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 OF CHANGES IN CONSOLI" sheetId="5" state="visible" r:id="rId5"/>
    <sheet xmlns:r="http://schemas.openxmlformats.org/officeDocument/2006/relationships" name="STATEMENT OF CHANGES IN CONSO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Restatement" sheetId="9" state="visible" r:id="rId9"/>
    <sheet xmlns:r="http://schemas.openxmlformats.org/officeDocument/2006/relationships" name="General information about the C" sheetId="10" state="visible" r:id="rId10"/>
    <sheet xmlns:r="http://schemas.openxmlformats.org/officeDocument/2006/relationships" name="Accounting principles, rules an" sheetId="11" state="visible" r:id="rId11"/>
    <sheet xmlns:r="http://schemas.openxmlformats.org/officeDocument/2006/relationships" name="Patents and software" sheetId="12" state="visible" r:id="rId12"/>
    <sheet xmlns:r="http://schemas.openxmlformats.org/officeDocument/2006/relationships" name="Property, plant and equipment" sheetId="13" state="visible" r:id="rId13"/>
    <sheet xmlns:r="http://schemas.openxmlformats.org/officeDocument/2006/relationships" name="Non-current financial assets" sheetId="14" state="visible" r:id="rId14"/>
    <sheet xmlns:r="http://schemas.openxmlformats.org/officeDocument/2006/relationships" name="Other current financial assets" sheetId="15" state="visible" r:id="rId15"/>
    <sheet xmlns:r="http://schemas.openxmlformats.org/officeDocument/2006/relationships" name="Other receivables" sheetId="16" state="visible" r:id="rId16"/>
    <sheet xmlns:r="http://schemas.openxmlformats.org/officeDocument/2006/relationships" name="Cash and cash equivalents" sheetId="17" state="visible" r:id="rId17"/>
    <sheet xmlns:r="http://schemas.openxmlformats.org/officeDocument/2006/relationships" name="Financial assets and liabilitie" sheetId="18" state="visible" r:id="rId18"/>
    <sheet xmlns:r="http://schemas.openxmlformats.org/officeDocument/2006/relationships" name="Share capital" sheetId="19" state="visible" r:id="rId19"/>
    <sheet xmlns:r="http://schemas.openxmlformats.org/officeDocument/2006/relationships" name="Warrants and founders' warrants" sheetId="20" state="visible" r:id="rId20"/>
    <sheet xmlns:r="http://schemas.openxmlformats.org/officeDocument/2006/relationships" name="Borrowings and financial liabil" sheetId="21" state="visible" r:id="rId21"/>
    <sheet xmlns:r="http://schemas.openxmlformats.org/officeDocument/2006/relationships" name="Employee benefit obligation" sheetId="22" state="visible" r:id="rId22"/>
    <sheet xmlns:r="http://schemas.openxmlformats.org/officeDocument/2006/relationships" name="Provisions" sheetId="23" state="visible" r:id="rId23"/>
    <sheet xmlns:r="http://schemas.openxmlformats.org/officeDocument/2006/relationships" name="Current liabilities" sheetId="24" state="visible" r:id="rId24"/>
    <sheet xmlns:r="http://schemas.openxmlformats.org/officeDocument/2006/relationships" name="Details of expenses and product" sheetId="25" state="visible" r:id="rId25"/>
    <sheet xmlns:r="http://schemas.openxmlformats.org/officeDocument/2006/relationships" name="Net financial expense" sheetId="26" state="visible" r:id="rId26"/>
    <sheet xmlns:r="http://schemas.openxmlformats.org/officeDocument/2006/relationships" name="Income taxes" sheetId="27" state="visible" r:id="rId27"/>
    <sheet xmlns:r="http://schemas.openxmlformats.org/officeDocument/2006/relationships" name="Earnings (loss) per share" sheetId="28" state="visible" r:id="rId28"/>
    <sheet xmlns:r="http://schemas.openxmlformats.org/officeDocument/2006/relationships" name="Related Parties" sheetId="29" state="visible" r:id="rId29"/>
    <sheet xmlns:r="http://schemas.openxmlformats.org/officeDocument/2006/relationships" name="Off-balance-sheet commitments" sheetId="30" state="visible" r:id="rId30"/>
    <sheet xmlns:r="http://schemas.openxmlformats.org/officeDocument/2006/relationships" name="Management and assessment of fi" sheetId="31" state="visible" r:id="rId31"/>
    <sheet xmlns:r="http://schemas.openxmlformats.org/officeDocument/2006/relationships" name="Subsequent events" sheetId="32" state="visible" r:id="rId32"/>
    <sheet xmlns:r="http://schemas.openxmlformats.org/officeDocument/2006/relationships" name="Accounting principles, rules _2" sheetId="33" state="visible" r:id="rId33"/>
    <sheet xmlns:r="http://schemas.openxmlformats.org/officeDocument/2006/relationships" name="Restatement (Tables)" sheetId="34" state="visible" r:id="rId34"/>
    <sheet xmlns:r="http://schemas.openxmlformats.org/officeDocument/2006/relationships" name="Accounting principles, rules _3" sheetId="35" state="visible" r:id="rId35"/>
    <sheet xmlns:r="http://schemas.openxmlformats.org/officeDocument/2006/relationships" name="Patents and software (Tables)" sheetId="36" state="visible" r:id="rId36"/>
    <sheet xmlns:r="http://schemas.openxmlformats.org/officeDocument/2006/relationships" name="Property, plant and equipment (" sheetId="37" state="visible" r:id="rId37"/>
    <sheet xmlns:r="http://schemas.openxmlformats.org/officeDocument/2006/relationships" name="Non-current financial assets (T" sheetId="38" state="visible" r:id="rId38"/>
    <sheet xmlns:r="http://schemas.openxmlformats.org/officeDocument/2006/relationships" name="Other current financial assets " sheetId="39" state="visible" r:id="rId39"/>
    <sheet xmlns:r="http://schemas.openxmlformats.org/officeDocument/2006/relationships" name="Other receivables (Tables)" sheetId="40" state="visible" r:id="rId40"/>
    <sheet xmlns:r="http://schemas.openxmlformats.org/officeDocument/2006/relationships" name="Cash and cash equivalents (Tabl" sheetId="41" state="visible" r:id="rId41"/>
    <sheet xmlns:r="http://schemas.openxmlformats.org/officeDocument/2006/relationships" name="Financial assets and liabilit_2" sheetId="42" state="visible" r:id="rId42"/>
    <sheet xmlns:r="http://schemas.openxmlformats.org/officeDocument/2006/relationships" name="Share capital (Tables)" sheetId="43" state="visible" r:id="rId43"/>
    <sheet xmlns:r="http://schemas.openxmlformats.org/officeDocument/2006/relationships" name="Warrants and founders' warran_2" sheetId="44" state="visible" r:id="rId44"/>
    <sheet xmlns:r="http://schemas.openxmlformats.org/officeDocument/2006/relationships" name="Borrowings and financial liab_2" sheetId="45" state="visible" r:id="rId45"/>
    <sheet xmlns:r="http://schemas.openxmlformats.org/officeDocument/2006/relationships" name="Employee benefit obligation (Ta" sheetId="46" state="visible" r:id="rId46"/>
    <sheet xmlns:r="http://schemas.openxmlformats.org/officeDocument/2006/relationships" name="Provisions (Tables)" sheetId="47" state="visible" r:id="rId47"/>
    <sheet xmlns:r="http://schemas.openxmlformats.org/officeDocument/2006/relationships" name="Current liabilities (Tables)" sheetId="48" state="visible" r:id="rId48"/>
    <sheet xmlns:r="http://schemas.openxmlformats.org/officeDocument/2006/relationships" name="Details of expenses and produ_2" sheetId="49" state="visible" r:id="rId49"/>
    <sheet xmlns:r="http://schemas.openxmlformats.org/officeDocument/2006/relationships" name="Net financial expense (Tables)" sheetId="50" state="visible" r:id="rId50"/>
    <sheet xmlns:r="http://schemas.openxmlformats.org/officeDocument/2006/relationships" name="Income taxes (Tables)" sheetId="51" state="visible" r:id="rId51"/>
    <sheet xmlns:r="http://schemas.openxmlformats.org/officeDocument/2006/relationships" name="Earnings (loss) per share (Tabl" sheetId="52" state="visible" r:id="rId52"/>
    <sheet xmlns:r="http://schemas.openxmlformats.org/officeDocument/2006/relationships" name="Related Parties (Tables)" sheetId="53" state="visible" r:id="rId53"/>
    <sheet xmlns:r="http://schemas.openxmlformats.org/officeDocument/2006/relationships" name="Off-balance-sheet commitments (" sheetId="54" state="visible" r:id="rId54"/>
    <sheet xmlns:r="http://schemas.openxmlformats.org/officeDocument/2006/relationships" name="Restatement - Statement of cons" sheetId="55" state="visible" r:id="rId55"/>
    <sheet xmlns:r="http://schemas.openxmlformats.org/officeDocument/2006/relationships" name="Restatement - Statement of co_2" sheetId="56" state="visible" r:id="rId56"/>
    <sheet xmlns:r="http://schemas.openxmlformats.org/officeDocument/2006/relationships" name="Restatement - Statements of con" sheetId="57" state="visible" r:id="rId57"/>
    <sheet xmlns:r="http://schemas.openxmlformats.org/officeDocument/2006/relationships" name="Restatement - Statement of chan" sheetId="58" state="visible" r:id="rId58"/>
    <sheet xmlns:r="http://schemas.openxmlformats.org/officeDocument/2006/relationships" name="Restatement - Consolidated stat" sheetId="59" state="visible" r:id="rId59"/>
    <sheet xmlns:r="http://schemas.openxmlformats.org/officeDocument/2006/relationships" name="Accounting principles, rules _4" sheetId="60" state="visible" r:id="rId60"/>
    <sheet xmlns:r="http://schemas.openxmlformats.org/officeDocument/2006/relationships" name="Accounting principles, rules _5" sheetId="61" state="visible" r:id="rId61"/>
    <sheet xmlns:r="http://schemas.openxmlformats.org/officeDocument/2006/relationships" name="Accounting principles, rules _6" sheetId="62" state="visible" r:id="rId62"/>
    <sheet xmlns:r="http://schemas.openxmlformats.org/officeDocument/2006/relationships" name="Accounting principles, rules _7" sheetId="63" state="visible" r:id="rId63"/>
    <sheet xmlns:r="http://schemas.openxmlformats.org/officeDocument/2006/relationships" name="Accounting principles, rules _8" sheetId="64" state="visible" r:id="rId64"/>
    <sheet xmlns:r="http://schemas.openxmlformats.org/officeDocument/2006/relationships" name="Accounting principles, rules _9" sheetId="65" state="visible" r:id="rId65"/>
    <sheet xmlns:r="http://schemas.openxmlformats.org/officeDocument/2006/relationships" name="Accounting principles, rules_10" sheetId="66" state="visible" r:id="rId66"/>
    <sheet xmlns:r="http://schemas.openxmlformats.org/officeDocument/2006/relationships" name="Accounting principles, rules_11" sheetId="67" state="visible" r:id="rId67"/>
    <sheet xmlns:r="http://schemas.openxmlformats.org/officeDocument/2006/relationships" name="Accounting principles, rules_12" sheetId="68" state="visible" r:id="rId68"/>
    <sheet xmlns:r="http://schemas.openxmlformats.org/officeDocument/2006/relationships" name="Accounting principles, rules_13" sheetId="69" state="visible" r:id="rId69"/>
    <sheet xmlns:r="http://schemas.openxmlformats.org/officeDocument/2006/relationships" name="Accounting principles, rules_14" sheetId="70" state="visible" r:id="rId70"/>
    <sheet xmlns:r="http://schemas.openxmlformats.org/officeDocument/2006/relationships" name="Accounting principles, rules_15" sheetId="71" state="visible" r:id="rId71"/>
    <sheet xmlns:r="http://schemas.openxmlformats.org/officeDocument/2006/relationships" name="Patents and software - Table (D" sheetId="72" state="visible" r:id="rId72"/>
    <sheet xmlns:r="http://schemas.openxmlformats.org/officeDocument/2006/relationships" name="Patents and software - Paragrap" sheetId="73" state="visible" r:id="rId73"/>
    <sheet xmlns:r="http://schemas.openxmlformats.org/officeDocument/2006/relationships" name="Property, plant and equipment_2" sheetId="74" state="visible" r:id="rId74"/>
    <sheet xmlns:r="http://schemas.openxmlformats.org/officeDocument/2006/relationships" name="Non-current financial assets (D" sheetId="75" state="visible" r:id="rId75"/>
    <sheet xmlns:r="http://schemas.openxmlformats.org/officeDocument/2006/relationships" name="Other current financial asset_2" sheetId="76" state="visible" r:id="rId76"/>
    <sheet xmlns:r="http://schemas.openxmlformats.org/officeDocument/2006/relationships" name="Other current financial asset_3" sheetId="77" state="visible" r:id="rId77"/>
    <sheet xmlns:r="http://schemas.openxmlformats.org/officeDocument/2006/relationships" name="Other receivables - Table (Deta" sheetId="78" state="visible" r:id="rId78"/>
    <sheet xmlns:r="http://schemas.openxmlformats.org/officeDocument/2006/relationships" name="Other receivables - Additional " sheetId="79" state="visible" r:id="rId79"/>
    <sheet xmlns:r="http://schemas.openxmlformats.org/officeDocument/2006/relationships" name="Cash and cash equivalents (Deta" sheetId="80" state="visible" r:id="rId80"/>
    <sheet xmlns:r="http://schemas.openxmlformats.org/officeDocument/2006/relationships" name="Financial assets and liabilit_3" sheetId="81" state="visible" r:id="rId81"/>
    <sheet xmlns:r="http://schemas.openxmlformats.org/officeDocument/2006/relationships" name="Financial assets and liabilit_4" sheetId="82" state="visible" r:id="rId82"/>
    <sheet xmlns:r="http://schemas.openxmlformats.org/officeDocument/2006/relationships" name="Share capital (Details)" sheetId="83" state="visible" r:id="rId83"/>
    <sheet xmlns:r="http://schemas.openxmlformats.org/officeDocument/2006/relationships" name="Share capital - Changes in shar" sheetId="84" state="visible" r:id="rId84"/>
    <sheet xmlns:r="http://schemas.openxmlformats.org/officeDocument/2006/relationships" name="Warrants and founders' warran_3" sheetId="85" state="visible" r:id="rId85"/>
    <sheet xmlns:r="http://schemas.openxmlformats.org/officeDocument/2006/relationships" name="Warrants and founders' warran_4" sheetId="86" state="visible" r:id="rId86"/>
    <sheet xmlns:r="http://schemas.openxmlformats.org/officeDocument/2006/relationships" name="Warrants and founders' warran_5" sheetId="87" state="visible" r:id="rId87"/>
    <sheet xmlns:r="http://schemas.openxmlformats.org/officeDocument/2006/relationships" name="Warrants and founders' warran_6" sheetId="88" state="visible" r:id="rId88"/>
    <sheet xmlns:r="http://schemas.openxmlformats.org/officeDocument/2006/relationships" name="Borrowings and financial liab_3" sheetId="89" state="visible" r:id="rId89"/>
    <sheet xmlns:r="http://schemas.openxmlformats.org/officeDocument/2006/relationships" name="Borrowings and financial liab_4" sheetId="90" state="visible" r:id="rId90"/>
    <sheet xmlns:r="http://schemas.openxmlformats.org/officeDocument/2006/relationships" name="Borrowings and financial liab_5" sheetId="91" state="visible" r:id="rId91"/>
    <sheet xmlns:r="http://schemas.openxmlformats.org/officeDocument/2006/relationships" name="Borrowings and financial liab_6" sheetId="92" state="visible" r:id="rId92"/>
    <sheet xmlns:r="http://schemas.openxmlformats.org/officeDocument/2006/relationships" name="Borrowings and financial liab_7" sheetId="93" state="visible" r:id="rId93"/>
    <sheet xmlns:r="http://schemas.openxmlformats.org/officeDocument/2006/relationships" name="Borrowings and financial liab_8" sheetId="94" state="visible" r:id="rId94"/>
    <sheet xmlns:r="http://schemas.openxmlformats.org/officeDocument/2006/relationships" name="Borrowings and financial liab_9" sheetId="95" state="visible" r:id="rId95"/>
    <sheet xmlns:r="http://schemas.openxmlformats.org/officeDocument/2006/relationships" name="Borrowings and financial lia_10" sheetId="96" state="visible" r:id="rId96"/>
    <sheet xmlns:r="http://schemas.openxmlformats.org/officeDocument/2006/relationships" name="Borrowings and financial lia_11" sheetId="97" state="visible" r:id="rId97"/>
    <sheet xmlns:r="http://schemas.openxmlformats.org/officeDocument/2006/relationships" name="Borrowings and financial lia_12" sheetId="98" state="visible" r:id="rId98"/>
    <sheet xmlns:r="http://schemas.openxmlformats.org/officeDocument/2006/relationships" name="Borrowings and financial lia_13" sheetId="99" state="visible" r:id="rId99"/>
    <sheet xmlns:r="http://schemas.openxmlformats.org/officeDocument/2006/relationships" name="Borrowings and financial lia_14" sheetId="100" state="visible" r:id="rId100"/>
    <sheet xmlns:r="http://schemas.openxmlformats.org/officeDocument/2006/relationships" name="Borrowings and financial lia_15" sheetId="101" state="visible" r:id="rId101"/>
    <sheet xmlns:r="http://schemas.openxmlformats.org/officeDocument/2006/relationships" name="Borrowings and financial lia_16" sheetId="102" state="visible" r:id="rId102"/>
    <sheet xmlns:r="http://schemas.openxmlformats.org/officeDocument/2006/relationships" name="Borrowings and financial lia_17" sheetId="103" state="visible" r:id="rId103"/>
    <sheet xmlns:r="http://schemas.openxmlformats.org/officeDocument/2006/relationships" name="Employee benefit obligation - A" sheetId="104" state="visible" r:id="rId104"/>
    <sheet xmlns:r="http://schemas.openxmlformats.org/officeDocument/2006/relationships" name="Employee benefit obligation - P" sheetId="105" state="visible" r:id="rId105"/>
    <sheet xmlns:r="http://schemas.openxmlformats.org/officeDocument/2006/relationships" name="Provisions (Details)" sheetId="106" state="visible" r:id="rId106"/>
    <sheet xmlns:r="http://schemas.openxmlformats.org/officeDocument/2006/relationships" name="Provisions - Negma Litigation (" sheetId="107" state="visible" r:id="rId107"/>
    <sheet xmlns:r="http://schemas.openxmlformats.org/officeDocument/2006/relationships" name="Current liabilities - Trade pay" sheetId="108" state="visible" r:id="rId108"/>
    <sheet xmlns:r="http://schemas.openxmlformats.org/officeDocument/2006/relationships" name="Current liabilities - Tax and s" sheetId="109" state="visible" r:id="rId109"/>
    <sheet xmlns:r="http://schemas.openxmlformats.org/officeDocument/2006/relationships" name="Current liabilities - Other cre" sheetId="110" state="visible" r:id="rId110"/>
    <sheet xmlns:r="http://schemas.openxmlformats.org/officeDocument/2006/relationships" name="Details of expenses and produ_3" sheetId="111" state="visible" r:id="rId111"/>
    <sheet xmlns:r="http://schemas.openxmlformats.org/officeDocument/2006/relationships" name="Details of expenses and produ_4" sheetId="112" state="visible" r:id="rId112"/>
    <sheet xmlns:r="http://schemas.openxmlformats.org/officeDocument/2006/relationships" name="Details of expenses and produ_5" sheetId="113" state="visible" r:id="rId113"/>
    <sheet xmlns:r="http://schemas.openxmlformats.org/officeDocument/2006/relationships" name="Net financial expense (Details)" sheetId="114" state="visible" r:id="rId114"/>
    <sheet xmlns:r="http://schemas.openxmlformats.org/officeDocument/2006/relationships" name="Income taxes (Details)" sheetId="115" state="visible" r:id="rId115"/>
    <sheet xmlns:r="http://schemas.openxmlformats.org/officeDocument/2006/relationships" name="Income taxes - Reconciliation b" sheetId="116" state="visible" r:id="rId116"/>
    <sheet xmlns:r="http://schemas.openxmlformats.org/officeDocument/2006/relationships" name="Income taxes - Summary of natur" sheetId="117" state="visible" r:id="rId117"/>
    <sheet xmlns:r="http://schemas.openxmlformats.org/officeDocument/2006/relationships" name="Earnings (loss) per share (Deta" sheetId="118" state="visible" r:id="rId118"/>
    <sheet xmlns:r="http://schemas.openxmlformats.org/officeDocument/2006/relationships" name="Related Parties (Details)" sheetId="119" state="visible" r:id="rId119"/>
    <sheet xmlns:r="http://schemas.openxmlformats.org/officeDocument/2006/relationships" name="Related Parties - Intellectual " sheetId="120" state="visible" r:id="rId120"/>
    <sheet xmlns:r="http://schemas.openxmlformats.org/officeDocument/2006/relationships" name="Related Parties - Share Loan Ag" sheetId="121" state="visible" r:id="rId121"/>
    <sheet xmlns:r="http://schemas.openxmlformats.org/officeDocument/2006/relationships" name="Off-balance-sheet commitments_2" sheetId="122" state="visible" r:id="rId122"/>
    <sheet xmlns:r="http://schemas.openxmlformats.org/officeDocument/2006/relationships" name="Off-balance-sheet commitments -" sheetId="123" state="visible" r:id="rId123"/>
    <sheet xmlns:r="http://schemas.openxmlformats.org/officeDocument/2006/relationships" name="Off-balance-sheet commitments_3" sheetId="124" state="visible" r:id="rId124"/>
    <sheet xmlns:r="http://schemas.openxmlformats.org/officeDocument/2006/relationships" name="Management and assessment of _2" sheetId="125" state="visible" r:id="rId125"/>
    <sheet xmlns:r="http://schemas.openxmlformats.org/officeDocument/2006/relationships" name="Subsequent events (Details)" sheetId="126" state="visible" r:id="rId126"/>
    <sheet xmlns:r="http://schemas.openxmlformats.org/officeDocument/2006/relationships" name="Subsequent events - Initial Pub"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00_);(#,##0.0000)"/>
    <numFmt numFmtId="168" formatCode="_(&quot;€ &quot;#,##0.000_);_(&quot;€ &quot;(#,##0.000)"/>
    <numFmt numFmtId="169" formatCode="#,##0.000_);(#,##0.000)"/>
    <numFmt numFmtId="170" formatCode="_(&quot;$ &quot;#,##0.000_);_(&quot;$ &quot;(#,##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1"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Registration Statement</t>
        </is>
      </c>
      <c r="B3" s="3" t="inlineStr">
        <is>
          <t>false</t>
        </is>
      </c>
    </row>
    <row r="4">
      <c r="A4" s="3" t="inlineStr">
        <is>
          <t>Document Annual Report</t>
        </is>
      </c>
      <c r="B4" s="3" t="inlineStr">
        <is>
          <t>true</t>
        </is>
      </c>
    </row>
    <row r="5">
      <c r="A5" s="3" t="inlineStr">
        <is>
          <t>Document Transition Report</t>
        </is>
      </c>
      <c r="B5" s="3" t="inlineStr">
        <is>
          <t>false</t>
        </is>
      </c>
    </row>
    <row r="6">
      <c r="A6" s="3" t="inlineStr">
        <is>
          <t>Document Shell Company Report</t>
        </is>
      </c>
      <c r="B6" s="3" t="inlineStr">
        <is>
          <t>false</t>
        </is>
      </c>
    </row>
    <row r="7">
      <c r="A7" s="3" t="inlineStr">
        <is>
          <t>Document Period End Date</t>
        </is>
      </c>
      <c r="B7" s="3" t="inlineStr">
        <is>
          <t>Dec. 31,
		2020</t>
        </is>
      </c>
    </row>
    <row r="8">
      <c r="A8" s="3" t="inlineStr">
        <is>
          <t>Entity File Number</t>
        </is>
      </c>
      <c r="B8" s="3" t="inlineStr">
        <is>
          <t>001-38974</t>
        </is>
      </c>
    </row>
    <row r="9">
      <c r="A9" s="3" t="inlineStr">
        <is>
          <t>Entity Registrant Name</t>
        </is>
      </c>
      <c r="B9" s="3" t="inlineStr">
        <is>
          <t>Biophytis SA</t>
        </is>
      </c>
    </row>
    <row r="10">
      <c r="A10" s="3" t="inlineStr">
        <is>
          <t>Entity Incorporation, State or Country Code</t>
        </is>
      </c>
      <c r="B10" s="3" t="inlineStr">
        <is>
          <t>I0</t>
        </is>
      </c>
    </row>
    <row r="11">
      <c r="A11" s="3" t="inlineStr">
        <is>
          <t>Entity Address, Address Line One</t>
        </is>
      </c>
      <c r="B11" s="3" t="inlineStr">
        <is>
          <t>Sorbonne University—BC 9</t>
        </is>
      </c>
    </row>
    <row r="12">
      <c r="A12" s="3" t="inlineStr">
        <is>
          <t>Entity Address, Address Line Two</t>
        </is>
      </c>
      <c r="B12" s="3" t="inlineStr">
        <is>
          <t>Bâtiment A 4ème étage</t>
        </is>
      </c>
    </row>
    <row r="13">
      <c r="A13" s="3" t="inlineStr">
        <is>
          <t>Entity Address, Address Line Three</t>
        </is>
      </c>
      <c r="B13" s="3" t="inlineStr">
        <is>
          <t>4 pace Jussieu</t>
        </is>
      </c>
    </row>
    <row r="14">
      <c r="A14" s="3" t="inlineStr">
        <is>
          <t>Entity Address, City or Town</t>
        </is>
      </c>
      <c r="B14" s="3" t="inlineStr">
        <is>
          <t>Paris</t>
        </is>
      </c>
    </row>
    <row r="15">
      <c r="A15" s="3" t="inlineStr">
        <is>
          <t>Entity Address, Postal Zip Code</t>
        </is>
      </c>
      <c r="B15" s="3" t="inlineStr">
        <is>
          <t>75005</t>
        </is>
      </c>
    </row>
    <row r="16">
      <c r="A16" s="3" t="inlineStr">
        <is>
          <t>Entity Address, Country</t>
        </is>
      </c>
      <c r="B16" s="3" t="inlineStr">
        <is>
          <t>FR</t>
        </is>
      </c>
    </row>
    <row r="17">
      <c r="A17" s="3" t="inlineStr">
        <is>
          <t>Entity Central Index Key</t>
        </is>
      </c>
      <c r="B17" s="3" t="inlineStr">
        <is>
          <t>0001768946</t>
        </is>
      </c>
    </row>
    <row r="18">
      <c r="A18" s="3" t="inlineStr">
        <is>
          <t>Document Type</t>
        </is>
      </c>
      <c r="B18" s="3" t="inlineStr">
        <is>
          <t>20-F/A</t>
        </is>
      </c>
    </row>
    <row r="19">
      <c r="A19" s="3" t="inlineStr">
        <is>
          <t>Amendment Flag</t>
        </is>
      </c>
      <c r="B19" s="3" t="inlineStr">
        <is>
          <t>true</t>
        </is>
      </c>
    </row>
    <row r="20">
      <c r="A20" s="3" t="inlineStr">
        <is>
          <t>Amendment Description</t>
        </is>
      </c>
      <c r="B20" s="3" t="inlineStr">
        <is>
          <t>This Amendment No. 2 ("Amendment No. 2") on Form 20-F/A to the annual report on Form 20-F of Biophytis S.A. for the year ended December 31, 2020 originally filed with the Securities and Exchange Commission on March 12, 2021 (the "Original Form 20-F"), and amended on March 18, 2021 ("Amendment No. 1"), is being filed to restate our consolidated financial statements as of and for the years ended December 31, 2019 and 2020.</t>
        </is>
      </c>
    </row>
    <row r="21">
      <c r="A21" s="3" t="inlineStr">
        <is>
          <t>Current Fiscal Year End Date</t>
        </is>
      </c>
      <c r="B21" s="3" t="inlineStr">
        <is>
          <t>--12-31</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Filer Category</t>
        </is>
      </c>
      <c r="B25" s="3" t="inlineStr">
        <is>
          <t>Non-accelerated Filer</t>
        </is>
      </c>
    </row>
    <row r="26">
      <c r="A26" s="3" t="inlineStr">
        <is>
          <t>Entity Shell Company</t>
        </is>
      </c>
      <c r="B26" s="3" t="inlineStr">
        <is>
          <t>false</t>
        </is>
      </c>
    </row>
    <row r="27">
      <c r="A27" s="3" t="inlineStr">
        <is>
          <t>Entity Emerging Growth Company</t>
        </is>
      </c>
      <c r="B27" s="3" t="inlineStr">
        <is>
          <t>true</t>
        </is>
      </c>
    </row>
    <row r="28">
      <c r="A28" s="3" t="inlineStr">
        <is>
          <t>Document Accounting Standard</t>
        </is>
      </c>
      <c r="B28" s="3" t="inlineStr">
        <is>
          <t>International Financial Reporting Standards</t>
        </is>
      </c>
    </row>
    <row r="29">
      <c r="A29" s="3" t="inlineStr">
        <is>
          <t>Entity Ex Transition Period</t>
        </is>
      </c>
      <c r="B29" s="3" t="inlineStr">
        <is>
          <t>false</t>
        </is>
      </c>
    </row>
    <row r="30">
      <c r="A30" s="3" t="inlineStr">
        <is>
          <t>Entity Interactive Data Current</t>
        </is>
      </c>
      <c r="B30" s="3" t="inlineStr">
        <is>
          <t>Yes</t>
        </is>
      </c>
    </row>
    <row r="31">
      <c r="A31" s="3" t="inlineStr">
        <is>
          <t>Entity Common Stock, Shares Outstanding</t>
        </is>
      </c>
      <c r="B31" s="4" t="n">
        <v>100757097</v>
      </c>
    </row>
    <row r="32">
      <c r="A32" s="3" t="inlineStr">
        <is>
          <t>Document Fiscal Year Focus</t>
        </is>
      </c>
      <c r="B32" s="3" t="inlineStr">
        <is>
          <t>2020</t>
        </is>
      </c>
    </row>
    <row r="33">
      <c r="A33" s="3" t="inlineStr">
        <is>
          <t>Document Fiscal Period Focus</t>
        </is>
      </c>
      <c r="B33" s="3" t="inlineStr">
        <is>
          <t>FY</t>
        </is>
      </c>
    </row>
    <row r="34">
      <c r="A34" s="3" t="inlineStr">
        <is>
          <t>Business Contact [Member]</t>
        </is>
      </c>
    </row>
    <row r="35">
      <c r="A35" s="3" t="inlineStr">
        <is>
          <t>Entity Address, Address Line One</t>
        </is>
      </c>
      <c r="B35" s="3" t="inlineStr">
        <is>
          <t>Sorbonne University-BC 9</t>
        </is>
      </c>
    </row>
    <row r="36">
      <c r="A36" s="3" t="inlineStr">
        <is>
          <t>Entity Address, City or Town</t>
        </is>
      </c>
      <c r="B36" s="3" t="inlineStr">
        <is>
          <t>Paris</t>
        </is>
      </c>
    </row>
    <row r="37">
      <c r="A37" s="3" t="inlineStr">
        <is>
          <t>Entity Address, Postal Zip Code</t>
        </is>
      </c>
      <c r="B37" s="3" t="inlineStr">
        <is>
          <t>75005</t>
        </is>
      </c>
    </row>
    <row r="38">
      <c r="A38" s="3" t="inlineStr">
        <is>
          <t>City Area Code</t>
        </is>
      </c>
      <c r="B38" s="3" t="inlineStr">
        <is>
          <t>+33</t>
        </is>
      </c>
    </row>
    <row r="39">
      <c r="A39" s="3" t="inlineStr">
        <is>
          <t>Local Phone Number</t>
        </is>
      </c>
      <c r="B39" s="3" t="inlineStr">
        <is>
          <t>1 44 27 23 00</t>
        </is>
      </c>
    </row>
    <row r="40">
      <c r="A40" s="3" t="inlineStr">
        <is>
          <t>Contact Personnel Name</t>
        </is>
      </c>
      <c r="B40" s="3" t="inlineStr">
        <is>
          <t>Stanislas Veillet</t>
        </is>
      </c>
    </row>
    <row r="41">
      <c r="A41" s="3" t="inlineStr">
        <is>
          <t>ADR [Member]</t>
        </is>
      </c>
    </row>
    <row r="42">
      <c r="A42" s="3" t="inlineStr">
        <is>
          <t>Title of 12(b) Security</t>
        </is>
      </c>
      <c r="B42" s="3" t="inlineStr">
        <is>
          <t>American Depositary Shares, each representing 10 ordinary shares</t>
        </is>
      </c>
    </row>
    <row r="43">
      <c r="A43" s="3" t="inlineStr">
        <is>
          <t>Number of ordinary shares that each ADS represents</t>
        </is>
      </c>
      <c r="B43" s="4" t="n">
        <v>10</v>
      </c>
    </row>
    <row r="44">
      <c r="A44" s="3" t="inlineStr">
        <is>
          <t>Trading Symbol</t>
        </is>
      </c>
      <c r="B44" s="3" t="inlineStr">
        <is>
          <t>BPTS</t>
        </is>
      </c>
    </row>
    <row r="45">
      <c r="A45" s="3" t="inlineStr">
        <is>
          <t>Security Exchange Name</t>
        </is>
      </c>
      <c r="B45"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12 Months Ended</t>
        </is>
      </c>
    </row>
    <row r="2">
      <c r="B2" s="2" t="inlineStr">
        <is>
          <t>Dec. 31, 2020</t>
        </is>
      </c>
    </row>
    <row r="3">
      <c r="A3" s="5" t="inlineStr">
        <is>
          <t>General information about the Company</t>
        </is>
      </c>
    </row>
    <row r="4">
      <c r="A4" s="3" t="inlineStr">
        <is>
          <t>General information about the Company</t>
        </is>
      </c>
      <c r="B4" s="3" t="inlineStr">
        <is>
          <t>Note 2: General information about the Company Incorporated in September 2006, Biophytis is a clinical-stage biotechnology company focused on the development of therapeutics that slow the degenerative processes associated with aging and improve functional outcomes for patients suffering from age-related diseases. Sarconeos (BIO101), the Company’s leading drug candidate, is a small molecule, administered orally, and currently in clinical Phase 2b in sarcopenia (SARA-INT) in the United States and Europe. A pediatric formulation of Sarconeos (BIO101) is being developed for the treatment of Duchenne Muscular Dystrophy (DMD). Since April 2020, Sarconeos (BIO101) is also being developed as a treatment for patients with COVID-19 related respiratory failure in a Phase 2/3 clinical study (COVA) in the United States, Europe and Latin America. Biophytis is a French joint stock company ( société anonyme The ordinary shares of the Company are listed on Euronext Growth Paris (Ticker: ALBPS-ISIN: FR0012816825). The ADSs (American Depositary Shares) are listed on the Nasdaq Capital Market since February 10, 2021 under the symbol “BPTS”. Biophytis and its subsidiaries are referred to hereinafter as “ Biophytis, Company. The following information constitutes the Notes to the consolidated financial statements for the years ended December 31, 2018, 2019 and 2020. The consolidated financial statements of Biophytis, or the “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Borrowings and financial liabilities - Main characteristics of the ORNANE note warrants (Details)</t>
        </is>
      </c>
      <c r="B1" s="2" t="inlineStr">
        <is>
          <t>Apr. 30, 2020</t>
        </is>
      </c>
      <c r="C1" s="2" t="inlineStr">
        <is>
          <t>Jul. 10, 2015</t>
        </is>
      </c>
      <c r="D1" s="2" t="inlineStr">
        <is>
          <t>Dec. 31, 2020itemshares</t>
        </is>
      </c>
    </row>
    <row r="2">
      <c r="A2" s="5" t="inlineStr">
        <is>
          <t>Warrant Disclosure [Line Items]</t>
        </is>
      </c>
    </row>
    <row r="3">
      <c r="A3" s="3" t="inlineStr">
        <is>
          <t>Warrant term</t>
        </is>
      </c>
      <c r="B3" s="3" t="inlineStr">
        <is>
          <t>5 years</t>
        </is>
      </c>
      <c r="C3" s="3" t="inlineStr">
        <is>
          <t>4 years</t>
        </is>
      </c>
      <c r="D3" s="3" t="inlineStr">
        <is>
          <t>5 years</t>
        </is>
      </c>
    </row>
    <row r="4">
      <c r="A4" s="3" t="inlineStr">
        <is>
          <t>ATLAS ORNANE note warrants</t>
        </is>
      </c>
    </row>
    <row r="5">
      <c r="A5" s="5" t="inlineStr">
        <is>
          <t>Warrant Disclosure [Line Items]</t>
        </is>
      </c>
    </row>
    <row r="6">
      <c r="A6" s="3" t="inlineStr">
        <is>
          <t>Number of warrants outstanding</t>
        </is>
      </c>
      <c r="D6" s="4" t="n">
        <v>960</v>
      </c>
    </row>
    <row r="7">
      <c r="A7" s="3" t="inlineStr">
        <is>
          <t>Warrant term</t>
        </is>
      </c>
      <c r="D7" s="3" t="inlineStr">
        <is>
          <t>3 years</t>
        </is>
      </c>
    </row>
    <row r="8">
      <c r="A8" s="3" t="inlineStr">
        <is>
          <t>Number of warrants per tranche</t>
        </is>
      </c>
      <c r="D8" s="4" t="n">
        <v>120</v>
      </c>
    </row>
    <row r="9">
      <c r="A9" s="3" t="inlineStr">
        <is>
          <t>Number of ORNANE called per warrant | shares</t>
        </is>
      </c>
      <c r="D9" s="4"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Borrowings and financial liabilities - Main characteristics of the ATLAS ORNANE (Details)</t>
        </is>
      </c>
      <c r="B1" s="2" t="inlineStr">
        <is>
          <t>12 Months Ended</t>
        </is>
      </c>
    </row>
    <row r="2">
      <c r="B2" s="2" t="inlineStr">
        <is>
          <t>Dec. 31, 2020EUR (€)itemD</t>
        </is>
      </c>
    </row>
    <row r="3">
      <c r="A3" s="5" t="inlineStr">
        <is>
          <t>Disclosure of financial liabilities [line items]</t>
        </is>
      </c>
    </row>
    <row r="4">
      <c r="A4" s="3" t="inlineStr">
        <is>
          <t>Par value of each ORNANE | €</t>
        </is>
      </c>
      <c r="B4" s="6" t="n">
        <v>10000</v>
      </c>
    </row>
    <row r="5">
      <c r="A5" s="3" t="inlineStr">
        <is>
          <t>Maturity period</t>
        </is>
      </c>
      <c r="B5" s="3" t="inlineStr">
        <is>
          <t>12 months</t>
        </is>
      </c>
    </row>
    <row r="6">
      <c r="A6" s="3" t="inlineStr">
        <is>
          <t>Conversion ratio</t>
        </is>
      </c>
      <c r="B6" s="4" t="n">
        <v>92</v>
      </c>
    </row>
    <row r="7">
      <c r="A7" s="3" t="inlineStr">
        <is>
          <t>Number of trading days used to calculate conversion price | D</t>
        </is>
      </c>
      <c r="B7" s="4" t="n">
        <v>15</v>
      </c>
    </row>
    <row r="8">
      <c r="A8" s="3" t="inlineStr">
        <is>
          <t>Convertible notes to Atlas</t>
        </is>
      </c>
    </row>
    <row r="9">
      <c r="A9" s="5" t="inlineStr">
        <is>
          <t>Disclosure of financial liabilities [line items]</t>
        </is>
      </c>
    </row>
    <row r="10">
      <c r="A10" s="3" t="inlineStr">
        <is>
          <t>Par value of each ORNANE | €</t>
        </is>
      </c>
      <c r="B10" s="6" t="n">
        <v>25000</v>
      </c>
    </row>
    <row r="11">
      <c r="A11" s="3" t="inlineStr">
        <is>
          <t>Subscription price as percentage of nominal value</t>
        </is>
      </c>
      <c r="B11" s="3" t="inlineStr">
        <is>
          <t>97.00%</t>
        </is>
      </c>
    </row>
    <row r="12">
      <c r="A12" s="3" t="inlineStr">
        <is>
          <t>Maturity period</t>
        </is>
      </c>
      <c r="B12" s="3" t="inlineStr">
        <is>
          <t>24 months</t>
        </is>
      </c>
    </row>
    <row r="13">
      <c r="A13" s="3" t="inlineStr">
        <is>
          <t>Number of trading days used to calculate conversion price | item</t>
        </is>
      </c>
      <c r="B13" s="4" t="n">
        <v>10</v>
      </c>
    </row>
    <row r="14">
      <c r="A14" s="3" t="inlineStr">
        <is>
          <t>Cash redemption, number of days used to calculate | item</t>
        </is>
      </c>
      <c r="B14" s="4" t="n">
        <v>10</v>
      </c>
    </row>
    <row r="15">
      <c r="A15" s="3" t="inlineStr">
        <is>
          <t>Cash redemption multiple of lowest weighted average price</t>
        </is>
      </c>
      <c r="B15" s="3" t="inlineStr">
        <is>
          <t>1.15%</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1" customWidth="1" min="2" max="2"/>
    <col width="35" customWidth="1" min="3" max="3"/>
    <col width="35" customWidth="1" min="4" max="4"/>
    <col width="35" customWidth="1" min="5" max="5"/>
  </cols>
  <sheetData>
    <row r="1">
      <c r="A1" s="1" t="inlineStr">
        <is>
          <t>Borrowings and financial liabilities - Summary of key inputs measured at ATLAS conversion option (Details) € / shares in Units, € in Thousands</t>
        </is>
      </c>
      <c r="B1" s="2" t="inlineStr">
        <is>
          <t>12 Months Ended</t>
        </is>
      </c>
    </row>
    <row r="2">
      <c r="B2" s="2" t="inlineStr">
        <is>
          <t>Dec. 31, 2020EUR (€)itemshares</t>
        </is>
      </c>
      <c r="C2" s="2" t="inlineStr">
        <is>
          <t>Aug. 28, 2020EUR (€)item€ / shares</t>
        </is>
      </c>
      <c r="D2" s="2" t="inlineStr">
        <is>
          <t>Jun. 19, 2020EUR (€)item€ / shares</t>
        </is>
      </c>
      <c r="E2" s="2" t="inlineStr">
        <is>
          <t>Apr. 29, 2020EUR (€)item€ / shares</t>
        </is>
      </c>
    </row>
    <row r="3">
      <c r="A3" s="5" t="inlineStr">
        <is>
          <t>Disclosure of financial liabilities [line items]</t>
        </is>
      </c>
    </row>
    <row r="4">
      <c r="A4" s="3" t="inlineStr">
        <is>
          <t>Number of outstanding convertible notes | item</t>
        </is>
      </c>
      <c r="B4" s="4" t="n">
        <v>99</v>
      </c>
    </row>
    <row r="5">
      <c r="A5" s="3" t="inlineStr">
        <is>
          <t>Value of the derivative instrument (in thousands of ) | €</t>
        </is>
      </c>
      <c r="B5" s="6" t="n">
        <v>7358</v>
      </c>
    </row>
    <row r="6">
      <c r="A6" s="3" t="inlineStr">
        <is>
          <t>Number of notes converted | item</t>
        </is>
      </c>
      <c r="B6" s="4" t="n">
        <v>330</v>
      </c>
    </row>
    <row r="7">
      <c r="A7" s="3" t="inlineStr">
        <is>
          <t>Cumulative amount of repayments | €</t>
        </is>
      </c>
      <c r="B7" s="6" t="n">
        <v>750</v>
      </c>
    </row>
    <row r="8">
      <c r="A8" s="3" t="inlineStr">
        <is>
          <t>Convertible notes to Atlas</t>
        </is>
      </c>
    </row>
    <row r="9">
      <c r="A9" s="5" t="inlineStr">
        <is>
          <t>Disclosure of financial liabilities [line items]</t>
        </is>
      </c>
    </row>
    <row r="10">
      <c r="A10" s="3" t="inlineStr">
        <is>
          <t>Change in fair value | €</t>
        </is>
      </c>
      <c r="B10" s="6" t="n">
        <v>4776</v>
      </c>
    </row>
    <row r="11">
      <c r="A11" s="3" t="inlineStr">
        <is>
          <t>Number of notes converted | item</t>
        </is>
      </c>
      <c r="B11" s="4" t="n">
        <v>600</v>
      </c>
    </row>
    <row r="12">
      <c r="A12" s="3" t="inlineStr">
        <is>
          <t>Number of shares issued upon conversion of bonds | shares</t>
        </is>
      </c>
      <c r="B12" s="4" t="n">
        <v>17178683</v>
      </c>
    </row>
    <row r="13">
      <c r="A13" s="3" t="inlineStr">
        <is>
          <t>Proceeds from issuance of ORNANE | €</t>
        </is>
      </c>
      <c r="B13" s="6" t="n">
        <v>15000</v>
      </c>
    </row>
    <row r="14">
      <c r="A14" s="3" t="inlineStr">
        <is>
          <t>ATLAS Tranche 1 Member</t>
        </is>
      </c>
    </row>
    <row r="15">
      <c r="A15" s="5" t="inlineStr">
        <is>
          <t>Disclosure of financial liabilities [line items]</t>
        </is>
      </c>
    </row>
    <row r="16">
      <c r="A16" s="3" t="inlineStr">
        <is>
          <t>Number of outstanding convertible notes | item</t>
        </is>
      </c>
      <c r="E16" s="4" t="n">
        <v>120</v>
      </c>
    </row>
    <row r="17">
      <c r="A17" s="3" t="inlineStr">
        <is>
          <t>Conversion price per share | € / shares</t>
        </is>
      </c>
      <c r="E17" s="8" t="n">
        <v>0.9399999999999999</v>
      </c>
    </row>
    <row r="18">
      <c r="A18" s="3" t="inlineStr">
        <is>
          <t>Value of the derivative instrument (in thousands of ) | €</t>
        </is>
      </c>
      <c r="E18" s="6" t="n">
        <v>4031</v>
      </c>
    </row>
    <row r="19">
      <c r="A19" s="3" t="inlineStr">
        <is>
          <t>ATLAS Tranche 2 Member</t>
        </is>
      </c>
    </row>
    <row r="20">
      <c r="A20" s="5" t="inlineStr">
        <is>
          <t>Disclosure of financial liabilities [line items]</t>
        </is>
      </c>
    </row>
    <row r="21">
      <c r="A21" s="3" t="inlineStr">
        <is>
          <t>Number of outstanding convertible notes | item</t>
        </is>
      </c>
      <c r="D21" s="4" t="n">
        <v>120</v>
      </c>
    </row>
    <row r="22">
      <c r="A22" s="3" t="inlineStr">
        <is>
          <t>Conversion price per share | € / shares</t>
        </is>
      </c>
      <c r="D22" s="8" t="n">
        <v>0.75</v>
      </c>
    </row>
    <row r="23">
      <c r="A23" s="3" t="inlineStr">
        <is>
          <t>Value of the derivative instrument (in thousands of ) | €</t>
        </is>
      </c>
      <c r="D23" s="6" t="n">
        <v>4001</v>
      </c>
    </row>
    <row r="24">
      <c r="A24" s="3" t="inlineStr">
        <is>
          <t>ATLAS Tranche 3 Member</t>
        </is>
      </c>
    </row>
    <row r="25">
      <c r="A25" s="5" t="inlineStr">
        <is>
          <t>Disclosure of financial liabilities [line items]</t>
        </is>
      </c>
    </row>
    <row r="26">
      <c r="A26" s="3" t="inlineStr">
        <is>
          <t>Number of outstanding convertible notes | item</t>
        </is>
      </c>
      <c r="C26" s="4" t="n">
        <v>120</v>
      </c>
    </row>
    <row r="27">
      <c r="A27" s="3" t="inlineStr">
        <is>
          <t>Conversion price per share | € / shares</t>
        </is>
      </c>
      <c r="C27" s="8" t="n">
        <v>0.62</v>
      </c>
    </row>
    <row r="28">
      <c r="A28" s="3" t="inlineStr">
        <is>
          <t>Value of the derivative instrument (in thousands of ) | €</t>
        </is>
      </c>
      <c r="C28" s="6" t="n">
        <v>3542</v>
      </c>
    </row>
    <row r="29">
      <c r="A29" s="3" t="inlineStr">
        <is>
          <t>Number of notes repaid in cash | item</t>
        </is>
      </c>
      <c r="B29" s="4" t="n">
        <v>30</v>
      </c>
    </row>
    <row r="30">
      <c r="A30" s="3" t="inlineStr">
        <is>
          <t>Volatility | ATLAS Tranche 1 Member</t>
        </is>
      </c>
    </row>
    <row r="31">
      <c r="A31" s="5" t="inlineStr">
        <is>
          <t>Disclosure of financial liabilities [line items]</t>
        </is>
      </c>
    </row>
    <row r="32">
      <c r="A32" s="3" t="inlineStr">
        <is>
          <t>Input to valuation</t>
        </is>
      </c>
      <c r="E32" s="7" t="n">
        <v>85.54000000000001</v>
      </c>
    </row>
    <row r="33">
      <c r="A33" s="3" t="inlineStr">
        <is>
          <t>Volatility | ATLAS Tranche 2 Member</t>
        </is>
      </c>
    </row>
    <row r="34">
      <c r="A34" s="5" t="inlineStr">
        <is>
          <t>Disclosure of financial liabilities [line items]</t>
        </is>
      </c>
    </row>
    <row r="35">
      <c r="A35" s="3" t="inlineStr">
        <is>
          <t>Input to valuation</t>
        </is>
      </c>
      <c r="D35" s="7" t="n">
        <v>68.05</v>
      </c>
    </row>
    <row r="36">
      <c r="A36" s="3" t="inlineStr">
        <is>
          <t>Volatility | ATLAS Tranche 3 Member</t>
        </is>
      </c>
    </row>
    <row r="37">
      <c r="A37" s="5" t="inlineStr">
        <is>
          <t>Disclosure of financial liabilities [line items]</t>
        </is>
      </c>
    </row>
    <row r="38">
      <c r="A38" s="3" t="inlineStr">
        <is>
          <t>Input to valuation</t>
        </is>
      </c>
      <c r="C38" s="7" t="n">
        <v>48.6</v>
      </c>
    </row>
    <row r="39">
      <c r="A39" s="3" t="inlineStr">
        <is>
          <t>Risk-free rate | ATLAS Tranche 1 Member</t>
        </is>
      </c>
    </row>
    <row r="40">
      <c r="A40" s="5" t="inlineStr">
        <is>
          <t>Disclosure of financial liabilities [line items]</t>
        </is>
      </c>
    </row>
    <row r="41">
      <c r="A41" s="3" t="inlineStr">
        <is>
          <t>Input to valuation</t>
        </is>
      </c>
      <c r="E41" s="7" t="n">
        <v>-0.57</v>
      </c>
    </row>
    <row r="42">
      <c r="A42" s="3" t="inlineStr">
        <is>
          <t>Risk-free rate | ATLAS Tranche 2 Member</t>
        </is>
      </c>
    </row>
    <row r="43">
      <c r="A43" s="5" t="inlineStr">
        <is>
          <t>Disclosure of financial liabilities [line items]</t>
        </is>
      </c>
    </row>
    <row r="44">
      <c r="A44" s="3" t="inlineStr">
        <is>
          <t>Input to valuation</t>
        </is>
      </c>
      <c r="D44" s="7" t="n">
        <v>0.55</v>
      </c>
    </row>
    <row r="45">
      <c r="A45" s="3" t="inlineStr">
        <is>
          <t>Risk-free rate | ATLAS Tranche 3 Member</t>
        </is>
      </c>
    </row>
    <row r="46">
      <c r="A46" s="5" t="inlineStr">
        <is>
          <t>Disclosure of financial liabilities [line items]</t>
        </is>
      </c>
    </row>
    <row r="47">
      <c r="A47" s="3" t="inlineStr">
        <is>
          <t>Input to valuation</t>
        </is>
      </c>
      <c r="C47" s="7" t="n">
        <v>-0.5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1" customWidth="1" min="2" max="2"/>
    <col width="21" customWidth="1" min="3" max="3"/>
    <col width="36" customWidth="1" min="4" max="4"/>
    <col width="24" customWidth="1" min="5" max="5"/>
    <col width="37" customWidth="1" min="6" max="6"/>
    <col width="21" customWidth="1" min="7" max="7"/>
    <col width="27" customWidth="1" min="8" max="8"/>
    <col width="21" customWidth="1" min="9" max="9"/>
  </cols>
  <sheetData>
    <row r="1">
      <c r="A1" s="1" t="inlineStr">
        <is>
          <t>Borrowings and financial liabilities - Issuance Of non-convertible bonds to Kreos (Details) € / shares in Units, € in Thousands</t>
        </is>
      </c>
      <c r="B1" s="2" t="inlineStr">
        <is>
          <t>Apr. 30, 2020EUR (€)€ / shares</t>
        </is>
      </c>
      <c r="C1" s="2" t="inlineStr">
        <is>
          <t>Mar. 01, 2019EUR (€)</t>
        </is>
      </c>
      <c r="D1" s="2" t="inlineStr">
        <is>
          <t>Sep. 10, 2018EUR (€)iteminstallment</t>
        </is>
      </c>
      <c r="E1" s="2" t="inlineStr">
        <is>
          <t>Jul. 10, 2015€ / shares</t>
        </is>
      </c>
      <c r="F1" s="2" t="inlineStr">
        <is>
          <t>Dec. 31, 2020EUR (€)€ / sharesshares</t>
        </is>
      </c>
      <c r="G1" s="2" t="inlineStr">
        <is>
          <t>Dec. 31, 2019EUR (€)</t>
        </is>
      </c>
      <c r="H1" s="2" t="inlineStr">
        <is>
          <t>Dec. 31, 2018EUR (€)shares</t>
        </is>
      </c>
      <c r="I1" s="2" t="inlineStr">
        <is>
          <t>Dec. 31, 2017EUR (€)</t>
        </is>
      </c>
    </row>
    <row r="2">
      <c r="A2" s="5" t="inlineStr">
        <is>
          <t>Disclosure of financial liabilities [line items]</t>
        </is>
      </c>
    </row>
    <row r="3">
      <c r="A3" s="3" t="inlineStr">
        <is>
          <t>Balance at beginning of period</t>
        </is>
      </c>
      <c r="F3" s="6" t="n">
        <v>24321</v>
      </c>
    </row>
    <row r="4">
      <c r="A4" s="3" t="inlineStr">
        <is>
          <t>Net proceeds from the issuance of convertible notes and non-convertible bonds</t>
        </is>
      </c>
      <c r="F4" s="4" t="n">
        <v>8730</v>
      </c>
      <c r="G4" s="6" t="n">
        <v>6920</v>
      </c>
      <c r="H4" s="6" t="n">
        <v>7260</v>
      </c>
    </row>
    <row r="5">
      <c r="A5" s="3" t="inlineStr">
        <is>
          <t>Costs incurred in relation to the issuance of convertible notes and non-convertible bonds</t>
        </is>
      </c>
      <c r="F5" s="4" t="n">
        <v>-453</v>
      </c>
      <c r="G5" s="4" t="n">
        <v>-350</v>
      </c>
      <c r="H5" s="4" t="n">
        <v>-305</v>
      </c>
    </row>
    <row r="6">
      <c r="A6" s="3" t="inlineStr">
        <is>
          <t>Repayment of non-convertible bonds</t>
        </is>
      </c>
      <c r="F6" s="4" t="n">
        <v>-3214</v>
      </c>
      <c r="G6" s="4" t="n">
        <v>-2292</v>
      </c>
    </row>
    <row r="7">
      <c r="A7" s="3" t="inlineStr">
        <is>
          <t>Balance at end of period</t>
        </is>
      </c>
      <c r="F7" s="4" t="n">
        <v>23037</v>
      </c>
      <c r="G7" s="4" t="n">
        <v>24321</v>
      </c>
    </row>
    <row r="8">
      <c r="A8" s="3" t="inlineStr">
        <is>
          <t>Amount of agreement</t>
        </is>
      </c>
      <c r="B8" s="6" t="n">
        <v>24000</v>
      </c>
    </row>
    <row r="9">
      <c r="A9" s="3" t="inlineStr">
        <is>
          <t>Proceeds received</t>
        </is>
      </c>
      <c r="F9" s="4" t="n">
        <v>8730</v>
      </c>
      <c r="G9" s="4" t="n">
        <v>6920</v>
      </c>
      <c r="H9" s="6" t="n">
        <v>7260</v>
      </c>
    </row>
    <row r="10">
      <c r="A10" s="3" t="inlineStr">
        <is>
          <t>Guarantee deposit related to the non-convertible bonds</t>
        </is>
      </c>
      <c r="F10" s="6" t="n">
        <v>320</v>
      </c>
      <c r="G10" s="4" t="n">
        <v>320</v>
      </c>
    </row>
    <row r="11">
      <c r="A11" s="3" t="inlineStr">
        <is>
          <t>Number of warrants outstanding | shares</t>
        </is>
      </c>
      <c r="F11" s="4" t="n">
        <v>3615566</v>
      </c>
      <c r="H11" s="4" t="n">
        <v>189748</v>
      </c>
    </row>
    <row r="12">
      <c r="A12" s="3" t="inlineStr">
        <is>
          <t>Exercise price per share | € / shares</t>
        </is>
      </c>
      <c r="B12" s="8" t="n">
        <v>0.27</v>
      </c>
      <c r="E12" s="6" t="n">
        <v>6</v>
      </c>
    </row>
    <row r="13">
      <c r="A13" s="3" t="inlineStr">
        <is>
          <t>Warrant term</t>
        </is>
      </c>
      <c r="B13" s="3" t="inlineStr">
        <is>
          <t>5 years</t>
        </is>
      </c>
      <c r="E13" s="3" t="inlineStr">
        <is>
          <t>4 years</t>
        </is>
      </c>
      <c r="F13" s="3" t="inlineStr">
        <is>
          <t>5 years</t>
        </is>
      </c>
    </row>
    <row r="14">
      <c r="A14" s="3" t="inlineStr">
        <is>
          <t>Value of the equity instrument</t>
        </is>
      </c>
      <c r="F14" s="6" t="n">
        <v>2268</v>
      </c>
      <c r="G14" s="4" t="n">
        <v>-8284</v>
      </c>
      <c r="H14" s="6" t="n">
        <v>7006</v>
      </c>
      <c r="I14" s="6" t="n">
        <v>21188</v>
      </c>
    </row>
    <row r="15">
      <c r="A15" s="3" t="inlineStr">
        <is>
          <t>Non-convertible bonds to Kreos</t>
        </is>
      </c>
    </row>
    <row r="16">
      <c r="A16" s="5" t="inlineStr">
        <is>
          <t>Disclosure of financial liabilities [line items]</t>
        </is>
      </c>
    </row>
    <row r="17">
      <c r="A17" s="3" t="inlineStr">
        <is>
          <t>Net proceeds from the issuance of convertible notes and non-convertible bonds</t>
        </is>
      </c>
      <c r="C17" s="6" t="n">
        <v>10000</v>
      </c>
    </row>
    <row r="18">
      <c r="A18" s="3" t="inlineStr">
        <is>
          <t>Amount of agreement</t>
        </is>
      </c>
      <c r="D18" s="6" t="n">
        <v>10000</v>
      </c>
    </row>
    <row r="19">
      <c r="A19" s="3" t="inlineStr">
        <is>
          <t>Number of tranches | item</t>
        </is>
      </c>
      <c r="D19" s="4" t="n">
        <v>4</v>
      </c>
    </row>
    <row r="20">
      <c r="A20" s="3" t="inlineStr">
        <is>
          <t>Amount of each tranche</t>
        </is>
      </c>
      <c r="D20" s="6" t="n">
        <v>2500</v>
      </c>
    </row>
    <row r="21">
      <c r="A21" s="3" t="inlineStr">
        <is>
          <t>Interest rate</t>
        </is>
      </c>
      <c r="D21" s="3" t="inlineStr">
        <is>
          <t>10.00%</t>
        </is>
      </c>
    </row>
    <row r="22">
      <c r="A22" s="3" t="inlineStr">
        <is>
          <t>Number of monthly repayment installments | installment</t>
        </is>
      </c>
      <c r="D22" s="4" t="n">
        <v>36</v>
      </c>
    </row>
    <row r="23">
      <c r="A23" s="3" t="inlineStr">
        <is>
          <t>Prepayment notice period</t>
        </is>
      </c>
      <c r="D23" s="3" t="inlineStr">
        <is>
          <t>30 days</t>
        </is>
      </c>
    </row>
    <row r="24">
      <c r="A24" s="3" t="inlineStr">
        <is>
          <t>Discount rate for prepayment</t>
        </is>
      </c>
      <c r="D24" s="3" t="inlineStr">
        <is>
          <t>10.00%</t>
        </is>
      </c>
    </row>
    <row r="25">
      <c r="A25" s="3" t="inlineStr">
        <is>
          <t>Proceeds received</t>
        </is>
      </c>
      <c r="C25" s="6" t="n">
        <v>10000</v>
      </c>
    </row>
    <row r="26">
      <c r="A26" s="3" t="inlineStr">
        <is>
          <t>Guarantee deposit related to the non-convertible bonds</t>
        </is>
      </c>
      <c r="F26" s="4" t="n">
        <v>320</v>
      </c>
    </row>
    <row r="27">
      <c r="A27" s="3" t="inlineStr">
        <is>
          <t>Guarantee deposit per tranche</t>
        </is>
      </c>
      <c r="F27" s="6" t="n">
        <v>80</v>
      </c>
    </row>
    <row r="28">
      <c r="A28" s="3" t="inlineStr">
        <is>
          <t>Exercise price per share | € / shares</t>
        </is>
      </c>
      <c r="F28" s="8" t="n">
        <v>2.67</v>
      </c>
    </row>
    <row r="29">
      <c r="A29" s="3" t="inlineStr">
        <is>
          <t>Warrant term</t>
        </is>
      </c>
      <c r="F29" s="3" t="inlineStr">
        <is>
          <t>7 years</t>
        </is>
      </c>
    </row>
    <row r="30">
      <c r="A30" s="3" t="inlineStr">
        <is>
          <t>Value of the equity instrument</t>
        </is>
      </c>
      <c r="F30" s="6" t="n">
        <v>319</v>
      </c>
    </row>
    <row r="31">
      <c r="A31" s="3" t="inlineStr">
        <is>
          <t>Financial liability determined using the amortized cost method</t>
        </is>
      </c>
      <c r="F31" s="4" t="n">
        <v>4400</v>
      </c>
      <c r="G31" s="4" t="n">
        <v>7400</v>
      </c>
    </row>
    <row r="32">
      <c r="A32" s="3" t="inlineStr">
        <is>
          <t>Non-convertible bonds to ATLAS</t>
        </is>
      </c>
    </row>
    <row r="33">
      <c r="A33" s="5" t="inlineStr">
        <is>
          <t>Disclosure of financial liabilities [line items]</t>
        </is>
      </c>
    </row>
    <row r="34">
      <c r="A34" s="3" t="inlineStr">
        <is>
          <t>Balance at beginning of period</t>
        </is>
      </c>
      <c r="F34" s="4" t="n">
        <v>7417</v>
      </c>
      <c r="G34" s="4" t="n">
        <v>6930</v>
      </c>
    </row>
    <row r="35">
      <c r="A35" s="3" t="inlineStr">
        <is>
          <t>Net proceeds from the issuance of convertible notes and non-convertible bonds</t>
        </is>
      </c>
      <c r="G35" s="4" t="n">
        <v>2420</v>
      </c>
    </row>
    <row r="36">
      <c r="A36" s="3" t="inlineStr">
        <is>
          <t>(+) Guarantee deposit</t>
        </is>
      </c>
      <c r="G36" s="4" t="n">
        <v>80</v>
      </c>
    </row>
    <row r="37">
      <c r="A37" s="3" t="inlineStr">
        <is>
          <t>Costs incurred in relation to the issuance of convertible notes and non-convertible bonds</t>
        </is>
      </c>
      <c r="G37" s="4" t="n">
        <v>-50</v>
      </c>
    </row>
    <row r="38">
      <c r="A38" s="3" t="inlineStr">
        <is>
          <t>(+/-) Amortized cost</t>
        </is>
      </c>
      <c r="F38" s="4" t="n">
        <v>189</v>
      </c>
      <c r="G38" s="4" t="n">
        <v>328</v>
      </c>
    </row>
    <row r="39">
      <c r="A39" s="3" t="inlineStr">
        <is>
          <t>Repayment of non-convertible bonds</t>
        </is>
      </c>
      <c r="F39" s="4" t="n">
        <v>-3214</v>
      </c>
      <c r="G39" s="4" t="n">
        <v>-2292</v>
      </c>
    </row>
    <row r="40">
      <c r="A40" s="3" t="inlineStr">
        <is>
          <t>Balance at end of period</t>
        </is>
      </c>
      <c r="F40" s="6" t="n">
        <v>4392</v>
      </c>
      <c r="G40" s="4" t="n">
        <v>7417</v>
      </c>
      <c r="H40" s="6" t="n">
        <v>6930</v>
      </c>
    </row>
    <row r="41">
      <c r="A41" s="3" t="inlineStr">
        <is>
          <t>Proceeds received</t>
        </is>
      </c>
      <c r="G41" s="6" t="n">
        <v>2420</v>
      </c>
    </row>
    <row r="42">
      <c r="A42" s="3" t="inlineStr">
        <is>
          <t>BSA Warrants , Kreos Tranche 1 | Non-convertible bonds to Kreos</t>
        </is>
      </c>
    </row>
    <row r="43">
      <c r="A43" s="5" t="inlineStr">
        <is>
          <t>Disclosure of financial liabilities [line items]</t>
        </is>
      </c>
    </row>
    <row r="44">
      <c r="A44" s="3" t="inlineStr">
        <is>
          <t>Number of warrants outstanding | shares</t>
        </is>
      </c>
      <c r="F44" s="4" t="n">
        <v>4424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Acturarial Assumptions used for the Valuation fo the Retirement Indemnity (Details)</t>
        </is>
      </c>
      <c r="B1" s="2" t="inlineStr">
        <is>
          <t>12 Months Ended</t>
        </is>
      </c>
    </row>
    <row r="2">
      <c r="B2" s="2" t="inlineStr">
        <is>
          <t>Dec. 31, 2020</t>
        </is>
      </c>
      <c r="C2" s="2" t="inlineStr">
        <is>
          <t>Dec. 31, 2019</t>
        </is>
      </c>
    </row>
    <row r="3">
      <c r="A3" s="5" t="inlineStr">
        <is>
          <t>Disclosure of defined benefit plans [line items]</t>
        </is>
      </c>
    </row>
    <row r="4">
      <c r="A4" s="3" t="inlineStr">
        <is>
          <t>Discount rate (IBOXX Corporates AA)</t>
        </is>
      </c>
      <c r="B4" s="3" t="inlineStr">
        <is>
          <t>0.33%</t>
        </is>
      </c>
      <c r="C4" s="3" t="inlineStr">
        <is>
          <t>0.77%</t>
        </is>
      </c>
    </row>
    <row r="5">
      <c r="A5" s="3" t="inlineStr">
        <is>
          <t>Salary increases</t>
        </is>
      </c>
      <c r="B5" s="3" t="inlineStr">
        <is>
          <t>2.00%</t>
        </is>
      </c>
      <c r="C5" s="3" t="inlineStr">
        <is>
          <t>2.00%</t>
        </is>
      </c>
    </row>
    <row r="6">
      <c r="A6" s="3" t="inlineStr">
        <is>
          <t>Social security contributions</t>
        </is>
      </c>
      <c r="B6" s="3" t="inlineStr">
        <is>
          <t>43.00%</t>
        </is>
      </c>
      <c r="C6" s="3" t="inlineStr">
        <is>
          <t>43.00%</t>
        </is>
      </c>
    </row>
    <row r="7">
      <c r="A7" s="3" t="inlineStr">
        <is>
          <t>Minimum</t>
        </is>
      </c>
    </row>
    <row r="8">
      <c r="A8" s="5" t="inlineStr">
        <is>
          <t>Disclosure of defined benefit plans [line items]</t>
        </is>
      </c>
    </row>
    <row r="9">
      <c r="A9" s="3" t="inlineStr">
        <is>
          <t>Retirement age</t>
        </is>
      </c>
      <c r="B9" s="3" t="inlineStr">
        <is>
          <t>65 years</t>
        </is>
      </c>
    </row>
    <row r="10">
      <c r="A10" s="3" t="inlineStr">
        <is>
          <t>Maximum</t>
        </is>
      </c>
    </row>
    <row r="11">
      <c r="A11" s="5" t="inlineStr">
        <is>
          <t>Disclosure of defined benefit plans [line items]</t>
        </is>
      </c>
    </row>
    <row r="12">
      <c r="A12" s="3" t="inlineStr">
        <is>
          <t>Retirement age</t>
        </is>
      </c>
      <c r="B12" s="3" t="inlineStr">
        <is>
          <t>67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Provision for the Retirement Indemnity (Details) - Employee benefit obligation - EUR (€) € in Thousands</t>
        </is>
      </c>
      <c r="B1" s="2" t="inlineStr">
        <is>
          <t>12 Months Ended</t>
        </is>
      </c>
    </row>
    <row r="2">
      <c r="B2" s="2" t="inlineStr">
        <is>
          <t>Dec. 31, 2020</t>
        </is>
      </c>
      <c r="C2" s="2" t="inlineStr">
        <is>
          <t>Dec. 31, 2019</t>
        </is>
      </c>
    </row>
    <row r="3">
      <c r="A3" s="5" t="inlineStr">
        <is>
          <t>Disclosure of defined benefit plans [line items]</t>
        </is>
      </c>
    </row>
    <row r="4">
      <c r="A4" s="3" t="inlineStr">
        <is>
          <t>Provision, beginning balance</t>
        </is>
      </c>
      <c r="B4" s="6" t="n">
        <v>142</v>
      </c>
      <c r="C4" s="6" t="n">
        <v>189</v>
      </c>
    </row>
    <row r="5">
      <c r="A5" s="3" t="inlineStr">
        <is>
          <t>Service cost</t>
        </is>
      </c>
      <c r="B5" s="4" t="n">
        <v>31</v>
      </c>
      <c r="C5" s="4" t="n">
        <v>39</v>
      </c>
    </row>
    <row r="6">
      <c r="A6" s="3" t="inlineStr">
        <is>
          <t>Interests cost</t>
        </is>
      </c>
      <c r="B6" s="4" t="n">
        <v>1</v>
      </c>
      <c r="C6" s="4" t="n">
        <v>2</v>
      </c>
    </row>
    <row r="7">
      <c r="A7" s="3" t="inlineStr">
        <is>
          <t>Actuarial gains and losses</t>
        </is>
      </c>
      <c r="B7" s="4" t="n">
        <v>14</v>
      </c>
      <c r="C7" s="4" t="n">
        <v>-89</v>
      </c>
    </row>
    <row r="8">
      <c r="A8" s="3" t="inlineStr">
        <is>
          <t>Provision, ending balance</t>
        </is>
      </c>
      <c r="B8" s="6" t="n">
        <v>188</v>
      </c>
      <c r="C8" s="6" t="n">
        <v>14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1" customWidth="1" min="2" max="2"/>
  </cols>
  <sheetData>
    <row r="1">
      <c r="A1" s="1" t="inlineStr">
        <is>
          <t>Provisions (Details) € in Thousands</t>
        </is>
      </c>
      <c r="B1" s="2" t="inlineStr">
        <is>
          <t>12 Months Ended</t>
        </is>
      </c>
    </row>
    <row r="2">
      <c r="B2" s="2" t="inlineStr">
        <is>
          <t>Dec. 31, 2020EUR (€)</t>
        </is>
      </c>
    </row>
    <row r="3">
      <c r="A3" s="5" t="inlineStr">
        <is>
          <t>Disclosure of other provisions [line items]</t>
        </is>
      </c>
    </row>
    <row r="4">
      <c r="A4" s="3" t="inlineStr">
        <is>
          <t>Provisions ending balance</t>
        </is>
      </c>
      <c r="B4" s="6" t="n">
        <v>2</v>
      </c>
    </row>
    <row r="5">
      <c r="A5" s="3" t="inlineStr">
        <is>
          <t>Provisions for litigation</t>
        </is>
      </c>
    </row>
    <row r="6">
      <c r="A6" s="5" t="inlineStr">
        <is>
          <t>Disclosure of other provisions [line items]</t>
        </is>
      </c>
    </row>
    <row r="7">
      <c r="A7" s="3" t="inlineStr">
        <is>
          <t>Provisions beginning balance</t>
        </is>
      </c>
      <c r="B7" s="4" t="n">
        <v>0</v>
      </c>
    </row>
    <row r="8">
      <c r="A8" s="3" t="inlineStr">
        <is>
          <t>Provisions for risks</t>
        </is>
      </c>
    </row>
    <row r="9">
      <c r="A9" s="5" t="inlineStr">
        <is>
          <t>Disclosure of other provisions [line items]</t>
        </is>
      </c>
    </row>
    <row r="10">
      <c r="A10" s="3" t="inlineStr">
        <is>
          <t>Provisions beginning balance</t>
        </is>
      </c>
      <c r="B10" s="4" t="n">
        <v>0</v>
      </c>
    </row>
    <row r="11">
      <c r="A11" s="3" t="inlineStr">
        <is>
          <t>Additions</t>
        </is>
      </c>
      <c r="B11" s="4" t="n">
        <v>2</v>
      </c>
    </row>
    <row r="12">
      <c r="A12" s="3" t="inlineStr">
        <is>
          <t>Provisions ending balance</t>
        </is>
      </c>
      <c r="B12" s="4" t="n">
        <v>2</v>
      </c>
    </row>
    <row r="13">
      <c r="A13" s="3" t="inlineStr">
        <is>
          <t>Total Provisions</t>
        </is>
      </c>
    </row>
    <row r="14">
      <c r="A14" s="5" t="inlineStr">
        <is>
          <t>Disclosure of other provisions [line items]</t>
        </is>
      </c>
    </row>
    <row r="15">
      <c r="A15" s="3" t="inlineStr">
        <is>
          <t>Provisions beginning balance</t>
        </is>
      </c>
      <c r="B15" s="4" t="n">
        <v>0</v>
      </c>
    </row>
    <row r="16">
      <c r="A16" s="3" t="inlineStr">
        <is>
          <t>Additions</t>
        </is>
      </c>
      <c r="B16" s="4" t="n">
        <v>2</v>
      </c>
    </row>
    <row r="17">
      <c r="A17" s="3" t="inlineStr">
        <is>
          <t>Provisions ending balance</t>
        </is>
      </c>
      <c r="B17" s="6"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s>
  <sheetData>
    <row r="1">
      <c r="A1" s="1" t="inlineStr">
        <is>
          <t>Provisions - Negma Litigation (Details) - EUR (€) € in Thousands</t>
        </is>
      </c>
      <c r="B1" s="2" t="inlineStr">
        <is>
          <t>Nov. 18, 2020</t>
        </is>
      </c>
      <c r="C1" s="2" t="inlineStr">
        <is>
          <t>May 17, 2020</t>
        </is>
      </c>
      <c r="D1" s="2" t="inlineStr">
        <is>
          <t>Apr. 06, 2020</t>
        </is>
      </c>
      <c r="E1" s="2" t="inlineStr">
        <is>
          <t>Dec. 31, 2020</t>
        </is>
      </c>
      <c r="F1" s="2" t="inlineStr">
        <is>
          <t>Dec. 31, 2019</t>
        </is>
      </c>
    </row>
    <row r="2">
      <c r="A2" s="5" t="inlineStr">
        <is>
          <t>Disclosure of other provisions [line items]</t>
        </is>
      </c>
    </row>
    <row r="3">
      <c r="A3" s="3" t="inlineStr">
        <is>
          <t>Number of shares sought</t>
        </is>
      </c>
      <c r="E3" s="4" t="n">
        <v>7000000</v>
      </c>
    </row>
    <row r="4">
      <c r="A4" s="3" t="inlineStr">
        <is>
          <t>Penalty</t>
        </is>
      </c>
      <c r="E4" s="6" t="n">
        <v>910</v>
      </c>
    </row>
    <row r="5">
      <c r="A5" s="3" t="inlineStr">
        <is>
          <t>Number of shares to be delivered</t>
        </is>
      </c>
      <c r="E5" s="4" t="n">
        <v>7000000</v>
      </c>
    </row>
    <row r="6">
      <c r="A6" s="3" t="inlineStr">
        <is>
          <t>Value of shares to be delivered recorded as financial indemnity expense</t>
        </is>
      </c>
      <c r="E6" s="6" t="n">
        <v>7357</v>
      </c>
    </row>
    <row r="7">
      <c r="A7" s="3" t="inlineStr">
        <is>
          <t>Outstanding loan</t>
        </is>
      </c>
      <c r="E7" s="4" t="n">
        <v>15052</v>
      </c>
      <c r="F7" s="6" t="n">
        <v>16455</v>
      </c>
    </row>
    <row r="8">
      <c r="A8" s="3" t="inlineStr">
        <is>
          <t>Provision to be repaid to Biophytis</t>
        </is>
      </c>
      <c r="E8" s="4" t="n">
        <v>34</v>
      </c>
    </row>
    <row r="9">
      <c r="A9" s="3" t="inlineStr">
        <is>
          <t>Convertible notes to NEGMA</t>
        </is>
      </c>
    </row>
    <row r="10">
      <c r="A10" s="5" t="inlineStr">
        <is>
          <t>Disclosure of other provisions [line items]</t>
        </is>
      </c>
    </row>
    <row r="11">
      <c r="A11" s="3" t="inlineStr">
        <is>
          <t>Penalty</t>
        </is>
      </c>
      <c r="C11" s="6" t="n">
        <v>7</v>
      </c>
      <c r="D11" s="6" t="n">
        <v>911</v>
      </c>
    </row>
    <row r="12">
      <c r="A12" s="3" t="inlineStr">
        <is>
          <t>Damages</t>
        </is>
      </c>
      <c r="E12" s="6" t="n">
        <v>378</v>
      </c>
    </row>
    <row r="13">
      <c r="A13" s="3" t="inlineStr">
        <is>
          <t>Number of shares to be delivered</t>
        </is>
      </c>
      <c r="E13" s="4" t="n">
        <v>2050000</v>
      </c>
    </row>
    <row r="14">
      <c r="A14" s="3" t="inlineStr">
        <is>
          <t>Value of shares to be delivered recorded as financial indemnity expense</t>
        </is>
      </c>
      <c r="E14" s="6" t="n">
        <v>1394</v>
      </c>
    </row>
    <row r="15">
      <c r="A15" s="3" t="inlineStr">
        <is>
          <t>Number of shares to be returned</t>
        </is>
      </c>
      <c r="B15" s="4" t="n">
        <v>2050000</v>
      </c>
    </row>
    <row r="16">
      <c r="A16" s="3" t="inlineStr">
        <is>
          <t>Provision to be repaid to Biophytis</t>
        </is>
      </c>
      <c r="B16" s="6" t="n">
        <v>378</v>
      </c>
    </row>
    <row r="17">
      <c r="A17" s="3" t="inlineStr">
        <is>
          <t>Convertible notes to NEGMA | Provisions for litigation</t>
        </is>
      </c>
    </row>
    <row r="18">
      <c r="A18" s="5" t="inlineStr">
        <is>
          <t>Disclosure of other provisions [line items]</t>
        </is>
      </c>
    </row>
    <row r="19">
      <c r="A19" s="3" t="inlineStr">
        <is>
          <t>Amount of damages or indemnity sought</t>
        </is>
      </c>
      <c r="D19" s="6" t="n">
        <v>911</v>
      </c>
    </row>
    <row r="20">
      <c r="A20" s="3" t="inlineStr">
        <is>
          <t>Number of shares sought</t>
        </is>
      </c>
      <c r="D20" s="4" t="n">
        <v>7000000</v>
      </c>
    </row>
    <row r="21">
      <c r="A21" s="3" t="inlineStr">
        <is>
          <t>Principal amount of loan</t>
        </is>
      </c>
      <c r="D21" s="6" t="n">
        <v>14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urrent liabilities - Trade payables (Details) - EUR (€) € in Thousands</t>
        </is>
      </c>
      <c r="B1" s="2" t="inlineStr">
        <is>
          <t>Dec. 31, 2020</t>
        </is>
      </c>
      <c r="C1" s="2" t="inlineStr">
        <is>
          <t>Dec. 31, 2019</t>
        </is>
      </c>
    </row>
    <row r="2">
      <c r="A2" s="5" t="inlineStr">
        <is>
          <t>Current liabilities</t>
        </is>
      </c>
    </row>
    <row r="3">
      <c r="A3" s="3" t="inlineStr">
        <is>
          <t>Total trade payables</t>
        </is>
      </c>
      <c r="B3" s="6" t="n">
        <v>7985</v>
      </c>
      <c r="C3" s="6" t="n">
        <v>7866</v>
      </c>
    </row>
    <row r="4">
      <c r="A4" s="3" t="inlineStr">
        <is>
          <t>Research and development suppliers</t>
        </is>
      </c>
    </row>
    <row r="5">
      <c r="A5" s="5" t="inlineStr">
        <is>
          <t>Current liabilities</t>
        </is>
      </c>
    </row>
    <row r="6">
      <c r="A6" s="3" t="inlineStr">
        <is>
          <t>Total trade payables</t>
        </is>
      </c>
      <c r="B6" s="4" t="n">
        <v>5408</v>
      </c>
      <c r="C6" s="4" t="n">
        <v>4953</v>
      </c>
    </row>
    <row r="7">
      <c r="A7" s="3" t="inlineStr">
        <is>
          <t>General and administrative suppliers</t>
        </is>
      </c>
    </row>
    <row r="8">
      <c r="A8" s="5" t="inlineStr">
        <is>
          <t>Current liabilities</t>
        </is>
      </c>
    </row>
    <row r="9">
      <c r="A9" s="3" t="inlineStr">
        <is>
          <t>Total trade payables</t>
        </is>
      </c>
      <c r="B9" s="6" t="n">
        <v>2577</v>
      </c>
      <c r="C9" s="6" t="n">
        <v>29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Tax and social liabilities (Details) - EUR (€) € in Thousands</t>
        </is>
      </c>
      <c r="B1" s="2" t="inlineStr">
        <is>
          <t>Dec. 31, 2020</t>
        </is>
      </c>
      <c r="C1" s="2" t="inlineStr">
        <is>
          <t>Dec. 31, 2019</t>
        </is>
      </c>
    </row>
    <row r="2">
      <c r="A2" s="5" t="inlineStr">
        <is>
          <t>Current liabilities</t>
        </is>
      </c>
    </row>
    <row r="3">
      <c r="A3" s="3" t="inlineStr">
        <is>
          <t>Personnel expenses</t>
        </is>
      </c>
      <c r="B3" s="6" t="n">
        <v>521</v>
      </c>
      <c r="C3" s="6" t="n">
        <v>315</v>
      </c>
    </row>
    <row r="4">
      <c r="A4" s="3" t="inlineStr">
        <is>
          <t>Social security expenses</t>
        </is>
      </c>
      <c r="B4" s="4" t="n">
        <v>790</v>
      </c>
      <c r="C4" s="4" t="n">
        <v>466</v>
      </c>
    </row>
    <row r="5">
      <c r="A5" s="3" t="inlineStr">
        <is>
          <t>Other taxes</t>
        </is>
      </c>
      <c r="B5" s="4" t="n">
        <v>136</v>
      </c>
      <c r="C5" s="4" t="n">
        <v>482</v>
      </c>
    </row>
    <row r="6">
      <c r="A6" s="3" t="inlineStr">
        <is>
          <t>Total tax and social liabilities</t>
        </is>
      </c>
      <c r="B6" s="6" t="n">
        <v>1446</v>
      </c>
      <c r="C6" s="6" t="n">
        <v>12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principles, rules and methods</t>
        </is>
      </c>
      <c r="B1" s="2" t="inlineStr">
        <is>
          <t>12 Months Ended</t>
        </is>
      </c>
    </row>
    <row r="2">
      <c r="B2" s="2" t="inlineStr">
        <is>
          <t>Dec. 31, 2020</t>
        </is>
      </c>
    </row>
    <row r="3">
      <c r="A3" s="5" t="inlineStr">
        <is>
          <t>Accounting principles, rules and methods</t>
        </is>
      </c>
    </row>
    <row r="4">
      <c r="A4" s="3" t="inlineStr">
        <is>
          <t>Accounting principles, rules and methods</t>
        </is>
      </c>
      <c r="B4" s="3" t="inlineStr">
        <is>
          <t>Note 3: Accounting principles, rules and methods 3.1 Principles used in preparing the Financial Statements The Financial Statements are presented in thousands of euros unless stated otherwise. Some amounts may be rounded for the calculation of financial information contained in the Financial Statements. Accordingly, the totals in some tables may not be the exact sum of the preceding figures. Statement of compliance The Company has prepared its Financial Statements for the years ended December 31, 2020, December 31, 2019 and December 31, 2018 in accordance with International Financial Reporting Standards, or IFRS, as issued by the International Accounting Standards Boards, or IASB. The term “IFRS” refers collectively to international accounting and financial reporting standards (IASs and IFRSs) and to interpretations of the interpretations committees (IFRS Interpretations Committee, or IFRS IC, and Standing Interpretations Committee, or SIC), whose application is mandatory for the periods presented. Due to the listing of ordinary shares of the Company on Euronext Growth Paris (formerly known as Alternext Paris) and in accordance with the European Union’s regulation No. 1606/2002 of July 19, 2002, the Financial Statements of the Company are also prepared in accordance with IFRS as adopted by the European Union, or EU, whose application is mandatory for the periods presented. As of December 31, 2018, 2019 and 2020, all IFRS that the IASB has published and that are mandatory are the same as those endorsed by the EU and mandatory in the EU. As a result, the Financial Statements comply with IFRS as issued by the IASB and as adopted by the EU. Going concern The Board of Directors approved the Financial Statements on a going concern basis despite the 2020 loss as restated of €25,517 thousand. This analysis takes into account: ● Cash and cash equivalents as of December 31, 2020 amounted to € 5.8 million. ● Liquid investments recorded under current financial assets (Short-term deposit) amounted to € 12.5 million as of December 31, 2020; ● The potential use of a funding line of convertible notes set up with Atlas (2020 Atlas contract) that could lead up to additional funding of up to € 15 million (see Note 13.2); and ● The net proceeds of the U.S. Initial Public Offering, which closed on February 12, 2021, of approximately $16.35 million (or €13.49 million) after deducting underwriting discounts and commissions, management fee, and other offering expenses payable by the Company (see Note 24). The Company believes that the level of cash and cash equivalents, supplemented by the liquid investments, the net proceeds of the Initial Public Offering and the use existing funding lines, is sufficient to cover the Company’s cash requirements for the next 12 months from the date of approval of the Financial Statements. Accounting methods The accounting principles adopted for the Financial Statements as of and for the year ended December 31, 2020 are the same for the year ended December 31, 2019 with the exception of the following new standards, amendments and interpretations whose application was mandatory for the Company as of January 1, 2020: ● Amendments to References to the Conceptual Framework in IFRS Standards, issued on March 29, 2018 and whose application is mandatory from January 1, 2020; ● Amendments to IAS 1 and IAS 8: Definition of Material, issued on October 31, 2018 and whose application is mandatory from January 1, 2020; ● Amendments to IFRS 9, IAS 39 and IFRS 17: Interest Rate Benchmark Reform, issued on September 26, 2019 and whose application is mandatory from January 1, 2020; and ● Amendments to IFRS 3 Business Combinations , issued on October 22, 2018 and whose application is mandatory from January 1, 2020. Adoptions of these standards have not had a material impact on the Financial Statements. Recently issued accounting pronouncements that may be relevant to the Company’s operations but have not yet been adopted are as follows: ● Amendments to IAS 1 Presentation of Financial Statements: Classification of Liabilities as Current or Non-current and Classification of Liabilities as Current or Non-current – Deferral of Effective Date issued on January 23, 2020 and July 15, 2020 respectively and whose application is for annual reporting periods beginning on or after January 1, 2023; ● Amendments to IFRS 3 Business Combinations , IAS 16 Property, Plant and Equipment , IAS 37 Provisions, Contingent Liabilities and Contingent Assets , Annual Improvements 2018-2020, all issued May 14, 2020 and whose application is for annual reporting periods beginning on or after January 1, 2022; and ● Amendments to IFRS 9, IAS 39, IFRS 7, IFRS 4 and IFRS 16 Interest Rate Benchmark Reform – Phase 2 issued on August 27, 2020 and whose application is for annual reporting periods beginning on or after January 1, 2021. The Company has not early adopted these new accounting standards, amendments and interpretations. It currently does not anticipate any significant impact on its Financial Statements at adoption date. 3.2 Use of judgments and estimates To prepare the Financial Statements in accordance with IFRS, judgments and estimates were made by the Company’s management; these may have had an effect on the amounts presented under assets and liabilities, the contingent liabilities at the date of preparation of the Financial Statements and the amounts under income and expenses for the period. Such estimates are based on the assumption of a going concern and are based on the information available at the time of their preparation. These estimates are ongoing and are based on past experience as well as diverse other factors judged to be reasonable and form the basis for the assessments of the book value of assets and liabilities. These estimates may be revised if the circumstances on which they are based change or as a result of new information. Actual results may differ significantly from such estimates if assumptions or conditions change. The main judgments and estimates made by management relate to the following in particular: ● The fair value measurement of founders ’ warrants, warrants and free shares granted to employees and board members: o The fair value measurement of share-based payment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share-based payments in accordance with IFRS 2 Share-based Payment ; and o The valuation assumptions adopted are disclosed in Note 12. ● The fair value measurement of non-convertible bonds with attached warrants issued to Kreos and warrants issued to Negma: o The fair value measurement of the equity instruments issued to Kreos and Negma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the equity instruments in accordance with IAS 32 Financial Instruments – Presentation (“IAS 32”) and IFRS 9 Financial Instruments (“IFRS 9”); and o The valuation assumptions utilized are disclosed in Note 13.2. ● The fair value measurement of notes convertible into ordinary shares and/or redeemable in cash with attached warrants issued to Negma and notes convertible into ordinary shares and/or redeemable in cash with Atlas: o The fair value measurement of the convertible notes issued to Negma and Atlas is based on the binomial valuation model which makes use of assumptions and unobservable inputs. The inputs used notably include the quoted price of the Company's shares, the expected volatility of the share price over the expected maturity of the convertible notes, and the present and future behavior of the Company and of the holders of those instruments. There is a high inherent risk of subjectivity when using an option valuation model to measure the fair value of convertible notes in accordance with IFRS 9; and o The main valuation inputs and assumptions utilized are disclosed in Note 13.2. ● Non-recognition of deferred tax assets net of deferred tax liabilities: o The determination of the amount of deferred tax assets which can be recognized requires that management makes estimates on both the consumption period of tax losses carried forward, and the level of future taxable income, in terms of strategies for fiscal management; and o The accounting principles applied by the Company in terms of recognition of deferred tax assets are detailed in Note 3.21. 3.3 Consolidation scope and methods Biophytis controls all the legal entities included in the consolidation. An investor consolidates an investee when it controls the investee. The investor controls an investee when it is exposed, or has rights, to variable returns from its involvement with the investee and has the ability to affect those returns through its control over the investee. This principle applies to all investees, including structured entities. An investor must possess all of the following elements to be deemed to control an investee: ● Control over the investee, which is described as having existing rights that give the current ability to direct the activities of the investee that significantly affect the investee ’ s returns; ● Exposure, or rights, to variable returns from its involvement with the investee; and ● Ability to exert control over the investee to affect the amount of the investor ’ s returns. The subsidiaries are consolidated beginning on the date on which the Company acquires control. They are deconsolidated beginning on the date on which control ceases to be exercised. Intra-company transactions and balances are eliminated. The financial statements of the subsidiaries are prepared for the same reference period as those of the parent company, on the basis of the same accounting methods. As of the date of publication of these Financial Statements, the Company has the control over the following two subsidiaries: ● Instituto Biophytis Do Brasil, a company incorporated in July 2006 under Brazilian law and registered in the state of Sao Paulo. Biophytis holds a 94.6% ownership stake in this subsidiary; and ● Biophytis Inc., a company incorporated in September 2015 under United States law and registered in the state of Delaware. Biophytis holds a 100% ownership stake in this subsidiary. 3.4 Foreign currency translation For each entity, the Company determines the functional currency and items included in the Financial Statements of each entity are measured using that functional currency. The parent company’s functional currency is the euros (€), which is the reporting currency of the Company and represented in the Financial Statements. 3.4.1 Recognition of transactions in foreign currencies Transactions in foreign currencies are converted into the Company’s functional currency by applying the exchange rate at the date of the transactions. The monetary assets and liabilities denominated in foreign currencies are converted at the closing date into the functional currency using the rate of exchange on that date. Foreign exchange gains and losses resulting from the conversion of monetary items correspond to the difference between the amortized cost denominated in the functional currency at the beginning of the period, adjusted for the impact of the effective interest rate and payments over the period, and the amortized cost denominated in the foreign currency converted at the exchange rate on the closing date. The non-monetary assets and liabilities denominated in foreign currencies, which are valued at fair value, are converted into the functional currency using the rate of exchange on the date on which the fair value was determined. The translation differences resulting from these conversions are recognized in profit or loss, with the exception of the differences resulting from the conversion of equity instruments available for sale, of a financial liability designated as a hedge for a net investment in a business abroad, or of instruments qualified as cash flow hedges, which are recognized directly in shareholders’ equity. 3.4.2 Translation of the financial statements of foreign subsidiaries The financial statements of entities whose functional currency is not the euro are translated as follows: ● assets and liabilities are translated using the closing rate of the period; ● income statement items are translated using the average rate of the period; and ● equity items are translated using the historical rate. The exchange differences arising on translation are directly recognized in shareholders’ equity under “Foreign currency translation adjustment.” The exchange rates used for the preparation of the Financial Statements are as follows: ​ ​ ​ ​ ​ ​ ​ ​ ​ ​ ​ ​ ​ ​ ​ ​ ​ ​ ​ ​ ​ ​ Average rate ​ ​ Closing rate ​ FOR THE YEAR ENDED EXCHANGE RATE ​ AS OF DECEMBER 31, ​ DECEMBER 31 ​ 2018 ​ 2019 2020 2018 ​ 2019 2020 BRL 4.4440 ​ 4.5157 6.3735 4.3085 ​ 4.4134 5.8943 USD 1.1450 ​ 1.1234 1.2271 1.1810 ​ 1.1195 1.1422 ​ 3.5 Impact of the COVID-19 health crisis on the December Given the rapid changes associated with COVID-19, the Company is taking necessary precautions to protect its employees, partners and operations. The Company requested from its employees in France and the United States to work from home and to organize meetings and events in a virtual way when possible, except for essential activities in laboratories. Restrictions also apply to travels. Access to the premises and works performed must respect social distancing and other government recommendations. Different actions have been taken by the Company following the epidemic evolution. With regard to the SARA-INT clinical trial in Sarcopenia, the SARS-Cov-2 pandemic led health authorities (FDA and EMA) to introduce restriction measures to preserve patient health and safety. These included keeping them at home and closing hospitals where clinical trials were conducted. Biophytis had to adapt its protocol to allow the treatment and follow-up of patients at home. It should be noted that the patients in the SARA-INT study are mostly elderly, and therefore particularly vulnerable to COVID-19. In August 2020, the Company provided an update on the SARA-INT program, announcing these measures, which resulted in a 3-month extension of the treatment time from the original protocol, following the review of the Data Safety Monitoring Board (DSMB), which took into account the correct risk profile of the product. In general, the impact of COVID-19 on our clinical research and development advances will largely depend on future developments of the pandemic. These are highly uncertain and cannot be predicted with certainty and include issues such as: the rate and ultimate geographic spread of the disease; the duration of the pandemic travel restrictions and social distancing requirements in the United States, Brazil, the United Kingdom, France and other countries; disruptions to activity and closures; the impact on financial markets and the global economy; and the effectiveness of actions to contain, treat and prevent disease. The impact of potentially ongoing and prolonged disruptions related to the COVID-19 pandemic may result in future difficulties or delays in the launch, recruitment, execution or completion of our ongoing and planned clinical trials, which could result in additional unforeseen costs. SARA-INT Program Regarding SARA-INT trial in sarcopenia: the protocol was adapted in order to ensure the continuity of the trial. In particular, patient follow-ups were organized to take place at home, preventing them from moving to investigation centers. These changes were based on recommendations from both the US Food and Drug Administration (FDA) guidance and the Data and Safety Monitoring Board (DSMB) designed to preserve patients’ safety in ongoing clinical trials. COVA Program In April 2020, the Company launched a new clinical development program, COVA, with Sarconeos (BIO101) as a potential treatment for respiratory failure associated with COVID-19 in a Phase 2/3 clinical study in the United States, Europe and Latin America. The pivotal multinational clinical trial is being conducted in two parts, the first of which will assess the treatment safety and provide an indication of activity of Sarconeos (BIO101) in 50 hospitalized patients with severe respiratory manifestations related to COVID-19. Given the health crisis, the speed of implementation of new clinical studies against COVID-19 was critical. The Biophytis’ study obtained regulatory approvals to take place in the United States, Brazil, Belgium, the United Kingdom and ultimately in France. The first COVA participant was enrolled in August 2020, in Belgium. The first COVA participant in France occurred four months after Belgium. Beyond Europe, given the opening of clinical centers in the United States and Brazil, Enrollment of 50 patients for Part 1 was completed on January 21, 2021. The second part, which corresponds to a Phase 3 clinical study, started with the recruitments of patients in four countries: France, Belgium, United States and Brazil. The results of the full study are expected in the second quarter of 2021. MYODA Program The COVID-19 health crisis has significantly impacted the launch of the MYODA study, which is now delayed to early 2022 depending on the pandemic evolution. Indeed, the sanitary conditions may have a significant impact on the health and the safety of the study population as the study targets children with a fragile health and affected by the Duchenne Muscular Dystrophy. As of the approval date of the accounts by the Board of Directors, the Company noted limited impacts on its operations. In addition, as part of the provisions provided by the French State, the Company has: ● requested to benefit from a deferral of its payment deadlines for social security contributions (amounting to € 168 thousand), rents and various tax; and ● implemented partial activity measures for all staff from March 23, 2020 until June 30, 2020. The compensation received from the French State for partial unemployment amounted to €46 thousand for the year ended December 31, 2020 and was recorded as a reduction of payroll expenses. 3.6 Intangible assets 3.6.1 Research and development expenses Research and development costs are recognized as expenses when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Company’s drug candidates, the criteria for research and development costs to be recognized as an intangible asset, as prescribed by IAS 38 Intangible Assets 3.6.2 Patents and software Patents and software license acquisition costs are recorded as assets based on the costs incurred to acquire the related patents and licenses. 3.6.3 Amortization duration and expense When intangible assets have a finite useful life, amortization is calculated using the straight-line method over this period, specifically: ​ Items Amortization period Development costs ​ Estimated useful life of the project Acquired patents ​ Estimated useful life of the patents Metabrain ​ 19 years Iris Pharma ​ 20 years Stanislas Veillet (BIO101) ​ 19 years Software ​ 3 to 5 years ​ The value of intangible assets is tested when there is any indication that it may be impaired. The quantitative and qualitative factors are reviewed at each reporting date, in particular factors linked to research and development portfolio, pharmacovigilance, patents litigation and new competitors. When a factor indicates that an asset may have lost value, Biophytis estimates its recoverable value. The test consists of comparing the net book value of these assets with their recoverable amount. When the net book value exceeds the recoverable amount, an impairment loss is recognized for the difference. 3.7 Property, plant and equipment Property, plant and equipment are valued at their cost of acquisition (purchase price and incidental expenses to ready the assets for their intended use) or their cost of production by the Company. Assets are depreciated on a straight-line basis over their useful life. They are depreciated using the straight-line method over the following periods: ​ ​ ​ ​ Items Depreciation periods General facilities, fixtures and fittings 3 to 15 years Technical installations, equipment and tooling 5 to 7 years Office and IT equipment 3 to 5 years Furniture 3 to 5 years Transport equipment 3 to 5 years ​ The depreciation expenses for property, plant and equipment are recognized in the statement of consolidated operations under: ● “ General and administrative expenses ” for depreciation of facilities, fixtures and fittings, office and IT equipment, and furniture; and ● “ Research and development expenses ” for depreciation of laboratory equipment. 3.8 Lease agreements Items held under lease agreements as defined by IFRS 16, Leases, 3.9 Recoverable value of non-current assets Assets with an indefinite useful life are not depreciated and are subjected to an annual impairment test. Definite-lived assets are subject to an impairment test whenever there is any internal or external indicator that their value may be impaired. 3.10 Financial assets As of December 31, 2019, and 2020, the financial assets of the Company are classified into two categories depending on their nature and objectives for keeping such assets in accordance with IFRS 9: ● financial assets at fair value through profit or loss; and ● financial assets at amortized costs. All financial assets are initially recognized at their fair value plus acquisition costs. All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Financial assets at fair value through profit or loss Financial assets at fair value through profit or loss consist of cash and cash equivalents as of December 31, 2020 and 2019 and short-term deposits presented in current financial assets as of December 31, 2020. Gains or losses arising from changes in the fair value of the “financial assets at fair value through profit or loss” category as determined at each reporting date are presented in the statements of consolidated operations within “Financial income (loss)” in the period in which they arise. Other financial assets may also voluntarily be classified in this category. Financial assets at amortized cost Financial assets at amortized cost are mainly non-current financial assets, other current financial assets, loans and other receivables, and trade receivables measured at amortized cost using the effective interest rate method, adjusted for expected credit losses.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statements of financial position. Impairment losses are recognized in the statements of consolidated operations. 3.11 Cash, cash equivalents and financial instruments Cash and cash equivalents recognized in the statements of consolidated financial position include bank deposits, cash at hand and short-term deposits with an initial maturity of less than three months. Cash equivalents are easily convertible into a known amount of cash and are subject to an insignificant risk of changes in value. They are assessed at fair value and changes in value are recognized under “Financial income (loss)”. 3.12 Fair value of financial instruments Borrowings and financial debts (excluding convertible notes) are initially recognized at fair value and subsequently measured at amortized cost, measured using the effective interest rate (EIR) method. The fair value of trade receivables and trade payables is considered as their book value, given their very short payment maturities. The same principle applies to other receivables, other current financial assets and other current liabilities. The Company has distinguished three categories of financial instruments depending on their valuation methods and uses this classification to disclose some of the information required by IFRS 7 Financial Instruments: Disclosures ● Level 1: financial instruments listed on an active market; ● Level 2: financial instruments whose valuation methods rely on observable inputs; and ● Level 3: financial instruments whose valuation methods rely entirely or partly on unobservable inputs, an unobservable input being defined as one whose measurement relies on assumptions or correlations that are not based on the prices of observable market transactions for a given instrument or on observable market data on the valuation date. The Company’s financial instruments that are recognized at fair value through profit or loss are: ● short term deposits which are classified as Level 1; and ● convertible notes (see Note 13.2), which are classified as Level 3. 3.13 Liquidity agreement Following its listing on the stock market “Alternext Paris” (now called Euronext Growth Paris), the Company signed a liquidity agreement with a specialized institution in order to limit the “intra-day” volatility of Biophytis’ shares. For this purpose, the Company made an initial advance payment of €300 thousand to this institution in order that the latter can take long or short positions in the Company’s shares. Shares acquired under this arrangement are recorded as treasury shares of the Company at cost. Gain and losses from the disposal of these treasury shares is recognized under shareholders’ equity. The cash reserve related to the liquidity agreement is presented under “Non-current financial assets.” 3.14 Public subsidies Conditional advances The Company benefits from conditional advances. The detail of these public grants is provided in Note 13.1. They are recognized in accordance with IAS 20 Accounting for government’s grants and disclosures of governments assistance ● The rate advantage is determined by using a discount rate corresponding to a market rate at the grant date. The amount resulting from the rate advantage obtained at the grant date of the conditional advance is considered as a subsidy recognized in the statements of consolidated operations; and ● The financial cost of the conditional advances calculated at market rates is subsequently recognized in financial expenses. The subsidies related to the rate advantage are presented as a reduction under the “Research and Development” line item. These advances are recognized in “Non-current financial liabilities” or “Current financial liabilities” depending on their maturities. In the event of failure of the project, the debt is written off and recognized as a subsidy. Subsidies Subsidies received by the Company are recognized as soon as the corresponding receivable becomes certain, taking into account conditions imposed for the grant of the subsidy. Operating subsidies are deducted from research and development expenses. Research tax credit The Company benefits from certain provisions of the French General Tax Code relating to research tax credits. The Company receives certain specific project-related research tax credits (“Crédit d’Impôt Recherche”, or “CIR”), which are granted to companies incorporated in France as an incentive for technical and scientific research. Companies with expenses that meet the eligibility criteria receive a tax credit that (i) can be used to offset against corporate income tax due in the year, as well as in the following three If a company meets certain criteria in terms of sales, headcount or assets to be considered as a small / medium size company as defined by the European Union, it may request an immediate payment of the research tax credit. Biophytis meets such criteria. The Company considers the research tax credit received from French Tax Authorities as government grants based on the fact that the tax credits are received independently from tax payments. The Company recognizes these credits as other current receivables given the expected time of collection. These credits are presented in the statements of consolidated operations as credits to research and development expense. Research tax credits are subject to audit by the French Tax Authorities. Employment and Competitiveness Tax Credit The Employment and Competitiveness Tax Credit (“CICE”) is a French tax scheme. The income received by the Company from CICE is recognized as a reduction of payroll expenses. The Company used this tax credit through its research and development efforts. This tax scheme has been replaced by a social charge reduction since January 1, 2019. 3.15 Receivables Receivables are valued at their nominal value. Impairment allowances include expected losses as required by IFRS 9, rather than incurred losses. No impairment allowances were determined to be necessary as of December 31, 2020 or 2019. Other receivables include the nominal value of the CIR research tax credit which is recognized when expenses eligible to the research tax credit are incurred. 3.16 Capital Classification as equity depends on the specific analysis of the characteristics of each instrument issued. The Company’s ordinary shares are classified as equity instruments. Costs directly attributable to the issuance of shares are recognized, net of tax, as a reduction from shareholders’ equity. 3.17 Share-based payments Since its incorporation, the Company has implemented several compensation plans settled in equity instruments in the form of warrants (“BSA”), founders’ warrants (“BSPCE”) and free shares attributed to employees and board members. In accordance with IFRS 2 Share-based Payment The fair value of the warrants granted to employees is measured using the Black-Scholes option valuation model. The same is true for warrants granted to other individuals supplying similar services, the market value of the latter not being determinable. The assumptions used in measuring the fair value of such compensation plan equity issuances are described in Note 12. 3.18 Employment benefit obligations The French employees of the Company are entitled to retirement benefits provided for under French law, and include: ● a retirement benefit, paid by the Company at the time of their retirement (defined benefit plan); and ● payment of retirement pensions by the Social Security bodies, which are financed by contributions from companies and employees (defined contribution plan). Retirement plans, related payments and other company benefits which are classified as defined benefit plans (plans in which the Company undertakes to guarantee a defined amount or level of benefit) are recognized in the statements of consolidated financial position on the basis of an actuarial valuation of the commitments at the end of the period, after deduction of the fair value of the related plan assets dedicated to them. This valuation is based on the projected unit credit method, taking into account staff turnover and mortality rates. Any actuarial variances are recognized in consolidated shareholders’ equity under “Other comprehensive income (loss).” The payments made by the Company for defined contribution plans are recognized as expense in the statements of consolidated operations for th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liabilities - Other creditors and miscellaneous liabilities (Details) - EUR (€) € in Thousands</t>
        </is>
      </c>
      <c r="B1" s="2" t="inlineStr">
        <is>
          <t>Dec. 31, 2020</t>
        </is>
      </c>
      <c r="C1" s="2" t="inlineStr">
        <is>
          <t>Dec. 31, 2019</t>
        </is>
      </c>
      <c r="D1" s="2" t="inlineStr">
        <is>
          <t>Dec. 31, 2018</t>
        </is>
      </c>
    </row>
    <row r="2">
      <c r="A2" s="5" t="inlineStr">
        <is>
          <t>Current liabilities</t>
        </is>
      </c>
    </row>
    <row r="3">
      <c r="A3" s="3" t="inlineStr">
        <is>
          <t>Attendance fees</t>
        </is>
      </c>
      <c r="C3" s="6" t="n">
        <v>242</v>
      </c>
      <c r="D3" s="6" t="n">
        <v>230</v>
      </c>
    </row>
    <row r="4">
      <c r="A4" s="3" t="inlineStr">
        <is>
          <t>Other</t>
        </is>
      </c>
      <c r="C4" s="4" t="n">
        <v>27</v>
      </c>
      <c r="D4" s="4" t="n">
        <v>2</v>
      </c>
    </row>
    <row r="5">
      <c r="A5" s="3" t="inlineStr">
        <is>
          <t>Total other creditors and miscellaneous liabilities</t>
        </is>
      </c>
      <c r="B5" s="6" t="n">
        <v>269</v>
      </c>
      <c r="C5" s="4" t="n">
        <v>230</v>
      </c>
    </row>
    <row r="6">
      <c r="A6" s="3" t="inlineStr">
        <is>
          <t>Total other creditors and miscellaneous liabilities</t>
        </is>
      </c>
      <c r="C6" s="6" t="n">
        <v>269</v>
      </c>
      <c r="D6" s="6" t="n">
        <v>2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expenses and products by function - Research and Development expenses (Details) - EUR (€) € in Thousands</t>
        </is>
      </c>
      <c r="B1" s="2" t="inlineStr">
        <is>
          <t>12 Months Ended</t>
        </is>
      </c>
    </row>
    <row r="2">
      <c r="B2" s="2" t="inlineStr">
        <is>
          <t>Dec. 31, 2020</t>
        </is>
      </c>
      <c r="C2" s="2" t="inlineStr">
        <is>
          <t>Dec. 31, 2019</t>
        </is>
      </c>
      <c r="D2" s="2" t="inlineStr">
        <is>
          <t>Dec. 31, 2018</t>
        </is>
      </c>
    </row>
    <row r="3">
      <c r="A3" s="5" t="inlineStr">
        <is>
          <t>Attribution of expenses by nature to their function line items</t>
        </is>
      </c>
    </row>
    <row r="4">
      <c r="A4" s="3" t="inlineStr">
        <is>
          <t>Personnel expenses</t>
        </is>
      </c>
      <c r="B4" s="6" t="n">
        <v>-4349</v>
      </c>
      <c r="C4" s="6" t="n">
        <v>-5061</v>
      </c>
      <c r="D4" s="6" t="n">
        <v>-4766</v>
      </c>
    </row>
    <row r="5">
      <c r="A5" s="3" t="inlineStr">
        <is>
          <t>Research and Development expenses</t>
        </is>
      </c>
    </row>
    <row r="6">
      <c r="A6" s="5" t="inlineStr">
        <is>
          <t>Attribution of expenses by nature to their function line items</t>
        </is>
      </c>
    </row>
    <row r="7">
      <c r="A7" s="3" t="inlineStr">
        <is>
          <t>Personnel expenses</t>
        </is>
      </c>
      <c r="B7" s="4" t="n">
        <v>-2553</v>
      </c>
      <c r="C7" s="4" t="n">
        <v>-3063</v>
      </c>
      <c r="D7" s="4" t="n">
        <v>-2962</v>
      </c>
    </row>
    <row r="8">
      <c r="A8" s="3" t="inlineStr">
        <is>
          <t>Purchases and external expenses</t>
        </is>
      </c>
      <c r="B8" s="4" t="n">
        <v>-10459</v>
      </c>
      <c r="C8" s="4" t="n">
        <v>-8660</v>
      </c>
      <c r="D8" s="4" t="n">
        <v>-9539</v>
      </c>
    </row>
    <row r="9">
      <c r="A9" s="3" t="inlineStr">
        <is>
          <t>Other</t>
        </is>
      </c>
      <c r="B9" s="4" t="n">
        <v>-251</v>
      </c>
      <c r="C9" s="4" t="n">
        <v>-214</v>
      </c>
      <c r="D9" s="4" t="n">
        <v>-190</v>
      </c>
    </row>
    <row r="10">
      <c r="A10" s="3" t="inlineStr">
        <is>
          <t>Research and development expenses</t>
        </is>
      </c>
      <c r="B10" s="4" t="n">
        <v>-13263</v>
      </c>
      <c r="C10" s="4" t="n">
        <v>-11937</v>
      </c>
      <c r="D10" s="4" t="n">
        <v>-12691</v>
      </c>
    </row>
    <row r="11">
      <c r="A11" s="3" t="inlineStr">
        <is>
          <t>Research tax credit</t>
        </is>
      </c>
      <c r="B11" s="4" t="n">
        <v>3328</v>
      </c>
      <c r="C11" s="4" t="n">
        <v>2807</v>
      </c>
      <c r="D11" s="4" t="n">
        <v>3133</v>
      </c>
    </row>
    <row r="12">
      <c r="A12" s="3" t="inlineStr">
        <is>
          <t>Subsidies</t>
        </is>
      </c>
      <c r="B12" s="4" t="n">
        <v>14</v>
      </c>
      <c r="C12" s="4" t="n">
        <v>41</v>
      </c>
      <c r="D12" s="4" t="n">
        <v>45</v>
      </c>
    </row>
    <row r="13">
      <c r="A13" s="3" t="inlineStr">
        <is>
          <t>Research tax credit and subsidies</t>
        </is>
      </c>
      <c r="B13" s="4" t="n">
        <v>3342</v>
      </c>
      <c r="C13" s="4" t="n">
        <v>2848</v>
      </c>
      <c r="D13" s="4" t="n">
        <v>3178</v>
      </c>
    </row>
    <row r="14">
      <c r="A14" s="3" t="inlineStr">
        <is>
          <t>Operating expense</t>
        </is>
      </c>
      <c r="B14" s="6" t="n">
        <v>-9921</v>
      </c>
      <c r="C14" s="6" t="n">
        <v>-9089</v>
      </c>
      <c r="D14" s="6" t="n">
        <v>-951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s>
  <sheetData>
    <row r="1">
      <c r="A1" s="1" t="inlineStr">
        <is>
          <t>Details of expenses and products by function - General and administrative expenses (Details) € in Thousands</t>
        </is>
      </c>
      <c r="B1" s="2" t="inlineStr">
        <is>
          <t>12 Months Ended</t>
        </is>
      </c>
    </row>
    <row r="2">
      <c r="B2" s="2" t="inlineStr">
        <is>
          <t>Dec. 31, 2020EUR (€)item</t>
        </is>
      </c>
      <c r="C2" s="2" t="inlineStr">
        <is>
          <t>Dec. 31, 2019EUR (€)</t>
        </is>
      </c>
      <c r="D2" s="2" t="inlineStr">
        <is>
          <t>Dec. 31, 2018EUR (€)</t>
        </is>
      </c>
      <c r="E2" s="2" t="inlineStr">
        <is>
          <t>Oct. 01, 2019EUR (€)item</t>
        </is>
      </c>
    </row>
    <row r="3">
      <c r="A3" s="5" t="inlineStr">
        <is>
          <t>Attribution of expenses by nature to their function line items</t>
        </is>
      </c>
    </row>
    <row r="4">
      <c r="A4" s="3" t="inlineStr">
        <is>
          <t>Personnel expenses</t>
        </is>
      </c>
      <c r="B4" s="6" t="n">
        <v>-4349</v>
      </c>
      <c r="C4" s="6" t="n">
        <v>-5061</v>
      </c>
      <c r="D4" s="6" t="n">
        <v>-4766</v>
      </c>
    </row>
    <row r="5">
      <c r="A5" s="3" t="inlineStr">
        <is>
          <t>General and administrative expenses</t>
        </is>
      </c>
    </row>
    <row r="6">
      <c r="A6" s="5" t="inlineStr">
        <is>
          <t>Attribution of expenses by nature to their function line items</t>
        </is>
      </c>
    </row>
    <row r="7">
      <c r="A7" s="3" t="inlineStr">
        <is>
          <t>Personnel expenses</t>
        </is>
      </c>
      <c r="B7" s="4" t="n">
        <v>-1796</v>
      </c>
      <c r="C7" s="4" t="n">
        <v>-1998</v>
      </c>
      <c r="D7" s="4" t="n">
        <v>-1804</v>
      </c>
    </row>
    <row r="8">
      <c r="A8" s="3" t="inlineStr">
        <is>
          <t>Purchases and external expenses</t>
        </is>
      </c>
      <c r="B8" s="4" t="n">
        <v>-2188</v>
      </c>
      <c r="C8" s="4" t="n">
        <v>-2393</v>
      </c>
      <c r="D8" s="4" t="n">
        <v>-2428</v>
      </c>
    </row>
    <row r="9">
      <c r="A9" s="3" t="inlineStr">
        <is>
          <t>Other</t>
        </is>
      </c>
      <c r="B9" s="4" t="n">
        <v>-37</v>
      </c>
      <c r="C9" s="4" t="n">
        <v>-2203</v>
      </c>
      <c r="D9" s="4" t="n">
        <v>-116</v>
      </c>
    </row>
    <row r="10">
      <c r="A10" s="3" t="inlineStr">
        <is>
          <t>Operating expense</t>
        </is>
      </c>
      <c r="B10" s="4" t="n">
        <v>-4021</v>
      </c>
      <c r="C10" s="4" t="n">
        <v>-6593</v>
      </c>
      <c r="D10" s="4" t="n">
        <v>-4348</v>
      </c>
    </row>
    <row r="11">
      <c r="A11" s="3" t="inlineStr">
        <is>
          <t>Decrease in personnel expenses due to restructuring and decrease of staff</t>
        </is>
      </c>
      <c r="B11" s="6" t="n">
        <v>200</v>
      </c>
      <c r="C11" s="4" t="n">
        <v>200</v>
      </c>
      <c r="D11" s="6" t="n">
        <v>200</v>
      </c>
    </row>
    <row r="12">
      <c r="A12" s="3" t="inlineStr">
        <is>
          <t>Number of staff decreased | item</t>
        </is>
      </c>
      <c r="B12" s="4" t="n">
        <v>2</v>
      </c>
    </row>
    <row r="13">
      <c r="A13" s="3" t="inlineStr">
        <is>
          <t>Financial penalty imposed</t>
        </is>
      </c>
      <c r="E13" s="6" t="n">
        <v>100</v>
      </c>
    </row>
    <row r="14">
      <c r="A14" s="3" t="inlineStr">
        <is>
          <t>Number of drug candidates | item</t>
        </is>
      </c>
      <c r="E14" s="4" t="n">
        <v>2</v>
      </c>
    </row>
    <row r="15">
      <c r="A15" s="3" t="inlineStr">
        <is>
          <t>Late-filing penalty</t>
        </is>
      </c>
      <c r="C15" s="6"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tails of expenses and products by function - Personnel expenses (Details) € in Thousands</t>
        </is>
      </c>
      <c r="B1" s="2" t="inlineStr">
        <is>
          <t>12 Months Ended</t>
        </is>
      </c>
    </row>
    <row r="2">
      <c r="B2" s="2" t="inlineStr">
        <is>
          <t>Dec. 31, 2020EUR (€)item</t>
        </is>
      </c>
      <c r="C2" s="2" t="inlineStr">
        <is>
          <t>Dec. 31, 2019EUR (€)item</t>
        </is>
      </c>
      <c r="D2" s="2" t="inlineStr">
        <is>
          <t>Dec. 31, 2018EUR (€)item</t>
        </is>
      </c>
    </row>
    <row r="3">
      <c r="A3" s="5" t="inlineStr">
        <is>
          <t>Classes of employee benefits expense [abstract]</t>
        </is>
      </c>
    </row>
    <row r="4">
      <c r="A4" s="3" t="inlineStr">
        <is>
          <t>Wages and salaries</t>
        </is>
      </c>
      <c r="B4" s="6" t="n">
        <v>-3564</v>
      </c>
      <c r="C4" s="6" t="n">
        <v>-4998</v>
      </c>
      <c r="D4" s="6" t="n">
        <v>-4479</v>
      </c>
    </row>
    <row r="5">
      <c r="A5" s="3" t="inlineStr">
        <is>
          <t>Share-based payments</t>
        </is>
      </c>
      <c r="B5" s="4" t="n">
        <v>-785</v>
      </c>
      <c r="C5" s="4" t="n">
        <v>-63</v>
      </c>
      <c r="D5" s="4" t="n">
        <v>-287</v>
      </c>
    </row>
    <row r="6">
      <c r="A6" s="3" t="inlineStr">
        <is>
          <t>Personnel expenses</t>
        </is>
      </c>
      <c r="B6" s="6" t="n">
        <v>-4349</v>
      </c>
      <c r="C6" s="6" t="n">
        <v>-5061</v>
      </c>
      <c r="D6" s="6" t="n">
        <v>-4766</v>
      </c>
    </row>
    <row r="7">
      <c r="A7" s="3" t="inlineStr">
        <is>
          <t>Average headcount | item</t>
        </is>
      </c>
      <c r="B7" s="4" t="n">
        <v>21</v>
      </c>
      <c r="C7" s="4" t="n">
        <v>20</v>
      </c>
      <c r="D7" s="4" t="n">
        <v>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financial expense (Details) - EUR (€) € in Thousands</t>
        </is>
      </c>
      <c r="B1" s="2" t="inlineStr">
        <is>
          <t>12 Months Ended</t>
        </is>
      </c>
    </row>
    <row r="2">
      <c r="B2" s="2" t="inlineStr">
        <is>
          <t>Dec. 31, 2020</t>
        </is>
      </c>
      <c r="C2" s="2" t="inlineStr">
        <is>
          <t>Dec. 31, 2019</t>
        </is>
      </c>
      <c r="D2" s="2" t="inlineStr">
        <is>
          <t>Dec. 31, 2018</t>
        </is>
      </c>
    </row>
    <row r="3">
      <c r="A3" s="5" t="inlineStr">
        <is>
          <t>Net financial expense</t>
        </is>
      </c>
    </row>
    <row r="4">
      <c r="A4" s="3" t="inlineStr">
        <is>
          <t>Financial interest and amortized cost of the non-convertible bonds</t>
        </is>
      </c>
      <c r="B4" s="6" t="n">
        <v>-817</v>
      </c>
      <c r="C4" s="6" t="n">
        <v>-1125</v>
      </c>
      <c r="D4" s="6" t="n">
        <v>-189</v>
      </c>
    </row>
    <row r="5">
      <c r="A5" s="3" t="inlineStr">
        <is>
          <t>Changes in fair value of convertible notes</t>
        </is>
      </c>
      <c r="B5" s="4" t="n">
        <v>-10080</v>
      </c>
      <c r="C5" s="4" t="n">
        <v>-1867</v>
      </c>
    </row>
    <row r="6">
      <c r="A6" s="3" t="inlineStr">
        <is>
          <t>Other financial expenses</t>
        </is>
      </c>
      <c r="B6" s="4" t="n">
        <v>-231</v>
      </c>
      <c r="C6" s="4" t="n">
        <v>-51</v>
      </c>
      <c r="D6" s="4" t="n">
        <v>-38</v>
      </c>
    </row>
    <row r="7">
      <c r="A7" s="3" t="inlineStr">
        <is>
          <t>Transaction costs related to the issuance of convertible notes</t>
        </is>
      </c>
      <c r="B7" s="4" t="n">
        <v>-453</v>
      </c>
      <c r="C7" s="4" t="n">
        <v>-320</v>
      </c>
    </row>
    <row r="8">
      <c r="A8" s="3" t="inlineStr">
        <is>
          <t>Net financial income related to Negma returning to Biophytis damages paid</t>
        </is>
      </c>
      <c r="B8" s="4" t="n">
        <v>34</v>
      </c>
    </row>
    <row r="9">
      <c r="A9" s="3" t="inlineStr">
        <is>
          <t>Other financial income</t>
        </is>
      </c>
      <c r="B9" s="4" t="n">
        <v>1</v>
      </c>
      <c r="C9" s="4" t="n">
        <v>4</v>
      </c>
      <c r="D9" s="4" t="n">
        <v>10</v>
      </c>
    </row>
    <row r="10">
      <c r="A10" s="3" t="inlineStr">
        <is>
          <t>Foreign exchange gains (losses)</t>
        </is>
      </c>
      <c r="B10" s="4" t="n">
        <v>-29</v>
      </c>
      <c r="C10" s="4" t="n">
        <v>14</v>
      </c>
      <c r="D10" s="4" t="n">
        <v>19</v>
      </c>
    </row>
    <row r="11">
      <c r="A11" s="3" t="inlineStr">
        <is>
          <t>Net financial expense</t>
        </is>
      </c>
      <c r="B11" s="6" t="n">
        <v>-11575</v>
      </c>
      <c r="C11" s="6" t="n">
        <v>-3344</v>
      </c>
      <c r="D11" s="6" t="n">
        <v>-19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21" customWidth="1" min="2" max="2"/>
    <col width="14" customWidth="1" min="3" max="3"/>
    <col width="14" customWidth="1" min="4" max="4"/>
    <col width="21" customWidth="1" min="5" max="5"/>
  </cols>
  <sheetData>
    <row r="1">
      <c r="A1" s="1" t="inlineStr">
        <is>
          <t>Income taxes (Details) € in Thousands, $ in Thousands</t>
        </is>
      </c>
      <c r="B1" s="2" t="inlineStr">
        <is>
          <t>12 Months Ended</t>
        </is>
      </c>
    </row>
    <row r="2">
      <c r="B2" s="2" t="inlineStr">
        <is>
          <t>Dec. 31, 2020EUR (€)</t>
        </is>
      </c>
      <c r="C2" s="2" t="inlineStr">
        <is>
          <t>Dec. 31, 2019</t>
        </is>
      </c>
      <c r="D2" s="2" t="inlineStr">
        <is>
          <t>Dec. 31, 2018</t>
        </is>
      </c>
      <c r="E2" s="2" t="inlineStr">
        <is>
          <t>Dec. 31, 2020USD ($)</t>
        </is>
      </c>
    </row>
    <row r="3">
      <c r="A3" s="5" t="inlineStr">
        <is>
          <t>Income taxes</t>
        </is>
      </c>
    </row>
    <row r="4">
      <c r="A4" s="3" t="inlineStr">
        <is>
          <t>Carried-forward tax losses</t>
        </is>
      </c>
      <c r="B4" s="6" t="n">
        <v>94226</v>
      </c>
    </row>
    <row r="5">
      <c r="A5" s="3" t="inlineStr">
        <is>
          <t>Tax rate</t>
        </is>
      </c>
      <c r="B5" s="3" t="inlineStr">
        <is>
          <t>28.00%</t>
        </is>
      </c>
      <c r="C5" s="3" t="inlineStr">
        <is>
          <t>28.00%</t>
        </is>
      </c>
      <c r="D5" s="3" t="inlineStr">
        <is>
          <t>28.00%</t>
        </is>
      </c>
    </row>
    <row r="6">
      <c r="A6" s="3" t="inlineStr">
        <is>
          <t>Deferred tax asset</t>
        </is>
      </c>
      <c r="B6" s="6" t="n">
        <v>0</v>
      </c>
    </row>
    <row r="7">
      <c r="A7" s="3" t="inlineStr">
        <is>
          <t>Forecast</t>
        </is>
      </c>
    </row>
    <row r="8">
      <c r="A8" s="5" t="inlineStr">
        <is>
          <t>Income taxes</t>
        </is>
      </c>
    </row>
    <row r="9">
      <c r="A9" s="3" t="inlineStr">
        <is>
          <t>Tax rate</t>
        </is>
      </c>
      <c r="B9" s="3" t="inlineStr">
        <is>
          <t>25.00%</t>
        </is>
      </c>
    </row>
    <row r="10">
      <c r="A10" s="3" t="inlineStr">
        <is>
          <t>France</t>
        </is>
      </c>
    </row>
    <row r="11">
      <c r="A11" s="5" t="inlineStr">
        <is>
          <t>Income taxes</t>
        </is>
      </c>
    </row>
    <row r="12">
      <c r="A12" s="3" t="inlineStr">
        <is>
          <t>Tax losses which can be carried forward indefinitely</t>
        </is>
      </c>
      <c r="B12" s="6" t="n">
        <v>92949</v>
      </c>
    </row>
    <row r="13">
      <c r="A13" s="3" t="inlineStr">
        <is>
          <t>US</t>
        </is>
      </c>
    </row>
    <row r="14">
      <c r="A14" s="5" t="inlineStr">
        <is>
          <t>Income taxes</t>
        </is>
      </c>
    </row>
    <row r="15">
      <c r="A15" s="3" t="inlineStr">
        <is>
          <t>Carried-forward tax losses</t>
        </is>
      </c>
      <c r="B15" s="4" t="n">
        <v>1276</v>
      </c>
      <c r="E15" s="9" t="n">
        <v>1566</v>
      </c>
    </row>
    <row r="16">
      <c r="A16" s="3" t="inlineStr">
        <is>
          <t>Tax losses which can be carried forward indefinitely</t>
        </is>
      </c>
      <c r="B16" s="4" t="n">
        <v>931</v>
      </c>
    </row>
    <row r="17">
      <c r="A17" s="3" t="inlineStr">
        <is>
          <t>Amount of unused tax losses expected to be expire in 2037</t>
        </is>
      </c>
      <c r="B17" s="4" t="n">
        <v>173</v>
      </c>
    </row>
    <row r="18">
      <c r="A18" s="3" t="inlineStr">
        <is>
          <t>Amount of unused tax losses expected to be expire in 2036</t>
        </is>
      </c>
      <c r="B18" s="4" t="n">
        <v>132</v>
      </c>
    </row>
    <row r="19">
      <c r="A19" s="3" t="inlineStr">
        <is>
          <t>Amount of unused tax losses expected to be expire in 2035</t>
        </is>
      </c>
      <c r="B19" s="6" t="n">
        <v>40</v>
      </c>
    </row>
    <row r="20">
      <c r="A20" s="3" t="inlineStr">
        <is>
          <t>US | Biophytis Inc</t>
        </is>
      </c>
    </row>
    <row r="21">
      <c r="A21" s="5" t="inlineStr">
        <is>
          <t>Income taxes</t>
        </is>
      </c>
    </row>
    <row r="22">
      <c r="A22" s="3" t="inlineStr">
        <is>
          <t>Tax rate</t>
        </is>
      </c>
      <c r="B22" s="3" t="inlineStr">
        <is>
          <t>21.00%</t>
        </is>
      </c>
    </row>
    <row r="23">
      <c r="A23" s="3" t="inlineStr">
        <is>
          <t>Brazil</t>
        </is>
      </c>
    </row>
    <row r="24">
      <c r="A24" s="5" t="inlineStr">
        <is>
          <t>Income taxes</t>
        </is>
      </c>
    </row>
    <row r="25">
      <c r="A25" s="3" t="inlineStr">
        <is>
          <t>Tax losses which can be carried forward indefinitely</t>
        </is>
      </c>
      <c r="B25" s="6" t="n">
        <v>1</v>
      </c>
    </row>
    <row r="26">
      <c r="A26" s="3" t="inlineStr">
        <is>
          <t>Brazil | Instituto Biophytis Do Brasil</t>
        </is>
      </c>
    </row>
    <row r="27">
      <c r="A27" s="5" t="inlineStr">
        <is>
          <t>Income taxes</t>
        </is>
      </c>
    </row>
    <row r="28">
      <c r="A28" s="3" t="inlineStr">
        <is>
          <t>Tax rate</t>
        </is>
      </c>
      <c r="B28" s="3" t="inlineStr">
        <is>
          <t>34.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oretical tax and effective tax (Details) - EUR (€) € in Thousands</t>
        </is>
      </c>
      <c r="B1" s="2" t="inlineStr">
        <is>
          <t>12 Months Ended</t>
        </is>
      </c>
    </row>
    <row r="2">
      <c r="B2" s="2" t="inlineStr">
        <is>
          <t>Dec. 31, 2020</t>
        </is>
      </c>
      <c r="C2" s="2" t="inlineStr">
        <is>
          <t>Dec. 31, 2019</t>
        </is>
      </c>
      <c r="D2" s="2" t="inlineStr">
        <is>
          <t>Dec. 31, 2018</t>
        </is>
      </c>
    </row>
    <row r="3">
      <c r="A3" s="5" t="inlineStr">
        <is>
          <t>Income taxes</t>
        </is>
      </c>
    </row>
    <row r="4">
      <c r="A4" s="3" t="inlineStr">
        <is>
          <t>Net loss</t>
        </is>
      </c>
      <c r="B4" s="6" t="n">
        <v>-25517</v>
      </c>
      <c r="C4" s="6" t="n">
        <v>-18946</v>
      </c>
      <c r="D4" s="6" t="n">
        <v>-13987</v>
      </c>
    </row>
    <row r="5">
      <c r="A5" s="3" t="inlineStr">
        <is>
          <t>Group income taxes (expense) benefit</t>
        </is>
      </c>
      <c r="C5" s="4" t="n">
        <v>80</v>
      </c>
      <c r="D5" s="4" t="n">
        <v>72</v>
      </c>
    </row>
    <row r="6">
      <c r="A6" s="3" t="inlineStr">
        <is>
          <t>Loss before taxes</t>
        </is>
      </c>
      <c r="B6" s="6" t="n">
        <v>-25517</v>
      </c>
      <c r="C6" s="6" t="n">
        <v>-19026</v>
      </c>
      <c r="D6" s="6" t="n">
        <v>-14059</v>
      </c>
    </row>
    <row r="7">
      <c r="A7" s="3" t="inlineStr">
        <is>
          <t>Current tax rate in France</t>
        </is>
      </c>
      <c r="B7" s="3" t="inlineStr">
        <is>
          <t>28.00%</t>
        </is>
      </c>
      <c r="C7" s="3" t="inlineStr">
        <is>
          <t>28.00%</t>
        </is>
      </c>
      <c r="D7" s="3" t="inlineStr">
        <is>
          <t>28.00%</t>
        </is>
      </c>
    </row>
    <row r="8">
      <c r="A8" s="3" t="inlineStr">
        <is>
          <t>Theoretical income tax (expense) benefit</t>
        </is>
      </c>
      <c r="B8" s="6" t="n">
        <v>7145</v>
      </c>
      <c r="C8" s="6" t="n">
        <v>5327</v>
      </c>
      <c r="D8" s="6" t="n">
        <v>3937</v>
      </c>
    </row>
    <row r="9">
      <c r="A9" s="3" t="inlineStr">
        <is>
          <t>Items not subject to tax deduction</t>
        </is>
      </c>
      <c r="B9" s="4" t="n">
        <v>788</v>
      </c>
      <c r="C9" s="4" t="n">
        <v>502</v>
      </c>
      <c r="D9" s="4" t="n">
        <v>845</v>
      </c>
    </row>
    <row r="10">
      <c r="A10" s="3" t="inlineStr">
        <is>
          <t>Share based payments</t>
        </is>
      </c>
      <c r="B10" s="4" t="n">
        <v>-220</v>
      </c>
      <c r="C10" s="4" t="n">
        <v>-18</v>
      </c>
      <c r="D10" s="4" t="n">
        <v>-80</v>
      </c>
    </row>
    <row r="11">
      <c r="A11" s="3" t="inlineStr">
        <is>
          <t>Non recognition of deferred tax assets related to tax losses and temporary differences</t>
        </is>
      </c>
      <c r="B11" s="4" t="n">
        <v>-7711</v>
      </c>
      <c r="C11" s="4" t="n">
        <v>-5779</v>
      </c>
      <c r="D11" s="4" t="n">
        <v>-4556</v>
      </c>
    </row>
    <row r="12">
      <c r="A12" s="3" t="inlineStr">
        <is>
          <t>Tax rate differences</t>
        </is>
      </c>
      <c r="B12" s="6" t="n">
        <v>-2</v>
      </c>
      <c r="C12" s="6" t="n">
        <v>48</v>
      </c>
      <c r="D12" s="6" t="n">
        <v>-74</v>
      </c>
    </row>
    <row r="13">
      <c r="A13" s="3" t="inlineStr">
        <is>
          <t>Effective tax rate</t>
        </is>
      </c>
      <c r="B13" s="3" t="inlineStr">
        <is>
          <t>0.00%</t>
        </is>
      </c>
      <c r="C13" s="3" t="inlineStr">
        <is>
          <t>(0.40%)</t>
        </is>
      </c>
      <c r="D13" s="3" t="inlineStr">
        <is>
          <t>(0.5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ature of deferred taxes (Details) - EUR (€) € in Thousands</t>
        </is>
      </c>
      <c r="B1" s="2" t="inlineStr">
        <is>
          <t>Dec. 31, 2020</t>
        </is>
      </c>
      <c r="C1" s="2" t="inlineStr">
        <is>
          <t>Dec. 31, 2019</t>
        </is>
      </c>
      <c r="D1" s="2" t="inlineStr">
        <is>
          <t>Dec. 31, 2018</t>
        </is>
      </c>
    </row>
    <row r="2">
      <c r="A2" s="5" t="inlineStr">
        <is>
          <t>Income taxes</t>
        </is>
      </c>
    </row>
    <row r="3">
      <c r="A3" s="3" t="inlineStr">
        <is>
          <t>Total of items with a nature of deferred tax assets</t>
        </is>
      </c>
      <c r="B3" s="6" t="n">
        <v>24886</v>
      </c>
      <c r="C3" s="6" t="n">
        <v>18359</v>
      </c>
      <c r="D3" s="6" t="n">
        <v>13250</v>
      </c>
    </row>
    <row r="4">
      <c r="A4" s="3" t="inlineStr">
        <is>
          <t>Total of items with a nature of deferred tax liabilities</t>
        </is>
      </c>
      <c r="B4" s="4" t="n">
        <v>-528</v>
      </c>
      <c r="C4" s="4" t="n">
        <v>-605</v>
      </c>
      <c r="D4" s="4" t="n">
        <v>-699</v>
      </c>
    </row>
    <row r="5">
      <c r="A5" s="3" t="inlineStr">
        <is>
          <t>Net total of deferred tax assets (liabilities)</t>
        </is>
      </c>
      <c r="B5" s="4" t="n">
        <v>0</v>
      </c>
    </row>
    <row r="6">
      <c r="A6" s="3" t="inlineStr">
        <is>
          <t>GROSS AMOUNT</t>
        </is>
      </c>
    </row>
    <row r="7">
      <c r="A7" s="5" t="inlineStr">
        <is>
          <t>Income taxes</t>
        </is>
      </c>
    </row>
    <row r="8">
      <c r="A8" s="3" t="inlineStr">
        <is>
          <t>Net total of deferred tax assets (liabilities)</t>
        </is>
      </c>
      <c r="B8" s="4" t="n">
        <v>24358</v>
      </c>
      <c r="C8" s="4" t="n">
        <v>17754</v>
      </c>
      <c r="D8" s="4" t="n">
        <v>12551</v>
      </c>
    </row>
    <row r="9">
      <c r="A9" s="3" t="inlineStr">
        <is>
          <t>Unrecognized deferred tax</t>
        </is>
      </c>
    </row>
    <row r="10">
      <c r="A10" s="5" t="inlineStr">
        <is>
          <t>Income taxes</t>
        </is>
      </c>
    </row>
    <row r="11">
      <c r="A11" s="3" t="inlineStr">
        <is>
          <t>Net total of deferred tax assets (liabilities)</t>
        </is>
      </c>
      <c r="B11" s="4" t="n">
        <v>-24358</v>
      </c>
      <c r="C11" s="4" t="n">
        <v>-17754</v>
      </c>
      <c r="D11" s="4" t="n">
        <v>-12551</v>
      </c>
    </row>
    <row r="12">
      <c r="A12" s="3" t="inlineStr">
        <is>
          <t>Temporary differences</t>
        </is>
      </c>
    </row>
    <row r="13">
      <c r="A13" s="5" t="inlineStr">
        <is>
          <t>Income taxes</t>
        </is>
      </c>
    </row>
    <row r="14">
      <c r="A14" s="3" t="inlineStr">
        <is>
          <t>Total of items with a nature of deferred tax assets</t>
        </is>
      </c>
      <c r="B14" s="4" t="n">
        <v>1381</v>
      </c>
      <c r="C14" s="4" t="n">
        <v>277</v>
      </c>
      <c r="D14" s="4" t="n">
        <v>95</v>
      </c>
    </row>
    <row r="15">
      <c r="A15" s="3" t="inlineStr">
        <is>
          <t>Total of items with a nature of deferred tax liabilities</t>
        </is>
      </c>
      <c r="B15" s="4" t="n">
        <v>-528</v>
      </c>
      <c r="C15" s="4" t="n">
        <v>-605</v>
      </c>
      <c r="D15" s="4" t="n">
        <v>-699</v>
      </c>
    </row>
    <row r="16">
      <c r="A16" s="3" t="inlineStr">
        <is>
          <t>Losses carried forward</t>
        </is>
      </c>
    </row>
    <row r="17">
      <c r="A17" s="5" t="inlineStr">
        <is>
          <t>Income taxes</t>
        </is>
      </c>
    </row>
    <row r="18">
      <c r="A18" s="3" t="inlineStr">
        <is>
          <t>Total of items with a nature of deferred tax assets</t>
        </is>
      </c>
      <c r="B18" s="6" t="n">
        <v>23505</v>
      </c>
      <c r="C18" s="6" t="n">
        <v>18082</v>
      </c>
      <c r="D18" s="6" t="n">
        <v>131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EUR (€) € / shares in Units, € in Thousands</t>
        </is>
      </c>
      <c r="B1" s="2" t="inlineStr">
        <is>
          <t>12 Months Ended</t>
        </is>
      </c>
    </row>
    <row r="2">
      <c r="B2" s="2" t="inlineStr">
        <is>
          <t>Dec. 31, 2020</t>
        </is>
      </c>
      <c r="C2" s="2" t="inlineStr">
        <is>
          <t>Dec. 31, 2019</t>
        </is>
      </c>
      <c r="D2" s="2" t="inlineStr">
        <is>
          <t>Dec. 31, 2018</t>
        </is>
      </c>
    </row>
    <row r="3">
      <c r="A3" s="5" t="inlineStr">
        <is>
          <t>Earnings (loss) per share</t>
        </is>
      </c>
    </row>
    <row r="4">
      <c r="A4" s="3" t="inlineStr">
        <is>
          <t>Weighted average number of outstanding shares</t>
        </is>
      </c>
      <c r="B4" s="4" t="n">
        <v>60022714</v>
      </c>
      <c r="C4" s="4" t="n">
        <v>16966140</v>
      </c>
      <c r="D4" s="4" t="n">
        <v>13463413</v>
      </c>
    </row>
    <row r="5">
      <c r="A5" s="3" t="inlineStr">
        <is>
          <t>Treasury shares</t>
        </is>
      </c>
      <c r="B5" s="4" t="n">
        <v>48228</v>
      </c>
      <c r="C5" s="4" t="n">
        <v>83479</v>
      </c>
      <c r="D5" s="4" t="n">
        <v>88987</v>
      </c>
    </row>
    <row r="6">
      <c r="A6" s="3" t="inlineStr">
        <is>
          <t>Weighted average number of outstanding shares (without Treasury shares)</t>
        </is>
      </c>
      <c r="B6" s="4" t="n">
        <v>59974486</v>
      </c>
      <c r="C6" s="4" t="n">
        <v>16882661</v>
      </c>
      <c r="D6" s="4" t="n">
        <v>13374426</v>
      </c>
    </row>
    <row r="7">
      <c r="A7" s="3" t="inlineStr">
        <is>
          <t>Net loss (in thousands of euros)</t>
        </is>
      </c>
      <c r="B7" s="6" t="n">
        <v>-25517</v>
      </c>
      <c r="C7" s="6" t="n">
        <v>-18946</v>
      </c>
      <c r="D7" s="6" t="n">
        <v>-13987</v>
      </c>
    </row>
    <row r="8">
      <c r="A8" s="3" t="inlineStr">
        <is>
          <t>Basic loss per share (/share)</t>
        </is>
      </c>
      <c r="B8" s="8" t="n">
        <v>-0.43</v>
      </c>
      <c r="C8" s="8" t="n">
        <v>-1.12</v>
      </c>
      <c r="D8" s="8" t="n">
        <v>-1.05</v>
      </c>
    </row>
    <row r="9">
      <c r="A9" s="3" t="inlineStr">
        <is>
          <t>Diluted loss per share (/share)</t>
        </is>
      </c>
      <c r="B9" s="8" t="n">
        <v>-0.43</v>
      </c>
      <c r="C9" s="8" t="n">
        <v>-1.12</v>
      </c>
      <c r="D9" s="8" t="n">
        <v>-1.05</v>
      </c>
    </row>
    <row r="10">
      <c r="A10" s="3" t="inlineStr">
        <is>
          <t>Dilutive effect of awards</t>
        </is>
      </c>
      <c r="B10" s="4"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EUR (€) € in Thousands</t>
        </is>
      </c>
      <c r="B1" s="2" t="inlineStr">
        <is>
          <t>12 Months Ended</t>
        </is>
      </c>
    </row>
    <row r="2">
      <c r="B2" s="2" t="inlineStr">
        <is>
          <t>Dec. 31, 2020</t>
        </is>
      </c>
      <c r="C2" s="2" t="inlineStr">
        <is>
          <t>Dec. 31, 2019</t>
        </is>
      </c>
      <c r="D2" s="2" t="inlineStr">
        <is>
          <t>Dec. 31, 2018</t>
        </is>
      </c>
    </row>
    <row r="3">
      <c r="A3" s="5" t="inlineStr">
        <is>
          <t>Related Parties</t>
        </is>
      </c>
    </row>
    <row r="4">
      <c r="A4" s="3" t="inlineStr">
        <is>
          <t>Fixed compensation</t>
        </is>
      </c>
      <c r="B4" s="6" t="n">
        <v>960</v>
      </c>
      <c r="C4" s="6" t="n">
        <v>1405</v>
      </c>
      <c r="D4" s="6" t="n">
        <v>1313</v>
      </c>
    </row>
    <row r="5">
      <c r="A5" s="3" t="inlineStr">
        <is>
          <t>Variable compensation</t>
        </is>
      </c>
      <c r="B5" s="4" t="n">
        <v>272</v>
      </c>
      <c r="C5" s="4" t="n">
        <v>286</v>
      </c>
      <c r="D5" s="4" t="n">
        <v>275</v>
      </c>
    </row>
    <row r="6">
      <c r="A6" s="3" t="inlineStr">
        <is>
          <t>Benefits in kind</t>
        </is>
      </c>
      <c r="B6" s="4" t="n">
        <v>34</v>
      </c>
      <c r="C6" s="4" t="n">
        <v>15</v>
      </c>
      <c r="D6" s="4" t="n">
        <v>20</v>
      </c>
    </row>
    <row r="7">
      <c r="A7" s="3" t="inlineStr">
        <is>
          <t>Directors fees</t>
        </is>
      </c>
      <c r="B7" s="4" t="n">
        <v>263</v>
      </c>
      <c r="C7" s="4" t="n">
        <v>230</v>
      </c>
      <c r="D7" s="4" t="n">
        <v>174</v>
      </c>
    </row>
    <row r="8">
      <c r="A8" s="3" t="inlineStr">
        <is>
          <t>Share-based payments</t>
        </is>
      </c>
      <c r="B8" s="4" t="n">
        <v>581</v>
      </c>
      <c r="C8" s="4" t="n">
        <v>53</v>
      </c>
      <c r="D8" s="4" t="n">
        <v>252</v>
      </c>
    </row>
    <row r="9">
      <c r="A9" s="3" t="inlineStr">
        <is>
          <t>Total compensation of executive officers</t>
        </is>
      </c>
      <c r="B9" s="6" t="n">
        <v>2110</v>
      </c>
      <c r="C9" s="6" t="n">
        <v>1989</v>
      </c>
      <c r="D9" s="6" t="n">
        <v>203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and software</t>
        </is>
      </c>
      <c r="B1" s="2" t="inlineStr">
        <is>
          <t>12 Months Ended</t>
        </is>
      </c>
    </row>
    <row r="2">
      <c r="B2" s="2" t="inlineStr">
        <is>
          <t>Dec. 31, 2020</t>
        </is>
      </c>
    </row>
    <row r="3">
      <c r="A3" s="5" t="inlineStr">
        <is>
          <t>Patents and software</t>
        </is>
      </c>
    </row>
    <row r="4">
      <c r="A4" s="3" t="inlineStr">
        <is>
          <t>Patents and software</t>
        </is>
      </c>
      <c r="B4" s="3" t="inlineStr">
        <is>
          <t>Note 4: Patents and software ​ ​ ​ ​ ​ ​ ​ ​ (amounts in thousands of euros) Patents Software Total GROSS AMOUNT As of January 1, 2019 2,300 29 2,329 Addition 630 3 633 Disposal — — — As of December 31, 2019 2,930 32 2,962 Addition 450 — 450 Disposal — — — As of December 31, 2020 3,380 32 3,412 ​ ​ ​ ​ ​ ​ ​ AMORTIZATION As of January 1, 2019 413 6 419 Increase 134 9 143 Decrease — — — As of December 31, 2019 547 15 562 Increase 168 9 177 Decrease — — — As of December 31, 2020 715 24 739 ​ ​ ​ ​ ​ ​ ​ NET BOOK VALUE As of January 1, 2019 1,887 23 1,910 As of December 31, 2019 2,383 17 2,400 As of December 31, 2020 2,665 8 2,673 ​ No impairment was recognized on intangible assets of the Company in the years ended December 31, 2019, and 2020, respectively. The Company determined there was limited impact of the COVID-19 pandemic on the Company’s assets. The Company co-owns certain patents with state-owned partners. As part of the Intellectual Property agreement signed with the Company’s CEO (see Note 21.2) and its amendment, the total patents rights acquired from the Company’s CEO as of December 31, 2020 amounted to €1,080 thousand and are amortized over a 19-year period. Of this amount, €270 thousand was paid to the Company’s CEO in 2019 and €180 thousand in 2020. The remaining amount was applied to the CEO’s subscription and the exercise of Founders warrants (see Note 1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lated Parties - Intellectual Property Agreement signed with the Company's CEO (Details) € in Thousands</t>
        </is>
      </c>
      <c r="B1" s="2" t="inlineStr">
        <is>
          <t>12 Months Ended</t>
        </is>
      </c>
    </row>
    <row r="2">
      <c r="B2" s="2" t="inlineStr">
        <is>
          <t>Dec. 31, 2020EUR (€)patentpayment</t>
        </is>
      </c>
      <c r="C2" s="2" t="inlineStr">
        <is>
          <t>Dec. 31, 2019EUR (€)</t>
        </is>
      </c>
      <c r="D2" s="2" t="inlineStr">
        <is>
          <t>Dec. 31, 2018EUR (€)</t>
        </is>
      </c>
    </row>
    <row r="3">
      <c r="A3" s="5" t="inlineStr">
        <is>
          <t>Disclosure of transactions between related parties [line items]</t>
        </is>
      </c>
    </row>
    <row r="4">
      <c r="A4" s="3" t="inlineStr">
        <is>
          <t>Patents and software</t>
        </is>
      </c>
      <c r="B4" s="6" t="n">
        <v>2673</v>
      </c>
      <c r="C4" s="6" t="n">
        <v>2400</v>
      </c>
      <c r="D4" s="6" t="n">
        <v>1910</v>
      </c>
    </row>
    <row r="5">
      <c r="A5" s="3" t="inlineStr">
        <is>
          <t>Amount used as compensation with debt to the company</t>
        </is>
      </c>
      <c r="B5" s="4" t="n">
        <v>630</v>
      </c>
    </row>
    <row r="6">
      <c r="A6" s="3" t="inlineStr">
        <is>
          <t>CEO</t>
        </is>
      </c>
    </row>
    <row r="7">
      <c r="A7" s="5" t="inlineStr">
        <is>
          <t>Disclosure of transactions between related parties [line items]</t>
        </is>
      </c>
    </row>
    <row r="8">
      <c r="A8" s="3" t="inlineStr">
        <is>
          <t>First lump sum cash payment</t>
        </is>
      </c>
      <c r="B8" s="6" t="n">
        <v>90</v>
      </c>
    </row>
    <row r="9">
      <c r="A9" s="3" t="inlineStr">
        <is>
          <t>Period within which payment is due upon filing of a patent application</t>
        </is>
      </c>
      <c r="B9" s="3" t="inlineStr">
        <is>
          <t>30 days</t>
        </is>
      </c>
    </row>
    <row r="10">
      <c r="A10" s="3" t="inlineStr">
        <is>
          <t>Second lump sum cash payment</t>
        </is>
      </c>
      <c r="B10" s="6" t="n">
        <v>90</v>
      </c>
    </row>
    <row r="11">
      <c r="A11" s="3" t="inlineStr">
        <is>
          <t>Period within which payment is due upon publication of a patent application</t>
        </is>
      </c>
      <c r="B11" s="3" t="inlineStr">
        <is>
          <t>30 days</t>
        </is>
      </c>
    </row>
    <row r="12">
      <c r="A12" s="3" t="inlineStr">
        <is>
          <t>Percentage applied for royalty payment</t>
        </is>
      </c>
      <c r="B12" s="3" t="inlineStr">
        <is>
          <t>6.50%</t>
        </is>
      </c>
    </row>
    <row r="13">
      <c r="A13" s="3" t="inlineStr">
        <is>
          <t>Number of payments | payment</t>
        </is>
      </c>
      <c r="B13" s="4" t="n">
        <v>3</v>
      </c>
    </row>
    <row r="14">
      <c r="A14" s="3" t="inlineStr">
        <is>
          <t>Maximum payments</t>
        </is>
      </c>
      <c r="B14" s="6" t="n">
        <v>2100</v>
      </c>
    </row>
    <row r="15">
      <c r="A15" s="3" t="inlineStr">
        <is>
          <t>Percentage of capital may be acquired</t>
        </is>
      </c>
      <c r="B15" s="3" t="inlineStr">
        <is>
          <t>100.00%</t>
        </is>
      </c>
    </row>
    <row r="16">
      <c r="A16" s="3" t="inlineStr">
        <is>
          <t>First payment due following the signature of agreement</t>
        </is>
      </c>
      <c r="B16" s="6" t="n">
        <v>450</v>
      </c>
    </row>
    <row r="17">
      <c r="A17" s="3" t="inlineStr">
        <is>
          <t>Additional payment due</t>
        </is>
      </c>
      <c r="B17" s="6" t="n">
        <v>270</v>
      </c>
      <c r="C17" s="4" t="n">
        <v>180</v>
      </c>
    </row>
    <row r="18">
      <c r="A18" s="3" t="inlineStr">
        <is>
          <t>Number of publications of patent applications covered in amendment | patent</t>
        </is>
      </c>
      <c r="B18" s="4" t="n">
        <v>2</v>
      </c>
    </row>
    <row r="19">
      <c r="A19" s="3" t="inlineStr">
        <is>
          <t>Lump sum cash payment covered in amendment</t>
        </is>
      </c>
      <c r="B19" s="6" t="n">
        <v>180</v>
      </c>
    </row>
    <row r="20">
      <c r="A20" s="3" t="inlineStr">
        <is>
          <t>Patents</t>
        </is>
      </c>
    </row>
    <row r="21">
      <c r="A21" s="5" t="inlineStr">
        <is>
          <t>Disclosure of transactions between related parties [line items]</t>
        </is>
      </c>
    </row>
    <row r="22">
      <c r="A22" s="3" t="inlineStr">
        <is>
          <t>Patents and software</t>
        </is>
      </c>
      <c r="B22" s="4" t="n">
        <v>2665</v>
      </c>
      <c r="C22" s="4" t="n">
        <v>2383</v>
      </c>
      <c r="D22" s="6" t="n">
        <v>1887</v>
      </c>
    </row>
    <row r="23">
      <c r="A23" s="3" t="inlineStr">
        <is>
          <t>Patents Rights Acquired from the Company's CEO [member] | CEO</t>
        </is>
      </c>
    </row>
    <row r="24">
      <c r="A24" s="5" t="inlineStr">
        <is>
          <t>Disclosure of transactions between related parties [line items]</t>
        </is>
      </c>
    </row>
    <row r="25">
      <c r="A25" s="3" t="inlineStr">
        <is>
          <t>Patents and software</t>
        </is>
      </c>
      <c r="B25" s="6" t="n">
        <v>1080</v>
      </c>
    </row>
    <row r="26">
      <c r="A26" s="3" t="inlineStr">
        <is>
          <t>Useful life</t>
        </is>
      </c>
      <c r="B26" s="3" t="inlineStr">
        <is>
          <t>19 years</t>
        </is>
      </c>
    </row>
    <row r="27">
      <c r="A27" s="3" t="inlineStr">
        <is>
          <t>Payments in connection with subscription and the exercise of the investors warrants</t>
        </is>
      </c>
      <c r="B27" s="6" t="n">
        <v>180</v>
      </c>
      <c r="C27" s="6" t="n">
        <v>27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0" customWidth="1" min="2" max="2"/>
  </cols>
  <sheetData>
    <row r="1">
      <c r="A1" s="1" t="inlineStr">
        <is>
          <t>Related Parties - Share Loan Agreement and Escrow Agreement (Details)</t>
        </is>
      </c>
      <c r="B1" s="2" t="inlineStr">
        <is>
          <t>12 Months Ended</t>
        </is>
      </c>
    </row>
    <row r="2">
      <c r="B2" s="2" t="inlineStr">
        <is>
          <t>Dec. 31, 2020shares</t>
        </is>
      </c>
    </row>
    <row r="3">
      <c r="A3" s="5" t="inlineStr">
        <is>
          <t>Disclosure of transactions between related parties [line items]</t>
        </is>
      </c>
    </row>
    <row r="4">
      <c r="A4" s="3" t="inlineStr">
        <is>
          <t>Number of shares delivered</t>
        </is>
      </c>
      <c r="B4" s="4" t="n">
        <v>2050000</v>
      </c>
    </row>
    <row r="5">
      <c r="A5" s="3" t="inlineStr">
        <is>
          <t>Provisions for litigation</t>
        </is>
      </c>
    </row>
    <row r="6">
      <c r="A6" s="5" t="inlineStr">
        <is>
          <t>Disclosure of transactions between related parties [line items]</t>
        </is>
      </c>
    </row>
    <row r="7">
      <c r="A7" s="3" t="inlineStr">
        <is>
          <t>Number of shares ordered to place in escrow</t>
        </is>
      </c>
      <c r="B7" s="4" t="n">
        <v>205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3" customWidth="1" min="2" max="2"/>
  </cols>
  <sheetData>
    <row r="1">
      <c r="A1" s="1" t="inlineStr">
        <is>
          <t>Off-balance-sheet commitments (Details)</t>
        </is>
      </c>
      <c r="B1" s="2" t="inlineStr">
        <is>
          <t>12 Months Ended</t>
        </is>
      </c>
    </row>
    <row r="2">
      <c r="B2" s="2" t="inlineStr">
        <is>
          <t>Dec. 31, 2020EUR (€)m²</t>
        </is>
      </c>
    </row>
    <row r="3">
      <c r="A3" s="3" t="inlineStr">
        <is>
          <t>France | Lease arrangement expired</t>
        </is>
      </c>
    </row>
    <row r="4">
      <c r="A4" s="5" t="inlineStr">
        <is>
          <t>Disclosure of quantitative information about right-of-use assets [line items]</t>
        </is>
      </c>
    </row>
    <row r="5">
      <c r="A5" s="3" t="inlineStr">
        <is>
          <t>Surface area | m²</t>
        </is>
      </c>
      <c r="B5" s="7" t="n">
        <v>638.15</v>
      </c>
    </row>
    <row r="6">
      <c r="A6" s="3" t="inlineStr">
        <is>
          <t>Annual rent</t>
        </is>
      </c>
      <c r="B6" s="8" t="n">
        <v>215011.87</v>
      </c>
    </row>
    <row r="7">
      <c r="A7" s="3" t="inlineStr">
        <is>
          <t>Maximum refurbishment costs</t>
        </is>
      </c>
      <c r="B7" s="6" t="n">
        <v>100000</v>
      </c>
    </row>
    <row r="8">
      <c r="A8" s="3" t="inlineStr">
        <is>
          <t>France | Lease arrangement ongoing</t>
        </is>
      </c>
    </row>
    <row r="9">
      <c r="A9" s="5" t="inlineStr">
        <is>
          <t>Disclosure of quantitative information about right-of-use assets [line items]</t>
        </is>
      </c>
    </row>
    <row r="10">
      <c r="A10" s="3" t="inlineStr">
        <is>
          <t>Surface area | m²</t>
        </is>
      </c>
      <c r="B10" s="4" t="n">
        <v>504</v>
      </c>
    </row>
    <row r="11">
      <c r="A11" s="3" t="inlineStr">
        <is>
          <t>Annual rent</t>
        </is>
      </c>
      <c r="B11" s="8" t="n">
        <v>159278.23</v>
      </c>
    </row>
    <row r="12">
      <c r="A12" s="3" t="inlineStr">
        <is>
          <t>Maximum refurbishment costs</t>
        </is>
      </c>
      <c r="B12" s="6" t="n">
        <v>50000</v>
      </c>
    </row>
    <row r="13">
      <c r="A13" s="3" t="inlineStr">
        <is>
          <t>US | Lease arrangement ongoing</t>
        </is>
      </c>
    </row>
    <row r="14">
      <c r="A14" s="5" t="inlineStr">
        <is>
          <t>Disclosure of quantitative information about right-of-use assets [line items]</t>
        </is>
      </c>
    </row>
    <row r="15">
      <c r="A15" s="3" t="inlineStr">
        <is>
          <t>Period for which written notice is required for termination</t>
        </is>
      </c>
      <c r="B15" s="3" t="inlineStr">
        <is>
          <t>30 days</t>
        </is>
      </c>
    </row>
    <row r="16">
      <c r="A16" s="3" t="inlineStr">
        <is>
          <t>Monthly rent</t>
        </is>
      </c>
      <c r="B16" s="6" t="n">
        <v>61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sheet commitments - Commitments linked to financial debts (Details) - EUR (€) € in Thousands</t>
        </is>
      </c>
      <c r="B1" s="2" t="inlineStr">
        <is>
          <t>12 Months Ended</t>
        </is>
      </c>
    </row>
    <row r="2">
      <c r="B2" s="2" t="inlineStr">
        <is>
          <t>Dec. 31, 2020</t>
        </is>
      </c>
      <c r="C2" s="2" t="inlineStr">
        <is>
          <t>Dec. 31, 2019</t>
        </is>
      </c>
    </row>
    <row r="3">
      <c r="A3" s="5" t="inlineStr">
        <is>
          <t>Disclosure of detailed information about borrowings [line items]</t>
        </is>
      </c>
    </row>
    <row r="4">
      <c r="A4" s="3" t="inlineStr">
        <is>
          <t>Residual amount</t>
        </is>
      </c>
      <c r="B4" s="6" t="n">
        <v>15052</v>
      </c>
      <c r="C4" s="6" t="n">
        <v>16455</v>
      </c>
    </row>
    <row r="5">
      <c r="A5" s="3" t="inlineStr">
        <is>
          <t>BPI France conditional advance - "Sarcob" project</t>
        </is>
      </c>
    </row>
    <row r="6">
      <c r="A6" s="5" t="inlineStr">
        <is>
          <t>Disclosure of detailed information about borrowings [line items]</t>
        </is>
      </c>
    </row>
    <row r="7">
      <c r="A7" s="3" t="inlineStr">
        <is>
          <t>Principal amount of loan</t>
        </is>
      </c>
      <c r="B7" s="4" t="n">
        <v>260</v>
      </c>
    </row>
    <row r="8">
      <c r="A8" s="3" t="inlineStr">
        <is>
          <t>Residual amount</t>
        </is>
      </c>
      <c r="B8" s="6" t="n">
        <v>117</v>
      </c>
    </row>
    <row r="9">
      <c r="A9" s="3" t="inlineStr">
        <is>
          <t>Percentage of ex-tax proceeds from the sale or assignment of intellectual properties in calculating annual repayment</t>
        </is>
      </c>
      <c r="B9" s="3" t="inlineStr">
        <is>
          <t>40.00%</t>
        </is>
      </c>
    </row>
    <row r="10">
      <c r="A10" s="3" t="inlineStr">
        <is>
          <t>Percentage of ex-tax proceeds generated by the marketing or use by the beneficiary in calculating annual repayment</t>
        </is>
      </c>
      <c r="B10" s="3" t="inlineStr">
        <is>
          <t>40.00%</t>
        </is>
      </c>
    </row>
    <row r="11">
      <c r="A11" s="3" t="inlineStr">
        <is>
          <t>BPI France conditional advance - "BIO101" project</t>
        </is>
      </c>
    </row>
    <row r="12">
      <c r="A12" s="5" t="inlineStr">
        <is>
          <t>Disclosure of detailed information about borrowings [line items]</t>
        </is>
      </c>
    </row>
    <row r="13">
      <c r="A13" s="3" t="inlineStr">
        <is>
          <t>Principal amount of loan</t>
        </is>
      </c>
      <c r="B13" s="6" t="n">
        <v>1100</v>
      </c>
    </row>
    <row r="14">
      <c r="A14" s="3" t="inlineStr">
        <is>
          <t>Residual amount</t>
        </is>
      </c>
      <c r="B14" s="6" t="n">
        <v>715</v>
      </c>
    </row>
    <row r="15">
      <c r="A15" s="3" t="inlineStr">
        <is>
          <t>Percentage of ex-tax proceeds from the sale or assignment of intellectual properties in calculating annual repayment</t>
        </is>
      </c>
      <c r="B15" s="3" t="inlineStr">
        <is>
          <t>35.81%</t>
        </is>
      </c>
    </row>
    <row r="16">
      <c r="A16" s="3" t="inlineStr">
        <is>
          <t>Percentage of ex-tax proceeds generated by the marketing or use by the beneficiary in calculating annual repayment</t>
        </is>
      </c>
      <c r="B16" s="3" t="inlineStr">
        <is>
          <t>35.81%</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ff-balance-sheet commitments - Agreements for Exploitation of Industrial Property (Details) € in Thousands</t>
        </is>
      </c>
      <c r="B1" s="2" t="inlineStr">
        <is>
          <t>12 Months Ended</t>
        </is>
      </c>
    </row>
    <row r="2">
      <c r="B2" s="2" t="inlineStr">
        <is>
          <t>Dec. 31, 2020EUR (€)</t>
        </is>
      </c>
    </row>
    <row r="3">
      <c r="A3" s="5" t="inlineStr">
        <is>
          <t>Off-balance-sheet commitments</t>
        </is>
      </c>
    </row>
    <row r="4">
      <c r="A4" s="3" t="inlineStr">
        <is>
          <t>Guaranteed annual minimum payment that will be deducted from the royalties due annually</t>
        </is>
      </c>
      <c r="B4" s="6" t="n">
        <v>40</v>
      </c>
    </row>
    <row r="5">
      <c r="A5" s="3" t="inlineStr">
        <is>
          <t>Annual guaranteed minimum amount following the first marketing of a nutraceutical product</t>
        </is>
      </c>
      <c r="B5" s="4" t="n">
        <v>15</v>
      </c>
    </row>
    <row r="6">
      <c r="A6" s="3" t="inlineStr">
        <is>
          <t>Guaranteed minimum amount in the event of marketing of a drug product</t>
        </is>
      </c>
      <c r="B6" s="6" t="n">
        <v>5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nd assessment of financial risks (Details) - EUR (€) € in Thousands</t>
        </is>
      </c>
      <c r="B1" s="2" t="inlineStr">
        <is>
          <t>12 Months Ended</t>
        </is>
      </c>
    </row>
    <row r="2">
      <c r="B2" s="2" t="inlineStr">
        <is>
          <t>Dec. 31, 2020</t>
        </is>
      </c>
      <c r="C2" s="2" t="inlineStr">
        <is>
          <t>Dec. 31, 2019</t>
        </is>
      </c>
      <c r="D2" s="2" t="inlineStr">
        <is>
          <t>Dec. 31, 2018</t>
        </is>
      </c>
    </row>
    <row r="3">
      <c r="A3" s="5" t="inlineStr">
        <is>
          <t>Management and assessment of financial risks</t>
        </is>
      </c>
    </row>
    <row r="4">
      <c r="A4" s="3" t="inlineStr">
        <is>
          <t>Negative cash flows from operating activities</t>
        </is>
      </c>
      <c r="B4" s="6" t="n">
        <v>-9743</v>
      </c>
      <c r="C4" s="6" t="n">
        <v>-15051</v>
      </c>
      <c r="D4" s="6" t="n">
        <v>-120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4" customWidth="1" min="2" max="2"/>
    <col width="20" customWidth="1" min="3" max="3"/>
  </cols>
  <sheetData>
    <row r="1">
      <c r="A1" s="1" t="inlineStr">
        <is>
          <t>Subsequent events (Details)</t>
        </is>
      </c>
      <c r="B1" s="2" t="inlineStr">
        <is>
          <t>Jan. 19, 2021itemshares</t>
        </is>
      </c>
      <c r="C1" s="2" t="inlineStr">
        <is>
          <t>Dec. 31, 2020shares</t>
        </is>
      </c>
    </row>
    <row r="2">
      <c r="A2" s="5" t="inlineStr">
        <is>
          <t>Disclosure of non-adjusting events after reporting period [line items]</t>
        </is>
      </c>
    </row>
    <row r="3">
      <c r="A3" s="3" t="inlineStr">
        <is>
          <t>Number of shares delivered</t>
        </is>
      </c>
      <c r="C3" s="4" t="n">
        <v>2050000</v>
      </c>
    </row>
    <row r="4">
      <c r="A4" s="3" t="inlineStr">
        <is>
          <t>"COVA" Program</t>
        </is>
      </c>
    </row>
    <row r="5">
      <c r="A5" s="5" t="inlineStr">
        <is>
          <t>Disclosure of non-adjusting events after reporting period [line items]</t>
        </is>
      </c>
    </row>
    <row r="6">
      <c r="A6" s="3" t="inlineStr">
        <is>
          <t>Number of patients enrolled in study | item</t>
        </is>
      </c>
      <c r="B6" s="4" t="n">
        <v>20</v>
      </c>
    </row>
    <row r="7">
      <c r="A7" s="3" t="inlineStr">
        <is>
          <t>Negma litigation</t>
        </is>
      </c>
    </row>
    <row r="8">
      <c r="A8" s="5" t="inlineStr">
        <is>
          <t>Disclosure of non-adjusting events after reporting period [line items]</t>
        </is>
      </c>
    </row>
    <row r="9">
      <c r="A9" s="3" t="inlineStr">
        <is>
          <t>Number of shares delivered</t>
        </is>
      </c>
      <c r="B9" s="4" t="n">
        <v>205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24" customWidth="1" min="5" max="5"/>
    <col width="30" customWidth="1" min="6" max="6"/>
    <col width="24" customWidth="1" min="7" max="7"/>
    <col width="24" customWidth="1" min="8" max="8"/>
    <col width="21" customWidth="1" min="9" max="9"/>
    <col width="22" customWidth="1" min="10" max="10"/>
    <col width="21" customWidth="1" min="11" max="11"/>
    <col width="22" customWidth="1" min="12" max="12"/>
    <col width="21" customWidth="1" min="13" max="13"/>
    <col width="22" customWidth="1" min="14" max="14"/>
  </cols>
  <sheetData>
    <row r="1">
      <c r="A1" s="1" t="inlineStr">
        <is>
          <t>Subsequent events - Initial Public Offering in the United Stated (Details) € / shares in Units, $ / shares in Units, € in Thousands</t>
        </is>
      </c>
      <c r="B1" s="2" t="inlineStr">
        <is>
          <t>Feb. 12, 2021USD ($)$ / shares</t>
        </is>
      </c>
      <c r="C1" s="2" t="inlineStr">
        <is>
          <t>Feb. 12, 2021EUR (€)$ / shares</t>
        </is>
      </c>
      <c r="D1" s="2" t="inlineStr">
        <is>
          <t>Feb. 10, 2021$ / sharesshares</t>
        </is>
      </c>
      <c r="E1" s="2" t="inlineStr">
        <is>
          <t>Feb. 09, 2021$ / shares</t>
        </is>
      </c>
      <c r="F1" s="2" t="inlineStr">
        <is>
          <t>Feb. 03, 2021$ / sharesshares</t>
        </is>
      </c>
      <c r="G1" s="2" t="inlineStr">
        <is>
          <t>Feb. 10, 2021€ / shares</t>
        </is>
      </c>
      <c r="H1" s="2" t="inlineStr">
        <is>
          <t>Feb. 03, 2021€ / shares</t>
        </is>
      </c>
      <c r="I1" s="2" t="inlineStr">
        <is>
          <t>Dec. 31, 2020USD ($)</t>
        </is>
      </c>
      <c r="J1" s="2" t="inlineStr">
        <is>
          <t>Dec. 31, 2020BRL (R$)</t>
        </is>
      </c>
      <c r="K1" s="2" t="inlineStr">
        <is>
          <t>Dec. 31, 2019USD ($)</t>
        </is>
      </c>
      <c r="L1" s="2" t="inlineStr">
        <is>
          <t>Dec. 31, 2019BRL (R$)</t>
        </is>
      </c>
      <c r="M1" s="2" t="inlineStr">
        <is>
          <t>Dec. 31, 2018USD ($)</t>
        </is>
      </c>
      <c r="N1" s="2" t="inlineStr">
        <is>
          <t>Dec. 31, 2018BRL (R$)</t>
        </is>
      </c>
    </row>
    <row r="2">
      <c r="A2" s="5" t="inlineStr">
        <is>
          <t>Disclosure of non-adjusting events after reporting period [line items]</t>
        </is>
      </c>
    </row>
    <row r="3">
      <c r="A3" s="3" t="inlineStr">
        <is>
          <t>Exchange rate</t>
        </is>
      </c>
      <c r="I3" s="10" t="n">
        <v>1.2271</v>
      </c>
      <c r="J3" s="10" t="n">
        <v>6.3735</v>
      </c>
      <c r="K3" s="10" t="n">
        <v>1.1234</v>
      </c>
      <c r="L3" s="10" t="n">
        <v>4.5157</v>
      </c>
      <c r="M3" s="10" t="n">
        <v>1.145</v>
      </c>
      <c r="N3" s="10" t="n">
        <v>4.444</v>
      </c>
    </row>
    <row r="4">
      <c r="A4" s="3" t="inlineStr">
        <is>
          <t>ADS Offering | Initial Public Offering in the United States</t>
        </is>
      </c>
    </row>
    <row r="5">
      <c r="A5" s="5" t="inlineStr">
        <is>
          <t>Disclosure of non-adjusting events after reporting period [line items]</t>
        </is>
      </c>
    </row>
    <row r="6">
      <c r="A6" s="3" t="inlineStr">
        <is>
          <t>Exchange rate | $ / shares</t>
        </is>
      </c>
      <c r="B6" s="12" t="n">
        <v>1.212</v>
      </c>
      <c r="C6" s="12" t="n">
        <v>1.212</v>
      </c>
      <c r="D6" s="12" t="n">
        <v>1.212</v>
      </c>
    </row>
    <row r="7">
      <c r="A7" s="3" t="inlineStr">
        <is>
          <t>Gross proceeds</t>
        </is>
      </c>
      <c r="B7" s="9" t="n">
        <v>20100000</v>
      </c>
      <c r="C7" s="6" t="n">
        <v>16580</v>
      </c>
    </row>
    <row r="8">
      <c r="A8" s="3" t="inlineStr">
        <is>
          <t>Net proceeds</t>
        </is>
      </c>
      <c r="B8" s="9" t="n">
        <v>16350000</v>
      </c>
      <c r="C8" s="6" t="n">
        <v>13490</v>
      </c>
    </row>
    <row r="9">
      <c r="A9" s="3" t="inlineStr">
        <is>
          <t>ADS Offering | Announcement of the launch of Public Offering</t>
        </is>
      </c>
    </row>
    <row r="10">
      <c r="A10" s="5" t="inlineStr">
        <is>
          <t>Disclosure of non-adjusting events after reporting period [line items]</t>
        </is>
      </c>
    </row>
    <row r="11">
      <c r="A11" s="3" t="inlineStr">
        <is>
          <t>Number of ordinary shares that each ADS represents</t>
        </is>
      </c>
      <c r="F11" s="4" t="n">
        <v>10</v>
      </c>
      <c r="H11" s="4" t="n">
        <v>10</v>
      </c>
    </row>
    <row r="12">
      <c r="A12" s="3" t="inlineStr">
        <is>
          <t>ADS Offering | Announcement of the launch of Public Offering | Ordinary shares</t>
        </is>
      </c>
    </row>
    <row r="13">
      <c r="A13" s="5" t="inlineStr">
        <is>
          <t>Disclosure of non-adjusting events after reporting period [line items]</t>
        </is>
      </c>
    </row>
    <row r="14">
      <c r="A14" s="3" t="inlineStr">
        <is>
          <t>Maximum shares in the offering</t>
        </is>
      </c>
      <c r="F14" s="4" t="n">
        <v>12000000</v>
      </c>
    </row>
    <row r="15">
      <c r="A15" s="3" t="inlineStr">
        <is>
          <t>ADS Offering | Announcement of the launch of Public Offering | Ordinary shares | Minimum</t>
        </is>
      </c>
    </row>
    <row r="16">
      <c r="A16" s="5" t="inlineStr">
        <is>
          <t>Disclosure of non-adjusting events after reporting period [line items]</t>
        </is>
      </c>
    </row>
    <row r="17">
      <c r="A17" s="3" t="inlineStr">
        <is>
          <t>Offering price | € / shares</t>
        </is>
      </c>
      <c r="H17" s="8" t="n">
        <v>1.25</v>
      </c>
    </row>
    <row r="18">
      <c r="A18" s="3" t="inlineStr">
        <is>
          <t>ADS Offering | Announcement of the launch of Public Offering | Ordinary shares | Maximum</t>
        </is>
      </c>
    </row>
    <row r="19">
      <c r="A19" s="5" t="inlineStr">
        <is>
          <t>Disclosure of non-adjusting events after reporting period [line items]</t>
        </is>
      </c>
    </row>
    <row r="20">
      <c r="A20" s="3" t="inlineStr">
        <is>
          <t>Offering price | € / shares</t>
        </is>
      </c>
      <c r="H20" s="8" t="n">
        <v>1.5</v>
      </c>
    </row>
    <row r="21">
      <c r="A21" s="3" t="inlineStr">
        <is>
          <t>ADS Offering | Announcement of the launch of Public Offering | ADSs</t>
        </is>
      </c>
    </row>
    <row r="22">
      <c r="A22" s="5" t="inlineStr">
        <is>
          <t>Disclosure of non-adjusting events after reporting period [line items]</t>
        </is>
      </c>
    </row>
    <row r="23">
      <c r="A23" s="3" t="inlineStr">
        <is>
          <t>Maximum shares in the offering</t>
        </is>
      </c>
      <c r="F23" s="4" t="n">
        <v>1200000</v>
      </c>
    </row>
    <row r="24">
      <c r="A24" s="3" t="inlineStr">
        <is>
          <t>ADS Offering | Announcement of the launch of Public Offering | ADSs | Minimum</t>
        </is>
      </c>
    </row>
    <row r="25">
      <c r="A25" s="5" t="inlineStr">
        <is>
          <t>Disclosure of non-adjusting events after reporting period [line items]</t>
        </is>
      </c>
    </row>
    <row r="26">
      <c r="A26" s="3" t="inlineStr">
        <is>
          <t>Offering price | $ / shares</t>
        </is>
      </c>
      <c r="F26" s="9" t="n">
        <v>15</v>
      </c>
    </row>
    <row r="27">
      <c r="A27" s="3" t="inlineStr">
        <is>
          <t>ADS Offering | Announcement of the launch of Public Offering | ADSs | Maximum</t>
        </is>
      </c>
    </row>
    <row r="28">
      <c r="A28" s="5" t="inlineStr">
        <is>
          <t>Disclosure of non-adjusting events after reporting period [line items]</t>
        </is>
      </c>
    </row>
    <row r="29">
      <c r="A29" s="3" t="inlineStr">
        <is>
          <t>Offering price | $ / shares</t>
        </is>
      </c>
      <c r="F29" s="9" t="n">
        <v>18</v>
      </c>
    </row>
    <row r="30">
      <c r="A30" s="3" t="inlineStr">
        <is>
          <t>ADS Offering | Announcement of the pricing of Public Offering</t>
        </is>
      </c>
    </row>
    <row r="31">
      <c r="A31" s="5" t="inlineStr">
        <is>
          <t>Disclosure of non-adjusting events after reporting period [line items]</t>
        </is>
      </c>
    </row>
    <row r="32">
      <c r="A32" s="3" t="inlineStr">
        <is>
          <t>Number of ordinary shares that each ADS represents</t>
        </is>
      </c>
      <c r="D32" s="4" t="n">
        <v>10</v>
      </c>
      <c r="G32" s="4" t="n">
        <v>10</v>
      </c>
    </row>
    <row r="33">
      <c r="A33" s="3" t="inlineStr">
        <is>
          <t>ADS Offering | Announcement of the pricing of Public Offering | Ordinary shares</t>
        </is>
      </c>
    </row>
    <row r="34">
      <c r="A34" s="5" t="inlineStr">
        <is>
          <t>Disclosure of non-adjusting events after reporting period [line items]</t>
        </is>
      </c>
    </row>
    <row r="35">
      <c r="A35" s="3" t="inlineStr">
        <is>
          <t>Maximum shares in the offering</t>
        </is>
      </c>
      <c r="D35" s="4" t="n">
        <v>12000000</v>
      </c>
    </row>
    <row r="36">
      <c r="A36" s="3" t="inlineStr">
        <is>
          <t>Offering price | € / shares</t>
        </is>
      </c>
      <c r="G36" s="8" t="n">
        <v>1.38</v>
      </c>
    </row>
    <row r="37">
      <c r="A37" s="3" t="inlineStr">
        <is>
          <t>Discount applied to closing price</t>
        </is>
      </c>
      <c r="D37" s="3" t="inlineStr">
        <is>
          <t>16.85%</t>
        </is>
      </c>
      <c r="G37" s="3" t="inlineStr">
        <is>
          <t>16.85%</t>
        </is>
      </c>
    </row>
    <row r="38">
      <c r="A38" s="3" t="inlineStr">
        <is>
          <t>Closing price | $ / shares</t>
        </is>
      </c>
      <c r="E38" s="13" t="n">
        <v>1.662</v>
      </c>
    </row>
    <row r="39">
      <c r="A39" s="3" t="inlineStr">
        <is>
          <t>ADS Offering | Announcement of the pricing of Public Offering | ADSs</t>
        </is>
      </c>
    </row>
    <row r="40">
      <c r="A40" s="5" t="inlineStr">
        <is>
          <t>Disclosure of non-adjusting events after reporting period [line items]</t>
        </is>
      </c>
    </row>
    <row r="41">
      <c r="A41" s="3" t="inlineStr">
        <is>
          <t>Maximum shares in the offering</t>
        </is>
      </c>
      <c r="D41" s="4" t="n">
        <v>1200000</v>
      </c>
    </row>
    <row r="42">
      <c r="A42" s="3" t="inlineStr">
        <is>
          <t>Offering price | $ / shares</t>
        </is>
      </c>
      <c r="D42" s="14" t="n">
        <v>16.75</v>
      </c>
    </row>
    <row r="43">
      <c r="A43" s="3" t="inlineStr">
        <is>
          <t>Underwriter option | Announcement of the launch of Public Offering</t>
        </is>
      </c>
    </row>
    <row r="44">
      <c r="A44" s="5" t="inlineStr">
        <is>
          <t>Disclosure of non-adjusting events after reporting period [line items]</t>
        </is>
      </c>
    </row>
    <row r="45">
      <c r="A45" s="3" t="inlineStr">
        <is>
          <t>Period of underwriter option</t>
        </is>
      </c>
      <c r="F45" s="3" t="inlineStr">
        <is>
          <t>30 days</t>
        </is>
      </c>
    </row>
    <row r="46">
      <c r="A46" s="3" t="inlineStr">
        <is>
          <t>Underwriter option | Announcement of the launch of Public Offering | Ordinary shares</t>
        </is>
      </c>
    </row>
    <row r="47">
      <c r="A47" s="5" t="inlineStr">
        <is>
          <t>Disclosure of non-adjusting events after reporting period [line items]</t>
        </is>
      </c>
    </row>
    <row r="48">
      <c r="A48" s="3" t="inlineStr">
        <is>
          <t>Maximum shares in the offering</t>
        </is>
      </c>
      <c r="F48" s="4" t="n">
        <v>1800000</v>
      </c>
    </row>
    <row r="49">
      <c r="A49" s="3" t="inlineStr">
        <is>
          <t>Underwriter option | Announcement of the launch of Public Offering | ADSs</t>
        </is>
      </c>
    </row>
    <row r="50">
      <c r="A50" s="5" t="inlineStr">
        <is>
          <t>Disclosure of non-adjusting events after reporting period [line items]</t>
        </is>
      </c>
    </row>
    <row r="51">
      <c r="A51" s="3" t="inlineStr">
        <is>
          <t>Maximum shares in the offering</t>
        </is>
      </c>
      <c r="F51" s="4" t="n">
        <v>18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5" t="inlineStr">
        <is>
          <t>Property, plant and equipment</t>
        </is>
      </c>
    </row>
    <row r="4">
      <c r="A4" s="3" t="inlineStr">
        <is>
          <t>Property, plant and equipment</t>
        </is>
      </c>
      <c r="B4" s="3" t="inlineStr">
        <is>
          <t>Note 5: Property, plant and equipment ​ ​ ​ ​ ​ ​ ​ ​ ​ ​ ​ ​ ​ ​ Equipment Fixture Office, IT ​ ​ ​ Equipment ​ and tooling ​ and ​ equipment, ​ ​ (Amounts in thousands of euros) and tooling ​ (finance lease) ​ fittings ​ furniture ​ Total GROSS AMOUNT ​ ​ ​ ​ ​ ​ As of January 1,2019 279 181 90 90 640 Addition 7 — 1 1 9 Exchange effect (1) — (1) 1 (1) As of December 31, 2019 285 181 90 92 648 Addition 30 — — 5 35 Exchange effect (18) — (5) (3) (26) As of December 31, 2020 297 181 85 94 657 ​ ​ ​ ​ ​ ​ ​ ​ ​ ​ ​ DEPRECIATION As of January 1,2019 153 107 38 47 345 Increase 38 36 35 9 118 Exchange effect (1) — (2) 3 — As of December 31, 2019 190 143 71 59 463 Increase 40 37 18 9 104 Exchange effect (18) — (4) (1) (23) As of December 31, 2020 212 180 85 67 544 ​ ​ ​ ​ ​ ​ ​ ​ ​ ​ ​ NET BOOK VALUE As of January 1,2019 126 74 52 43 295 As of December 31, 2019 95 38 19 33 185 As of December 31, 2020 85 1 — 26 114 ​ No impairment was recognized on tangible assets of the Company in the years ended December 31, 2019,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12 Months Ended</t>
        </is>
      </c>
    </row>
    <row r="2">
      <c r="B2" s="2" t="inlineStr">
        <is>
          <t>Dec. 31, 2020</t>
        </is>
      </c>
    </row>
    <row r="3">
      <c r="A3" s="5" t="inlineStr">
        <is>
          <t>Non-current financial assets</t>
        </is>
      </c>
    </row>
    <row r="4">
      <c r="A4" s="3" t="inlineStr">
        <is>
          <t>Non-current financial assets</t>
        </is>
      </c>
      <c r="B4" s="3" t="inlineStr">
        <is>
          <t>Note 6 : Non-current financial assets ​ ​ ​ ​ ​ ​ ​ ​ AS OF DECEMBER 31, (amounts in thousands of euros) 2019 ​ 2020 Cash reserve related to the liquidity agreement ​ 45 80 Guarantee deposit related to the non-convertible bonds 320 320 Miscellaneous 17 13 Total non-current financial assets 382 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financial assets</t>
        </is>
      </c>
      <c r="B1" s="2" t="inlineStr">
        <is>
          <t>12 Months Ended</t>
        </is>
      </c>
    </row>
    <row r="2">
      <c r="B2" s="2" t="inlineStr">
        <is>
          <t>Dec. 31, 2020</t>
        </is>
      </c>
    </row>
    <row r="3">
      <c r="A3" s="5" t="inlineStr">
        <is>
          <t>Other current financial assets</t>
        </is>
      </c>
    </row>
    <row r="4">
      <c r="A4" s="3" t="inlineStr">
        <is>
          <t>Other current financial assets</t>
        </is>
      </c>
      <c r="B4" s="3" t="inlineStr">
        <is>
          <t>Note 7: Other current financial assets ​ ​ ​ ​ ​ ​ ​ ​ ​ AS OF DECEMBER 31, (amounts in thousands of euros) 2019 ​ 2020 Guarantee deposit as part of the research tax credit prefinancing from NEFTYS (see note 13) ​ 475 424 Short term deposits — 12,500 Total other current financial assets 475 12,924 ​ ​ As of December 31, 2020, the Company owned three short-term deposits for a total amount of €12,500 thousand with an initial maturity of 6 months: ● A short-term deposit of €1,000 thousand with a maturity in March 2021 and an interest rate of 0.05% ; ● A short-term deposit of €3,000 thousand with a maturity in March 2021 and an interest rate of 0.05% ; and ● A short-term deposit of €8,500 thousand with a maturity in April 7, 2021 and an interest rate of 0.02% . In accordance with IAS 7, these short-term deposits have been recorded under current 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0</t>
        </is>
      </c>
    </row>
    <row r="3">
      <c r="A3" s="5" t="inlineStr">
        <is>
          <t>Other receivables</t>
        </is>
      </c>
    </row>
    <row r="4">
      <c r="A4" s="3" t="inlineStr">
        <is>
          <t>Other receivables</t>
        </is>
      </c>
      <c r="B4" s="3" t="inlineStr">
        <is>
          <t>Note 8: Other receivables ​ ​ ​ ​ ​ ​ ​ AS OF DECEMBER 31, (amounts in thousands of euros) 2019 2020 Research tax credit (1) 5,940 3,199 Value added tax 1,786 1,562 Prepaid expenses 46 29 Suppliers – advances payment and debit balance 74 127 Receivable from CACEIS in relation with the exercises of BSA/BSPCE (3) — 266 Miscellaneous 48 57 Total other receivables 7,893 5,239 (1) Research tax credit (CIR) CIR is payable by the government in the year following its recognition when there is no taxable net income to be offset. CIR recorded for the years ended December 31, 2019 and December 31, 2020 are: ● CIR 2019: € 2,807 thousand; and ● CIR 2020: € 3,328 thousand. In December 2019, a portion of the CIR receivables for 2018 and 2019 were prefinanced with NEFTYS, a specialized funding agency (see note 13). CIR receivables for 2018 and 2019 were reimbursed by the French Tax Authorities in January 2020 and June 2020, respectively. The prefinanced receivables were then reimbursed directly to NEFTYS. In December 2020, a portion of the CIR receivables for 2020 was prefinanced with NEFTYS (see note 13). (2) Prepaid expenses mainly relate to research services provided by an external provider. (3) On December 31, 2020 a receivable from CACEIS, a company providing financial services to institutional investors, was recognized for € 266 thousand following the exercise of warrants and founders ’ warrants on December 16,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5" t="inlineStr">
        <is>
          <t>Cash and cash equivalents</t>
        </is>
      </c>
    </row>
    <row r="4">
      <c r="A4" s="3" t="inlineStr">
        <is>
          <t>Cash and cash equivalents</t>
        </is>
      </c>
      <c r="B4" s="3" t="inlineStr">
        <is>
          <t>Note 9: Cash and cash equivalents Cash and cash equivalents are broken down as follows: ​ ​ ​ ​ ​ ​ ​ ​ AS OF DECEMBER 31, (amounts in thousands of euros) 2019 2020 Bank accounts 6,337 3,347 Short term deposits — 2,500 Total cash and cash equivalents 6,337 5,847 ​ As of December 31, 2020, the Company owned one short-term deposits with a maturity on January 18, 2021 and an interest rate of 0.03%. Its nominal value is €2,500 thousand. In accordance with IAS 7, this short-term deposit was recorded under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and impacts on statements of consolidated operations</t>
        </is>
      </c>
      <c r="B1" s="2" t="inlineStr">
        <is>
          <t>12 Months Ended</t>
        </is>
      </c>
    </row>
    <row r="2">
      <c r="B2" s="2" t="inlineStr">
        <is>
          <t>Dec. 31, 2020</t>
        </is>
      </c>
    </row>
    <row r="3">
      <c r="A3" s="5" t="inlineStr">
        <is>
          <t>Financial assets and liabilities and impacts on statements of consolidated operations</t>
        </is>
      </c>
    </row>
    <row r="4">
      <c r="A4" s="3" t="inlineStr">
        <is>
          <t>Financial assets and liabilities and impacts on statements of consolidated operations</t>
        </is>
      </c>
      <c r="B4" s="3" t="inlineStr">
        <is>
          <t>Note 10: Financial assets and liabilities and impacts on statements of consolidated operations The Company’s financial assets and liabilities are measured as follows as of December 31, 2019 and 2020, respectively: ​ ​ ​ ​ ​ ​ ​ ​ ​ ​ ​ ​ AS OF DECEMBER 31, 2019 ​ ​ ​ ​ ​ Value – Statement of ​ ​ ​ ​ ​ ​ financial position (IFRS 9) ​ ​ Value – Statement ​ ​ ​ Fair value ​ ​ ​ ​ of financial ​ ​ ​ through ​ ​ (amounts in thousands of euros) position Fair value profit or loss Amortized cost Non-current financial assets ​ 382 382 — 382 Other receivables ​ 7,893 7,893 — 7,893 Other current financial assets ​ 475 475 — 475 Cash and cash equivalents ​ 6,337 6,337 6,337 — Total assets ​ 15,087 15,087 6,337 8,750 Non-current financial liabilities ​ 5,398 5,398 — 5,398 Current financial liabilities (as restated) ​ 11,057 11,057 2,909 8,148 Trade payables ​ 7,866 7,866 — 7,866 Total liabilities (as restated) ​ 24,321 24,321 2,909 21,412 ​ ​ ​ ​ ​ ​ ​ ​ ​ ​ ​ ​ AS OF DECEMBER 31, 2020 ​ ​ ​ ​ ​ ​ Value – Statement of ​ ​ ​ ​ financial position (IFRS 9) ​ ​ Value – Statement ​ ​ ​ Fair value ​ ​ ​ ​ of financial ​ ​ ​ through ​ ​ (amounts in thousands of euros) position Fair value profit or loss Amortized cost Non-current financial assets 413 413 — 413 Other receivables 5,239 5,239 — 5,239 Other current financial assets 12,924 12,924 — 12,924 Cash and cash equivalents 5,847 5,847 5,847 — Total assets 24,423 24,423 5,847 18,576 Non-current financial liabilities 1,833 1,833 — 1,833 Current financial liabilities (as restated) 13,219 13,219 7,357 5,862 Trade payables 7,985 7,985 — 7,985 Total liabilities (as restated) 23,037 23,037 7,357 15,680 ​ ​ The impact of the Company’s financial assets and liabilities on the statements of consolidated operations are as follows for the years ended December 31, 2018, 2019 and 2020: ​ ​ ​ ​ ​ ​ ​ ​ ​ ​ ​ ​ ​ ​ ​ FOR THE YEARS ENDED DECEMBER 31, ​ ​ 2018 2019 ​ 2020 ​ ​ ​ Change in fair ​ Change in fair ​ Change in fair (amounts in thousands of euros) ​ Interest ​ value ​ Interest ​ value ​ Interest ​ value Profit or loss impact of liabilities ​ ​ ​ ​ Liabilities at fair value: convertible notes (as restated) — ​ — ​ — (1,867) — (10,080) Liabilities at amortized cost: non-convertible bonds (as restated) (189) ​ — ​ (1,125) — (817) — Liabilities at amortized cost: advances (33) ​ — ​ (33) — (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5" t="inlineStr">
        <is>
          <t>Share capital</t>
        </is>
      </c>
    </row>
    <row r="4">
      <c r="A4" s="3" t="inlineStr">
        <is>
          <t>Share capital</t>
        </is>
      </c>
      <c r="B4" s="3" t="inlineStr">
        <is>
          <t>Note 11: Share capital ​ ​ ​ ​ ​ ​ ​ ​ ​ ​ AS OF DECEMBER 31, ​ ​ 2018 2019 2020 Share capital (in thousands of euros) 2,693 ​ 4,793 20,151 ​ ​ ​ ​ ​ ​ ​ ​ ​ Number of outstanding shares 13,463,413 ​ 23,963,254 100,757,097 ​ ​ ​ ​ ​ ​ ​ ​ ​ Nominal value per share (in euros) 0.20 € 0.20 € 0.20 € ​ Share capital and issue premium As of December € Outstanding shares exclude warrants (“BSA”) granted to certain investors, free shares and founders’ warrants (“BSPCE”) granted to certain employees and members of the Board of Directors that have not yet been exercised. As of December 31, 2020, the premiums of the Company were €22,538 thousand(as restated). It included the recognition of costs relating to capital increases for amount of €2,709 thousand and costs incurred as part of the IPO project for amount of €787 thousands. The general meeting held on May 28, 2020 decided the allocation of premiums to accumulated deficit for amount of €44,047 thousand. Changes in share capital For the year ended December 31, 2018: There were no changes in share capital during the year ended December 31, 2018. Certain costs incurred in connection with a potential equity transaction that would result in the issuance of shares were recognized as a reduction from shareholders' equity. For the year ended December 31, 2019: 242 bonds held by NEGMA Group Limited (see Note 13.2.1) were converted to the Company’s new shares through the issuance of 10,499,841 shares with a nominal value of €0.20 per share, representing a share capital increase of €2,100 thousand and a premium of €771 thousand(based on the fair value of shares issued at the date of conversion as restated). Following the Company’s decision to postpone the issuance of its shares in connection with a listing of the Company’s equity securities on the Nasdaq, related costs initially recognized as a reduction from shareholders’ equity in 2018 were recognized in the 2019 statement of consolidated operations. For the year ended December 31, 2020: The Company completed several private placements during the period totaling €23,486 thousand (share capital increase of €9,859 thousand and an issue premium of €13,627 thousand), which can be detailed as follows: ● In February 2020: a private placement amounting to € 3.3 million through the issuance of 12,394,071 new shares at a share price of € 0.27 . This transaction generated a share capital increase of € 2,479 thousand and an issue premium of € 868 thousand. ● June 2020: o issuance of 2,050,000 new shares at a share price of €0.68, reserved for Negma, pursuant to summary judgement dated May 7, 2020 (see Note 13.2). This transaction generated a capital increase of €410 thousand and an issue premium of €984 thousand. o a private placement of €4.0 million by issuing 6,060,606 new shares at a share price of €0.66. This transaction generated a capital increase of €1,212 thousand and an issue premium of €2,788 thousand. ● In July 2020: a private placement amounting to € 6.1 million by issuing 9,563,732 new shares at a share price of € 0.642 . This transaction generated a capital increase of € 1,913 thousand and an issue premium of € 4,227 thousand. ● In October 2020: a private placement amounting to € 10 million through the issuance of 21,276,596 new shares at a share price of € 0.47 . This transaction generated a share capital increase of € 4,255 thousand and an issue premium of € 5,745 thousand. The Company converted certain bonds into new shares in the year ended December 31, 2020 which can be detailed as follows: ● 68 bonds held by Negma were converted into new shares generating the issuance of 3,400,000 shares with a share price of € 0.20 , or a capital increase of € 680 thousand, and an issue premium of - € 6 thousand (based on the fair value of shares issued at the date of conversion as restated ). ● 330 bonds held by Atlas were converted into new shares generating the issuance of 17,178,683 shares with a share price of € 0.20 , representing a capital increase of € 3,436 thousand and an issue premium of € 9,208 thousand(based on the fair value of shares issued at the date of conversion as restated ). ● Pursuant to a summary judgement dated May 7, 2020, 41 bonds held by Negma were converted into new shares generating the issuance of 2,050,000 shares with a share price of € 0.20 , representing a capital increase of € 410 thousand and an issue premium of € 984 thousand (as restated). The costs incurred by the Company in connection with the 2020 share capital increases and the Initial Public Offering on Nasdaq Capital Market in February 2021 (see note 24) were recognized as a reduction from shareholders’ equity for respectively €2,709 thousand and €787 thousand. Following the exercise of warrants during the period, the share capital was increased by €1,315 thousand through the issuance of 4,870,155 new shares, with a nominal value of €0.20, or €974 thousand,and an issue premium of €341 thousand. Distribution of dividends The Company did not distribute any dividends during the years ended December 31, 2019 and 2020, respectively. Capital management The Company’s policy is to maintain a solid capital base in order to preserve the confidence of investors and creditors and to support future growth. In this respect, the Company entered into a liquidity agreement with Banque Parel. In connection with this liquidity agreement: ● 48,228 treasury shares were recognized at cost ( € 43 thousand) as a reduction from shareholders ’ equity as of December 31, 2020, and 83,479 treasury shares were recognized at cost ( € 17 thousand) as a reduction from shareholders ’ equity as of December 31, 2019; and ● € 80 thousand of cash was included in non-current financial assets as of December 31, 2020, and € 45 thousand of cash was included in non-current financial assets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S OF CONSOLIDATED FINANCIAL POSITION - EUR (€)</t>
        </is>
      </c>
      <c r="B1" s="2" t="inlineStr">
        <is>
          <t>Dec. 31, 2020</t>
        </is>
      </c>
      <c r="C1" s="2" t="inlineStr">
        <is>
          <t>Dec. 31, 2019</t>
        </is>
      </c>
    </row>
    <row r="2">
      <c r="A2" s="5" t="inlineStr">
        <is>
          <t>ASSETS</t>
        </is>
      </c>
    </row>
    <row r="3">
      <c r="A3" s="3" t="inlineStr">
        <is>
          <t>Patents and software</t>
        </is>
      </c>
      <c r="B3" s="6" t="n">
        <v>2673000</v>
      </c>
      <c r="C3" s="6" t="n">
        <v>2400000</v>
      </c>
    </row>
    <row r="4">
      <c r="A4" s="3" t="inlineStr">
        <is>
          <t>Property, plant and equipment</t>
        </is>
      </c>
      <c r="B4" s="4" t="n">
        <v>114000</v>
      </c>
      <c r="C4" s="4" t="n">
        <v>185000</v>
      </c>
    </row>
    <row r="5">
      <c r="A5" s="3" t="inlineStr">
        <is>
          <t>Other non-current financial assets</t>
        </is>
      </c>
      <c r="B5" s="4" t="n">
        <v>413000</v>
      </c>
      <c r="C5" s="4" t="n">
        <v>382000</v>
      </c>
    </row>
    <row r="6">
      <c r="A6" s="3" t="inlineStr">
        <is>
          <t>Total non-current assets</t>
        </is>
      </c>
      <c r="B6" s="4" t="n">
        <v>3200000</v>
      </c>
      <c r="C6" s="4" t="n">
        <v>2967000</v>
      </c>
    </row>
    <row r="7">
      <c r="A7" s="3" t="inlineStr">
        <is>
          <t>Other receivables</t>
        </is>
      </c>
      <c r="B7" s="4" t="n">
        <v>5239000</v>
      </c>
      <c r="C7" s="4" t="n">
        <v>7893000</v>
      </c>
    </row>
    <row r="8">
      <c r="A8" s="3" t="inlineStr">
        <is>
          <t>Other current financial assets</t>
        </is>
      </c>
      <c r="B8" s="4" t="n">
        <v>12924000</v>
      </c>
      <c r="C8" s="4" t="n">
        <v>475000</v>
      </c>
    </row>
    <row r="9">
      <c r="A9" s="3" t="inlineStr">
        <is>
          <t>Cash and cash equivalents</t>
        </is>
      </c>
      <c r="B9" s="4" t="n">
        <v>5847000</v>
      </c>
      <c r="C9" s="4" t="n">
        <v>6337000</v>
      </c>
    </row>
    <row r="10">
      <c r="A10" s="3" t="inlineStr">
        <is>
          <t>Total current assets</t>
        </is>
      </c>
      <c r="B10" s="4" t="n">
        <v>24010000</v>
      </c>
      <c r="C10" s="4" t="n">
        <v>14705000</v>
      </c>
    </row>
    <row r="11">
      <c r="A11" s="3" t="inlineStr">
        <is>
          <t>TOTAL ASSETS</t>
        </is>
      </c>
      <c r="B11" s="4" t="n">
        <v>27210000</v>
      </c>
      <c r="C11" s="4" t="n">
        <v>17672000</v>
      </c>
    </row>
    <row r="12">
      <c r="A12" s="5" t="inlineStr">
        <is>
          <t>Shareholders' equity</t>
        </is>
      </c>
    </row>
    <row r="13">
      <c r="A13" s="3" t="inlineStr">
        <is>
          <t>Share capital</t>
        </is>
      </c>
      <c r="B13" s="7" t="n">
        <v>20151419.4</v>
      </c>
      <c r="C13" s="4" t="n">
        <v>4793000</v>
      </c>
    </row>
    <row r="14">
      <c r="A14" s="3" t="inlineStr">
        <is>
          <t>Premiums related to the share capital</t>
        </is>
      </c>
      <c r="B14" s="4" t="n">
        <v>22538000</v>
      </c>
      <c r="C14" s="4" t="n">
        <v>45478000</v>
      </c>
    </row>
    <row r="15">
      <c r="A15" s="3" t="inlineStr">
        <is>
          <t>Treasury shares</t>
        </is>
      </c>
      <c r="B15" s="4" t="n">
        <v>-42000</v>
      </c>
      <c r="C15" s="4" t="n">
        <v>-17000</v>
      </c>
    </row>
    <row r="16">
      <c r="A16" s="3" t="inlineStr">
        <is>
          <t>Foreign currency translation adjustment</t>
        </is>
      </c>
      <c r="B16" s="4" t="n">
        <v>-72000</v>
      </c>
      <c r="C16" s="4" t="n">
        <v>-82000</v>
      </c>
    </row>
    <row r="17">
      <c r="A17" s="3" t="inlineStr">
        <is>
          <t>Accumulated deficit - attributable to shareholders of Biophytis</t>
        </is>
      </c>
      <c r="B17" s="4" t="n">
        <v>-14759000</v>
      </c>
      <c r="C17" s="4" t="n">
        <v>-39479000</v>
      </c>
    </row>
    <row r="18">
      <c r="A18" s="3" t="inlineStr">
        <is>
          <t>Net loss - attributable to shareholders of Biophytis</t>
        </is>
      </c>
      <c r="B18" s="4" t="n">
        <v>-25517000</v>
      </c>
      <c r="C18" s="4" t="n">
        <v>-18946000</v>
      </c>
    </row>
    <row r="19">
      <c r="A19" s="3" t="inlineStr">
        <is>
          <t>Shareholders' equity - attributable to shareholders of Biophytis</t>
        </is>
      </c>
      <c r="B19" s="4" t="n">
        <v>2299000</v>
      </c>
      <c r="C19" s="4" t="n">
        <v>-8253000</v>
      </c>
    </row>
    <row r="20">
      <c r="A20" s="3" t="inlineStr">
        <is>
          <t>Non-controlling interests</t>
        </is>
      </c>
      <c r="B20" s="4" t="n">
        <v>-31000</v>
      </c>
      <c r="C20" s="4" t="n">
        <v>-31000</v>
      </c>
    </row>
    <row r="21">
      <c r="A21" s="3" t="inlineStr">
        <is>
          <t>Total shareholders' equity</t>
        </is>
      </c>
      <c r="B21" s="4" t="n">
        <v>2268000</v>
      </c>
      <c r="C21" s="4" t="n">
        <v>-8284000</v>
      </c>
    </row>
    <row r="22">
      <c r="A22" s="5" t="inlineStr">
        <is>
          <t>Liabilities</t>
        </is>
      </c>
    </row>
    <row r="23">
      <c r="A23" s="3" t="inlineStr">
        <is>
          <t>Employee benefit obligations</t>
        </is>
      </c>
      <c r="B23" s="4" t="n">
        <v>188000</v>
      </c>
      <c r="C23" s="4" t="n">
        <v>142000</v>
      </c>
    </row>
    <row r="24">
      <c r="A24" s="3" t="inlineStr">
        <is>
          <t>Non-current financial liabilities</t>
        </is>
      </c>
      <c r="B24" s="4" t="n">
        <v>1833000</v>
      </c>
      <c r="C24" s="4" t="n">
        <v>5398000</v>
      </c>
    </row>
    <row r="25">
      <c r="A25" s="3" t="inlineStr">
        <is>
          <t>Total non-current liabilities</t>
        </is>
      </c>
      <c r="B25" s="4" t="n">
        <v>2021000</v>
      </c>
      <c r="C25" s="4" t="n">
        <v>5540000</v>
      </c>
    </row>
    <row r="26">
      <c r="A26" s="3" t="inlineStr">
        <is>
          <t>Current financial liabilities</t>
        </is>
      </c>
      <c r="B26" s="4" t="n">
        <v>13219000</v>
      </c>
      <c r="C26" s="4" t="n">
        <v>11057000</v>
      </c>
    </row>
    <row r="27">
      <c r="A27" s="3" t="inlineStr">
        <is>
          <t>Provisions</t>
        </is>
      </c>
      <c r="B27" s="4" t="n">
        <v>2000</v>
      </c>
    </row>
    <row r="28">
      <c r="A28" s="3" t="inlineStr">
        <is>
          <t>Trade payables</t>
        </is>
      </c>
      <c r="B28" s="4" t="n">
        <v>7985000</v>
      </c>
      <c r="C28" s="4" t="n">
        <v>7866000</v>
      </c>
    </row>
    <row r="29">
      <c r="A29" s="3" t="inlineStr">
        <is>
          <t>Tax and social liabilities</t>
        </is>
      </c>
      <c r="B29" s="4" t="n">
        <v>1446000</v>
      </c>
      <c r="C29" s="4" t="n">
        <v>1263000</v>
      </c>
    </row>
    <row r="30">
      <c r="A30" s="3" t="inlineStr">
        <is>
          <t>Other creditors and miscellaneous liabilities</t>
        </is>
      </c>
      <c r="B30" s="4" t="n">
        <v>269000</v>
      </c>
      <c r="C30" s="4" t="n">
        <v>230000</v>
      </c>
    </row>
    <row r="31">
      <c r="A31" s="3" t="inlineStr">
        <is>
          <t>Total current liabilities</t>
        </is>
      </c>
      <c r="B31" s="4" t="n">
        <v>22921000</v>
      </c>
      <c r="C31" s="4" t="n">
        <v>20416000</v>
      </c>
    </row>
    <row r="32">
      <c r="A32" s="3" t="inlineStr">
        <is>
          <t>TOTAL LIABILITIES AND SHAREHOLDERS' EQUITY</t>
        </is>
      </c>
      <c r="B32" s="6" t="n">
        <v>27210000</v>
      </c>
      <c r="C32" s="6" t="n">
        <v>176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and founders' warrants</t>
        </is>
      </c>
      <c r="B1" s="2" t="inlineStr">
        <is>
          <t>12 Months Ended</t>
        </is>
      </c>
    </row>
    <row r="2">
      <c r="B2" s="2" t="inlineStr">
        <is>
          <t>Dec. 31, 2020</t>
        </is>
      </c>
    </row>
    <row r="3">
      <c r="A3" s="5" t="inlineStr">
        <is>
          <t>Warrants and founders' warrants</t>
        </is>
      </c>
    </row>
    <row r="4">
      <c r="A4" s="3" t="inlineStr">
        <is>
          <t>Warrants and founders' warrants</t>
        </is>
      </c>
      <c r="B4" s="3" t="inlineStr">
        <is>
          <t>Note 12: Warrants and founders’ warrants BSA warrants issued to investors On July 10, 2015, as part of a bond agreement the Company issued investors warrants to subscribe for 270,414 shares at an exercise price of €6.00 per share for a non-refundable issue price of €162 thousand. These warrants have a term of 4 years. These BSA warrants are considered equity instruments and are recorded in shareholders’ equity at their subscription price in accordance with IAS 32. On April 3, 2020, the Company decided to launch a public offering of share subscription warrants. The main objective of the transaction is to allow existing shareholders to participate in the new COVA program and the future development of the Company, and eventually to consolidate its equity. Upon completion of its public offering, the Company issued 7,475,708 share subscription warrants, after full exercise of the extension clause. The subscription price was €0.06 per warrant. The warrants can be exercised for a period of 5 years from April 30, 2020, at an exercise price of €0.27 per new share. Each warrant gives its holder the right to subscribe to one new Biophytis share. Total subscriptions amounted to €449 thousand. During the period ended December 31, 2020, warrants were exercised for €1,042 thousand. The Company’s CEO participated in the subscription and the exercise of the investors warrants which was settled by the amount of €630 thousand due to the Company’s CEO as part of the Intellectual Property agreement (see Notes 4 and 21.2) (€177 thousand for the subscription of warrants and €453 thousand for the exercise of warrants). These BSA warrants are considered equity instruments and are recorded in shareholders’ equity at their subscription price in accordance with IAS 32. ​ Activity for BSA warrants issued to investors that were outstanding during the year ended December 31, 2019 are summarized in the table below: ​ ​ ​ ​ ​ ​ ​ ​ ​ ​ ​ ​ ​ ​ ​ ​ ​ ​ ​ ​ ​ ​ ​ ​ ​ ​ ​ ​ ​ ​ ​ ​ ​ ​ ​ Number of ​ ​ ​ ​ ​ ​ ​ ​ ​ ​ ​ ​ ​ ​ shares ​ ​ ​ ​ ​ Number of outstanding warrants ​ which ​ ​ ​ ​ As of ​ ​ ​ ​ ​ ​ ​ ​ ​ can be Type ​ Grant date ​ 1/1/2019 ​ Granted ​ Exercised ​ Lapsed ​ As of 12/31/2019 ​ subscribed Warrants 2015D 07/10/2015 189,748 — — (189,748) — — Total ​ ​ 189,748 — — (189,748) — — ​ Activity for BSA warrants issued to investors that were outstanding during the year ended December 31, 2020 are summarized in the table below: ​ ​ ​ ​ ​ ​ ​ ​ ​ ​ ​ ​ ​ ​ ​ ​ ​ ​ ​ ​ ​ ​ ​ ​ ​ ​ ​ ​ ​ ​ ​ ​ ​ ​ ​ Number of ​ ​ ​ ​ ​ ​ ​ ​ ​ ​ ​ ​ ​ ​ shares ​ ​ ​ ​ ​ ​ Number of outstanding warrants ​ which ​ ​ ​ ​ As of ​ ​ ​ ​ ​ ​ ​ ​ ​ can be Type ​ Grant date ​ 1/1/2020 ​ Granted ​ Exercised ​ Lapsed ​ As of 12/31/2020 subscribed Warrants 2015-D 07/10/2015 — — — — — — Warrants 2020 04/07/2020 — 7,475,708 3,860,142 — 3,615,566 3,615,566 Total — 7,475,708 3,860,142 — 3,615,566 3,615,566 ​ BSA warrants issued to Bracknor In 2017, the Company issued warrants for the benefit of Bracknor Fund Ltd with an average exercise price of €3.48 per ordinary share for the purpose of a funding line that was fully repaid and is now terminated. The number of shares that can be issued if the warrants are exercised is 431,184 ordinary shares as of December 31, 2020. BSA warrants issued to Negma See Note 13.2.1. BSA warrants issued pursuant to equity-compensation plan The following table summarizes the data related to the warrants issued pursuant to equity-compensation plans as well as the assumptions adopted for valuation in accordance with IFRS 2: ​ ​ ​ ​ ​ ​ ​ ​ ​ ​ ​ ​ ​ ​ ​ ​ ​ ​ ​ ​ ​ ​ ​ ​ ​ ​ IFRS2 ​ ​ ​ ​ ​ ​ ​ ​ ​ ​ ​ ​ Initial ​ ​ ​ ​ Characteristics ​ Assumptions ​ valuation ​ ​ ​ ​ Number of ​ ​ ​ ​ ​ ​ ​ ​ ​ ​ (Black-Scholes) ​ ​ ​ ​ warrants ​ Maturity ​ Exercise ​ ​ ​ ​ ​ in thousands of Type ​ Grant date ​ granted ​ date ​ price ​ Volatility ​ Risk-free rate ​ euros Warrants 2015 08/04/2015 54,000 08/04/2019 ​ € 8.40 49.77 % -0.18 % 481 Warrants 2017 07/21/2017 72,000 07/21/2021 ​ € 3.30 59.95 % -0.62 % 153 ​ All BSA warrants issued pursuant to equity-compensation plans were fully vested on the grant date. Activity for BSA warrants issued pursuant to equity-compensation plans that were outstanding during the year ended December 31, 2019 are summarized in the table below: ​ ​ ​ ​ ​ ​ ​ ​ ​ ​ ​ ​ ​ ​ ​ ​ ​ ​ ​ ​ ​ ​ ​ ​ ​ ​ Number of ​ ​ ​ ​ ​ ​ ​ ​ ​ ​ shares ​ ​ ​ ​ Number of outstanding warrants ​ which ​ ​ ​ ​ As of ​ ​ ​ ​ ​ ​ ​ As of ​ can be Type ​ Grant date ​ 1/1/2019 ​ Granted ​ Exercised ​ Lapsed ​ 12/31/2019 ​ subscribed Warrants 2015 08/04/2015 48,000 — — (48,000) — — Warrants 2017 07/21/2017 72,000 — — — 72,000 72,000 Total 120,000 — — (48,000) 72,000 72,000 ​ Activity for BSA warrants issued pursuant to equity-compensation plans that were outstanding during the year ended December 31, 2020 are summarized in the table below: ​ ​ ​ ​ ​ ​ ​ ​ ​ ​ ​ ​ ​ ​ ​ ​ ​ ​ ​ ​ ​ ​ ​ ​ ​ ​ Number of ​ ​ ​ ​ ​ ​ ​ ​ ​ ​ shares ​ ​ ​ ​ Number of outstanding warrants ​ which ​ ​ ​ ​ As of ​ ​ ​ ​ ​ ​ ​ As of ​ can be Type ​ Grant date ​ 1/1/2020 ​ Granted ​ Exercised ​ Lapsed ​ 12/31/2020 ​ subscribed Warrants 2017 07/21/2017 72,000 — — — 72,000 72,000 Total 72,000 — — — 72,000 72,000 ​ Founders’ warrants (“BSPCE”) The following table summarizes the data related to BSPCE founder’s warrants issued as well as the assumptions adopted for valuation in accordance with IFRS 2: ​ ​ ​ ​ ​ ​ ​ ​ ​ ​ ​ ​ ​ ​ ​ ​ ​ ​ ​ ​ ​ ​ ​ ​ ​ ​ ​ ​ ​ ​ ​ Characteristics ​ Assumptions ​ IFRS 2 Initial ​ ​ ​ ​ Number ​ ​ ​ ​ ​ ​ ​ ​ ​ ​ valuation (Black- ​ ​ ​ ​ of ​ ​ ​ ​ ​ ​ ​ ​ ​ ​ Scholes) in ​ ​ ​ ​ warrants ​ Maturity ​ Exercise ​ ​ ​ Risk-free ​ thousands of Type ​ Grant date ​ granted ​ date ​ price ​ Volatility ​ rate ​ euros Founders’ warrants 2015-1 05/22/2015 195,000 05/22/2019 ​ € 2.06 49.09 % -0.13 % 794 Founders’ warrants 2015-2 09/23/2015 424,200 09/23/2019 ​ € 10.70 53.16 % -0.19 % 2,591 Founders’ warrants 2015-3 12/04/2015 20,000 12/04/2019 ​ € 10.70 53.79 % -0.22 % 78 Founders’ warrants 2015-4 03/15/2016 39,700 03/15/2020 ​ € 6.09 56.74 % -0.41 % 83 Founders’ warrants 2017-1 07/21/2017 227,000 07/21/2021 ​ € 3.30 54.07 % -0.53 % 347 Founders’ warrants 2017-2 07/21/2017 127,000 07/21/2021 ​ € 3.30 57.25 % -0.65 % 421 Founders’ warrants 2019-1 04/03/2020 1,333,333 04/03/2026 ​ € 0.27 48.36 % -0.62 % 674 Founders’ warrants 2019-2 04/03/2020 666,667 04/03/2026 ​ € 0.27 53.32 % -0.56 % 356 Founders’ warrants 2020-1 12/22/2020 999,393 12/22/2020 ​ € 0.47 57.80 % -0.77 % 508 Founders’ warrants 2020-2 12/22/2020 499,696 12/22/2020 ​ € 0.47 57.91 % -0.77 % 284 ​ Activity for BSPCE founder’s warrants that were outstanding during the year ended December 31, 2019 are summarized in the table below: ​ ​ ​ ​ ​ ​ ​ ​ ​ ​ ​ ​ ​ ​ ​ ​ ​ ​ ​ ​ ​ ​ ​ ​ ​ ​ ​ ​ ​ ​ ​ ​ ​ ​ ​ Number of ​ ​ ​ ​ ​ ​ ​ ​ ​ ​ ​ ​ ​ ​ shares ​ ​ ​ ​ Number of outstanding warrants ​ which can ​ ​ ​ ​ As of ​ ​ ​ ​ ​ ​ ​ As of ​ be Type ​ Grant date ​ 1/1/2019 ​ Granted ​ Exercised ​ Lapsed ​ 12/31/2019 ​ subscribed Founders’ warrants 2015-1 05/22/2015 152,000 — — (152,000) — — Founders’ warrants 2015-2 09/23/2015 384,500 — — (384,500) — — Founders’ warrants 2015-3 12/04/2015 20,000 — — (20,000) — — Founders’ warrants 2015-4 03/15/2016 39,700 — — (39,700) — — Founders’ warrants 2017-1 07/21/2017 227,000 — — (79,000) 148,000 148,000 Founders’ warrants 2017-2 07/21/2017 116,334 — — (42,334) 74,000 74,000 Total ​ 939,534 — — (717,534) 222,000 222,000 ​ Activity for BSPCE founder’s warrants that were outstanding during the year ended December 31, 2020 are summarized in the table below: ​ ​ ​ ​ ​ ​ ​ ​ ​ ​ ​ ​ ​ ​ ​ ​ ​ ​ ​ ​ ​ ​ ​ ​ ​ ​ ​ Number of ​ ​ ​ ​ Number of outstanding warrants ​ shares ​ ​ ​ ​ ​ ​ ​ ​ ​ ​ ​ ​ ​ ​ which ​ ​ ​ ​ At ​ ​ ​ ​ ​ ​ ​ At ​ can be Type ​ Grant date ​ 1/1/2020 ​ Granted Exercised Lapsed ​ 31/12/2020 ​ subscribed Founders' warrants 2017-1 07/21/2017 148,000 — — — 148,000 148,000 Founders' warrants 2017-2 07/21/2017 74,000 — (2,152) (9,000) 62,848 62,848 Founders’ warrants 2019-1 04/03/2020 — 1,333,333 (313,417) (8,607) 1,011,309 1,011,309 Founders’ warrants 2019-2 04/03/2020 — 666,667 — (4,304) 662,363 662,363 Founders’ warrants 2020-1 12/22/2020 — 999,393 — — 999,393 999,393 Founders’ warrants 2020-2 12/22/2020 — 499,696 — — 499,696 499,696 Total ​ ​ 222,000 3,499,089 (315,569) (21,911) 3,383,609 3,383,609 ​ The vesting period of these BSPCE founder’s warrants are summarized in the table below: ​ ​ ​ ​ Type Vesting period Founders' warrants 2017-1 1/3 1/3 1/3 Founders' warrants 2017-2 1/3 1/3 1/3 Founders' warrants 2019-1 1/3 1/3 1/3 Founders' warrants 2019-2 1/3 1/3 1/3 Founders’ warrants 2020-1 1/3 1/3 1/3 Founders’ warrants 2020-2 1/3 1/3 1/3 ​ Free shares ​ ​ ​ ​ ​ ​ ​ ​ ​ ​ ​ ​ ​ ​ ​ ​ ​ ​ ​ ​ ​ ​ ​ ​ ​ ​ ​ ​ ​ ​ IFRS 2 ​ Characteristics Assumptions Initial ​ ​ ​ ​ ​ ​ ​ ​ ​ ​ ​ valuation ​ ​ ​ ​ Number ​ ​ ​ ​ ​ ​ ​ ​ ​ (Black- ​ ​ ​ ​ of ​ ​ ​ ​ ​ ​ ​ ​ ​ Scholes) in ​ ​ ​ ​ Free Shares ​ Maturity ​ Exercise ​ ​ ​ Risk-free ​ thousands of Type ​ Grant date ​ granted ​ date ​ price ​ Volatility ​ rate ​ euros Free shares 2020 12/22/2020 2,500,911 N/A N/A N/A N/A 2,311 ​ Activity for the free shares that were outstanding during the year ended December 31, 2020 are summarized in the table below: ​ ​ ​ ​ ​ ​ ​ ​ ​ ​ ​ ​ ​ ​ ​ ​ ​ Number of outstanding free shares ​ ​ ​ ​ ​ ​ ​ ​ ​ ​ Number of ​ ​ ​ ​ ​ ​ ​ ​ ​ ​ ​ ​ ​ ​ shares which ​ ​ ​ ​ As of ​ ​ ​ ​ ​ ​ ​ As of ​ can be Type ​ Grant date ​ 1/1/2020 ​ Granted ​ Exercised ​ Lapsed ​ 12/31/2020 ​ subscribed Free shares 2020 12/22/2020 — 2,500,911 — — 2,500,911 2,500,911 Total ​ ​ — 2,500,911 — — 2,500,911 2,500,911 ​ The vesting period of these free shares are summarized in the table below: ​ Type Vesting period Free shares 2020 ​ Vesting period of 2 years followed by a holding period of 2 years ​ Stock based compensation expense recognized for the years ended December 31, 2019 and 2020. (amounts in thousands of euros) ​ ​ ​ ​ ​ ​ ​ ​ ​ ​ ​ ​ ​ ​ ​ ​ ​ ​ ​ DECEMBER 31, 2019 DECEMBER 31, 2020 ​ ​ ​ Cumulative ​ ​ ​ ​ Cumulative ​ Cumulative ​ ​ Probable ​ expenses - ​ Expense ​ Cumulative ​ Probable ​ expenses - ​ Expense ​ expense ​ ​ cost of ​ beginning ​ for the ​ expense to ​ cost of ​ beginning ​ for the ​ to Type ​ the plan ​ of period ​ period ​ date ​ the plan ​ of period ​ period ​ date Warrants 2017 153 153 — 153 153 153 — 153 Founders’ warrants 2017-1 347 307 41 347 347 347 — 347 Founders’ warrants 2017-2 369 347 22 369 369 369 — 369 Founders’ warrants 2019-1 — — — — 674 — 447 447 Founders’ warrants 2019-2 — — — — 356 — 52 52 Founders’ warrants 2020-1 — — — — 508 — 257 257 Founders’ warrants 2020-2 — — — — 284 — 1 1 Free shares 2020 — — — — 2,311 — 28 28 Total ​ ​ 63 ​ ​ ​ 78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financial liabilities</t>
        </is>
      </c>
      <c r="B1" s="2" t="inlineStr">
        <is>
          <t>12 Months Ended</t>
        </is>
      </c>
    </row>
    <row r="2">
      <c r="B2" s="2" t="inlineStr">
        <is>
          <t>Dec. 31, 2020</t>
        </is>
      </c>
    </row>
    <row r="3">
      <c r="A3" s="5" t="inlineStr">
        <is>
          <t>Borrowings and financial liabilities</t>
        </is>
      </c>
    </row>
    <row r="4">
      <c r="A4" s="3" t="inlineStr">
        <is>
          <t>Borrowings and financial liabilities</t>
        </is>
      </c>
      <c r="B4" s="3" t="inlineStr">
        <is>
          <t>Note 13: Borrowings and financial liabilities ​ ​ ​ ​ ​ ​ ​ AS OF DECEMBER 31, ​ ​ 2019 ​ 2020 ​ ​ (As restated) ​ (As restated) (amounts in thousands of euros) [Note 1] [Note 1] Conditional advances 1,006 893 Non-convertible bonds 4,392 940 Non-current financial liabilities 5,398 1,833 ​ ​ ​ ​ ​ Conditional advances 274 274 Non-convertible bonds 3,025 3,454 Convertible notes 2,909 7,357 Financial liabilities related to the prefinancing of a portion of the research tax credit receivables (1) 4,834 2,134 Bank overdrafts 15 — Current financial liabilities 11,057 13,219 ​ ​ ​ ​ ​ Total financial liabilities 16,455 15,052 (1) Financial liabilities related to the prefinancing of a portion of the research tax credit (CIR) receivables In December 2019, a portion of the CIR receivables for 2018 and 2019 were prefinanced by FONDS COMMUN DE TITRISATION PREDIREC INNOVATION 2020 with NEFTYS CONSEIL SARL as arranger, or NEFTYS. Consequently, the Company recorded: ● a liability for the amount due to NEFTYS at the time of CIR collection; ● a financial asset for the amounts deducted by NEFTYS on the receivables sold (considered as a guarantee deposit, see Note 7), and ● a current asset for the CIR research tax credits payable by the French State. In accordance with IFRS 9, the financial liability due to NEFTYS was determined using the amortized cost method for each year: ● CIR 2018: € 2,904 thousand; and ● CIR 2019: € 1,930 thousand. CIR receivables for 2018 and 2019 were reimbursed by the French Tax Authorities in 2020.The prefinanced receivables were then reimbursed directly to NEFTYS (see Note 7). In December 2020, a portion of the CIR 2020 receivables was prefinanced by NEFTYS. This operation followed the same rules described above. In accordance with IFRS 9, the financial liability due to NEFTYS in relation to the CIR 2020 was determined using the amortized cost method for €2,134 thousand. Breakdown of financial liabilities by maturity The maturity of financial liabilities is broken down as follows: ​ ​ ​ ​ ​ ​ ​ ​ ​ ​ ​ ​ ​ ​ ​ ​ ​ ​ ​ ​ ​ AS OF ​ ​ ​ ​ ​ ​ ​ DECEMBER 31, ​ Current ​ Non-current ​ ​ 2020 ​ &lt; 1 year ​ 1 to 5 years ​ &gt; 5 years (amounts in thousands of euros) as restated as restated as restated as restated Conditional advances 1,167 274 893 — Non-convertible bonds 4,394 3,454 940 — Convertible notes Negma 7,357 7,357 — — Convertible notes Atlas — — — — Bank overdrafts — — — — Financial liabilities related to the prefinancing of a portion of the research tax credit receivables 2,134 2,134 — — Total financial liabilities 15,052 13,219 1,833 — ​ 13.1 Conditional advances The table sets out the changes in conditional advances: ​ ​ ​ ​ ​ ​ ​ ​ ​ ​ ​ BPI - BPI – AFM – ​ (amounts in thousands of euros) Sarcob BIO101 Téléthon Total As of January 1, 2019 182 1,025 — 1,207 (+) Proceeds from conditional advances — — 400 400 (-) Repayment (52) (275) — (327) Subsidies — — (34) (34) Financial expenses 6 24 4 33 As of December 31, 2019 135 774 370 1,279 (+) Proceeds from conditional advances — — — — (-) Repayment (26) (110) — (136) Subsidies — — — — Financial expenses 3 13 8 24 As of December 31, 2020 112 677 378 1,167 ​ Breakdown of conditional advances by maturity, at value on redemption ​ ​ ​ ​ ​ ​ ​ ​ ​ ​ ​ BPI - BPI – AFM – ​ (amounts in thousands of euros) Sarcob BIO101 Téléthon Total As of December 31, 2020 118 715 400 1,232 Less than one year 72 220 — 292 One to five years 46 495 400 941 More than five years — — — — ​ 13.1.1 BPI France conditional advance - “Sarcob” project On February 4, 2015, Biophytis entered into an agreement with BPI France for an interest-free conditional advance of €260 thousand payable in milestone installments for the “in vitro, in vivo and pharmacokinetic characterization of a candidate drug.” The Company received €260 thousand in aggregate in connection with this agreement. The project has been successfully completed. This initial repayment schedule pursuant to the successful completion of the project is: ● € 6.5 thousand per quarter from June 30, 2017 to March 31, 2018 ( 4 payments); ● € 13 thousand per quarter from June 30, 2018 to March 31, 2021 ( 12 payments); and ● € 19.5 thousand per quarter from June 30, 2021 to March 31, 2022 ( 4 payments). Following the COVID-19 health crisis, the Company managed to postpone the repayments of the first and second quarters of 2020 which extended the initial repayment schedule by two ● € 13 thousand per quarter from June 30, 2020 to March 31, 2021 ( 3 repayments); ● € 19.5 thousand per quarter from June 30, 2021 to March 31, 2022 ( 4 repayments); and ● € 32.5 thousand per quarter from June 30, 2022 to December 30, 2022 ( 2 repayments). The commitments provided by the Company pursuant to this agreement can be found in Note 22.2.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3-month Euribor + 2.5 percentage points = 2.56)% is considered as a public grant. 13.1.2 BPI France conditional advance – “BIO101” project On November 28, 2016, the Company entered into an agreement with BPI France for an interest-free conditional advance of €1,100 thousand payable in milestone installments for the “production of clinical batches, regulatory preclinical and clinical stages for Phase I of BIO101 for the sarcopenia obesity treatment.” The Company received €1,100 thousand in aggregate in connection with this agreement. The project has been successfully completed. The initial repayment schedule pursuant to the successful completion of the project is: ● € 55 thousand per quarter from December 31, 2018 to September 30, 2023 ( 20 payments). The first quarterly repayment was made by the Company in January 2019. Following the COVID-19 health crisis, the Company managed to postpone the repayments of the first and second quarters of 2020 which extended the initial repayment schedule by two ● € 55 thousand per quarter from June 30, 2020 to March 31, 2024 ( 11 repayments). The commitments provided by the Company pursuant to this agreement can be found in Note 22.2.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3-month Euribor + 2.5 percentage points = 2.19)% is considered as a public grant. 13.1.3 Collaboration agreement with AFM-Telethon – « BIO 101 » project Biophytis entered into a collaboration agreement effective as of June 3, 2019 with AFM-Telethon focusing on the development of its lead drug candidate, Sarconeos (BIO101) for the treatment of Duchenne Muscular Dystrophy (DMD) through its MYODA clinical program. Under the terms of the collaboration, AFM-Telethon provided funding of €400,000 to Biophytis for certain additional preclinical studies and for the preparations for the MYODA clinical program, which may become repayable under certain circumstances. The repayment is scheduled over a two -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3-month Euribor + 2.5 percentage points = 2.18)% is considered as a public grant. 13.2 Convertible notes and non-convertible bonds 13.2.1 Issuance of convertible notes to NEGMA ​ ​ ​ ​ ​ NEGMA ​ ​ ORNANEBSA (amounts in thousands of euros) ​ (As restated) As of January 1, 2019 ​ — (+) Proceeds received ​ 4,500 (-) Issuance of warrants attached to the convertible notes ​ (286) (+) Change in fair value ​ (1,867) (-) Conversion settled with issuance of shares ​ (2,870) (-) Conversion settled with cash payment ​ (301) As of December 31, 2019 2,909 (+) Change in fair value 5,304 (-) Shares issued pursuant to May 7, 2020 court decision (1,394) (-) Conversion settled with cash payment pursuant to May 7, 2020 court decision ​ (378) (+) Shares to be returned pursuant November 18, 2020 court decision ​ 1,212 (+) Cash returned pursuant to November 18, 2020 court decision ​ 378 (-) Conversion settled with issuance of shares ​ (674) As of December 31, 2020 7,357 ​ On August 21, 2019, the Company signed an agreement with Negma Group Limited providing for up to €24 million in financing to the Company through the issuance of multiple tranches of convertible notes with attached warrants (ORNANEBSA), at the sole discretion of the Company. Main characteristics of the ORNANE note warrants The 2,400 4-year note warrants require their holder to exercise them, at the Company’s request, in tranches of 300 warrants each. Each note warrant grants its holder the right to one ORNANEBSA. Note warrants may not be transferred and will not be subject to a request for admission to trading on the Euronext Growth market. Note warrants will be detached immediately from ORNANE once ORNANEBSA are issued. Main characteristics of the ORNANE The ORNANE have a par value of 10,000 euros. They do not bear interest and have a 12 -month maturity from issuance. Holders of ORNANE may request at any time to convert them during their term, and at that time, the Company has the option to redeem the ORNANE in cash. At the end of the maturity period, and if the ORNANE have not yet been converted, the ORNANE are automatically converted. The holder may ask to convert the ORNANE at any time at the conversion parity determined by the following formula: N = CA /(CP), where ● “N” is the number of shares yielded by the conversion, ● “CA” is the par value of the ORNANEs, i.e., 10,000 euros, ● “CP” is the conversion price, i.e., 92 % of the lowest volume weighted average price over the 15 trading days preceding the date on which conversion is requested. On the day of the conversion request, the Company may redeem the ORNANE in cash using the following formula: V = CA/CP x closing VWAP on the conversion date. Pursuant to this agreement, when the conversion price is less than the nominal value of the share, a conversion penalty applies. ORNANE may be transferred by their holders only to Affiliates and will not be subject to a request for admission to trading on the Euronext Growth market. Pursuant to this agreement, the Board of Directors decided the issuance of the following convertible notes and warrants during the year ended December 31, 2019: ● A first tranche on August 21, 2019 of 300 ORNANE plus a commitment fee of 30 ORNANE, with attached warrants to purchase 585,936 shares ( BSA T1 ), resulting in gross proceeds to the Company of € 3 million; and ● A second tranche on December 27, 2019 of 300 ORNANE, out of which 50% were paid by Negma Group as of December 31, 2019, resulting in gross proceeds to the Company of € 1.5 million and with attached warrants to purchase 694,444 shares ( BSA T2 ). On April 6, 2020, as part of the implementation of the Atlas agreement described below, the Company terminated unilaterlly the contract with Negma. Following this termination, Negma undertook legal action in order to claim damages of €911 thousand from Biophytis as well as the delivery of 7,000,000 Biophytis shares, that Negma considers it was entitled to pursuant to the only Biophytis ORNANES still held by Negma, issued in consideration for a loan of €1,400 thousand (140 bonds with par value of €10 thousand each). The sum of €911 thousand claimed by Negma corresponds to the contractual penalties alleged by Negma under the terms of the Negma Contract 2019, which provided for the payment of such penalties in the event of conversion of notes into shares when the stock price is below the par value of the shares. Biophytis vigorously disputed this legal action and these requests for payment and delivery of shares. Pursuant to a summary judgment dated May 7, 2020, Negma obtained a decision partially responding to its claims ordering, under penalty (which amounted to €7 thousand), Biophytis to pay €378 thousand as a settlement according to contractual terms of the Negma agreement on ORNANE for which Negma had sent a conversion notice before April 6, 2020 and deliver 2,050,000 Biophytis shares. Biophytis and Negma appealed the decision of the Paris Commercial Court. On November 18, 2020, Paris Court of Appeal cancelled the May decision and sentenced Negma to return to Biophytis the 2,050,000 shares previously delivered as well as the provision of €378 thousand. In addition, Negma was ordered to pay €41 thousand to Biophytis as additional compensation recorded in financial income during the year ended December 31, 2020. During the year 2020, 68 bonds held by Negma were converted into new shares generating the issuance of 3,400,000 shares under the formula mentioned above for tranche 1 and tranche 2. Negma also exercised all BSA T2 T1 Accounting treatment The Company determined that it could not reliably estimate separately the fair value of the conversion option embedded in the convertible bonds and therefore concluded that the entire hybrid contract should be measured at fair value through profit or loss until settlement. Until December 31, 2019, the fair value was measured using a binomial valuation model. Given that the maturity of the bonds was expected to be short, the day one loss (including the redemption premium and/or issuance premium) was immediately recognized in profit or loss. The delivery of 2,050,000 shares resulting from the May 2020 summary judgement valued at €1,394 thousand was treated as a conversion under the terms of our agreement with Negma. As of the date of the decision rendered on November 18, 2020, the Company recognized the right to be returned the 2,050,000 Biophytis shares previously issued to Negma in equity for € 1,212 thousand based on the share price as of November 18, 2020) and a corresponding increase of the financial liability. As of 31 December 2020, given the uncertainties associated with the pending outcome of the ongoing litigation with Negma, the Company measured the liability to Negma based on the fair value of the 7 million shares to be issued (€ 7,357 thousand based on the share price as of 31 Dec 2020) as well as additional contractual cash payments (€910 thousand) resulting from Negma’s conversion requests. The table below summarizes the key inputs used to measure the fair value of the convertible notes: ​ ​ ​ ​ ​ ​ ​ ​ ​ ​ ​ ​ ​ ​ ​ ​ ​ ​ Convertible notes Tranche 1 Tranche 2 ​ ​ As of the ​ As of ​ As of ​ As of the ​ As of ​ As of ​ ​ issue date ​ December 31, ​ December 31, ​ issue date ​ December 31, ​ December 31, Negma (08/21/2019) 2019 2020 (12/27/2019) 2019 2020 Number of outstanding convertible notes ​ 300 ​ 58 — ​ 150 ​ 150 99 Conversion price ​ € 0.43 ​ € 0.18 — ​ € 0.20 ​ € 0.20 N/A Expected term ​ 3 months ​ 1 month — ​ 3 months ​ 3 months N/A Volatility ​ 83.16 % 101.29 % — ​ 119.15 % 119.15 % N/A Risk-free rate ​ -0.78 % -0.68 % — ​ -0.78 % -0.78 % N/A Value of the convertible notes (in thousands of €) (as restated) ​ 4,122 ​ 753 ​ ​ 2,262 ​ 2,156 7,358 ​ ​ ​ ​ ​ ​ ​ ​ ​ ​ ​ ​ ​ The fair value of the financial liabilities as of December 31, 2020 has been measured based on 7,000,000 shares to be issued at the closing rate (€0.921 per share) plus the contractual cash penalties alleged by Negma (€910 thousand). ​ Upon conversion of the notes, the difference between the fair value of the financial liabilities and the valuation of the shares issued at the spot rate is recorded in financial expense. Pursuant to this agreement, when the conversion price is less than the nominal value of the share, a conversion penalty applies. This conversion penalty was paid to Negma (€301 thousand in 2019) at the time of the conversion. As of December 31, 2019, 242 convertible notes had been converted in accordance with the formula above, resulting in the issuance of 10,499,841 new shares pursuant to Tranche 1. As of December 31, 2020, 310 convertible notes had been converted in accordance with the formula above, resulting in the issuance of 13,359,841 (as restated) new shares pursuant to Tranche 1 and 500,000 (as restated) new shares pursuant to Tranche 2. Main characteristics of the warrants The warrants are detached from ORNANE immediately. They may be transferred by their holders only to Affiliates and will not be subject to a request for admission to trading on the Euronext Growth market. They may be exercised for a period of five years from their date of issuance. Each warrant gives its holder a right to subscribe one new Biophytis share for a fixed price determined at the issuance date of the Warrants. The warrants issued to Negma as part of each tranche were recognized at fair value (based on the Black-Scholes valuation model) in equity instruments at the issuance date in accordance with IAS 32. ​ ​ ​ ​ ​ ​ ​ ​ ​ ​ Tranche 1 Tranche 2 ​ ​ As of the issue ​ As of the issue Warrants ​ date ​ date ​ NEGMA ​ (08/21/2019) ​ (12/27/2019) ​ Number of outstanding warrants ​ 585,936 ​ 694,444 ​ Exercise price per share ​ € 0.64 ​ € 0.27 ​ Maturity ​ 5 years ​ 5 years ​ Volatility ​ 83.16 % 119.15 % Risk-free rate ​ -0.96 % -0.96 % Value of the equity instrument (in thousands of €) ​ 175 ​ 111 ​ ​ The Company recognized: ● A deferred tax liability with respect to the equity instrument for € 49 thousand in 2019, as a decrease of equity on initial recognition under IAS 12 Income Taxes ; and ● A deferred tax asset with respect to net operating losses (NOLs) carried forward as a result of the deferred tax liabilities generated, resulting in a deferred tax benefit of € 49 thousand in 2019 in the statement of consolidated operations. 13.2.2 Issuance of convertible notes to ATLAS ​ ​ ​ ​ ​ ATLAS ​ ​ ORNANE (amounts in thousands of euros) ​ Restated As of January 1, 2020 ​ — (+) Proceeds received 8,730 (+/-) Change in the fair value of financial liabilities 4,776 (-) Repayment (863) (-) Conversion (12,643) As of December 31, 2020 — ​ In April 2020, the Company signed a new convertible note financing of up to €24 million from ATLAS to continue the development of Sarconeos (BIO 101) through the issuance of multiple convertible notes. This contract replaces the Negma contract. The Company issued a first tranche of €3 million on April 29, 2020, a second tranche of €3 million on June 19, 2020 and a third tranche of €3 million on August 28, 2020. A commitment fee of €375 thousand was withheld from the proceeds of the first tranche. Other issuance costs were incurred by the Company for approximately €66 thousand (€16 thousand for the first tranche, €23 thousand for the second tranche and €27 for the third tranche). Transaction costs related to the issuance of convertible notes are recognized in financial expense at issuance date. Main characteristics of the ORNANE note warrants The 960 3-year ”note warrants” require their holder to exercise them, at the Company’s request, in tranches of 120 warrants each. Each warrant grants its holder the right to one ORNANE. “Note warrants” may not be transferred and are not subject to a request for admission to trading on the Euronext Growth market. Main characteristics of the ORNANE The ORNANE (Notes) have a par value of €25,000 and are issued at a subscription price of 97% of the nominal value. They do not bear interest and have a 24-month The holder may ask to convert the ORNANE at any time at the conversion parity determined by the following formula: N = CA /CP, where ● “ N ” is the number of shares yielded by the conversion, ● “ CA ” is the par value of the ORNANEs, i.e., 25,000 euros, ● “ CP ” is the conversion price, i.e., 97% of the lowest volume weighted average price over the 10 trading days preceding the date on which conversion is requested. On the day of the conversion request, the Company may redeem the ORNANE in cash using the following formula: V = CA/CP x CPr, where ● “ V ” is the amount redeemed to the holder, ● “ CPr ” is the lowest price between (i) the weighted average closing price prior to the conversion and (ii) the lowest weighted average prices of the previous 10 trading days x 1.15 . ORNANE may be transferred by their holders only to Affiliates and will not be subject to a request for admission to trading on the Euronext Growth market. Accounting treatment The Company determined that it could not reliably estimate separately the fair value of the conversion option embedded in the convertible bonds and therefore concluded that the entire hybrid contract should be measured at fair value through profit or loss until settlement. The fair value is measured using a binomial valuation model. Given that the maturity of the bonds is expected to be short, the day one loss (including the redemption premium and/or issuance premium) is immediately recognized in profit or loss. The table below summarizes the key inputs used to measure the fair value of the convertible notes: ​ ​ ​ ​ ​ ​ ​ ​ ​ ​ ​ ​ ​ ​ ​ ​ ​ Fair value of the convertible notes ​ Tranche 1 ​ Tranche 2 ​ Tranche 3 ​ ​ As of the ​ As of ​ As of the ​ As of ​ As of the ​ As of ​ ​ issue date ​ December ​ issue date ​ December ​ issue date ​ December ATLAS (04/29/2020) 31, 2020 (06/19/2020) 31, 2020, (08/28/2020) 31, 2020 Number of outstanding convertible notes ​ 120 — ​ 120 — ​ 120 — Conversion price ​ € 0.94 — ​ € 0.75 — ​ € 0.62 — Volatility ​ 85.54 % — ​ 68.05 % — ​ 48.60 % — Risk-free rate ​ -0.57 % — ​ 0.55 % — ​ -0.59 % — Fair value of the convertible notes (in thousands of €) (as restated) ​ 4,031 — ​ 4,001 — ​ 3,542 — ​ ​ ​ ​ ​ ​ ​ ​ ​ ​ ​ ​ ​ ​ ​ ​ ​ As of December 31, 2020, 330 convertible notes had been converted in accordance with the formula above, resulting in the issuance of 17,178,683 new shares pursuant to Tranche 1, 2 and 3. 30 notes issued with the third tranche have been repaid in cash for a total amount of €750 thousand. As of December 31, 2020, all the convertibles notes issued for the benefit of Atlas has been converted. Pursuant to the agreement, we may issue up to 600 additional ORNANE to ATLAS, which would provide for additional funding to us of up to €15 million. 13.2.3 Issuance of non-convertible bonds to Kreos ​ ​ ​ ​ (amounts in thousands of euros) KREOS As of January 1, 2019 ​ 6,930 (+) Proceeds received ​ 2,420 (+) Guarantee deposit ​ 80 (-) Transactions costs ​ (50) (+/-) Amortized cost ​ 328 (-) Repayment ​ (2,292) As of December 31, 2019 7,417 (+) Proceeds received — (+) Guarantee deposit — (-) Transactions costs — (+/-) Amortized cost 189 (-) Repayment (3,214) As of December 31, 2020 4,392 ​ On September 10, 2018, the Company signed a venture loan agreement and bonds issue agreement with Kreos, which provide for up to €10 million in financing to the Company through the issuance by the Company to Kreos of non-convertible bonds in four separate tranches of €2.5 million each, plus the issuance of attached warrants in connection with the first tranche. As required under the terms of the venture loan agreement, the Company pledged a security interest in the Company’s assets for the benefit of Kreos. The Company also granted a security interest in the business as a going concern, including a portion of the Company’s patents, to Kreos. Each tranche of non-convertible bonds bears a 10% annual interest rate and must be repaid in cash in 36 monthly installments commencing in April 2019. Pursuant to the terms of the agreements, the Company has the right, at any time but with no less than 30 days prior notice to Kreos, to prepay or purchase the non-convertible bonds, exclusively in full. The prepayment will be equal to (i) the principal amount outstanding, plus (ii) the sum of all interest repayments which would have been paid throughout the remainder of the term of the relevant tranche discounted by 10% per annum. The first and second tranches of non-convertible bonds were issued on September 10, 2018, the third tranche was issued on December 17, 2018, and the last one was issued on March 1, 2019, for total gross proceeds to the Company of €10 million. Guarantee deposits totaling €320 thousand (€80 thousand per tranche) were withheld by Kreos from the proceeds received by the Company. The amount withheld will be deducted from the last installment to be repaid by the Company. It is presented under “Non-current financial assets.” The BSA warrants issued to Kreos as part of the first tranche give the holder the right to subscribe for up to 442,477 ordinary shares at an exercise price of €2.67 per share for a term of 7 years. These warrants were valued at €319 thousand and were recorded in equity and as a reduction of the debt value. Accounting treatment In accordance with IFRS 9, the non-convertible debt component is measured according to the amortized cost method, which amounted to €4.4 million as of December 31, 2020 and to €7.4 million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benefit obligation</t>
        </is>
      </c>
      <c r="B1" s="2" t="inlineStr">
        <is>
          <t>12 Months Ended</t>
        </is>
      </c>
    </row>
    <row r="2">
      <c r="B2" s="2" t="inlineStr">
        <is>
          <t>Dec. 31, 2020</t>
        </is>
      </c>
    </row>
    <row r="3">
      <c r="A3" s="5" t="inlineStr">
        <is>
          <t>Employee benefit obligation</t>
        </is>
      </c>
    </row>
    <row r="4">
      <c r="A4" s="3" t="inlineStr">
        <is>
          <t>Employee benefit obligation</t>
        </is>
      </c>
      <c r="B4" s="3" t="inlineStr">
        <is>
          <t>Note 14: Employee benefit obligation The employee benefit obligation consists of the provision for retirement indemnity, assessed in accordance with the applicable collective bargaining agreement (i.e., the Collective Agreement of the “Pharmaceutical industry”). This commitment only applies to employees under French law. The main actuarial assumptions used for the valuation of the retirement indemnity are as follows: ​ ​ ​ ​ ​ ​ ​ ​ ​ AS OF DECEMBER 31, ​ 2019 2020 ​ ​ Voluntary retirement ​ Retirement age ​ between 65 and 67 years old ​ ​ ​ Pharmaceutical ​ Pharmaceutical ​ Collective agreement ​ industry industry ​ Discount rate (IBOXX Corporates AA) ​ 0.77% ​ 0.33% ​ Mortality table ​ INSEE 2017 ​ INSEE 2017 ​ Salary increases ​ 2.00% ​ 2.00% ​ Turn-over ​ Medium ​ Medium ​ Social security contributions ​ 43% ​ 43% ​ ​ The provision for the retirement indemnity has evolved as follows: ​ ​ ​ ​ (amounts in thousands of euros) Employee benefit obligation As of January 1, 2019 189 Service cost 39 Interests cost 2 Actuarial gains and losses (89) As of December 31, 2019 142 Service cost 31 Interests cost 1 Actuarial gains and losses 14 As of December 31, 2020 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5" t="inlineStr">
        <is>
          <t>Provisions</t>
        </is>
      </c>
    </row>
    <row r="4">
      <c r="A4" s="3" t="inlineStr">
        <is>
          <t>Provisions</t>
        </is>
      </c>
      <c r="B4" s="3" t="inlineStr">
        <is>
          <t>Note 15: Provisions ​ ​ ​ ​ ​ ​ ​ ​ ​ ​ ​ ​ ​ ​ ​ ​ ​ ​ ​ ​ Release of ​ ​ ​ ​ As of ​ ​ ​ ​ ​ surplus ​ As of (amounts in thousands of euros) 01/01/2020 Additions Reversals provisions 12/31/2020 Provisions for litigation — — — — — Provisions for risks (1) — 2 — — 2 Total provisions — 2 — — 2 (1) Provisions for risks Provisions for risks are made of the additional contribution to pay when the free shares are granted at the term of the vesting period. This contribution is recognized on a straight-line basis over the ves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Dec. 31, 2020</t>
        </is>
      </c>
    </row>
    <row r="3">
      <c r="A3" s="5" t="inlineStr">
        <is>
          <t>Current liabilities</t>
        </is>
      </c>
    </row>
    <row r="4">
      <c r="A4" s="3" t="inlineStr">
        <is>
          <t>Current liabilities</t>
        </is>
      </c>
      <c r="B4" s="3" t="inlineStr">
        <is>
          <t>Note 16: Current liabilities 16.1 Trade payables ​ ​ ​ ​ ​ ​ ​ AS OF DECEMBER 31, (amounts in thousands of euros) ​ 2019 ​ 2020 Research and development suppliers 4,953 5,408 General and administrative suppliers 2,913 2,577 Total trade payables 7,866 7,985 ​ The change in trade payables to research and development suppliers is primarily due to the increase in expenses associated with the Company’s ongoing clinical trials and research costs (refer to 17.1) and in particular, expenses related to the SARA clinical program and the launch of the COVA program. The decrease in trade payables to general and administrative suppliers is primarily due to the reduction of the payment delays in 2020 and the payment of the 2019 suppliers balance which was partially postponed to 2020. 16.2 Tax and social liabilities ​ ​ ​ ​ ​ ​ ​ AS OF DECEMBER 31, (amounts in thousands of euros) ​ 2019 ​ 2020 Personnel expenses 315 521 Social security expenses 466 790 Other taxes 482 136 Total tax and social liabilities 1,263 1,446 ​ 16.3 Other creditors and miscellaneous liabilities ​ ​ ​ ​ ​ ​ ​ ​ AS OF DECEMBER 31, (amounts in thousands of euros) 2018 2019 Attendance fees ​ 230 242 Other ​ 2 27 Total other creditors and miscellaneous liabilities ​ 232 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expenses and products by function</t>
        </is>
      </c>
      <c r="B1" s="2" t="inlineStr">
        <is>
          <t>12 Months Ended</t>
        </is>
      </c>
    </row>
    <row r="2">
      <c r="B2" s="2" t="inlineStr">
        <is>
          <t>Dec. 31, 2020</t>
        </is>
      </c>
    </row>
    <row r="3">
      <c r="A3" s="5" t="inlineStr">
        <is>
          <t>Details of expenses and products by function</t>
        </is>
      </c>
    </row>
    <row r="4">
      <c r="A4" s="3" t="inlineStr">
        <is>
          <t>Details of expenses and products by function</t>
        </is>
      </c>
      <c r="B4" s="3" t="inlineStr">
        <is>
          <t>Note 17: Details of expenses and products by function 17.1 Research and Development expenses ​ ​ ​ ​ ​ ​ ​ ​ ​ ​ FOR THE YEAR ENDED ​ ​ DECEMBER 31, (amounts in thousands of euros) 2018 ​ 2019 2020 Personnel expenses ​ (2,962) ​ (3,063) (2,553) Purchases and external expenses ​ (9,539) ​ (8,660) (10,459) Other ​ (190) ​ (214) (251) Research and development expenses ​ (12,691) ​ (11,937) (13,263) Research tax credit ​ 3,133 ​ 2,807 3,328 Subsidies ​ 45 ​ 41 14 Research tax credit and subsidies ​ 3,178 ​ 2,848 3,342 Research and development expenses, net ​ (9,513) ​ (9,089) (9,921) ​ The decrease in personnel expenses in 2020 compared to 2019 is related to the downsizing of the Company’s structure initiated during the second half of 2019 and also to a lower average salary for new employees in 2020. Research and development expenses relate to activities in connection with conducting clinical trials, non-clinical studies of the drug candidates for the treatment of age-related diseases and the treatment of severe respiratory failure in patients suffering from COVID-19. The increase in purchases and external expenses between 2019 and 2020 is related to our studies and research costs linked to the progression of our SARA-INT study and the launch of our COVA study. These expenses consisted primarily of the cost of CROs in conducting clinical trials and non-clinical regulatory studies. The decrease in purchases and external expenses related to the Company's studies and research costs in 2019 compared to 2018 is mainly due to budgetary constraints on current programs in favor of the development of the SARA study. This decision allowed the Company to accelerate patient recruitment in the SARA-INT study. 17.2 General and administrative expenses ​ ​ ​ ​ ​ ​ ​ ​ ​ ​ FOR THE YEAR ENDED ​ ​ DECEMBER 31, (amounts in thousands of euros) 2018 ​ 2019 2020 Personnel expenses ​ (1,804) ​ (1,998) (1,796) Purchases and external expenses ​ (2,428) ​ (2,393) (2,188) Other expenses ​ (116) ​ (2,203) (37) General and administrative expenses ​ (4,348) ​ (6,593) (4,021) ​ Between 2018 and 2019, personnel expenses, including share-based payments, for general management and administrative staff increased by €0.2 million due to the full impact in 2019 of the recruitment of a CFO for its US subsidiary that occurred in late 2018. Personnel expenses, including share-based payments, for general management and administrative staff decreased by €0.2 million in 2020 due to the restructuring of the finance function, and the decrease of 2 employees. Other purchases and external expenses consisted primarily of administrative expenses associated with being a public listed company in France, accounting and audit fees, and legal fees. In its decision dated October 1, 2019, the French Stock Exchange Authority, the AMF, imposed a financial penalty of €100 thousand on Biophytis for failing to communicate as soon as possible to the market the privileged information relating to the significant delay in the entry in phase 2 of clinical studies of two drug candidates. The Company has settled this liability along with a late-filing penalty of €10 thousand. This amount is included in the general and administrative expenses in 2019. The general and administrative expenses for the year ended December 31, 2019 is impacted by the recognition as other expenses of the one-off fees related to the postponed project of listing the Company’s equity securities on the Nasdaq in July 2019. 17.3 Personnel expenses ​ ​ ​ ​ ​ ​ ​ ​ ​ ​ FOR THE YEAR ENDED ​ ​ DECEMBER 31, (amounts in thousands of euros) 2018 ​ 2019 2020 Wages and salaries (4,479) ​ (4,998) (3,564) Share-based payments (287) ​ (63) (785) Personnel expenses (4,766) ​ (5,061) (4,349) ​ The Company’s average headcount is 21 as of December 31, 2020 compared to 20 as of December 31, 2019 and to 21 as of December 3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expense</t>
        </is>
      </c>
      <c r="B1" s="2" t="inlineStr">
        <is>
          <t>12 Months Ended</t>
        </is>
      </c>
    </row>
    <row r="2">
      <c r="B2" s="2" t="inlineStr">
        <is>
          <t>Dec. 31, 2020</t>
        </is>
      </c>
    </row>
    <row r="3">
      <c r="A3" s="5" t="inlineStr">
        <is>
          <t>Net financial expense</t>
        </is>
      </c>
    </row>
    <row r="4">
      <c r="A4" s="3" t="inlineStr">
        <is>
          <t>Net financial expense</t>
        </is>
      </c>
      <c r="B4" s="3" t="inlineStr">
        <is>
          <t>Note 18: Net financial expense ​ ​ ​ ​ ​ ​ ​ ​ ​ ​ FOR THE YEAR ENDED ​ ​ DECEMBER 31, (amounts in thousands of euros) 2018 ​ 2019 2020 ​ ​ ​ ​ (As restated) ​ (As restated) ​ ​ ​ ​ [Note 1] ​ [Note 1] Financial interest and amortized cost of the non-convertible bonds (1) ​ (189) ​ (1,125) (817) Changes in fair value of convertible notes (1) ​ — ​ (1,867) (10,080) Other financial expenses ​ (38) ​ (51) (231) Transaction costs related to the issuance of convertible notes ​ ​ ​ (320) ​ (453) Net financial income related to Negma returning to Biophytis damages paid (2) ​ — ​ — 34 Other financial income ​ 10 ​ 4 1 Foreign exchange gains (losses) ​ 19 ​ 14 (29) Total net financial expense ​ (198) ​ (3,344) (11,575) (1) Refer to Note 13.2 Convertible notes and non-convertible bonds (2) Refer to Note 1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5" t="inlineStr">
        <is>
          <t>Income taxes</t>
        </is>
      </c>
    </row>
    <row r="4">
      <c r="A4" s="3" t="inlineStr">
        <is>
          <t>Income taxes</t>
        </is>
      </c>
      <c r="B4" s="3" t="inlineStr">
        <is>
          <t>Note 19: Income taxes The Company has estimated carried-forward tax losses of €94,226 thousand as of December 31, 2020 comprising: ● French tax losses which can be carried forward indefinitely for € 92,949 thousand; ● U.S. subsidiary tax losses which can be carried forward for € 1,276 thousand (being $1,566 thousand translated using the December 31, 2020 exchange rate), of which: o €931 thousand indefinitely; o €173 thousand expiring in 2037; o €132 thousand expiring in 2036; and o €40 thousand expiring in 2035. ● Brazilian subsidiary tax losses for € 1 thousand which can be carried forward indefinitely. The tax rate applicable to: ● Biophytis, is the current rate in France, i.e. 28% . This rate will decrease gradually to reach 25% in 2022. ● Instituto Biophytis Do Brasil, is the current rate in Brazil, i.e. 34% . ● Biophytis Inc., is the current rate in the United States, i.e. 21% . In accordance with the accounting principles described in Note 3.21, no deferred tax asset has been recognized in the Financial Statements apart from those to offset deferred tax liabilities. Reconciliation between theoretical tax and effective tax ​ ​ ​ ​ ​ ​ ​ ​ ​ ​ FOR THE YEAR ENDED ​ ​ DECEMBER 31, ​ (amounts in thousands of euros) ​ ​ 2019 2020 ​ ​ ​ ​ (As restated) ​ (As restated) ​ ​ ​ 2018 ​ [Note 1] ​ [Note 1] ​ Net loss (13,987) ​ (18,946) (25,517) ​ Income taxes 72 ​ 80 — ​ Loss before taxes (14,059) ​ (19,026) (25,517) ​ Current tax rate in France 28.00 % 28.00 % 28.00 % Theoretical income tax (expense) benefit 3,937 ​ 5,327 7,145 ​ Items not subject to tax deduction 845 ​ 502 788 ​ Share based payments (80) ​ (18) (220) ​ Non recognition of deferred tax assets related to tax losses and temporary differences (4,556) ​ (5,779) (7,711) ​ Tax rate differences (74) ​ 48 (2) ​ Group income taxes (expense) benefit 72 ​ 80 — ​ Effective tax rate -0.5 % -0.4 % 0.0 % ​ The permanent differences include the impact of the research tax credit (non-taxable operating income). Nature of deferred taxes ​ ​ ​ ​ ​ ​ ​ ​ ​ AS OF DECEMBER 31, ​ 2018 ​ 2019 2020 (amounts in thousands of euros) ​ ​ ​ (as restated) ​ (as restated) Temporary differences 95 ​ 277 1,381 Losses carried forward 13,155 ​ 18,082 23,505 Total of items with a nature of deferred tax assets 13,250 ​ 18,359 24,886 ​ ​ ​ ​ ​ ​ ​ Temporary differences (699) ​ (605) (528) Total of items with a nature of deferred tax liabilities (699) ​ (605) (528) ​ ​ ​ ​ ​ ​ ​ Net total of deferred tax assets (liabilities) 12,551 ​ 17,754 24,358 Unrecognized deferred tax (12,551) ​ (17,754) (24,358) Net total of deferred tax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5" t="inlineStr">
        <is>
          <t>Earnings (loss) per share</t>
        </is>
      </c>
    </row>
    <row r="4">
      <c r="A4" s="3" t="inlineStr">
        <is>
          <t>Earnings (loss) per share</t>
        </is>
      </c>
      <c r="B4" s="3" t="inlineStr">
        <is>
          <t>Note 20: Earnings (loss) per share ​ ​ ​ ​ ​ ​ ​ ​ ​ ​ ​ FOR THE YEAR ENDED ​ ​ ​ ​ DECEMBER 31, ​ ​ 2019 2020 ​ ​ ​ ​ (As restated) ​ (As restated) ​ ​ 2018 ​ [Note 1] ​ [Note 1] Weighted average number of outstanding shares 13,463,413 ​ 16,966,140 60,022,714 Treasury shares 88,987 ​ 83,479 48,228 Weighted average number of outstanding shares (without Treasury shares) 13,374,426 ​ 16,882,661 59,974,486 ​ ​ ​ ​ ​ ​ ​ Net loss (in thousands of euros) (13,987) ​ (18,946) (25,517) Basic loss per share (€/share) (1.05) ​ (1.12) (0.43) Diluted loss per share (€/share) (1.05) ​ (1.12) (0.43) ​ None of the Company’s awards (warrants, free shares and founders’ warrants) are dilutive as of December 31, 2020 (see Notes 12 and 1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5" t="inlineStr">
        <is>
          <t>Related Parties</t>
        </is>
      </c>
    </row>
    <row r="4">
      <c r="A4" s="3" t="inlineStr">
        <is>
          <t>Related Parties</t>
        </is>
      </c>
      <c r="B4" s="3" t="inlineStr">
        <is>
          <t>Note 21: Related Parties 21.1 Compensation due to executive officers ​ ​ ​ ​ ​ ​ ​ ​ ​ FOR THE YEAR ENDED ​ ​ DECEMBER 31, (amounts in thousands of euros) 2018 ​ 2019 2020 Fixed compensation 1,313 ​ 1,405 960 Variable compensation 275 ​ 286 272 Benefits in kind 20 ​ 15 34 Directors fees 174 ​ 230 263 Share-based payments 252 ​ 53 581 Total compensation of executive officers 2,034 ​ 1,989 2,110 ​ Post-employment benefits have not been granted to our Chief Executive Officer or members of the Board of Directors. 21.2 Intellectual Property Agreement signed with the Company’s CEO The Company’s CEO, who is a corporate officer but not an employee of the Company under French law, is involved in our research and development activities. He has developed inventions with the Company for which the Company has submitted patent applications in which the Company’s CEO is listed as a co-inventor and other inventions that the Company expects may give rise to patent applications in the future for which the Company expects he will be included as a co-inventor. As an inventor, the Company’s CEO has certain rights under French intellectual property law. These rights are distinct from the statutory rights that usually apply to employee inventors under French law. In order to define a framework within which any intellectual property resulting from the Company’s CEO’s research and development activities is properly assigned to the Company, the Company has entered into an agreement, which has been approved by the Company’s board of directors pursuant to which he is entitled to the following payments for his contributions: (a) a first lump sum cash payment of € 90 thousand to be paid within 30 days of filing of a patent application based on the assigned rights; and (b) a second lump sum cash payment of € 90 thousand to be paid within 30 days of publication of a patent application based on the assigned rights; and (c) a 6.5% royalty payment with respect to any license income and/or any net sales by the Company of products manufactured with the patents filed on the basis of the assigned rights. These three payments will be capped at €2.1 million on a platform per platform basis. In the event that a third-party pharmaceutical and/or biotech company acquires 100% of the Company’s capital and voting rights, payments will be accelerated, so that the cap (€2.1 million per platform), less any amount previously paid in respect of a platform, will become immediately payable. Following the signature of this agreement, an amount of €450 thousand was due to the Company’s CEO, as certain patent applications covered by the agreement had already been filed and therefore triggered payment of the first lump sum. Additional amounts of €180 thousand and €270 thousand were due to the Company’s CEO in 2019 and 2020, respectively. In April 2020, the Company entered into an amendment to the Intellectual Property agreement signed with the Company’s CEO to cover two publications of patent applications not included under the existing contract. This amendment was approved by the Board of Directors on April 3, 2020, under which the Company’s CEO is entitled to the payment of a lump sum in cash amounting to €180 thousand. The total patents rights acquired from the Company’s CEO as of December 31, 2020 amounted to €1,080 thousand and are amortized over a 19-year period. €270 thousand was paid to the Company’s CEO in 2019 and €180 thousand in 2020. The remaining amount of €630 thousand was used for the subscription and the exercise of the investors warrants by the Company’s CEO (see Note 10). 21.3 Company’s CEO’s Share loan agreement with Negma As part of the implementation of the financing agreement with Negma (see note 12.2), the Company’s CEO has entered into a loan agreement for his shares in the Company for the benefit of Negma in order to facilitate the various issuance and conversion transactions. Following the delivery of the 2,050,000 shares to Negma (see note 14) and the termination of the agreement, the share loan agreement was terminated. 21.4 Escrow Agreement In order to comply with the requirements of the order of the President of Paris Commercial Court, dated May 7, 2020 by which the Company were ordered to place in escrow 2,050,000 of the Company’s shares until their delivery to Negma, and as the Company did not hold a sufficient number of its own shares, the Company asked its CEO, by a letter dated May 19, 2020, to place in escrow some of the shares of the Company he owned. The letter (which was countersigned by the Company’s CEO) included a provision for the indemnification by the Company of the Company’s CEO for any loss he may suffer as a result of this arrangement. As the delivery of the shares to Negma took place on June 5, 2020, the escrow was released in full, including the shares in escrow owned by the Company’s CEO, which were returned to hi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CONSOLIDATED OPERATIONS - EUR (€) € in Thousands</t>
        </is>
      </c>
      <c r="B1" s="2" t="inlineStr">
        <is>
          <t>12 Months Ended</t>
        </is>
      </c>
    </row>
    <row r="2">
      <c r="B2" s="2" t="inlineStr">
        <is>
          <t>Dec. 31, 2020</t>
        </is>
      </c>
      <c r="C2" s="2" t="inlineStr">
        <is>
          <t>Dec. 31, 2019</t>
        </is>
      </c>
      <c r="D2" s="2" t="inlineStr">
        <is>
          <t>Dec. 31, 2018</t>
        </is>
      </c>
    </row>
    <row r="3">
      <c r="A3" s="5" t="inlineStr">
        <is>
          <t>STATEMENTS OF CONSOLIDATED OPERATIONS</t>
        </is>
      </c>
    </row>
    <row r="4">
      <c r="A4" s="3" t="inlineStr">
        <is>
          <t>Research and development expenses, net</t>
        </is>
      </c>
      <c r="B4" s="6" t="n">
        <v>-9921</v>
      </c>
      <c r="C4" s="6" t="n">
        <v>-9089</v>
      </c>
      <c r="D4" s="6" t="n">
        <v>-9513</v>
      </c>
    </row>
    <row r="5">
      <c r="A5" s="3" t="inlineStr">
        <is>
          <t>General and administrative expenses</t>
        </is>
      </c>
      <c r="B5" s="4" t="n">
        <v>-4021</v>
      </c>
      <c r="C5" s="4" t="n">
        <v>-6593</v>
      </c>
      <c r="D5" s="4" t="n">
        <v>-4348</v>
      </c>
    </row>
    <row r="6">
      <c r="A6" s="3" t="inlineStr">
        <is>
          <t>Operating loss</t>
        </is>
      </c>
      <c r="B6" s="4" t="n">
        <v>-13942</v>
      </c>
      <c r="C6" s="4" t="n">
        <v>-15682</v>
      </c>
      <c r="D6" s="4" t="n">
        <v>-13861</v>
      </c>
    </row>
    <row r="7">
      <c r="A7" s="3" t="inlineStr">
        <is>
          <t>Financial expenses</t>
        </is>
      </c>
      <c r="B7" s="4" t="n">
        <v>-1531</v>
      </c>
      <c r="C7" s="4" t="n">
        <v>-1496</v>
      </c>
      <c r="D7" s="4" t="n">
        <v>-215</v>
      </c>
    </row>
    <row r="8">
      <c r="A8" s="3" t="inlineStr">
        <is>
          <t>Financial income</t>
        </is>
      </c>
      <c r="B8" s="4" t="n">
        <v>34</v>
      </c>
      <c r="C8" s="4" t="n">
        <v>18</v>
      </c>
      <c r="D8" s="4" t="n">
        <v>17</v>
      </c>
    </row>
    <row r="9">
      <c r="A9" s="3" t="inlineStr">
        <is>
          <t>Change in fair value of derivative instruments</t>
        </is>
      </c>
      <c r="B9" s="4" t="n">
        <v>-10080</v>
      </c>
      <c r="C9" s="4" t="n">
        <v>-1867</v>
      </c>
    </row>
    <row r="10">
      <c r="A10" s="3" t="inlineStr">
        <is>
          <t>Net financial expense</t>
        </is>
      </c>
      <c r="B10" s="4" t="n">
        <v>-11575</v>
      </c>
      <c r="C10" s="4" t="n">
        <v>-3344</v>
      </c>
      <c r="D10" s="4" t="n">
        <v>-198</v>
      </c>
    </row>
    <row r="11">
      <c r="A11" s="3" t="inlineStr">
        <is>
          <t>Loss before taxes</t>
        </is>
      </c>
      <c r="B11" s="4" t="n">
        <v>-25517</v>
      </c>
      <c r="C11" s="4" t="n">
        <v>-19026</v>
      </c>
      <c r="D11" s="4" t="n">
        <v>-14059</v>
      </c>
    </row>
    <row r="12">
      <c r="A12" s="3" t="inlineStr">
        <is>
          <t>Income taxes benefit</t>
        </is>
      </c>
      <c r="C12" s="4" t="n">
        <v>80</v>
      </c>
      <c r="D12" s="4" t="n">
        <v>72</v>
      </c>
    </row>
    <row r="13">
      <c r="A13" s="3" t="inlineStr">
        <is>
          <t>Net loss</t>
        </is>
      </c>
      <c r="B13" s="4" t="n">
        <v>-25517</v>
      </c>
      <c r="C13" s="4" t="n">
        <v>-18946</v>
      </c>
      <c r="D13" s="4" t="n">
        <v>-13987</v>
      </c>
    </row>
    <row r="14">
      <c r="A14" s="3" t="inlineStr">
        <is>
          <t>Attributable to shareholders of Biophytis</t>
        </is>
      </c>
      <c r="B14" s="6" t="n">
        <v>-25517</v>
      </c>
      <c r="C14" s="6" t="n">
        <v>-18946</v>
      </c>
      <c r="D14" s="6" t="n">
        <v>-13987</v>
      </c>
    </row>
    <row r="15">
      <c r="A15" s="3" t="inlineStr">
        <is>
          <t>Basic and diluted weighted average number of shares outstanding</t>
        </is>
      </c>
      <c r="B15" s="4" t="n">
        <v>59974486</v>
      </c>
      <c r="C15" s="4" t="n">
        <v>16882661</v>
      </c>
      <c r="D15" s="4" t="n">
        <v>13374426</v>
      </c>
    </row>
    <row r="16">
      <c r="A16" s="3" t="inlineStr">
        <is>
          <t>Basic loss per share (/share)</t>
        </is>
      </c>
      <c r="B16" s="8" t="n">
        <v>-0.43</v>
      </c>
      <c r="C16" s="8" t="n">
        <v>-1.12</v>
      </c>
      <c r="D16" s="8" t="n">
        <v>-1.05</v>
      </c>
    </row>
    <row r="17">
      <c r="A17" s="3" t="inlineStr">
        <is>
          <t>Diluted loss per share (/share)</t>
        </is>
      </c>
      <c r="B17" s="8" t="n">
        <v>-0.43</v>
      </c>
      <c r="C17" s="8" t="n">
        <v>-1.12</v>
      </c>
      <c r="D17" s="8" t="n">
        <v>-1.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balance-sheet commitments</t>
        </is>
      </c>
      <c r="B1" s="2" t="inlineStr">
        <is>
          <t>12 Months Ended</t>
        </is>
      </c>
    </row>
    <row r="2">
      <c r="B2" s="2" t="inlineStr">
        <is>
          <t>Dec. 31, 2020</t>
        </is>
      </c>
    </row>
    <row r="3">
      <c r="A3" s="5" t="inlineStr">
        <is>
          <t>Off-balance-sheet commitments</t>
        </is>
      </c>
    </row>
    <row r="4">
      <c r="A4" s="3" t="inlineStr">
        <is>
          <t>Off-balance-sheet commitments</t>
        </is>
      </c>
      <c r="B4" s="3" t="inlineStr">
        <is>
          <t>Note 22: Off-balance-sheet commitments 22.1 Commercial Leases Leases on premises As part of its activity, the Company signed operating leases for its administrative offices and laboratories, which are summarized below: ​ ​ ​ ​ ​ France: ​ Address: ​ ​ Sorbonne Université (formerly Université Pierre et Marie Curie) 4, place Jussieu - 75005 Paris ​ ​ ​ Lease arrangement which expired on December 15, 2019 ​ ​ ​ Surface area: ​ 638.15 square meters Period: ​ December 15, 2018 – December 15, 2019 (which can be renewed twice with a simple amendment) Annual rent: ​ € 215,011.87 Refurbishment costs: ​ Sorbonne Université agreed to contribute to the refurbishment costs up to €100 thousand ​ ​ ​ ​ Lease arrangement (ongoing as of December 31, 2020) ​ Surface area: ​ 504 square meters Period: ​ December 15, 2020 – December 15, 2021 Annual rent: ​ € 159,278.23 Refurbishment costs: ​ Sorbonne Université agreed to contribute to the refurbishment costs up to €50 thousand ​ ​ ​ ​ United States: ​ Address: ​ 210 Broadway, Suite 201, Cambridge, MA 02139 Period: ​ Started on October 1, 2018. Month to month rent, terminable with 30 days advance written notice Monthly rent: ​ $ 6,100 ​ ​ ​ ​ Brazil: ​ ​ The Company does not currently have a lease agreement in this jurisdiction. 22.2 Commitments linked to financial debts ​ Commitments given ​ ​ ​ ​ ​ ​ ​ ​ (Amounts in thousands of euros) ​ ​ ​ ​ ​ Residual ​ ​ ​ ​ ​ ​ amount as ​ ​ ​ ​ Nominal ​ of Borrowing ​ Commitments given ​ amount ​ 12/31/2020 BPI France conditional advance “Sarcob” project The agreement provides for an annual repayment on March 31 of each year, effective on January 1, 2016, corresponding to 40% of the ex-tax proceeds from the sale or assignment of licenses, patents or know-how relating to all or part of the results of the aided project, received for the previous year and 40% of the ex-tax proceeds generated by the marketing or use by the beneficiary for its own purposes, of prototypes, pre-series or models produced as part of the aided project. These amounts shall be assigned as a priority and by offsetting them against the last payment to BPI France. The application of this mechanism will not lead the Company to pay more than the amount received. 260 117 BPI France conditional advance -"BIO101" project The agreement provides for an annual repayment on March 31 of each year, effective on January 1, 2018, corresponding to 35.81% of the ex-tax proceeds from the sale or assignment of licenses, patents or know-how relating to all or part of the results of the aided project, received for the previous year and 35.81% of the ex-tax proceeds generated by the marketing or use by the beneficiary for its own purposes, of prototypes, pre-series or models produced as part of the aided project. These amounts shall be assigned as a priority and by offsetting them against the last payment to BPI France. The application of this mechanism will not lead the Company to pay more than the amount received. 1,100 715 ​ ​ ​ ​ Agreements for the ​ exploitation of industrial ​ ​ property Commitments given SARCOB commercialization agreement - SATT Lutech Agreement dated January 1, 2016 ​ It covers not only the family S IV patents covered by the consortium agreement, but also covers the family S I patents and family S II and S III patents. The contractual structure of the consideration payable by the Company is as follows: firstly, in the year after the first marketing of a product and in any event at the latest, from 2023 onwards, the Company will pay a guaranteed annual minimum amount of €40 thousand, which shall be deducted from the amount of royalties effectively due annually. On this point, with regard to the direct exploitation, the agreement provides for an annual royalty for a figure based on the net sales of products, distinguishing between sales of nutraceutical and medicinal products. With regards to indirect exploitation, it provides for annual double-digit royalties based on income received from licensees, distinguishing (i) between the sales of nutraceutical products (double-digit royalties) and drug products (two or one-digit royalties) and (ii) the product development phase (phase 1, 2 or 3) at the time of the conclusion of the licensing agreement. MACULIA commercialization agreement - SATT Lutech Agreement dated January 1, 2016 The contractual structure of the consideration payable by the Company is as follows: firstly, in the year following the first marketing of a nutraceutical product and in any event no later than in 2020, the Company will pay an annual guaranteed minimum amount of €15 thousand. In the same way, the Company will pay a guaranteed minimum amount of €50 thousand in the event of marketing of a drug product and in any event no later than from 2026. These amounts will be deducted from the amount of royalties effectively due annually. For direct exploitation, it also provides for an annual royalty of a figure based on net sales of products, distinguishing between sales of nutraceutical and medicinal drugs. For indirect exploitation, it also provides for annual double-digit royalties based on income received from licensees, distinguishing (i) between the sales of nutraceuticals (double-digit royalties) and drug products (one or two-digit royalties) and (ii) the product development phase of these products (phase 1, 2 or 3) at the time of conclusion of the licensing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agement and assessment of financial risks</t>
        </is>
      </c>
      <c r="B1" s="2" t="inlineStr">
        <is>
          <t>12 Months Ended</t>
        </is>
      </c>
    </row>
    <row r="2">
      <c r="B2" s="2" t="inlineStr">
        <is>
          <t>Dec. 31, 2020</t>
        </is>
      </c>
    </row>
    <row r="3">
      <c r="A3" s="5" t="inlineStr">
        <is>
          <t>Management and assessment of financial risks</t>
        </is>
      </c>
    </row>
    <row r="4">
      <c r="A4" s="3" t="inlineStr">
        <is>
          <t>Management and assessment of financial risks</t>
        </is>
      </c>
      <c r="B4" s="3" t="inlineStr">
        <is>
          <t>Note 23: Management and assessment of financial risks Biophytis may find itself exposed to various types of financial risk, including market risk, liquidity risk and credit risk. Biophytis is implementing measures consistent with the size of the Company to minimize the potentially adverse effects of those risks on its financial performance. Biophytis’ policy prohibits the use of financial instruments for speculative purposes. Market risk Interest rate risk Interest rate risk reflects the Company’s exposure to fluctuations in interest rates in the market. Changes in interest rate could affect returns achieved on cash and fixed-term deposits but this risk is not considered material given the current low returns on deposits held by the Company. Change in interest rate could affect the statement of consolidated operations for financial liabilities but this risk is considered as not significant given the implementation by the Company of debts bearing fixed interest rate. Foreign exchange risk The major risks linked to foreign exchange rate are considered not significant due to the low level of activity of its foreign subsidiaries. The Company currently does not use hedging instruments to protect its activity from exchange rate fluctuations. However, any major development in its activity may result in an increase of its exposure to exchange rate risk. Should such increase materialize, the Company may consider adopting an appropriate policy to hedge such risks. Equity risk The Company does not hold long or short-term tradable securities on a regulated market. The Company entered into ORNANE agreement with Negma and Atlas providing financing through the issuance of multiple tranches of convertible notes eventually with attached warrants. As part of these agreements, the Company is exposed to changes in the market price of its own shares. Credit risk Credit risk is linked to deposits with banks and financial institutions. The Company seeks to minimize the risk related to banks and financial institutions by placing cash deposits with highly rated financial institutions. The maximum level of the credit risk corresponds to the book value of the financial assets. As outstanding receivables consist primarily of Research Tax Credit "CIR" granted by the French government, the Company does not carry significant credit risk. Liquidity risk Since its incorporation, the Company has funded its operations and growth by strengthening its shareholders’ equity through capital increases (including the capital increase realized during its French IPO in July 2015), bank loans and notes, and obtaining public aid for innovation and reimbursement of CIR receivables, including the prefinancing arrangement initiated in 2020. Significant research and development expenses have been incurred since inception generating negative cash flows from operating activities of €12,057 thousand, €15,051 thousand (as restated) and €9,743 thousand (as restated) for the years ended December 31, 2018, 2019 and 2020, respectively. The Financial Statements have been approved on a going concern basis by the Board of Directors (refer to Note 3.1). The Company will continue to have major funding requirements in the future to support the development of its drug candidates. The precise extent of funding required is difficult to predict accurately and will depend in part on factors outside the Company’s control. Areas subject to significant uncertainty include, but are not limited to: ● The Company's ability to conduct successful clinical trials, including the capacity to recruit patients in a timely-manner for the Company's clinical trials; ● the change in the regulatory landscape; and ● the approval for other drugs on the market that may potentially reduce the attractiveness for the Company's drug candidates. Should the Company find itself unable to finance its own growth through partnership agreements, the Company would be dependent on other sources of financing, including equity and/or debt funding or research g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t>
        </is>
      </c>
    </row>
    <row r="4">
      <c r="A4" s="3" t="inlineStr">
        <is>
          <t>Subsequent events</t>
        </is>
      </c>
      <c r="B4" s="3" t="inlineStr">
        <is>
          <t>Note 24: Subsequent events “COVA” Program ● On January 19, 2021, Biophytis announced that the independent Data Monitoring Committee (DMC) recommends start of recruitment for Part 2 of the Phase 2-3 Study (“the COVA study”). The DMC’s recommendation is based on its review of the safety data analysis from the first 20 patients enrolled in the study. Based on the DMC recommendation, patient recruitment will start as soon as regulatory/ethics approvals or permissions are obtained in the relevant jurisdictions. ● On February 3, 2021, the Company announced the start of patient recruitment in Brazil and the USA for the part 2 of the Phase 2-3 COVA trial. Interim analysis of Part 1 is expected in Q1 2021. Results from the full study (Part 1 and Part 2) are expected in Q2 2021. ● On February 17, 2021, the Company announced the expansion of Patient Recruitment for Part 2 of the Phase 2-3 COVA Trial (“COVA Study”) following Regulatory Authorities approvals in France and Belgium. Negma litigation Related to the dispute with Negma (see note 14), the Company received on January 19, 2021 the 2,050,000 Biophytis shares that Negma had to return following the Paris Court of Appeal on November 18, 2020. The oral argument hearing was held on February 8, 2021, during which the parties presented their arguments. At the end of the hearing, the Tribunal asked Biophytis and Negma Group to provide a note on the economic effects of the contract at issue for February 12, 2021. Deliberation is expected on March 16, 2021. Initial Public Offering in the United States ● On January 20, 2021, Biophytis announced that it has publicly filed a registration statement on Form F-1 with the U.S. Securities and Exchange Commission (the “SEC”) in relation to a proposed initial public offering of ordinary shares in the form of American Depositary Shares (“ADSs”) in the United States (the “ADS Offering”) and proposed Nasdaq listing in connection therewith. ​ ● On February 3, 2021, the Company announced the launch of its Proposed Public Offering in the United States and its intention to offer and sell up to 12 million ordinary shares represented by 1.2 million American Depositary Shares (“ADSs”), with each ADS representing ten ordinary shares, in the United States (the “ADS Offering”). H.C. Wainwright &amp; Co. is acting as sole book-running manager for the ADS Offering. Biophytis intends to grant to H.C. Wrainwright &amp; Co. a 30-day option to purchase up to 1.8 million additional ordinary shares represented by 180,000 ADSs in the ADS Offering (the “Option”). The offering price is expected to be between $15.00 and $18.00 per ADS, or between €1.25 and €1.50 per ordinary share. ​ ● On February 10, 2021, Biophytis announced pricing of its Initial Public Offering and the approval to List on Nasdaq Capital Market through a capital increase with 12 million new ordinary shares represented by 1.2 million Depositary Shares (“ADSs”), with each ADS representing 10 ordinary shares (the “ADS Offering”), at an initial public offering price of $16.75 per ADS ( €1.38 per ordinary share), which represents a discount of 16.85% based on the closing price of $1.662 per share on February 9, 2021 and an exchange rate of €1.00 = 1.212 $. ​ ● On February 12, 2021, Biophytis announced the closing of the ADS Offering. The gross proceeds from the Offering were approximately $20.1 million ( €16.58 million, using the exchange rate of €1.00 = $ 1.212 on February 12, 2021, the closing date) and the aggregate net proceeds to Biophytis, after deducting underwriting discounts and commissions, management fee, and other offering expenses payable by the Company, were approximately $16.35 million ( €13.49 million). All of the securities sold in the ADS Offering were offered by Biophytis. Biophytis’ ADSs began trading on the Nasdaq Capital Market on February 10, 2021, under the ticker symbol “BP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Accounting principles, rules and methods (Policies)</t>
        </is>
      </c>
      <c r="B1" s="2" t="inlineStr">
        <is>
          <t>12 Months Ended</t>
        </is>
      </c>
    </row>
    <row r="2">
      <c r="B2" s="2" t="inlineStr">
        <is>
          <t>Dec. 31, 2020</t>
        </is>
      </c>
    </row>
    <row r="3">
      <c r="A3" s="5" t="inlineStr">
        <is>
          <t>Accounting principles, rules and methods</t>
        </is>
      </c>
    </row>
    <row r="4">
      <c r="A4" s="3" t="inlineStr">
        <is>
          <t>Principles used in preparing the Financial Statements</t>
        </is>
      </c>
      <c r="B4" s="3" t="inlineStr">
        <is>
          <t>3.1 Principles used in preparing the Financial Statements The Financial Statements are presented in thousands of euros unless stated otherwise. Some amounts may be rounded for the calculation of financial information contained in the Financial Statements. Accordingly, the totals in some tables may not be the exact sum of the preceding figures.</t>
        </is>
      </c>
    </row>
    <row r="5">
      <c r="A5" s="3" t="inlineStr">
        <is>
          <t>Statement of compliance</t>
        </is>
      </c>
      <c r="B5" s="3" t="inlineStr">
        <is>
          <t>Statement of compliance The Company has prepared its Financial Statements for the years ended December 31, 2020, December 31, 2019 and December 31, 2018 in accordance with International Financial Reporting Standards, or IFRS, as issued by the International Accounting Standards Boards, or IASB. The term “IFRS” refers collectively to international accounting and financial reporting standards (IASs and IFRSs) and to interpretations of the interpretations committees (IFRS Interpretations Committee, or IFRS IC, and Standing Interpretations Committee, or SIC), whose application is mandatory for the periods presented. Due to the listing of ordinary shares of the Company on Euronext Growth Paris (formerly known as Alternext Paris) and in accordance with the European Union’s regulation No. 1606/2002 of July 19, 2002, the Financial Statements of the Company are also prepared in accordance with IFRS as adopted by the European Union, or EU, whose application is mandatory for the periods presented. As of December 31, 2018, 2019 and 2020, all IFRS that the IASB has published and that are mandatory are the same as those endorsed by the EU and mandatory in the EU. As a result, the Financial Statements comply with IFRS as issued by the IASB and as adopted by the EU.</t>
        </is>
      </c>
    </row>
    <row r="6">
      <c r="A6" s="3" t="inlineStr">
        <is>
          <t>Going concern</t>
        </is>
      </c>
      <c r="B6" s="3" t="inlineStr">
        <is>
          <t>Going concern The Board of Directors approved the Financial Statements on a going concern basis despite the 2020 loss as restated of €25,517 thousand. This analysis takes into account: ● Cash and cash equivalents as of December 31, 2020 amounted to € 5.8 million. ● Liquid investments recorded under current financial assets (Short-term deposit) amounted to € 12.5 million as of December 31, 2020; ● The potential use of a funding line of convertible notes set up with Atlas (2020 Atlas contract) that could lead up to additional funding of up to € 15 million (see Note 13.2); and ● The net proceeds of the U.S. Initial Public Offering, which closed on February 12, 2021, of approximately $16.35 million (or €13.49 million) after deducting underwriting discounts and commissions, management fee, and other offering expenses payable by the Company (see Note 24). The Company believes that the level of cash and cash equivalents, supplemented by the liquid investments, the net proceeds of the Initial Public Offering and the use existing funding lines, is sufficient to cover the Company’s cash requirements for the next 12 months from the date of approval of the Financial Statements.</t>
        </is>
      </c>
    </row>
    <row r="7">
      <c r="A7" s="3" t="inlineStr">
        <is>
          <t>Accounting methods</t>
        </is>
      </c>
      <c r="B7" s="3" t="inlineStr">
        <is>
          <t>Accounting methods The accounting principles adopted for the Financial Statements as of and for the year ended December 31, 2020 are the same for the year ended December 31, 2019 with the exception of the following new standards, amendments and interpretations whose application was mandatory for the Company as of January 1, 2020: ● Amendments to References to the Conceptual Framework in IFRS Standards, issued on March 29, 2018 and whose application is mandatory from January 1, 2020; ● Amendments to IAS 1 and IAS 8: Definition of Material, issued on October 31, 2018 and whose application is mandatory from January 1, 2020; ● Amendments to IFRS 9, IAS 39 and IFRS 17: Interest Rate Benchmark Reform, issued on September 26, 2019 and whose application is mandatory from January 1, 2020; and ● Amendments to IFRS 3 Business Combinations , issued on October 22, 2018 and whose application is mandatory from January 1, 2020. Adoptions of these standards have not had a material impact on the Financial Statements. Recently issued accounting pronouncements that may be relevant to the Company’s operations but have not yet been adopted are as follows: ● Amendments to IAS 1 Presentation of Financial Statements: Classification of Liabilities as Current or Non-current and Classification of Liabilities as Current or Non-current – Deferral of Effective Date issued on January 23, 2020 and July 15, 2020 respectively and whose application is for annual reporting periods beginning on or after January 1, 2023; ● Amendments to IFRS 3 Business Combinations , IAS 16 Property, Plant and Equipment , IAS 37 Provisions, Contingent Liabilities and Contingent Assets , Annual Improvements 2018-2020, all issued May 14, 2020 and whose application is for annual reporting periods beginning on or after January 1, 2022; and ● Amendments to IFRS 9, IAS 39, IFRS 7, IFRS 4 and IFRS 16 Interest Rate Benchmark Reform – Phase 2 issued on August 27, 2020 and whose application is for annual reporting periods beginning on or after January 1, 2021. The Company has not early adopted these new accounting standards, amendments and interpretations. It currently does not anticipate any significant impact on its Financial Statements at adoption date.</t>
        </is>
      </c>
    </row>
    <row r="8">
      <c r="A8" s="3" t="inlineStr">
        <is>
          <t>Use of judgments and estimates</t>
        </is>
      </c>
      <c r="B8" s="3" t="inlineStr">
        <is>
          <t>3.2 Use of judgments and estimates To prepare the Financial Statements in accordance with IFRS, judgments and estimates were made by the Company’s management; these may have had an effect on the amounts presented under assets and liabilities, the contingent liabilities at the date of preparation of the Financial Statements and the amounts under income and expenses for the period. Such estimates are based on the assumption of a going concern and are based on the information available at the time of their preparation. These estimates are ongoing and are based on past experience as well as diverse other factors judged to be reasonable and form the basis for the assessments of the book value of assets and liabilities. These estimates may be revised if the circumstances on which they are based change or as a result of new information. Actual results may differ significantly from such estimates if assumptions or conditions change. The main judgments and estimates made by management relate to the following in particular: ● The fair value measurement of founders ’ warrants, warrants and free shares granted to employees and board members: o The fair value measurement of share-based payment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share-based payments in accordance with IFRS 2 Share-based Payment ; and o The valuation assumptions adopted are disclosed in Note 12. ● The fair value measurement of non-convertible bonds with attached warrants issued to Kreos and warrants issued to Negma: o The fair value measurement of the equity instruments issued to Kreos and Negma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the equity instruments in accordance with IAS 32 Financial Instruments – Presentation (“IAS 32”) and IFRS 9 Financial Instruments (“IFRS 9”); and o The valuation assumptions utilized are disclosed in Note 13.2. ● The fair value measurement of notes convertible into ordinary shares and/or redeemable in cash with attached warrants issued to Negma and notes convertible into ordinary shares and/or redeemable in cash with Atlas: o The fair value measurement of the convertible notes issued to Negma and Atlas is based on the binomial valuation model which makes use of assumptions and unobservable inputs. The inputs used notably include the quoted price of the Company's shares, the expected volatility of the share price over the expected maturity of the convertible notes, and the present and future behavior of the Company and of the holders of those instruments. There is a high inherent risk of subjectivity when using an option valuation model to measure the fair value of convertible notes in accordance with IFRS 9; and o The main valuation inputs and assumptions utilized are disclosed in Note 13.2. ● Non-recognition of deferred tax assets net of deferred tax liabilities: o The determination of the amount of deferred tax assets which can be recognized requires that management makes estimates on both the consumption period of tax losses carried forward, and the level of future taxable income, in terms of strategies for fiscal management; and o The accounting principles applied by the Company in terms of recognition of deferred tax assets are detailed in Note 3.21.</t>
        </is>
      </c>
    </row>
    <row r="9">
      <c r="A9" s="3" t="inlineStr">
        <is>
          <t>Consolidation scope and methods</t>
        </is>
      </c>
      <c r="B9" s="3" t="inlineStr">
        <is>
          <t>3.3 Consolidation scope and methods Biophytis controls all the legal entities included in the consolidation. An investor consolidates an investee when it controls the investee. The investor controls an investee when it is exposed, or has rights, to variable returns from its involvement with the investee and has the ability to affect those returns through its control over the investee. This principle applies to all investees, including structured entities. An investor must possess all of the following elements to be deemed to control an investee: ● Control over the investee, which is described as having existing rights that give the current ability to direct the activities of the investee that significantly affect the investee ’ s returns; ● Exposure, or rights, to variable returns from its involvement with the investee; and ● Ability to exert control over the investee to affect the amount of the investor ’ s returns. The subsidiaries are consolidated beginning on the date on which the Company acquires control. They are deconsolidated beginning on the date on which control ceases to be exercised. Intra-company transactions and balances are eliminated. The financial statements of the subsidiaries are prepared for the same reference period as those of the parent company, on the basis of the same accounting methods. As of the date of publication of these Financial Statements, the Company has the control over the following two subsidiaries: ● Instituto Biophytis Do Brasil, a company incorporated in July 2006 under Brazilian law and registered in the state of Sao Paulo. Biophytis holds a 94.6% ownership stake in this subsidiary; and ● Biophytis Inc., a company incorporated in September 2015 under United States law and registered in the state of Delaware. Biophytis holds a 100% ownership stake in this subsidiary.</t>
        </is>
      </c>
    </row>
    <row r="10">
      <c r="A10" s="3" t="inlineStr">
        <is>
          <t>Foreign currency translation</t>
        </is>
      </c>
      <c r="B10" s="3" t="inlineStr">
        <is>
          <t>3.4 Foreign currency translation For each entity, the Company determines the functional currency and items included in the Financial Statements of each entity are measured using that functional currency. The parent company’s functional currency is the euros (€), which is the reporting currency of the Company and represented in the Financial Statements. 3.4.1 Recognition of transactions in foreign currencies Transactions in foreign currencies are converted into the Company’s functional currency by applying the exchange rate at the date of the transactions. The monetary assets and liabilities denominated in foreign currencies are converted at the closing date into the functional currency using the rate of exchange on that date. Foreign exchange gains and losses resulting from the conversion of monetary items correspond to the difference between the amortized cost denominated in the functional currency at the beginning of the period, adjusted for the impact of the effective interest rate and payments over the period, and the amortized cost denominated in the foreign currency converted at the exchange rate on the closing date. The non-monetary assets and liabilities denominated in foreign currencies, which are valued at fair value, are converted into the functional currency using the rate of exchange on the date on which the fair value was determined. The translation differences resulting from these conversions are recognized in profit or loss, with the exception of the differences resulting from the conversion of equity instruments available for sale, of a financial liability designated as a hedge for a net investment in a business abroad, or of instruments qualified as cash flow hedges, which are recognized directly in shareholders’ equity. 3.4.2 Translation of the financial statements of foreign subsidiaries The financial statements of entities whose functional currency is not the euro are translated as follows: ● assets and liabilities are translated using the closing rate of the period; ● income statement items are translated using the average rate of the period; and ● equity items are translated using the historical rate. The exchange differences arising on translation are directly recognized in shareholders’ equity under “Foreign currency translation adjustment.” The exchange rates used for the preparation of the Financial Statements are as follows: ​ ​ ​ ​ ​ ​ ​ ​ ​ ​ ​ ​ ​ ​ ​ ​ ​ ​ ​ ​ ​ ​ Average rate ​ ​ Closing rate ​ FOR THE YEAR ENDED EXCHANGE RATE ​ AS OF DECEMBER 31, ​ DECEMBER 31 ​ 2018 ​ 2019 2020 2018 ​ 2019 2020 BRL 4.4440 ​ 4.5157 6.3735 4.3085 ​ 4.4134 5.8943 USD 1.1450 ​ 1.1234 1.2271 1.1810 ​ 1.1195 1.1422</t>
        </is>
      </c>
    </row>
    <row r="11">
      <c r="A11" s="3" t="inlineStr">
        <is>
          <t>Impact of the Covid-19 health crisis on the December 31, 2020 accounts</t>
        </is>
      </c>
      <c r="B11" s="3" t="inlineStr">
        <is>
          <t>3.5 Impact of the COVID-19 health crisis on the December Given the rapid changes associated with COVID-19, the Company is taking necessary precautions to protect its employees, partners and operations. The Company requested from its employees in France and the United States to work from home and to organize meetings and events in a virtual way when possible, except for essential activities in laboratories. Restrictions also apply to travels. Access to the premises and works performed must respect social distancing and other government recommendations. Different actions have been taken by the Company following the epidemic evolution. With regard to the SARA-INT clinical trial in Sarcopenia, the SARS-Cov-2 pandemic led health authorities (FDA and EMA) to introduce restriction measures to preserve patient health and safety. These included keeping them at home and closing hospitals where clinical trials were conducted. Biophytis had to adapt its protocol to allow the treatment and follow-up of patients at home. It should be noted that the patients in the SARA-INT study are mostly elderly, and therefore particularly vulnerable to COVID-19. In August 2020, the Company provided an update on the SARA-INT program, announcing these measures, which resulted in a 3-month extension of the treatment time from the original protocol, following the review of the Data Safety Monitoring Board (DSMB), which took into account the correct risk profile of the product. In general, the impact of COVID-19 on our clinical research and development advances will largely depend on future developments of the pandemic. These are highly uncertain and cannot be predicted with certainty and include issues such as: the rate and ultimate geographic spread of the disease; the duration of the pandemic travel restrictions and social distancing requirements in the United States, Brazil, the United Kingdom, France and other countries; disruptions to activity and closures; the impact on financial markets and the global economy; and the effectiveness of actions to contain, treat and prevent disease. The impact of potentially ongoing and prolonged disruptions related to the COVID-19 pandemic may result in future difficulties or delays in the launch, recruitment, execution or completion of our ongoing and planned clinical trials, which could result in additional unforeseen costs. SARA-INT Program Regarding SARA-INT trial in sarcopenia: the protocol was adapted in order to ensure the continuity of the trial. In particular, patient follow-ups were organized to take place at home, preventing them from moving to investigation centers. These changes were based on recommendations from both the US Food and Drug Administration (FDA) guidance and the Data and Safety Monitoring Board (DSMB) designed to preserve patients’ safety in ongoing clinical trials. COVA Program In April 2020, the Company launched a new clinical development program, COVA, with Sarconeos (BIO101) as a potential treatment for respiratory failure associated with COVID-19 in a Phase 2/3 clinical study in the United States, Europe and Latin America. The pivotal multinational clinical trial is being conducted in two parts, the first of which will assess the treatment safety and provide an indication of activity of Sarconeos (BIO101) in 50 hospitalized patients with severe respiratory manifestations related to COVID-19. Given the health crisis, the speed of implementation of new clinical studies against COVID-19 was critical. The Biophytis’ study obtained regulatory approvals to take place in the United States, Brazil, Belgium, the United Kingdom and ultimately in France. The first COVA participant was enrolled in August 2020, in Belgium. The first COVA participant in France occurred four months after Belgium. Beyond Europe, given the opening of clinical centers in the United States and Brazil, Enrollment of 50 patients for Part 1 was completed on January 21, 2021. The second part, which corresponds to a Phase 3 clinical study, started with the recruitments of patients in four countries: France, Belgium, United States and Brazil. The results of the full study are expected in the second quarter of 2021. MYODA Program The COVID-19 health crisis has significantly impacted the launch of the MYODA study, which is now delayed to early 2022 depending on the pandemic evolution. Indeed, the sanitary conditions may have a significant impact on the health and the safety of the study population as the study targets children with a fragile health and affected by the Duchenne Muscular Dystrophy. As of the approval date of the accounts by the Board of Directors, the Company noted limited impacts on its operations. In addition, as part of the provisions provided by the French State, the Company has: ● requested to benefit from a deferral of its payment deadlines for social security contributions (amounting to € 168 thousand), rents and various tax; and ● implemented partial activity measures for all staff from March 23, 2020 until June 30, 2020. The compensation received from the French State for partial unemployment amounted to €46 thousand for the year ended December 31, 2020 and was recorded as a reduction of payroll expenses.</t>
        </is>
      </c>
    </row>
    <row r="12">
      <c r="A12" s="3" t="inlineStr">
        <is>
          <t>Intangible assets</t>
        </is>
      </c>
      <c r="B12" s="3" t="inlineStr">
        <is>
          <t>3.6 Intangible assets 3.6.1 Research and development expenses Research and development costs are recognized as expenses when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Company’s drug candidates, the criteria for research and development costs to be recognized as an intangible asset, as prescribed by IAS 38 Intangible Assets 3.6.2 Patents and software Patents and software license acquisition costs are recorded as assets based on the costs incurred to acquire the related patents and licenses. 3.6.3 Amortization duration and expense When intangible assets have a finite useful life, amortization is calculated using the straight-line method over this period, specifically: ​ Items Amortization period Development costs ​ Estimated useful life of the project Acquired patents ​ Estimated useful life of the patents Metabrain ​ 19 years Iris Pharma ​ 20 years Stanislas Veillet (BIO101) ​ 19 years Software ​ 3 to 5 years ​ The value of intangible assets is tested when there is any indication that it may be impaired. The quantitative and qualitative factors are reviewed at each reporting date, in particular factors linked to research and development portfolio, pharmacovigilance, patents litigation and new competitors. When a factor indicates that an asset may have lost value, Biophytis estimates its recoverable value. The test consists of comparing the net book value of these assets with their recoverable amount. When the net book value exceeds the recoverable amount, an impairment loss is recognized for the difference.</t>
        </is>
      </c>
    </row>
    <row r="13">
      <c r="A13" s="3" t="inlineStr">
        <is>
          <t>Property, plant and equipment</t>
        </is>
      </c>
      <c r="B13" s="3" t="inlineStr">
        <is>
          <t>3.7 Property, plant and equipment Property, plant and equipment are valued at their cost of acquisition (purchase price and incidental expenses to ready the assets for their intended use) or their cost of production by the Company. Assets are depreciated on a straight-line basis over their useful life. They are depreciated using the straight-line method over the following periods: ​ ​ ​ ​ Items Depreciation periods General facilities, fixtures and fittings 3 to 15 years Technical installations, equipment and tooling 5 to 7 years Office and IT equipment 3 to 5 years Furniture 3 to 5 years Transport equipment 3 to 5 years ​ The depreciation expenses for property, plant and equipment are recognized in the statement of consolidated operations under: ● “ General and administrative expenses ” for depreciation of facilities, fixtures and fittings, office and IT equipment, and furniture; and ● “ Research and development expenses ” for depreciation of laboratory equipment.</t>
        </is>
      </c>
    </row>
    <row r="14">
      <c r="A14" s="3" t="inlineStr">
        <is>
          <t>Lease agreements</t>
        </is>
      </c>
      <c r="B14" s="3" t="inlineStr">
        <is>
          <t>3.8 Lease agreements Items held under lease agreements as defined by IFRS 16, Leases,</t>
        </is>
      </c>
    </row>
    <row r="15">
      <c r="A15" s="3" t="inlineStr">
        <is>
          <t>Recoverable value of non-current assets</t>
        </is>
      </c>
      <c r="B15" s="3" t="inlineStr">
        <is>
          <t>3.9 Recoverable value of non-current assets Assets with an indefinite useful life are not depreciated and are subjected to an annual impairment test. Definite-lived assets are subject to an impairment test whenever there is any internal or external indicator that their value may be impaired.</t>
        </is>
      </c>
    </row>
    <row r="16">
      <c r="A16" s="3" t="inlineStr">
        <is>
          <t>Financial assets</t>
        </is>
      </c>
      <c r="B16" s="3" t="inlineStr">
        <is>
          <t>3.10 Financial assets As of December 31, 2019, and 2020, the financial assets of the Company are classified into two categories depending on their nature and objectives for keeping such assets in accordance with IFRS 9: ● financial assets at fair value through profit or loss; and ● financial assets at amortized costs. All financial assets are initially recognized at their fair value plus acquisition costs. All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Financial assets at fair value through profit or loss Financial assets at fair value through profit or loss consist of cash and cash equivalents as of December 31, 2020 and 2019 and short-term deposits presented in current financial assets as of December 31, 2020. Gains or losses arising from changes in the fair value of the “financial assets at fair value through profit or loss” category as determined at each reporting date are presented in the statements of consolidated operations within “Financial income (loss)” in the period in which they arise. Other financial assets may also voluntarily be classified in this category. Financial assets at amortized cost Financial assets at amortized cost are mainly non-current financial assets, other current financial assets, loans and other receivables, and trade receivables measured at amortized cost using the effective interest rate method, adjusted for expected credit losses.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statements of financial position. Impairment losses are recognized in the statements of consolidated operations.</t>
        </is>
      </c>
    </row>
    <row r="17">
      <c r="A17" s="3" t="inlineStr">
        <is>
          <t>Cash, cash equivalents and financial instruments</t>
        </is>
      </c>
      <c r="B17" s="3" t="inlineStr">
        <is>
          <t>3.11 Cash, cash equivalents and financial instruments Cash and cash equivalents recognized in the statements of consolidated financial position include bank deposits, cash at hand and short-term deposits with an initial maturity of less than three months. Cash equivalents are easily convertible into a known amount of cash and are subject to an insignificant risk of changes in value. They are assessed at fair value and changes in value are recognized under “Financial income (loss)”.</t>
        </is>
      </c>
    </row>
    <row r="18">
      <c r="A18" s="3" t="inlineStr">
        <is>
          <t>Fair value of financial instruments</t>
        </is>
      </c>
      <c r="B18" s="3" t="inlineStr">
        <is>
          <t>3.12 Fair value of financial instruments Borrowings and financial debts (excluding convertible notes) are initially recognized at fair value and subsequently measured at amortized cost, measured using the effective interest rate (EIR) method. The fair value of trade receivables and trade payables is considered as their book value, given their very short payment maturities. The same principle applies to other receivables, other current financial assets and other current liabilities. The Company has distinguished three categories of financial instruments depending on their valuation methods and uses this classification to disclose some of the information required by IFRS 7 Financial Instruments: Disclosures ● Level 1: financial instruments listed on an active market; ● Level 2: financial instruments whose valuation methods rely on observable inputs; and ● Level 3: financial instruments whose valuation methods rely entirely or partly on unobservable inputs, an unobservable input being defined as one whose measurement relies on assumptions or correlations that are not based on the prices of observable market transactions for a given instrument or on observable market data on the valuation date. The Company’s financial instruments that are recognized at fair value through profit or loss are: ● short term deposits which are classified as Level 1; and ● convertible notes (see Note 13.2), which are classified as Level 3.</t>
        </is>
      </c>
    </row>
    <row r="19">
      <c r="A19" s="3" t="inlineStr">
        <is>
          <t>Liquidity agreement</t>
        </is>
      </c>
      <c r="B19" s="3" t="inlineStr">
        <is>
          <t>3.13 Liquidity agreement Following its listing on the stock market “Alternext Paris” (now called Euronext Growth Paris), the Company signed a liquidity agreement with a specialized institution in order to limit the “intra-day” volatility of Biophytis’ shares. For this purpose, the Company made an initial advance payment of €300 thousand to this institution in order that the latter can take long or short positions in the Company’s shares. Shares acquired under this arrangement are recorded as treasury shares of the Company at cost. Gain and losses from the disposal of these treasury shares is recognized under shareholders’ equity. The cash reserve related to the liquidity agreement is presented under “Non-current financial assets.”</t>
        </is>
      </c>
    </row>
    <row r="20">
      <c r="A20" s="3" t="inlineStr">
        <is>
          <t>Public subsidies</t>
        </is>
      </c>
      <c r="B20" s="3" t="inlineStr">
        <is>
          <t>3.14 Public subsidies Conditional advances The Company benefits from conditional advances. The detail of these public grants is provided in Note 13.1. They are recognized in accordance with IAS 20 Accounting for government’s grants and disclosures of governments assistance ● The rate advantage is determined by using a discount rate corresponding to a market rate at the grant date. The amount resulting from the rate advantage obtained at the grant date of the conditional advance is considered as a subsidy recognized in the statements of consolidated operations; and ● The financial cost of the conditional advances calculated at market rates is subsequently recognized in financial expenses. The subsidies related to the rate advantage are presented as a reduction under the “Research and Development” line item. These advances are recognized in “Non-current financial liabilities” or “Current financial liabilities” depending on their maturities. In the event of failure of the project, the debt is written off and recognized as a subsidy. Subsidies Subsidies received by the Company are recognized as soon as the corresponding receivable becomes certain, taking into account conditions imposed for the grant of the subsidy. Operating subsidies are deducted from research and development expenses. Research tax credit The Company benefits from certain provisions of the French General Tax Code relating to research tax credits. The Company receives certain specific project-related research tax credits (“Crédit d’Impôt Recherche”, or “CIR”), which are granted to companies incorporated in France as an incentive for technical and scientific research. Companies with expenses that meet the eligibility criteria receive a tax credit that (i) can be used to offset against corporate income tax due in the year, as well as in the following three If a company meets certain criteria in terms of sales, headcount or assets to be considered as a small / medium size company as defined by the European Union, it may request an immediate payment of the research tax credit. Biophytis meets such criteria. The Company considers the research tax credit received from French Tax Authorities as government grants based on the fact that the tax credits are received independently from tax payments. The Company recognizes these credits as other current receivables given the expected time of collection. These credits are presented in the statements of consolidated operations as credits to research and development expense. Research tax credits are subject to audit by the French Tax Authorities. Employment and Competitiveness Tax Credit The Employment and Competitiveness Tax Credit (“CICE”) is a French tax scheme. The income received by the Company from CICE is recognized as a reduction of payroll expenses. The Company used this tax credit through its research and development efforts. This tax scheme has been replaced by a social charge reduction since January 1, 2019.</t>
        </is>
      </c>
    </row>
    <row r="21">
      <c r="A21" s="3" t="inlineStr">
        <is>
          <t>Receivables</t>
        </is>
      </c>
      <c r="B21" s="3" t="inlineStr">
        <is>
          <t>3.15 Receivables Receivables are valued at their nominal value. Impairment allowances include expected losses as required by IFRS 9, rather than incurred losses. No impairment allowances were determined to be necessary as of December 31, 2020 or 2019. Other receivables include the nominal value of the CIR research tax credit which is recognized when expenses eligible to the research tax credit are incurred.</t>
        </is>
      </c>
    </row>
    <row r="22">
      <c r="A22" s="3" t="inlineStr">
        <is>
          <t>Capital</t>
        </is>
      </c>
      <c r="B22" s="3" t="inlineStr">
        <is>
          <t>3.16 Capital Classification as equity depends on the specific analysis of the characteristics of each instrument issued. The Company’s ordinary shares are classified as equity instruments. Costs directly attributable to the issuance of shares are recognized, net of tax, as a reduction from shareholders’ equity.</t>
        </is>
      </c>
    </row>
    <row r="23">
      <c r="A23" s="3" t="inlineStr">
        <is>
          <t>Share-based payments</t>
        </is>
      </c>
      <c r="B23" s="3" t="inlineStr">
        <is>
          <t>3.17 Share-based payments Since its incorporation, the Company has implemented several compensation plans settled in equity instruments in the form of warrants (“BSA”), founders’ warrants (“BSPCE”) and free shares attributed to employees and board members. In accordance with IFRS 2 Share-based Payment The fair value of the warrants granted to employees is measured using the Black-Scholes option valuation model. The same is true for warrants granted to other individuals supplying similar services, the market value of the latter not being determinable. The assumptions used in measuring the fair value of such compensation plan equity issuances are described in Note 12.</t>
        </is>
      </c>
    </row>
    <row r="24">
      <c r="A24" s="3" t="inlineStr">
        <is>
          <t>Employment benefit obligations</t>
        </is>
      </c>
      <c r="B24" s="3" t="inlineStr">
        <is>
          <t>3.18 Employment benefit obligations The French employees of the Company are entitled to retirement benefits provided for under French law, and include: ● a retirement benefit, paid by the Company at the time of their retirement (defined benefit plan); and ● payment of retirement pensions by the Social Security bodies, which are financed by contributions from companies and employees (defined contribution plan). Retirement plans, related payments and other company benefits which are classified as defined benefit plans (plans in which the Company undertakes to guarantee a defined amount or level of benefit) are recognized in the statements of consolidated financial position on the basis of an actuarial valuation of the commitments at the end of the period, after deduction of the fair value of the related plan assets dedicated to them. This valuation is based on the projected unit credit method, taking into account staff turnover and mortality rates. Any actuarial variances are recognized in consolidated shareholders’ equity under “Other comprehensive income (loss).” The payments made by the Company for defined contribution plans are recognized as expense in the statements of consolidated operations for the period to which they relate.</t>
        </is>
      </c>
    </row>
    <row r="25">
      <c r="A25" s="3" t="inlineStr">
        <is>
          <t>Provisions</t>
        </is>
      </c>
      <c r="B25" s="3" t="inlineStr">
        <is>
          <t>3.19 Provisions A provision is recognized if, as a result of a past event, a company has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t>
        </is>
      </c>
    </row>
    <row r="26">
      <c r="A26" s="3" t="inlineStr">
        <is>
          <t>Financial liabilities</t>
        </is>
      </c>
      <c r="B26" s="3" t="inlineStr">
        <is>
          <t>3.20 Financial liabilities Financial liabilities are classified into two categories and include: ● financial liabilities recognized at amortized cost; and ● financial liabilities recognized at fair value through profit or loss. Financial liabilities recognized at amortized cost Borrowings and other financial liabilities, such as conditional advances, are recognized at amortized cost calculated using the effective interest rate. The portion of financial liabilities due in less than one year is presented under “current financial liabilities.” During the year ended December 31, 2018, the Company issued three tranches of non-convertible bonds with warrants attached to the first tranche. This financial instrument includes: a debt component related to the non-convertible bonds (measured at amortized cost) and an equity instrument related to the warrants (measured at fair value at the issue date in equity instruments in accordance with IAS 32 / IFRS 9). The fourth tranche of non-convertible bonds was issued during the year ended December 31, 2019. Transaction costs are allocated to the debt component and the equity instrument in proportion to their respective estimated values. The accounting treatment of this compound financial instrument is detailed in Note 13.2.3. Financial liabilities recognized at fair value through profit or loss During the year ended December 31, 2020, the Company issued notes convertible into ordinary shares and/or redeemable in cash, with attached warrants. This financial instrument includes: a hybrid component related to the convertible notes (measured at fair value through profit or loss in accordance with IFRS 9) and an equity instrument related to the warrants (measured at fair value at the issuance date in equity instruments in accordance with IAS 32). Transactions costs are recognized in financial expenses at the issuance date of the convertible notes. At issuance date, a “day one” loss has been recognized in financial expense for the difference between the fair value of the convertible notes plus the fair value of the attached warrants (if any) as estimated by the Company on the one hand, and the transaction price (i.e. proceeds received on the other hand). The accounting treatment of this hybrid financial instrument is detailed in Notes 13.2.1 and 13.2.2.</t>
        </is>
      </c>
    </row>
    <row r="27">
      <c r="A27" s="3" t="inlineStr">
        <is>
          <t>Income tax</t>
        </is>
      </c>
      <c r="B27" s="3" t="inlineStr">
        <is>
          <t>3.21 Income tax The tax assets and liabilities payable for the fiscal year and the previous fiscal year are valued at the amount that the Company expects to recover from or pay to the tax authorities. The tax rates and the tax regulations used to determine these amounts are those which have been enacted at the balance sheet date. Deferred taxes are recognized using the liability method on temporary differences at the balance sheet date between the tax bases of assets and liabilities and their book values in the Financial Statements as well as on tax losses carried forward. The main temporary differences relate to tax losses carried forward. Deferred tax assets are recognized in respect of tax losses that may be carried forward when it is probable that the Company will have future taxable profits to which these unused tax losses can be allocated. The determination of the amount of deferred tax assets that can be recognized requires management to make estimates both concerning the period during which the tax losses will be used and the level of future taxable profits taking into account tax strategies developed by management as well as any deferred tax liabilities that exist.</t>
        </is>
      </c>
    </row>
    <row r="28">
      <c r="A28" s="3" t="inlineStr">
        <is>
          <t>Segment information</t>
        </is>
      </c>
      <c r="B28" s="3" t="inlineStr">
        <is>
          <t>3.22 Segment information The Company operates in only one segment: the development of drug candidates that slow the degenerative processes associated with aging and improve functional outcomes for patients suffering from age-related diseases. The assets, liabilities and the operating loss presented in the Financial Statements are based on the parent company’s operations located in France and the expansion of the Company into the United States which began in 2018. A majority of the research and development expenses and general and administrative expenses have been incurred in France and since 2018, such expenses have also been incurred in the United States.</t>
        </is>
      </c>
    </row>
    <row r="29">
      <c r="A29" s="3" t="inlineStr">
        <is>
          <t>Earnings per share</t>
        </is>
      </c>
      <c r="B29" s="3" t="inlineStr">
        <is>
          <t>3.23 Earnings per share Basic earnings (loss) per share is calculated by dividing the net income (loss) attributable to shareholders of Biophytis by the weighted average number of ordinary shares outstanding during the period. Diluted earnings (loss) per share is calculated by adjusting the net income (loss) attributable to shareholders of Biophytis and the weighted average number of ordinary shares in circulation by the effects of all potentially dilutive ordinary shares. If the inclusion of instruments giving deferred access to capital (warrants, founders’ warrants, free shares or convertible notes) creates an anti-dilutive effect, those instruments are not taken into acc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12 Months Ended</t>
        </is>
      </c>
    </row>
    <row r="2">
      <c r="B2" s="2" t="inlineStr">
        <is>
          <t>Dec. 31, 2020</t>
        </is>
      </c>
    </row>
    <row r="3">
      <c r="A3" s="5" t="inlineStr">
        <is>
          <t>Restatement</t>
        </is>
      </c>
    </row>
    <row r="4">
      <c r="A4" s="3" t="inlineStr">
        <is>
          <t>Schedule of effect of adjustments on the statement of consolidated financial statements</t>
        </is>
      </c>
      <c r="B4" s="3" t="inlineStr">
        <is>
          <t>​ ​ ​ ​ ​ ​ ​ ​ ​ ​ AS OF ​ ​ DECEMBER 31, 2019 (amounts in thousands of euros) As filed Restatements As restated ​ ​ ​ ​ ​ ​ ​ ASSETS Total non-current assets 2,967 — 2,967 ​ ​ ​ ​ ​ ​ ​ Total current assets 14,705 — 14,705 ​ ​ ​ ​ ​ ​ ​ TOTAL ASSETS 17,672 — 17,672 ​ ​ ​ ​ ​ ​ ​ LIABILITIES AND SHAREHOLDERS' EQUITY Shareholders' equity Share capital 4,793 — 4,793 Premiums related to the share capital 45,237 241 45,478 Treasury shares (17) — (17) Foreign currency translation adjustment (82) — (82) Accumulated deficit - attributable to shareholders of Biophytis (39,638) 157 (39,479) Net income (loss) - attributable to shareholders of Biophytis (17,788) (1,158) (18,946) Shareholders' equity - attributable to shareholders of Biophytis (7,495) (760) (8,253) Non-controlling interests (31) — (31) Total shareholders' equity (7,526) (760) (8,284) ​ ​ ​ ​ ​ ​ ​ Total non-current liabilities 5,540 — 5,540 ​ ​ ​ ​ ​ ​ ​ Current financial liabilities 9,846 1,211 11,057 Provisions — — — Trade payables 7,866 — 7,866 Tax and social liabilities 1,263 — 1,263 Derivative liabilities 451 (451) — Other creditors and miscellaneous liabilities 232 — 230 Total current liabilities 19,658 760 20,416 ​ ​ ​ ​ ​ ​ ​ TOTAL LIABILITIES AND SHAREHOLDERS' EQUITY 17,672 — 17,672 ​ STATEMENT OF CONSOLIDATED FINANCIAL POSITION ​ ​ ​ ​ ​ ​ ​ ​ AS OF ​ ​ DECEMBER 31, 2020 (amounts in thousands of euros) ​ As filed Restatements As restated ASSETS ​ ​ ​ Total non-current assets 3,200 — 3,200 ​ ​ ​ ​ ​ ​ ​ Total current assets 24,010 — 24,010 ​ ​ ​ ​ ​ ​ ​ TOTAL ASSETS 27,210 — 27,210 ​ ​ ​ ​ ​ ​ ​ ​ ​ ​ ​ ​ ​ ​ LIABILITIES AND SHAREHOLDERS' EQUITY Shareholders' equity Share capital 20,151 — 20,151 Premiums related to the share capital 17,821 4,717 22,538 Treasury shares (42) — (42) Foreign currency translation adjustment (72) — (72) Accumulated deficit - attributable to shareholders of Biophytis (13,941) (818) (14,759) Net income (loss) - attributable to shareholders of Biophytis (17,054) (8,463) (25,517) Shareholders' equity - attribuable to shareholders of Biophytis 6,863 (4,564) 2,299 Non-controlling interests (31) — (31) Total shareholders' equity 6,832 (4,564) 2,268 ​ ​ ​ ​ ​ ​ ​ Total non-current liabilities 2,021 — 2,021 ​ ​ ​ ​ ​ ​ ​ Current financial liabilities 7,262 5,958 13,219 Provisions 1,396 (1,394) 2 Trade payables 7,985 — 7,985 Tax and social liabilities 1,446 — 1,446 Other creditors and miscellaneous liabilities 268 — 269 Total current liabilities 18,357 4,564 22,921 ​ ​ ​ ​ ​ ​ ​ TOTAL LIABILITIES AND SHAREHOLDERS' EQUITY 27,210 — 27,210 ​ STATEMENT OF CONSOLIDATED OPERATIONS ​ ​ ​ ​ ​ ​ ​ ​ ​ FOR THE YEAR ENDED ​ ​ DECEMBER 31, 2019 (amounts in thousands of euros) As filed Restatements As restated ​ ​ ​ ​ ​ ​ ​ Gross margin — — — ​ ​ ​ ​ ​ ​ ​ Research and development expenses, net (9,089) — (9,089) General and administrative expenses (6,593) — (6,593) Operating loss (15,682) — (15,682) ​ ​ ​ ​ ​ ​ ​ Financial expenses (2,878) ​ 1,382 (1,496) Financial income 18 ​ — 18 Change in fair value of convertible notes 726 ​ (2,593) (1,867) Net Financial expense (2,134) (1,210) (3,344) ​ ​ ​ ​ ​ ​ ​ Loss before taxes (17,816) (1,210) (19,026) ​ ​ ​ ​ ​ ​ ​ Income taxes benefit 28 52 80 Net loss (17,788) (1,158) (18,946) ​ ​ ​ ​ ​ ​ ​ Attributable to shareholders of Biophytis (17,788) (1,158) (18,946) Non-controlling interests — — — ​ ​ ​ ​ ​ ​ ​ Basic and diluted weighted average number of shares outstanding 16,882,661 16,882,661 16,882,661 Basic loss per share (€/share) (1.05) (0.07) (1.12) Diluted loss per share (€/share) (1.05) (0.07) (1.12) ​ STATEMENT OF CONSOLIDATED OPERATIONS ​ ​ ​ ​ ​ ​ ​ ​ ​ ​ ​ ​ ​ FOR THE YEAR ENDED ​ ​ ​ ​ DECEMBER 31, 2020 (amounts in thousands of euros) ​ Note ​ As filed ​ Restatements ​ As restated ​ ​ ​ ​ ​ ​ ​ ​ ​ Gross margin ​ ​ — — — ​ ​ ​ ​ ​ ​ ​ ​ ​ Research and development expenses, net ​ ​ (9,921) — (9,921) General and administrative expenses ​ ​ (4,021) — (4,021) Operating loss ​ ​ (13,942) — (13,942) ​ ​ ​ ​ ​ ​ ​ ​ ​ Financial expenses ​ ​ (6,364) 4,833 (1,531) Financial income ​ ​ 421 (387) 34 Change in fair value of convertible notes ​ ​ 2,831 (12,911) (10,080) Net Financial expense ​ ​ (3,112) (8,463) (11,575) ​ ​ ​ ​ ​ ​ ​ ​ ​ Loss before taxes ​ ​ (17,054) (8,463) (25,517) ​ ​ ​ ​ ​ ​ ​ ​ ​ Income taxes benefit ​ ​ — — — Net loss ​ ​ (17,054) (8,463) (25,517) ​ ​ ​ ​ ​ ​ ​ ​ ​ Attributable to shareholders of Biophytis ​ ​ (17,054) (8,463) (25,517) Non-controlling interests ​ ​ — — — ​ ​ ​ ​ ​ ​ ​ ​ ​ Basic and diluted weighted average number of shares outstanding ​ ​ 59,974,486 59,974,486 59,974,486 Basic loss per share (€/share) ​ ​ (0.28) (0.15) (0.43) Diluted loss per share (€/share) ​ ​ (0.28) (0.15) (0.43) ​ ​ ​ ​ ​ ​ ​ ​ ​ ​ FOR THE YEAR ENDED DECEMBER 31, 2019 (amounts in thousands of euros) ​ As filed ​ Restatements ​ As restated Net loss for the year (17,788) (1,158) (18,946) Items that will not be reclassified to profit or loss Actuarial gains and losses 87 — 87 Items that will be reclassified to profit or loss Foreign currency translation adjustment (18) — (18) Other comprehensive income (loss) 69 — 69 ​ ​ ​ ​ ​ ​ ​ Total comprehensive loss (17,719) (1,158) (18,877) ​ ​ ​ ​ ​ ​ ​ Attributable to shareholders of Biophytis (17,719) (1,158) (18,877) Non-controlling interests — — — ​ ​ ​ ​ ​ ​ ​ ​ ​ ​ FOR THE YEAR ENDED ​ ​ DECEMBER 31, 2020 (amounts in thousands of euros) ​ As filed ​ Restatements ​ As restated Net loss for the year (17,054) (8,463) (25,517) Items that will not be reclassified to profit or loss Actuarial gains and losses (14) — (14) Items that will be reclassified to profit or loss Foreign currency translation adjustment 10 — 10 Other comprehensive income (loss) (4) — (4) ​ ​ ​ ​ ​ ​ ​ Total comprehensive loss (17,058) (8,463) (25,521) ​ ​ ​ ​ ​ ​ ​ Attributable to shareholders of Biophytis (17,058) (8,463) (25,521) Non-controlling interests — — — ​ ​ ​ ​ ​ ​ ​ ​ ​ ​ AS OF DECEMBER 31, 2019 ​ As filed Restatements As restated ​ ​ Shareholders’ equity - Attributable to (amounts in thousands of euros) ​ shareholders of Biophytis As of January 1, 2019 7,037 — 7,037 Net loss for the period (17,788) (1,158) (18,946) Other comprehensive income (loss) 69 — 69 Total comprehensive income (loss) (17,719) (1,158) (18,878) Conversion of convertible notes 2,629 241 2,871 Issuance of warrants (BSA) attached to convertible bonds 75 211 286 Deferred tax liabilities on the issuance of warrants (BSA) (28) (52) (80) Treasury shares movements, net 134 — 134 Gains and losses, net related to treasury shares (131) — (131) Equity settled share-based payments 63 — 63 Cost incurred in relation to equity transaction 445 — 445 As of December 31, 2019 (7,495) (758) (8,253) ​ ​ ​ ​ ​ ​ ​ ​ ​ ​ AS OF DECEMBER 31, 2020 ​ As filed Restatements As restated (amounts in thousands of euros) ​ Shareholders’ equity - Attributable to ​ ​ shareholders of Biophytis As of January 1, 2020 (7,495) (758) (8,253) Net loss for the period (17,054) (8,463) (25,517) Other comprehensive income (loss) (4) — (4) Total comprehensive income (loss) (17,058) (8,463) (25,521) Conversion of convertible notes 8,841 5,871 14,712 Share capital increase 24,880 (1,394) 23,486 Exercise of warrants (BSA) and founders' warrants (BSPCE) 1,315 — 1,315 Subscription of warrants (BSA) 449 — 449 Allocation of premiums to retained earnings — — — Treasury shares movements, net (25) — (25) Gains and losses, net related to treasury shares 61 — 61 Equity settled share-based payments 785 — 785 Biophytis shares to be received from Negma (1,394) 182 (1,212) Cost incurred in relation to public offering on the NASDAQ (787) — (787) Cost incurred in relation to equity transaction (2,709) — (2,709) As of December 31, 2020 6,863 (4,564) 2,299 ​ STATEMENT OF CONSOLIDATED CASH FLOWS ​ ​ ​ ​ ​ ​ ​ ​ ​ AS OF ​ ​ DECEMBER 31, 2019 (amounts in thousands of euros) ​ As filed ​ Restatements ​ As restated ​ ​ ​ ​ ​ ​ ​ Net loss for the period ​ (17,788) ​ (1,158) ​ (18,946) Amortization and depreciation of intangible and tangible assets 262 — 262 Additions of provisions, net of reversals (33) — (33) Expenses associated with share-based payments 63 — 63 Change in deferred tax (28) (52) (80) Costs incurred in relation to equity transactions, initially recognized as a reduction from shareholders’ equity 445 — 445 Financial interests and conversion settled with cash payment 1,080 — 1,080 Conversion settled with cash payment ​ — ​ 301 ​ 301 Changes in fair value of convertible notes (726) 2,592 1,867 Interest on investment accounts (4) — (4) Unwinding of conditional advances and other financial expenses 62 (62) — Amortized cost of non-convertible bonds 1,729 (1,401) 328 Operating cash flows before change in working capital requirements (14,939) 221 (14,718) ​ ​ ​ ​ ​ ​ ​ (-) Change in working capital requirements (net of depreciation of trade receivables and inventories) 333 ​ — 333 ​ ​ ​ ​ ​ ​ ​ Cash flows from operating activities (15,272) ​ 220 (15,051) ​ ​ ​ ​ ​ ​ ​ Cash flows used in investing activities (278) ​ — (278) ​ ​ ​ ​ ​ ​ ​ Cash flows from financing activities Proceeds from research tax credit prefinancing, net of guarantee deposit 4,355 — 4,355 Proceeds from conditional advances, net of repayment 73 — 73 Financial interests paid (1,080) — (1,080) Conversion settled with cash payment ​ — ​ (301) ​ (301) Proceeds from the issuance of convertible notes and non-convertible bonds 6,840 80 6,920 Repayment of non-convertible bonds (2,292) — (2,292) Costs incurred in relation to the issuance of convertible notes and non-convertible bonds (350) — (350) Repayment of obligations under finance lease (47) — (47) Cash flows from financing activities 7,500 ​ (220) 7,280 ​ ​ ​ ​ ​ ​ ​ Net effect of exchange rate changes on cash and cash equivalents (18) — (18) ​ ​ ​ ​ ​ ​ ​ Increase (decrease) in cash and cash equivalents (8,069) — (8,069) ​ ​ ​ ​ ​ ​ ​ Cash and cash equivalents at the beginning of the period (including bank overdrafts) 14,406 — 14,406 Cash and cash equivalents at the end of the period (including bank overdrafts) 6,337 — 6,337 ​ STATEMENT OF CONSOLIDATED CASH FLOWS ​ ​ ​ ​ ​ ​ ​ ​ ​ ​ AS OF ​ ​ DECEMBER 31, 2020 (amounts in thousands of euros) ​ As filed ​ Restatements ​ As restated ​ ​ ​ ​ ​ ​ ​ Net loss for the period ​ (17,054) ​ (8,463) ​ (25,517) Amortization and depreciation of intangible and tangible assets 280 — 280 Additions of provisions, net of reversals 1,428 (1,394) 34 Expenses associated with share-based payments 785 — 785 Financial interests and conversion settled with cash payment 118 510 628 Changes in fair value of convertible notes (2,831) 12,911 10,080 Financial indemnity, net, NEGMA (34) — (34) Interest on investment accounts (1) — (1) Unwinding of conditional advances and other financial expenses 65 ​ 387 452 Amortized cost of non-convertible bonds 4,374 (4,185) 189 Operating cash flows before change in working capital requirements (12,871) (233) (13,104) ​ ​ ​ ​ ​ ​ ​ (-) Change in working capital requirements (net of depreciation of trade receivables and inventories) (3,007) (354) (3,361) ​ ​ ​ ​ ​ ​ ​ Cash flows from operating activities (9,864) 121 (9,743) ​ ​ ​ ​ ​ ​ ​ Cash flows used in investing activities (12,713) — (12,713) ​ ​ ​ ​ ​ ​ ​ Cash flows from financing activities Proceeds from share capital increase, net of NEGMA indemnity 23,486 — 23,486 Costs paid in relation to equity transactions (3,496) — (3,496) Net financial indemnity received from (paid to) NEGMA 34 — 34 Subscription of warrants (BSA) 271 — 271 Exercise of warrants (BSA) and founders' warrants (BSPCE) 862 — 862 Proceeds from research tax credit prefinancing, net of guarantee deposit 1,964 — 1,964 Reimbursement of the prefinanced CIR receivables, net of the guarantee deposit (4,589) ​ (4,589) Proceeds from conditional advances, net of repayment (136) — (136) Financial interests paid (908) 280 (628) Proceeds from the issuance of convertible notes and non-convertible bonds 9,000 (270) 8,730 Repayment of non-convertible bonds (3,964) 750 (3,214) Repayment of convertible notes ​ ​ ​ (863) ​ (863) Costs incurred in relation to the issuance of convertible notes and non-convertible bonds (435) (18) (453) Change in short-term bank overdrafts (15) — (15) Cash flows from financing activities 22,074 (121) 21,953 ​ ​ ​ ​ ​ ​ ​ Net effect of exchange rate changes on cash and cash equivalents 13 — 13 ​ ​ ​ ​ ​ ​ ​ Increase (decrease) in cash and cash equivalents (490) — (490) ​ ​ ​ ​ ​ ​ ​ Cash and cash equivalents at the beginning of the period (including bank overdrafts) 6,337 — 6,337 Cash and cash equivalents at the end of the period (including bank overdrafts) 5,847 — 5,8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rules and methods (Tables)</t>
        </is>
      </c>
      <c r="B1" s="2" t="inlineStr">
        <is>
          <t>12 Months Ended</t>
        </is>
      </c>
    </row>
    <row r="2">
      <c r="B2" s="2" t="inlineStr">
        <is>
          <t>Dec. 31, 2020</t>
        </is>
      </c>
    </row>
    <row r="3">
      <c r="A3" s="5" t="inlineStr">
        <is>
          <t>Accounting principles, rules and methods</t>
        </is>
      </c>
    </row>
    <row r="4">
      <c r="A4" s="3" t="inlineStr">
        <is>
          <t>Schedule of exchange rates used for the preparation of the Financial Statements</t>
        </is>
      </c>
      <c r="B4" s="3" t="inlineStr">
        <is>
          <t>​ ​ ​ ​ ​ ​ ​ ​ ​ ​ ​ ​ ​ ​ ​ ​ ​ ​ ​ ​ ​ ​ Average rate ​ ​ Closing rate ​ FOR THE YEAR ENDED EXCHANGE RATE ​ AS OF DECEMBER 31, ​ DECEMBER 31 ​ 2018 ​ 2019 2020 2018 ​ 2019 2020 BRL 4.4440 ​ 4.5157 6.3735 4.3085 ​ 4.4134 5.8943 USD 1.1450 ​ 1.1234 1.2271 1.1810 ​ 1.1195 1.1422</t>
        </is>
      </c>
    </row>
    <row r="5">
      <c r="A5" s="3" t="inlineStr">
        <is>
          <t>Schedule of useful lives of intangible assets</t>
        </is>
      </c>
      <c r="B5" s="3" t="inlineStr">
        <is>
          <t>​ Items Amortization period Development costs ​ Estimated useful life of the project Acquired patents ​ Estimated useful life of the patents Metabrain ​ 19 years Iris Pharma ​ 20 years Stanislas Veillet (BIO101) ​ 19 years Software ​ 3 to 5 years</t>
        </is>
      </c>
    </row>
    <row r="6">
      <c r="A6" s="3" t="inlineStr">
        <is>
          <t>Schedule of useful lives of property, plant and equipment</t>
        </is>
      </c>
      <c r="B6" s="3" t="inlineStr">
        <is>
          <t>​ ​ ​ ​ Items Depreciation periods General facilities, fixtures and fittings 3 to 15 years Technical installations, equipment and tooling 5 to 7 years Office and IT equipment 3 to 5 years Furniture 3 to 5 years Transport equipment 3 to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tents and software (Tables)</t>
        </is>
      </c>
      <c r="B1" s="2" t="inlineStr">
        <is>
          <t>12 Months Ended</t>
        </is>
      </c>
    </row>
    <row r="2">
      <c r="B2" s="2" t="inlineStr">
        <is>
          <t>Dec. 31, 2020</t>
        </is>
      </c>
    </row>
    <row r="3">
      <c r="A3" s="5" t="inlineStr">
        <is>
          <t>Patents and software</t>
        </is>
      </c>
    </row>
    <row r="4">
      <c r="A4" s="3" t="inlineStr">
        <is>
          <t>Schedule of patents and software</t>
        </is>
      </c>
      <c r="B4" s="3" t="inlineStr">
        <is>
          <t>​ ​ ​ ​ ​ ​ ​ ​ (amounts in thousands of euros) Patents Software Total GROSS AMOUNT As of January 1, 2019 2,300 29 2,329 Addition 630 3 633 Disposal — — — As of December 31, 2019 2,930 32 2,962 Addition 450 — 450 Disposal — — — As of December 31, 2020 3,380 32 3,412 ​ ​ ​ ​ ​ ​ ​ AMORTIZATION As of January 1, 2019 413 6 419 Increase 134 9 143 Decrease — — — As of December 31, 2019 547 15 562 Increase 168 9 177 Decrease — — — As of December 31, 2020 715 24 739 ​ ​ ​ ​ ​ ​ ​ NET BOOK VALUE As of January 1, 2019 1,887 23 1,910 As of December 31, 2019 2,383 17 2,400 As of December 31, 2020 2,665 8 2,6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5" t="inlineStr">
        <is>
          <t>Property, plant and equipment</t>
        </is>
      </c>
    </row>
    <row r="4">
      <c r="A4" s="3" t="inlineStr">
        <is>
          <t>Schedule of property, plant and equipment</t>
        </is>
      </c>
      <c r="B4" s="3" t="inlineStr">
        <is>
          <t>​ ​ ​ ​ ​ ​ ​ ​ ​ ​ ​ ​ ​ ​ Equipment Fixture Office, IT ​ ​ ​ Equipment ​ and tooling ​ and ​ equipment, ​ ​ (Amounts in thousands of euros) and tooling ​ (finance lease) ​ fittings ​ furniture ​ Total GROSS AMOUNT ​ ​ ​ ​ ​ ​ As of January 1,2019 279 181 90 90 640 Addition 7 — 1 1 9 Exchange effect (1) — (1) 1 (1) As of December 31, 2019 285 181 90 92 648 Addition 30 — — 5 35 Exchange effect (18) — (5) (3) (26) As of December 31, 2020 297 181 85 94 657 ​ ​ ​ ​ ​ ​ ​ ​ ​ ​ ​ DEPRECIATION As of January 1,2019 153 107 38 47 345 Increase 38 36 35 9 118 Exchange effect (1) — (2) 3 — As of December 31, 2019 190 143 71 59 463 Increase 40 37 18 9 104 Exchange effect (18) — (4) (1) (23) As of December 31, 2020 212 180 85 67 544 ​ ​ ​ ​ ​ ​ ​ ​ ​ ​ ​ NET BOOK VALUE As of January 1,2019 126 74 52 43 295 As of December 31, 2019 95 38 19 33 185 As of December 31, 2020 85 1 — 26 1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0</t>
        </is>
      </c>
    </row>
    <row r="3">
      <c r="A3" s="5" t="inlineStr">
        <is>
          <t>Non-current financial assets</t>
        </is>
      </c>
    </row>
    <row r="4">
      <c r="A4" s="3" t="inlineStr">
        <is>
          <t>Schedule of non-current financial assets</t>
        </is>
      </c>
      <c r="B4" s="3" t="inlineStr">
        <is>
          <t>​ ​ ​ ​ ​ ​ ​ ​ AS OF DECEMBER 31, (amounts in thousands of euros) 2019 ​ 2020 Cash reserve related to the liquidity agreement ​ 45 80 Guarantee deposit related to the non-convertible bonds 320 320 Miscellaneous 17 13 Total non-current financial assets 382 4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12 Months Ended</t>
        </is>
      </c>
    </row>
    <row r="2">
      <c r="B2" s="2" t="inlineStr">
        <is>
          <t>Dec. 31, 2020</t>
        </is>
      </c>
    </row>
    <row r="3">
      <c r="A3" s="5" t="inlineStr">
        <is>
          <t>Other current financial assets</t>
        </is>
      </c>
    </row>
    <row r="4">
      <c r="A4" s="3" t="inlineStr">
        <is>
          <t>Schedule of other current financial assets</t>
        </is>
      </c>
      <c r="B4" s="3" t="inlineStr">
        <is>
          <t>​ ​ ​ ​ ​ ​ ​ ​ AS OF DECEMBER 31, (amounts in thousands of euros) 2019 ​ 2020 Guarantee deposit as part of the research tax credit prefinancing from NEFTYS (see note 13) ​ 475 424 Short term deposits — 12,500 Total other current financial assets 475 12,9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ONSOLIDATED COMPREHENSIVE LOSS - EUR (€) € in Thousands</t>
        </is>
      </c>
      <c r="B1" s="2" t="inlineStr">
        <is>
          <t>12 Months Ended</t>
        </is>
      </c>
    </row>
    <row r="2">
      <c r="B2" s="2" t="inlineStr">
        <is>
          <t>Dec. 31, 2020</t>
        </is>
      </c>
      <c r="C2" s="2" t="inlineStr">
        <is>
          <t>Dec. 31, 2019</t>
        </is>
      </c>
      <c r="D2" s="2" t="inlineStr">
        <is>
          <t>Dec. 31, 2018</t>
        </is>
      </c>
    </row>
    <row r="3">
      <c r="A3" s="5" t="inlineStr">
        <is>
          <t>STATEMENTS OF CONSOLIDATED COMPREHENSIVE LOSS</t>
        </is>
      </c>
    </row>
    <row r="4">
      <c r="A4" s="3" t="inlineStr">
        <is>
          <t>Net loss for the year</t>
        </is>
      </c>
      <c r="B4" s="6" t="n">
        <v>-25517</v>
      </c>
      <c r="C4" s="6" t="n">
        <v>-18946</v>
      </c>
      <c r="D4" s="6" t="n">
        <v>-13987</v>
      </c>
    </row>
    <row r="5">
      <c r="A5" s="5" t="inlineStr">
        <is>
          <t>Items that will not be reclassified to profit or loss</t>
        </is>
      </c>
    </row>
    <row r="6">
      <c r="A6" s="3" t="inlineStr">
        <is>
          <t>Actuarial gains and losses</t>
        </is>
      </c>
      <c r="B6" s="4" t="n">
        <v>-14</v>
      </c>
      <c r="C6" s="4" t="n">
        <v>87</v>
      </c>
      <c r="D6" s="4" t="n">
        <v>-42</v>
      </c>
    </row>
    <row r="7">
      <c r="A7" s="5" t="inlineStr">
        <is>
          <t>Items that will be reclassified to profit or loss</t>
        </is>
      </c>
    </row>
    <row r="8">
      <c r="A8" s="3" t="inlineStr">
        <is>
          <t>Foreign currency translation adjustment</t>
        </is>
      </c>
      <c r="B8" s="4" t="n">
        <v>10</v>
      </c>
      <c r="C8" s="4" t="n">
        <v>-18</v>
      </c>
      <c r="D8" s="4" t="n">
        <v>-64</v>
      </c>
    </row>
    <row r="9">
      <c r="A9" s="3" t="inlineStr">
        <is>
          <t>Other comprehensive income (loss)</t>
        </is>
      </c>
      <c r="B9" s="4" t="n">
        <v>-4</v>
      </c>
      <c r="C9" s="4" t="n">
        <v>69</v>
      </c>
      <c r="D9" s="4" t="n">
        <v>-106</v>
      </c>
    </row>
    <row r="10">
      <c r="A10" s="3" t="inlineStr">
        <is>
          <t>Total comprehensive loss</t>
        </is>
      </c>
      <c r="B10" s="4" t="n">
        <v>-25521</v>
      </c>
      <c r="C10" s="4" t="n">
        <v>-18877</v>
      </c>
      <c r="D10" s="4" t="n">
        <v>-14093</v>
      </c>
    </row>
    <row r="11">
      <c r="A11" s="3" t="inlineStr">
        <is>
          <t>Attributable to shareholders of Biophytis</t>
        </is>
      </c>
      <c r="B11" s="6" t="n">
        <v>-25521</v>
      </c>
      <c r="C11" s="6" t="n">
        <v>-18877</v>
      </c>
      <c r="D11" s="6" t="n">
        <v>-140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0</t>
        </is>
      </c>
    </row>
    <row r="3">
      <c r="A3" s="5" t="inlineStr">
        <is>
          <t>Other receivables</t>
        </is>
      </c>
    </row>
    <row r="4">
      <c r="A4" s="3" t="inlineStr">
        <is>
          <t>Schedule of other receivables</t>
        </is>
      </c>
      <c r="B4" s="3" t="inlineStr">
        <is>
          <t>​ ​ ​ ​ ​ ​ ​ AS OF DECEMBER 31, (amounts in thousands of euros) 2019 2020 Research tax credit (1) 5,940 3,199 Value added tax 1,786 1,562 Prepaid expenses 46 29 Suppliers – advances payment and debit balance 74 127 Receivable from CACEIS in relation with the exercises of BSA/BSPCE (3) — 266 Miscellaneous 48 57 Total other receivables 7,893 5,2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5" t="inlineStr">
        <is>
          <t>Cash and cash equivalents</t>
        </is>
      </c>
    </row>
    <row r="4">
      <c r="A4" s="3" t="inlineStr">
        <is>
          <t>Schedule of cash and cash equivalents</t>
        </is>
      </c>
      <c r="B4" s="3" t="inlineStr">
        <is>
          <t>​ ​ ​ ​ ​ ​ ​ ​ AS OF DECEMBER 31, (amounts in thousands of euros) 2019 2020 Bank accounts 6,337 3,347 Short term deposits — 2,500 Total cash and cash equivalents 6,337 5,8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and impacts on statements of consolidated operations (Tables)</t>
        </is>
      </c>
      <c r="B1" s="2" t="inlineStr">
        <is>
          <t>12 Months Ended</t>
        </is>
      </c>
    </row>
    <row r="2">
      <c r="B2" s="2" t="inlineStr">
        <is>
          <t>Dec. 31, 2020</t>
        </is>
      </c>
    </row>
    <row r="3">
      <c r="A3" s="5" t="inlineStr">
        <is>
          <t>Financial assets and liabilities and impacts on statements of consolidated operations</t>
        </is>
      </c>
    </row>
    <row r="4">
      <c r="A4" s="3" t="inlineStr">
        <is>
          <t>Schedule of financial assets and liabilities</t>
        </is>
      </c>
      <c r="B4" s="3" t="inlineStr">
        <is>
          <t>​ ​ ​ ​ ​ ​ ​ ​ ​ ​ ​ ​ AS OF DECEMBER 31, 2019 ​ ​ ​ ​ ​ Value – Statement of ​ ​ ​ ​ ​ ​ financial position (IFRS 9) ​ ​ Value – Statement ​ ​ ​ Fair value ​ ​ ​ ​ of financial ​ ​ ​ through ​ ​ (amounts in thousands of euros) position Fair value profit or loss Amortized cost Non-current financial assets ​ 382 382 — 382 Other receivables ​ 7,893 7,893 — 7,893 Other current financial assets ​ 475 475 — 475 Cash and cash equivalents ​ 6,337 6,337 6,337 — Total assets ​ 15,087 15,087 6,337 8,750 Non-current financial liabilities ​ 5,398 5,398 — 5,398 Current financial liabilities (as restated) ​ 11,057 11,057 2,909 8,148 Trade payables ​ 7,866 7,866 — 7,866 Total liabilities (as restated) ​ 24,321 24,321 2,909 21,412 ​ ​ ​ ​ ​ ​ ​ ​ ​ ​ ​ ​ AS OF DECEMBER 31, 2020 ​ ​ ​ ​ ​ ​ Value – Statement of ​ ​ ​ ​ financial position (IFRS 9) ​ ​ Value – Statement ​ ​ ​ Fair value ​ ​ ​ ​ of financial ​ ​ ​ through ​ ​ (amounts in thousands of euros) position Fair value profit or loss Amortized cost Non-current financial assets 413 413 — 413 Other receivables 5,239 5,239 — 5,239 Other current financial assets 12,924 12,924 — 12,924 Cash and cash equivalents 5,847 5,847 5,847 — Total assets 24,423 24,423 5,847 18,576 Non-current financial liabilities 1,833 1,833 — 1,833 Current financial liabilities (as restated) 13,219 13,219 7,357 5,862 Trade payables 7,985 7,985 — 7,985 Total liabilities (as restated) 23,037 23,037 7,357 15,680</t>
        </is>
      </c>
    </row>
    <row r="5">
      <c r="A5" s="3" t="inlineStr">
        <is>
          <t>Schedule of impact of the financial assets and liabilities on the statements of consolidated operations</t>
        </is>
      </c>
      <c r="B5" s="3" t="inlineStr">
        <is>
          <t>​ ​ ​ ​ ​ ​ ​ ​ ​ ​ ​ ​ ​ ​ ​ FOR THE YEARS ENDED DECEMBER 31, ​ ​ 2018 2019 ​ 2020 ​ ​ ​ Change in fair ​ Change in fair ​ Change in fair (amounts in thousands of euros) ​ Interest ​ value ​ Interest ​ value ​ Interest ​ value Profit or loss impact of liabilities ​ ​ ​ ​ Liabilities at fair value: convertible notes (as restated) — ​ — ​ — (1,867) — (10,080) Liabilities at amortized cost: non-convertible bonds (as restated) (189) ​ — ​ (1,125) — (817) — Liabilities at amortized cost: advances (33) ​ — ​ (33) —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Dec. 31, 2020</t>
        </is>
      </c>
    </row>
    <row r="3">
      <c r="A3" s="5" t="inlineStr">
        <is>
          <t>Share capital</t>
        </is>
      </c>
    </row>
    <row r="4">
      <c r="A4" s="3" t="inlineStr">
        <is>
          <t>Information about share capital</t>
        </is>
      </c>
      <c r="B4" s="3" t="inlineStr">
        <is>
          <t>​ ​ ​ ​ ​ ​ ​ ​ ​ ​ AS OF DECEMBER 31, ​ ​ 2018 2019 2020 Share capital (in thousands of euros) 2,693 ​ 4,793 20,151 ​ ​ ​ ​ ​ ​ ​ ​ ​ Number of outstanding shares 13,463,413 ​ 23,963,254 100,757,097 ​ ​ ​ ​ ​ ​ ​ ​ ​ Nominal value per share (in euros) 0.20 € 0.20 € 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Warrants and founders' warrants (Tables)</t>
        </is>
      </c>
      <c r="B1" s="2" t="inlineStr">
        <is>
          <t>12 Months Ended</t>
        </is>
      </c>
    </row>
    <row r="2">
      <c r="B2" s="2" t="inlineStr">
        <is>
          <t>Dec. 31, 2020</t>
        </is>
      </c>
    </row>
    <row r="3">
      <c r="A3" s="5" t="inlineStr">
        <is>
          <t>Warrant Disclosure [Line Items]</t>
        </is>
      </c>
    </row>
    <row r="4">
      <c r="A4" s="3" t="inlineStr">
        <is>
          <t>Reconciliation of warrants issued as equity that were outstanding during the year</t>
        </is>
      </c>
      <c r="B4" s="3" t="inlineStr">
        <is>
          <t>Activity for BSA warrants issued to investors that were outstanding during the year ended December 31, 2019 are summarized in the table below: ​ ​ ​ ​ ​ ​ ​ ​ ​ ​ ​ ​ ​ ​ ​ ​ ​ ​ ​ ​ ​ ​ ​ ​ ​ ​ ​ ​ ​ ​ ​ ​ ​ ​ ​ Number of ​ ​ ​ ​ ​ ​ ​ ​ ​ ​ ​ ​ ​ ​ shares ​ ​ ​ ​ ​ Number of outstanding warrants ​ which ​ ​ ​ ​ As of ​ ​ ​ ​ ​ ​ ​ ​ ​ can be Type ​ Grant date ​ 1/1/2019 ​ Granted ​ Exercised ​ Lapsed ​ As of 12/31/2019 ​ subscribed Warrants 2015D 07/10/2015 189,748 — — (189,748) — — Total ​ ​ 189,748 — — (189,748) — — ​ Activity for BSA warrants issued to investors that were outstanding during the year ended December 31, 2020 are summarized in the table below: ​ ​ ​ ​ ​ ​ ​ ​ ​ ​ ​ ​ ​ ​ ​ ​ ​ ​ ​ ​ ​ ​ ​ ​ ​ ​ ​ ​ ​ ​ ​ ​ ​ ​ ​ Number of ​ ​ ​ ​ ​ ​ ​ ​ ​ ​ ​ ​ ​ ​ shares ​ ​ ​ ​ ​ ​ Number of outstanding warrants ​ which ​ ​ ​ ​ As of ​ ​ ​ ​ ​ ​ ​ ​ ​ can be Type ​ Grant date ​ 1/1/2020 ​ Granted ​ Exercised ​ Lapsed ​ As of 12/31/2020 subscribed Warrants 2015-D 07/10/2015 — — — — — — Warrants 2020 04/07/2020 — 7,475,708 3,860,142 — 3,615,566 3,615,566 Total — 7,475,708 3,860,142 — 3,615,566 3,615,566</t>
        </is>
      </c>
    </row>
    <row r="5">
      <c r="A5" s="3" t="inlineStr">
        <is>
          <t>BSA Warrants Issued As Equity Compensation</t>
        </is>
      </c>
    </row>
    <row r="6">
      <c r="A6" s="5" t="inlineStr">
        <is>
          <t>Warrant Disclosure [Line Items]</t>
        </is>
      </c>
    </row>
    <row r="7">
      <c r="A7" s="3" t="inlineStr">
        <is>
          <t>Characteristics and assumptions for warrants issued pursuant to equity compensation plans</t>
        </is>
      </c>
      <c r="B7" s="3" t="inlineStr">
        <is>
          <t>The following table summarizes the data related to the warrants issued pursuant to equity-compensation plans as well as the assumptions adopted for valuation in accordance with IFRS 2: ​ ​ ​ ​ ​ ​ ​ ​ ​ ​ ​ ​ ​ ​ ​ ​ ​ ​ ​ ​ ​ ​ ​ ​ ​ ​ IFRS2 ​ ​ ​ ​ ​ ​ ​ ​ ​ ​ ​ ​ Initial ​ ​ ​ ​ Characteristics ​ Assumptions ​ valuation ​ ​ ​ ​ Number of ​ ​ ​ ​ ​ ​ ​ ​ ​ ​ (Black-Scholes) ​ ​ ​ ​ warrants ​ Maturity ​ Exercise ​ ​ ​ ​ ​ in thousands of Type ​ Grant date ​ granted ​ date ​ price ​ Volatility ​ Risk-free rate ​ euros Warrants 2015 08/04/2015 54,000 08/04/2019 ​ € 8.40 49.77 % -0.18 % 481 Warrants 2017 07/21/2017 72,000 07/21/2021 ​ € 3.30 59.95 % -0.62 % 153 ​</t>
        </is>
      </c>
    </row>
    <row r="8">
      <c r="A8" s="3" t="inlineStr">
        <is>
          <t>Activity for warrants issued pursuant to equity compensation plans</t>
        </is>
      </c>
      <c r="B8" s="3" t="inlineStr">
        <is>
          <t>Activity for BSA warrants issued pursuant to equity-compensation plans that were outstanding during the year ended December 31, 2019 are summarized in the table below: ​ ​ ​ ​ ​ ​ ​ ​ ​ ​ ​ ​ ​ ​ ​ ​ ​ ​ ​ ​ ​ ​ ​ ​ ​ ​ Number of ​ ​ ​ ​ ​ ​ ​ ​ ​ ​ shares ​ ​ ​ ​ Number of outstanding warrants ​ which ​ ​ ​ ​ As of ​ ​ ​ ​ ​ ​ ​ As of ​ can be Type ​ Grant date ​ 1/1/2019 ​ Granted ​ Exercised ​ Lapsed ​ 12/31/2019 ​ subscribed Warrants 2015 08/04/2015 48,000 — — (48,000) — — Warrants 2017 07/21/2017 72,000 — — — 72,000 72,000 Total 120,000 — — (48,000) 72,000 72,000 ​ Activity for BSA warrants issued pursuant to equity-compensation plans that were outstanding during the year ended December 31, 2020 are summarized in the table below: ​ ​ ​ ​ ​ ​ ​ ​ ​ ​ ​ ​ ​ ​ ​ ​ ​ ​ ​ ​ ​ ​ ​ ​ ​ ​ Number of ​ ​ ​ ​ ​ ​ ​ ​ ​ ​ shares ​ ​ ​ ​ Number of outstanding warrants ​ which ​ ​ ​ ​ As of ​ ​ ​ ​ ​ ​ ​ As of ​ can be Type ​ Grant date ​ 1/1/2020 ​ Granted ​ Exercised ​ Lapsed ​ 12/31/2020 ​ subscribed Warrants 2017 07/21/2017 72,000 — — — 72,000 72,000 Total 72,000 — — — 72,000 72,000 ​</t>
        </is>
      </c>
    </row>
    <row r="9">
      <c r="A9" s="3" t="inlineStr">
        <is>
          <t>Founders share warrants</t>
        </is>
      </c>
    </row>
    <row r="10">
      <c r="A10" s="5" t="inlineStr">
        <is>
          <t>Warrant Disclosure [Line Items]</t>
        </is>
      </c>
    </row>
    <row r="11">
      <c r="A11" s="3" t="inlineStr">
        <is>
          <t>Characteristics and assumptions for warrants issued pursuant to equity compensation plans</t>
        </is>
      </c>
      <c r="B11" s="3" t="inlineStr">
        <is>
          <t>​ ​ ​ ​ ​ ​ ​ ​ ​ ​ ​ ​ ​ ​ ​ ​ ​ ​ ​ ​ ​ ​ ​ ​ ​ ​ ​ ​ ​ ​ ​ Characteristics ​ Assumptions ​ IFRS 2 Initial ​ ​ ​ ​ Number ​ ​ ​ ​ ​ ​ ​ ​ ​ ​ valuation (Black- ​ ​ ​ ​ of ​ ​ ​ ​ ​ ​ ​ ​ ​ ​ Scholes) in ​ ​ ​ ​ warrants ​ Maturity ​ Exercise ​ ​ ​ Risk-free ​ thousands of Type ​ Grant date ​ granted ​ date ​ price ​ Volatility ​ rate ​ euros Founders’ warrants 2015-1 05/22/2015 195,000 05/22/2019 ​ € 2.06 49.09 % -0.13 % 794 Founders’ warrants 2015-2 09/23/2015 424,200 09/23/2019 ​ € 10.70 53.16 % -0.19 % 2,591 Founders’ warrants 2015-3 12/04/2015 20,000 12/04/2019 ​ € 10.70 53.79 % -0.22 % 78 Founders’ warrants 2015-4 03/15/2016 39,700 03/15/2020 ​ € 6.09 56.74 % -0.41 % 83 Founders’ warrants 2017-1 07/21/2017 227,000 07/21/2021 ​ € 3.30 54.07 % -0.53 % 347 Founders’ warrants 2017-2 07/21/2017 127,000 07/21/2021 ​ € 3.30 57.25 % -0.65 % 421 Founders’ warrants 2019-1 04/03/2020 1,333,333 04/03/2026 ​ € 0.27 48.36 % -0.62 % 674 Founders’ warrants 2019-2 04/03/2020 666,667 04/03/2026 ​ € 0.27 53.32 % -0.56 % 356 Founders’ warrants 2020-1 12/22/2020 999,393 12/22/2020 ​ € 0.47 57.80 % -0.77 % 508 Founders’ warrants 2020-2 12/22/2020 499,696 12/22/2020 ​ € 0.47 57.91 % -0.77 % 284</t>
        </is>
      </c>
    </row>
    <row r="12">
      <c r="A12" s="3" t="inlineStr">
        <is>
          <t>Activity for warrants issued pursuant to equity compensation plans</t>
        </is>
      </c>
      <c r="B12" s="3" t="inlineStr">
        <is>
          <t>Activity for BSPCE founder’s warrants that were outstanding during the year ended December 31, 2019 are summarized in the table below: ​ ​ ​ ​ ​ ​ ​ ​ ​ ​ ​ ​ ​ ​ ​ ​ ​ ​ ​ ​ ​ ​ ​ ​ ​ ​ ​ ​ ​ ​ ​ ​ ​ ​ ​ Number of ​ ​ ​ ​ ​ ​ ​ ​ ​ ​ ​ ​ ​ ​ shares ​ ​ ​ ​ Number of outstanding warrants ​ which can ​ ​ ​ ​ As of ​ ​ ​ ​ ​ ​ ​ As of ​ be Type ​ Grant date ​ 1/1/2019 ​ Granted ​ Exercised ​ Lapsed ​ 12/31/2019 ​ subscribed Founders’ warrants 2015-1 05/22/2015 152,000 — — (152,000) — — Founders’ warrants 2015-2 09/23/2015 384,500 — — (384,500) — — Founders’ warrants 2015-3 12/04/2015 20,000 — — (20,000) — — Founders’ warrants 2015-4 03/15/2016 39,700 — — (39,700) — — Founders’ warrants 2017-1 07/21/2017 227,000 — — (79,000) 148,000 148,000 Founders’ warrants 2017-2 07/21/2017 116,334 — — (42,334) 74,000 74,000 Total ​ 939,534 — — (717,534) 222,000 222,000 ​ Activity for BSPCE founder’s warrants that were outstanding during the year ended December 31, 2020 are summarized in the table below: ​ ​ ​ ​ ​ ​ ​ ​ ​ ​ ​ ​ ​ ​ ​ ​ ​ ​ ​ ​ ​ ​ ​ ​ ​ ​ ​ Number of ​ ​ ​ ​ Number of outstanding warrants ​ shares ​ ​ ​ ​ ​ ​ ​ ​ ​ ​ ​ ​ ​ ​ which ​ ​ ​ ​ At ​ ​ ​ ​ ​ ​ ​ At ​ can be Type ​ Grant date ​ 1/1/2020 ​ Granted Exercised Lapsed ​ 31/12/2020 ​ subscribed Founders' warrants 2017-1 07/21/2017 148,000 — — — 148,000 148,000 Founders' warrants 2017-2 07/21/2017 74,000 — (2,152) (9,000) 62,848 62,848 Founders’ warrants 2019-1 04/03/2020 — 1,333,333 (313,417) (8,607) 1,011,309 1,011,309 Founders’ warrants 2019-2 04/03/2020 — 666,667 — (4,304) 662,363 662,363 Founders’ warrants 2020-1 12/22/2020 — 999,393 — — 999,393 999,393 Founders’ warrants 2020-2 12/22/2020 — 499,696 — — 499,696 499,696 Total ​ ​ 222,000 3,499,089 (315,569) (21,911) 3,383,609 3,383,609 ​</t>
        </is>
      </c>
    </row>
    <row r="13">
      <c r="A13" s="3" t="inlineStr">
        <is>
          <t>Vesting period for warrants</t>
        </is>
      </c>
      <c r="B13" s="3" t="inlineStr">
        <is>
          <t>​ ​ ​ ​ Type Vesting period Founders' warrants 2017-1 1/3 1/3 1/3 Founders' warrants 2017-2 1/3 1/3 1/3 Founders' warrants 2019-1 1/3 1/3 1/3 Founders' warrants 2019-2 1/3 1/3 1/3 Founders’ warrants 2020-1 1/3 1/3 1/3 Founders’ warrants 2020-2 1/3 1/3 1/3</t>
        </is>
      </c>
    </row>
    <row r="14">
      <c r="A14" s="3" t="inlineStr">
        <is>
          <t>Free share warrants</t>
        </is>
      </c>
    </row>
    <row r="15">
      <c r="A15" s="5" t="inlineStr">
        <is>
          <t>Warrant Disclosure [Line Items]</t>
        </is>
      </c>
    </row>
    <row r="16">
      <c r="A16" s="3" t="inlineStr">
        <is>
          <t>Characteristics and assumptions for warrants issued pursuant to equity compensation plans</t>
        </is>
      </c>
      <c r="B16" s="3" t="inlineStr">
        <is>
          <t>Free shares ​ ​ ​ ​ ​ ​ ​ ​ ​ ​ ​ ​ ​ ​ ​ ​ ​ ​ ​ ​ ​ ​ ​ ​ ​ ​ ​ ​ ​ ​ IFRS 2 ​ Characteristics Assumptions Initial ​ ​ ​ ​ ​ ​ ​ ​ ​ ​ ​ valuation ​ ​ ​ ​ Number ​ ​ ​ ​ ​ ​ ​ ​ ​ (Black- ​ ​ ​ ​ of ​ ​ ​ ​ ​ ​ ​ ​ ​ Scholes) in ​ ​ ​ ​ Free Shares ​ Maturity ​ Exercise ​ ​ ​ Risk-free ​ thousands of Type ​ Grant date ​ granted ​ date ​ price ​ Volatility ​ rate ​ euros Free shares 2020 12/22/2020 2,500,911 N/A N/A N/A N/A 2,311</t>
        </is>
      </c>
    </row>
    <row r="17">
      <c r="A17" s="3" t="inlineStr">
        <is>
          <t>Activity for warrants issued pursuant to equity compensation plans</t>
        </is>
      </c>
      <c r="B17" s="3" t="inlineStr">
        <is>
          <t>​ ​ ​ ​ ​ ​ ​ ​ ​ ​ ​ ​ ​ ​ ​ ​ ​ Number of outstanding free shares ​ ​ ​ ​ ​ ​ ​ ​ ​ ​ Number of ​ ​ ​ ​ ​ ​ ​ ​ ​ ​ ​ ​ ​ ​ shares which ​ ​ ​ ​ As of ​ ​ ​ ​ ​ ​ ​ As of ​ can be Type ​ Grant date ​ 1/1/2020 ​ Granted ​ Exercised ​ Lapsed ​ 12/31/2020 ​ subscribed Free shares 2020 12/22/2020 — 2,500,911 — — 2,500,911 2,500,911 Total ​ ​ — 2,500,911 — — 2,500,911 2,500,911</t>
        </is>
      </c>
    </row>
    <row r="18">
      <c r="A18" s="3" t="inlineStr">
        <is>
          <t>Vesting period for warrants</t>
        </is>
      </c>
      <c r="B18" s="3" t="inlineStr">
        <is>
          <t>​ Type Vesting period Free shares 2020 ​ Vesting period of 2 years followed by a holding period of 2 years</t>
        </is>
      </c>
    </row>
    <row r="19">
      <c r="A19" s="3" t="inlineStr">
        <is>
          <t>Share-based compensation expense</t>
        </is>
      </c>
      <c r="B19" s="3" t="inlineStr">
        <is>
          <t>Stock based compensation expense recognized for the years ended December 31, 2019 and 2020. (amounts in thousands of euros) ​ ​ ​ ​ ​ ​ ​ ​ ​ ​ ​ ​ ​ ​ ​ ​ ​ ​ ​ DECEMBER 31, 2019 DECEMBER 31, 2020 ​ ​ ​ Cumulative ​ ​ ​ ​ Cumulative ​ Cumulative ​ ​ Probable ​ expenses - ​ Expense ​ Cumulative ​ Probable ​ expenses - ​ Expense ​ expense ​ ​ cost of ​ beginning ​ for the ​ expense to ​ cost of ​ beginning ​ for the ​ to Type ​ the plan ​ of period ​ period ​ date ​ the plan ​ of period ​ period ​ date Warrants 2017 153 153 — 153 153 153 — 153 Founders’ warrants 2017-1 347 307 41 347 347 347 — 347 Founders’ warrants 2017-2 369 347 22 369 369 369 — 369 Founders’ warrants 2019-1 — — — — 674 — 447 447 Founders’ warrants 2019-2 — — — — 356 — 52 52 Founders’ warrants 2020-1 — — — — 508 — 257 257 Founders’ warrants 2020-2 — — — — 284 — 1 1 Free shares 2020 — — — — 2,311 — 28 28 Total ​ ​ 63 ​ ​ ​ 7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80" customWidth="1" min="2" max="2"/>
  </cols>
  <sheetData>
    <row r="1">
      <c r="A1" s="1" t="inlineStr">
        <is>
          <t>Borrowings and financial liabilities (Tables)</t>
        </is>
      </c>
      <c r="B1" s="2" t="inlineStr">
        <is>
          <t>12 Months Ended</t>
        </is>
      </c>
    </row>
    <row r="2">
      <c r="B2" s="2" t="inlineStr">
        <is>
          <t>Dec. 31, 2020</t>
        </is>
      </c>
    </row>
    <row r="3">
      <c r="A3" s="5" t="inlineStr">
        <is>
          <t>Disclosure of financial liabilities [line items]</t>
        </is>
      </c>
    </row>
    <row r="4">
      <c r="A4" s="3" t="inlineStr">
        <is>
          <t>Financial liabilities, current and noncurrent</t>
        </is>
      </c>
      <c r="B4" s="3" t="inlineStr">
        <is>
          <t>​ ​ ​ ​ ​ ​ ​ AS OF DECEMBER 31, ​ ​ 2019 ​ 2020 ​ ​ (As restated) ​ (As restated) (amounts in thousands of euros) [Note 1] [Note 1] Conditional advances 1,006 893 Non-convertible bonds 4,392 940 Non-current financial liabilities 5,398 1,833 ​ ​ ​ ​ ​ Conditional advances 274 274 Non-convertible bonds 3,025 3,454 Convertible notes 2,909 7,357 Financial liabilities related to the prefinancing of a portion of the research tax credit receivables (1) 4,834 2,134 Bank overdrafts 15 — Current financial liabilities 11,057 13,219 ​ ​ ​ ​ ​ Total financial liabilities 16,455 15,052 (1) Financial liabilities related to the prefinancing of a portion of the research tax credit (CIR) receivables</t>
        </is>
      </c>
    </row>
    <row r="5">
      <c r="A5" s="3" t="inlineStr">
        <is>
          <t>Breakdown of financial liabilities by maturity</t>
        </is>
      </c>
      <c r="B5" s="3" t="inlineStr">
        <is>
          <t>​ ​ ​ ​ ​ ​ ​ ​ ​ ​ ​ ​ ​ ​ ​ ​ ​ ​ ​ ​ ​ AS OF ​ ​ ​ ​ ​ ​ ​ DECEMBER 31, ​ Current ​ Non-current ​ ​ 2020 ​ &lt; 1 year ​ 1 to 5 years ​ &gt; 5 years (amounts in thousands of euros) as restated as restated as restated as restated Conditional advances 1,167 274 893 — Non-convertible bonds 4,394 3,454 940 — Convertible notes Negma 7,357 7,357 — — Convertible notes Atlas — — — — Bank overdrafts — — — — Financial liabilities related to the prefinancing of a portion of the research tax credit receivables 2,134 2,134 — — Total financial liabilities 15,052 13,219 1,833 —</t>
        </is>
      </c>
    </row>
    <row r="6">
      <c r="A6" s="3" t="inlineStr">
        <is>
          <t>Advances</t>
        </is>
      </c>
    </row>
    <row r="7">
      <c r="A7" s="5" t="inlineStr">
        <is>
          <t>Disclosure of financial liabilities [line items]</t>
        </is>
      </c>
    </row>
    <row r="8">
      <c r="A8" s="3" t="inlineStr">
        <is>
          <t>Breakdown of financial liabilities by maturity</t>
        </is>
      </c>
      <c r="B8" s="3" t="inlineStr">
        <is>
          <t>​ ​ ​ ​ ​ ​ ​ ​ ​ ​ ​ BPI - BPI – AFM – ​ (amounts in thousands of euros) Sarcob BIO101 Téléthon Total As of December 31, 2020 118 715 400 1,232 Less than one year 72 220 — 292 One to five years 46 495 400 941 More than five years — — — —</t>
        </is>
      </c>
    </row>
    <row r="9">
      <c r="A9" s="3" t="inlineStr">
        <is>
          <t>Changes in financial liability</t>
        </is>
      </c>
      <c r="B9" s="3" t="inlineStr">
        <is>
          <t>​ ​ ​ ​ ​ ​ ​ ​ ​ ​ ​ BPI - BPI – AFM – ​ (amounts in thousands of euros) Sarcob BIO101 Téléthon Total As of January 1, 2019 182 1,025 — 1,207 (+) Proceeds from conditional advances — — 400 400 (-) Repayment (52) (275) — (327) Subsidies — — (34) (34) Financial expenses 6 24 4 33 As of December 31, 2019 135 774 370 1,279 (+) Proceeds from conditional advances — — — — (-) Repayment (26) (110) — (136) Subsidies — — — — Financial expenses 3 13 8 24 As of December 31, 2020 112 677 378 1,167</t>
        </is>
      </c>
    </row>
    <row r="10">
      <c r="A10" s="3" t="inlineStr">
        <is>
          <t>Convertible notes to NEGMA</t>
        </is>
      </c>
    </row>
    <row r="11">
      <c r="A11" s="5" t="inlineStr">
        <is>
          <t>Disclosure of financial liabilities [line items]</t>
        </is>
      </c>
    </row>
    <row r="12">
      <c r="A12" s="3" t="inlineStr">
        <is>
          <t>Changes in financial liability</t>
        </is>
      </c>
      <c r="B12" s="3" t="inlineStr">
        <is>
          <t>​ ​ ​ ​ ​ NEGMA ​ ​ ORNANEBSA (amounts in thousands of euros) ​ (As restated) As of January 1, 2019 ​ — (+) Proceeds received ​ 4,500 (-) Issuance of warrants attached to the convertible notes ​ (286) (+) Change in fair value ​ (1,867) (-) Conversion settled with issuance of shares ​ (2,870) (-) Conversion settled with cash payment ​ (301) As of December 31, 2019 2,909 (+) Change in fair value 5,304 (-) Shares issued pursuant to May 7, 2020 court decision (1,394) (-) Conversion settled with cash payment pursuant to May 7, 2020 court decision ​ (378) (+) Shares to be returned pursuant November 18, 2020 court decision ​ 1,212 (+) Cash returned pursuant to November 18, 2020 court decision ​ 378 (-) Conversion settled with issuance of shares ​ (674) As of December 31, 2020 7,357</t>
        </is>
      </c>
    </row>
    <row r="13">
      <c r="A13" s="3" t="inlineStr">
        <is>
          <t>Accounting treatment of the conversion option</t>
        </is>
      </c>
      <c r="B13" s="3" t="inlineStr">
        <is>
          <t>​ ​ ​ ​ ​ ​ ​ ​ ​ ​ ​ ​ ​ ​ ​ ​ ​ ​ Convertible notes Tranche 1 Tranche 2 ​ ​ As of the ​ As of ​ As of ​ As of the ​ As of ​ As of ​ ​ issue date ​ December 31, ​ December 31, ​ issue date ​ December 31, ​ December 31, Negma (08/21/2019) 2019 2020 (12/27/2019) 2019 2020 Number of outstanding convertible notes ​ 300 ​ 58 — ​ 150 ​ 150 99 Conversion price ​ € 0.43 ​ € 0.18 — ​ € 0.20 ​ € 0.20 N/A Expected term ​ 3 months ​ 1 month — ​ 3 months ​ 3 months N/A Volatility ​ 83.16 % 101.29 % — ​ 119.15 % 119.15 % N/A Risk-free rate ​ -0.78 % -0.68 % — ​ -0.78 % -0.78 % N/A Value of the convertible notes (in thousands of €) (as restated) ​ 4,122 ​ 753 ​ ​ 2,262 ​ 2,156 7,358 ​ ​ ​ ​ ​ ​ ​ ​ ​ ​ ​ ​</t>
        </is>
      </c>
    </row>
    <row r="14">
      <c r="A14" s="3" t="inlineStr">
        <is>
          <t>Valuation of warrants issued to NEGMA</t>
        </is>
      </c>
      <c r="B14" s="3" t="inlineStr">
        <is>
          <t>​ ​ ​ ​ ​ ​ ​ ​ ​ ​ Tranche 1 Tranche 2 ​ ​ As of the issue ​ As of the issue Warrants ​ date ​ date ​ NEGMA ​ (08/21/2019) ​ (12/27/2019) ​ Number of outstanding warrants ​ 585,936 ​ 694,444 ​ Exercise price per share ​ € 0.64 ​ € 0.27 ​ Maturity ​ 5 years ​ 5 years ​ Volatility ​ 83.16 % 119.15 % Risk-free rate ​ -0.96 % -0.96 % Value of the equity instrument (in thousands of €) ​ 175 ​ 111 ​</t>
        </is>
      </c>
    </row>
    <row r="15">
      <c r="A15" s="3" t="inlineStr">
        <is>
          <t>Convertible notes to Atlas</t>
        </is>
      </c>
    </row>
    <row r="16">
      <c r="A16" s="5" t="inlineStr">
        <is>
          <t>Disclosure of financial liabilities [line items]</t>
        </is>
      </c>
    </row>
    <row r="17">
      <c r="A17" s="3" t="inlineStr">
        <is>
          <t>Changes in financial liability</t>
        </is>
      </c>
      <c r="B17" s="3" t="inlineStr">
        <is>
          <t>​ ​ ​ ​ ​ ATLAS ​ ​ ORNANE (amounts in thousands of euros) ​ Restated As of January 1, 2020 ​ — (+) Proceeds received 8,730 (+/-) Change in the fair value of financial liabilities 4,776 (-) Repayment (863) (-) Conversion (12,643) As of December 31, 2020 —</t>
        </is>
      </c>
    </row>
    <row r="18">
      <c r="A18" s="3" t="inlineStr">
        <is>
          <t>Non-convertible bonds to ATLAS</t>
        </is>
      </c>
    </row>
    <row r="19">
      <c r="A19" s="5" t="inlineStr">
        <is>
          <t>Disclosure of financial liabilities [line items]</t>
        </is>
      </c>
    </row>
    <row r="20">
      <c r="A20" s="3" t="inlineStr">
        <is>
          <t>Accounting treatment of the conversion option</t>
        </is>
      </c>
      <c r="B20" s="3" t="inlineStr">
        <is>
          <t>​ ​ ​ ​ ​ ​ ​ ​ ​ ​ ​ ​ ​ ​ ​ ​ ​ Fair value of the convertible notes ​ Tranche 1 ​ Tranche 2 ​ Tranche 3 ​ ​ As of the ​ As of ​ As of the ​ As of ​ As of the ​ As of ​ ​ issue date ​ December ​ issue date ​ December ​ issue date ​ December ATLAS (04/29/2020) 31, 2020 (06/19/2020) 31, 2020, (08/28/2020) 31, 2020 Number of outstanding convertible notes ​ 120 — ​ 120 — ​ 120 — Conversion price ​ € 0.94 — ​ € 0.75 — ​ € 0.62 — Volatility ​ 85.54 % — ​ 68.05 % — ​ 48.60 % — Risk-free rate ​ -0.57 % — ​ 0.55 % — ​ -0.59 % — Fair value of the convertible notes (in thousands of €) (as restated) ​ 4,031 — ​ 4,001 — ​ 3,542 — ​ ​ ​ ​ ​ ​ ​ ​ ​ ​ ​ ​ ​ ​ ​ ​</t>
        </is>
      </c>
    </row>
    <row r="21">
      <c r="A21" s="3" t="inlineStr">
        <is>
          <t>Non-convertible bonds to Kreos</t>
        </is>
      </c>
    </row>
    <row r="22">
      <c r="A22" s="5" t="inlineStr">
        <is>
          <t>Disclosure of financial liabilities [line items]</t>
        </is>
      </c>
    </row>
    <row r="23">
      <c r="A23" s="3" t="inlineStr">
        <is>
          <t>Changes in financial liability</t>
        </is>
      </c>
      <c r="B23" s="3" t="inlineStr">
        <is>
          <t>​ ​ ​ ​ (amounts in thousands of euros) KREOS As of January 1, 2019 ​ 6,930 (+) Proceeds received ​ 2,420 (+) Guarantee deposit ​ 80 (-) Transactions costs ​ (50) (+/-) Amortized cost ​ 328 (-) Repayment ​ (2,292) As of December 31, 2019 7,417 (+) Proceeds received — (+) Guarantee deposit — (-) Transactions costs — (+/-) Amortized cost 189 (-) Repayment (3,214) As of December 31, 2020 4,3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 (Tables)</t>
        </is>
      </c>
      <c r="B1" s="2" t="inlineStr">
        <is>
          <t>12 Months Ended</t>
        </is>
      </c>
    </row>
    <row r="2">
      <c r="B2" s="2" t="inlineStr">
        <is>
          <t>Dec. 31, 2020</t>
        </is>
      </c>
    </row>
    <row r="3">
      <c r="A3" s="5" t="inlineStr">
        <is>
          <t>Employee benefit obligation</t>
        </is>
      </c>
    </row>
    <row r="4">
      <c r="A4" s="3" t="inlineStr">
        <is>
          <t>Schedule of actuarial assumptions used for the valuation of the retirement indemnity, and provision for the retirement indemnity</t>
        </is>
      </c>
      <c r="B4" s="3" t="inlineStr">
        <is>
          <t>​ ​ ​ ​ ​ ​ ​ ​ ​ AS OF DECEMBER 31, ​ 2019 2020 ​ ​ Voluntary retirement ​ Retirement age ​ between 65 and 67 years old ​ ​ ​ Pharmaceutical ​ Pharmaceutical ​ Collective agreement ​ industry industry ​ Discount rate (IBOXX Corporates AA) ​ 0.77% ​ 0.33% ​ Mortality table ​ INSEE 2017 ​ INSEE 2017 ​ Salary increases ​ 2.00% ​ 2.00% ​ Turn-over ​ Medium ​ Medium ​ Social security contributions ​ 43% ​ 43% ​ ​ ​ ​ ​ (amounts in thousands of euros) Employee benefit obligation As of January 1, 2019 189 Service cost 39 Interests cost 2 Actuarial gains and losses (89) As of December 31, 2019 142 Service cost 31 Interests cost 1 Actuarial gains and losses 14 As of December 31, 2020 1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0</t>
        </is>
      </c>
    </row>
    <row r="3">
      <c r="A3" s="5" t="inlineStr">
        <is>
          <t>Provisions</t>
        </is>
      </c>
    </row>
    <row r="4">
      <c r="A4" s="3" t="inlineStr">
        <is>
          <t>Schedule of other provisions</t>
        </is>
      </c>
      <c r="B4" s="3" t="inlineStr">
        <is>
          <t>​ ​ ​ ​ ​ ​ ​ ​ ​ ​ ​ ​ ​ ​ ​ ​ ​ ​ ​ ​ Release of ​ ​ ​ ​ As of ​ ​ ​ ​ ​ surplus ​ As of (amounts in thousands of euros) 01/01/2020 Additions Reversals provisions 12/31/2020 Provisions for litigation — — — — — Provisions for risks (1) — 2 — — 2 Total provisions — 2 — —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urrent liabilities (Tables)</t>
        </is>
      </c>
      <c r="B1" s="2" t="inlineStr">
        <is>
          <t>12 Months Ended</t>
        </is>
      </c>
    </row>
    <row r="2">
      <c r="B2" s="2" t="inlineStr">
        <is>
          <t>Dec. 31, 2020</t>
        </is>
      </c>
    </row>
    <row r="3">
      <c r="A3" s="5" t="inlineStr">
        <is>
          <t>Current liabilities</t>
        </is>
      </c>
    </row>
    <row r="4">
      <c r="A4" s="3" t="inlineStr">
        <is>
          <t>Schedule of trade payables</t>
        </is>
      </c>
      <c r="B4" s="3" t="inlineStr">
        <is>
          <t>​ ​ ​ ​ ​ ​ ​ AS OF DECEMBER 31, (amounts in thousands of euros) ​ 2019 ​ 2020 Research and development suppliers 4,953 5,408 General and administrative suppliers 2,913 2,577 Total trade payables 7,866 7,985</t>
        </is>
      </c>
    </row>
    <row r="5">
      <c r="A5" s="3" t="inlineStr">
        <is>
          <t>Schedule of tax and social liabilities</t>
        </is>
      </c>
      <c r="B5" s="3" t="inlineStr">
        <is>
          <t>​ ​ ​ ​ ​ ​ ​ AS OF DECEMBER 31, (amounts in thousands of euros) ​ 2019 ​ 2020 Personnel expenses 315 521 Social security expenses 466 790 Other taxes 482 136 Total tax and social liabilities 1,263 1,446</t>
        </is>
      </c>
    </row>
    <row r="6">
      <c r="A6" s="3" t="inlineStr">
        <is>
          <t>Schedule of other creditors and miscellaneous liabilities</t>
        </is>
      </c>
      <c r="B6" s="3" t="inlineStr">
        <is>
          <t>​ ​ ​ ​ ​ ​ ​ ​ AS OF DECEMBER 31, (amounts in thousands of euros) 2018 2019 Attendance fees ​ 230 242 Other ​ 2 27 Total other creditors and miscellaneous liabilities ​ 232 2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s of expenses and products by function (Tables)</t>
        </is>
      </c>
      <c r="B1" s="2" t="inlineStr">
        <is>
          <t>12 Months Ended</t>
        </is>
      </c>
    </row>
    <row r="2">
      <c r="B2" s="2" t="inlineStr">
        <is>
          <t>Dec. 31, 2020</t>
        </is>
      </c>
    </row>
    <row r="3">
      <c r="A3" s="5" t="inlineStr">
        <is>
          <t>Details of expenses and products by function</t>
        </is>
      </c>
    </row>
    <row r="4">
      <c r="A4" s="3" t="inlineStr">
        <is>
          <t>Schedule of Research and Development expenses</t>
        </is>
      </c>
      <c r="B4" s="3" t="inlineStr">
        <is>
          <t>​ ​ ​ ​ ​ ​ ​ ​ ​ ​ FOR THE YEAR ENDED ​ ​ DECEMBER 31, (amounts in thousands of euros) 2018 ​ 2019 2020 Personnel expenses ​ (2,962) ​ (3,063) (2,553) Purchases and external expenses ​ (9,539) ​ (8,660) (10,459) Other ​ (190) ​ (214) (251) Research and development expenses ​ (12,691) ​ (11,937) (13,263) Research tax credit ​ 3,133 ​ 2,807 3,328 Subsidies ​ 45 ​ 41 14 Research tax credit and subsidies ​ 3,178 ​ 2,848 3,342 Research and development expenses, net ​ (9,513) ​ (9,089) (9,921)</t>
        </is>
      </c>
    </row>
    <row r="5">
      <c r="A5" s="3" t="inlineStr">
        <is>
          <t>Schedule of general and administrative expenses</t>
        </is>
      </c>
      <c r="B5" s="3" t="inlineStr">
        <is>
          <t>​ ​ ​ ​ ​ ​ ​ ​ ​ ​ FOR THE YEAR ENDED ​ ​ DECEMBER 31, (amounts in thousands of euros) 2018 ​ 2019 2020 Personnel expenses ​ (1,804) ​ (1,998) (1,796) Purchases and external expenses ​ (2,428) ​ (2,393) (2,188) Other expenses ​ (116) ​ (2,203) (37) General and administrative expenses ​ (4,348) ​ (6,593) (4,021)</t>
        </is>
      </c>
    </row>
    <row r="6">
      <c r="A6" s="3" t="inlineStr">
        <is>
          <t>Schedule of personnel expenses</t>
        </is>
      </c>
      <c r="B6" s="3" t="inlineStr">
        <is>
          <t>​ ​ ​ ​ ​ ​ ​ ​ ​ ​ FOR THE YEAR ENDED ​ ​ DECEMBER 31, (amounts in thousands of euros) 2018 ​ 2019 2020 Wages and salaries (4,479) ​ (4,998) (3,564) Share-based payments (287) ​ (63) (785) Personnel expenses (4,766) ​ (5,061) (4,3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73" customWidth="1" min="1" max="1"/>
    <col width="80" customWidth="1" min="2" max="2"/>
    <col width="72" customWidth="1" min="3" max="3"/>
    <col width="13" customWidth="1" min="4" max="4"/>
    <col width="27" customWidth="1" min="5" max="5"/>
    <col width="22" customWidth="1" min="6" max="6"/>
    <col width="13" customWidth="1" min="7" max="7"/>
    <col width="40" customWidth="1" min="8" max="8"/>
    <col width="47" customWidth="1" min="9" max="9"/>
    <col width="27" customWidth="1" min="10" max="10"/>
    <col width="80" customWidth="1" min="11" max="11"/>
    <col width="23" customWidth="1" min="12" max="12"/>
    <col width="32" customWidth="1" min="13" max="13"/>
    <col width="14" customWidth="1" min="14" max="14"/>
    <col width="13" customWidth="1" min="15" max="15"/>
    <col width="14" customWidth="1" min="16" max="16"/>
  </cols>
  <sheetData>
    <row r="1">
      <c r="A1" s="1" t="inlineStr">
        <is>
          <t>STATEMENT OF CHANGES IN CONSOLIDATED SHAREHOLDERS' EQUITY $ in Thousands</t>
        </is>
      </c>
      <c r="C1" s="2" t="inlineStr">
        <is>
          <t>Shareholders' equity - Attributable to shareholders of BiophytisEUR (€)</t>
        </is>
      </c>
      <c r="E1" s="2" t="inlineStr">
        <is>
          <t>Share capitalEUR (€)shares</t>
        </is>
      </c>
      <c r="F1" s="2" t="inlineStr">
        <is>
          <t>Issued premiumEUR (€)</t>
        </is>
      </c>
      <c r="H1" s="2" t="inlineStr">
        <is>
          <t>Accumulated deficit and net lossEUR (€)</t>
        </is>
      </c>
      <c r="I1" s="2" t="inlineStr">
        <is>
          <t>Foreign currency translation adjustmentEUR (€)</t>
        </is>
      </c>
      <c r="J1" s="2" t="inlineStr">
        <is>
          <t>Share based paymentEUR (€)</t>
        </is>
      </c>
      <c r="K1" s="2" t="inlineStr">
        <is>
          <t>Split accounting impact related to non-convertible bonds, and warrants issued related to convertible notesEUR (€)</t>
        </is>
      </c>
      <c r="L1" s="2" t="inlineStr">
        <is>
          <t>Treasury sharesEUR (€)</t>
        </is>
      </c>
      <c r="M1" s="2" t="inlineStr">
        <is>
          <t>Non-controlling interestEUR (€)</t>
        </is>
      </c>
      <c r="N1" s="2" t="inlineStr">
        <is>
          <t>EUR (€)shares</t>
        </is>
      </c>
      <c r="P1" s="2" t="inlineStr">
        <is>
          <t>USD ($)shares</t>
        </is>
      </c>
    </row>
    <row r="2">
      <c r="A2" s="3" t="inlineStr">
        <is>
          <t>Balance at the beginning of period at Dec. 31, 2017</t>
        </is>
      </c>
      <c r="C2" s="6" t="n">
        <v>21219000</v>
      </c>
      <c r="E2" s="6" t="n">
        <v>2693000</v>
      </c>
      <c r="F2" s="6" t="n">
        <v>44708000</v>
      </c>
      <c r="H2" s="6" t="n">
        <v>-30951000</v>
      </c>
      <c r="I2" s="6" t="n">
        <v>0</v>
      </c>
      <c r="J2" s="6" t="n">
        <v>4386000</v>
      </c>
      <c r="K2" s="6" t="n">
        <v>521000</v>
      </c>
      <c r="L2" s="6" t="n">
        <v>-138000</v>
      </c>
      <c r="M2" s="6" t="n">
        <v>-31000</v>
      </c>
      <c r="N2" s="6" t="n">
        <v>21188000</v>
      </c>
    </row>
    <row r="3">
      <c r="A3" s="3" t="inlineStr">
        <is>
          <t>Balance at the beginning of period (shares) at Dec. 31, 2017 | shares</t>
        </is>
      </c>
      <c r="E3" s="4" t="n">
        <v>13463413</v>
      </c>
    </row>
    <row r="4">
      <c r="A4" s="3" t="inlineStr">
        <is>
          <t>Net loss</t>
        </is>
      </c>
      <c r="C4" s="4" t="n">
        <v>-13987000</v>
      </c>
      <c r="H4" s="4" t="n">
        <v>-13987000</v>
      </c>
      <c r="N4" s="4" t="n">
        <v>-13987000</v>
      </c>
    </row>
    <row r="5">
      <c r="A5" s="3" t="inlineStr">
        <is>
          <t>Other comprehensive income (loss)</t>
        </is>
      </c>
      <c r="C5" s="4" t="n">
        <v>-106000</v>
      </c>
      <c r="H5" s="4" t="n">
        <v>-42000</v>
      </c>
      <c r="I5" s="4" t="n">
        <v>-64000</v>
      </c>
      <c r="N5" s="4" t="n">
        <v>-106000</v>
      </c>
    </row>
    <row r="6">
      <c r="A6" s="3" t="inlineStr">
        <is>
          <t>Total comprehensive income (loss)</t>
        </is>
      </c>
      <c r="C6" s="4" t="n">
        <v>-14093000</v>
      </c>
      <c r="H6" s="4" t="n">
        <v>-14029000</v>
      </c>
      <c r="I6" s="4" t="n">
        <v>-64000</v>
      </c>
      <c r="N6" s="4" t="n">
        <v>-14093000</v>
      </c>
    </row>
    <row r="7">
      <c r="A7" s="3" t="inlineStr">
        <is>
          <t>Issuance of warrants attached to non-convertible bonds</t>
        </is>
      </c>
      <c r="C7" s="4" t="n">
        <v>289000</v>
      </c>
      <c r="K7" s="4" t="n">
        <v>289000</v>
      </c>
      <c r="N7" s="4" t="n">
        <v>289000</v>
      </c>
    </row>
    <row r="8">
      <c r="A8" s="3" t="inlineStr">
        <is>
          <t>Deferred tax liabilities on the issuance of warrants</t>
        </is>
      </c>
      <c r="C8" s="4" t="n">
        <v>-72000</v>
      </c>
      <c r="K8" s="4" t="n">
        <v>-72000</v>
      </c>
      <c r="N8" s="4" t="n">
        <v>-72000</v>
      </c>
    </row>
    <row r="9">
      <c r="A9" s="3" t="inlineStr">
        <is>
          <t>Treasury shares net movements</t>
        </is>
      </c>
      <c r="C9" s="4" t="n">
        <v>-13000</v>
      </c>
      <c r="L9" s="4" t="n">
        <v>-13000</v>
      </c>
      <c r="N9" s="4" t="n">
        <v>-13000</v>
      </c>
    </row>
    <row r="10">
      <c r="A10" s="3" t="inlineStr">
        <is>
          <t>Gains and losses, net related to treasury shares</t>
        </is>
      </c>
      <c r="C10" s="4" t="n">
        <v>-135000</v>
      </c>
      <c r="H10" s="4" t="n">
        <v>-135000</v>
      </c>
      <c r="N10" s="4" t="n">
        <v>-135000</v>
      </c>
    </row>
    <row r="11">
      <c r="A11" s="3" t="inlineStr">
        <is>
          <t>Equity settled share-based payments</t>
        </is>
      </c>
      <c r="C11" s="4" t="n">
        <v>287000</v>
      </c>
      <c r="J11" s="4" t="n">
        <v>287000</v>
      </c>
      <c r="N11" s="4" t="n">
        <v>287000</v>
      </c>
    </row>
    <row r="12">
      <c r="A12" s="3" t="inlineStr">
        <is>
          <t>Costs incurred in relation to equity transactions</t>
        </is>
      </c>
      <c r="B12" s="3" t="inlineStr">
        <is>
          <t>[1]</t>
        </is>
      </c>
      <c r="C12" s="4" t="n">
        <v>-445000</v>
      </c>
      <c r="F12" s="4" t="n">
        <v>-445000</v>
      </c>
      <c r="N12" s="4" t="n">
        <v>-445000</v>
      </c>
    </row>
    <row r="13">
      <c r="A13" s="3" t="inlineStr">
        <is>
          <t>Balance at the end of period at Dec. 31, 2018</t>
        </is>
      </c>
      <c r="C13" s="4" t="n">
        <v>7037000</v>
      </c>
      <c r="E13" s="6" t="n">
        <v>2693000</v>
      </c>
      <c r="F13" s="4" t="n">
        <v>44263000</v>
      </c>
      <c r="H13" s="4" t="n">
        <v>-45115000</v>
      </c>
      <c r="I13" s="4" t="n">
        <v>-64000</v>
      </c>
      <c r="J13" s="4" t="n">
        <v>4673000</v>
      </c>
      <c r="K13" s="4" t="n">
        <v>738000</v>
      </c>
      <c r="L13" s="4" t="n">
        <v>-151000</v>
      </c>
      <c r="M13" s="4" t="n">
        <v>-31000</v>
      </c>
      <c r="N13" s="4" t="n">
        <v>7006000</v>
      </c>
    </row>
    <row r="14">
      <c r="A14" s="3" t="inlineStr">
        <is>
          <t>Balance at the end of period (shares) at Dec. 31, 2018 | shares</t>
        </is>
      </c>
      <c r="E14" s="4" t="n">
        <v>13463413</v>
      </c>
    </row>
    <row r="15">
      <c r="A15" s="3" t="inlineStr">
        <is>
          <t>Net loss</t>
        </is>
      </c>
      <c r="C15" s="4" t="n">
        <v>-18946000</v>
      </c>
      <c r="H15" s="4" t="n">
        <v>-18946000</v>
      </c>
      <c r="N15" s="4" t="n">
        <v>-18946000</v>
      </c>
    </row>
    <row r="16">
      <c r="A16" s="3" t="inlineStr">
        <is>
          <t>Other comprehensive income (loss)</t>
        </is>
      </c>
      <c r="C16" s="4" t="n">
        <v>69000</v>
      </c>
      <c r="H16" s="4" t="n">
        <v>87000</v>
      </c>
      <c r="I16" s="4" t="n">
        <v>-18000</v>
      </c>
      <c r="N16" s="4" t="n">
        <v>69000</v>
      </c>
    </row>
    <row r="17">
      <c r="A17" s="3" t="inlineStr">
        <is>
          <t>Total comprehensive income (loss)</t>
        </is>
      </c>
      <c r="C17" s="4" t="n">
        <v>-18878000</v>
      </c>
      <c r="H17" s="4" t="n">
        <v>-18860000</v>
      </c>
      <c r="I17" s="4" t="n">
        <v>-18000</v>
      </c>
      <c r="N17" s="4" t="n">
        <v>-18877000</v>
      </c>
    </row>
    <row r="18">
      <c r="A18" s="3" t="inlineStr">
        <is>
          <t>Issuance of warrants attached to non-convertible bonds</t>
        </is>
      </c>
      <c r="C18" s="4" t="n">
        <v>286000</v>
      </c>
      <c r="K18" s="4" t="n">
        <v>286000</v>
      </c>
      <c r="N18" s="4" t="n">
        <v>286000</v>
      </c>
    </row>
    <row r="19">
      <c r="A19" s="3" t="inlineStr">
        <is>
          <t>Deferred tax liabilities on the issuance of warrants</t>
        </is>
      </c>
      <c r="C19" s="4" t="n">
        <v>-80000</v>
      </c>
      <c r="K19" s="4" t="n">
        <v>-80000</v>
      </c>
      <c r="N19" s="4" t="n">
        <v>-80000</v>
      </c>
    </row>
    <row r="20">
      <c r="A20" s="3" t="inlineStr">
        <is>
          <t>Treasury shares net movements</t>
        </is>
      </c>
      <c r="C20" s="4" t="n">
        <v>134000</v>
      </c>
      <c r="L20" s="4" t="n">
        <v>134000</v>
      </c>
      <c r="N20" s="4" t="n">
        <v>134000</v>
      </c>
    </row>
    <row r="21">
      <c r="A21" s="3" t="inlineStr">
        <is>
          <t>Gains and losses, net related to treasury shares</t>
        </is>
      </c>
      <c r="C21" s="4" t="n">
        <v>-131000</v>
      </c>
      <c r="H21" s="4" t="n">
        <v>-131000</v>
      </c>
      <c r="N21" s="4" t="n">
        <v>-131000</v>
      </c>
    </row>
    <row r="22">
      <c r="A22" s="3" t="inlineStr">
        <is>
          <t>Equity settled share-based payments</t>
        </is>
      </c>
      <c r="C22" s="4" t="n">
        <v>63000</v>
      </c>
      <c r="J22" s="4" t="n">
        <v>63000</v>
      </c>
      <c r="N22" s="4" t="n">
        <v>63000</v>
      </c>
    </row>
    <row r="23">
      <c r="A23" s="3" t="inlineStr">
        <is>
          <t>Costs incurred in relation to equity transactions</t>
        </is>
      </c>
      <c r="B23" s="3" t="inlineStr">
        <is>
          <t>[1]</t>
        </is>
      </c>
      <c r="C23" s="4" t="n">
        <v>445000</v>
      </c>
      <c r="F23" s="4" t="n">
        <v>445000</v>
      </c>
      <c r="N23" s="4" t="n">
        <v>445000</v>
      </c>
    </row>
    <row r="24">
      <c r="A24" s="3" t="inlineStr">
        <is>
          <t>Conversion of convertible notes</t>
        </is>
      </c>
      <c r="C24" s="4" t="n">
        <v>2871000</v>
      </c>
      <c r="E24" s="6" t="n">
        <v>2100000</v>
      </c>
      <c r="F24" s="4" t="n">
        <v>771000</v>
      </c>
      <c r="N24" s="4" t="n">
        <v>2871000</v>
      </c>
    </row>
    <row r="25">
      <c r="A25" s="3" t="inlineStr">
        <is>
          <t>Conversion of convertible notes (in shares) | shares</t>
        </is>
      </c>
      <c r="E25" s="4" t="n">
        <v>10499841</v>
      </c>
    </row>
    <row r="26">
      <c r="A26" s="3" t="inlineStr">
        <is>
          <t>Balance at the end of period at Dec. 31, 2019</t>
        </is>
      </c>
      <c r="C26" s="4" t="n">
        <v>-8253000</v>
      </c>
      <c r="E26" s="6" t="n">
        <v>4793000</v>
      </c>
      <c r="F26" s="4" t="n">
        <v>45478000</v>
      </c>
      <c r="H26" s="4" t="n">
        <v>-64105000</v>
      </c>
      <c r="I26" s="4" t="n">
        <v>-82000</v>
      </c>
      <c r="J26" s="4" t="n">
        <v>4736000</v>
      </c>
      <c r="K26" s="4" t="n">
        <v>944000</v>
      </c>
      <c r="L26" s="4" t="n">
        <v>-17000</v>
      </c>
      <c r="M26" s="4" t="n">
        <v>-31000</v>
      </c>
      <c r="N26" s="4" t="n">
        <v>-8284000</v>
      </c>
    </row>
    <row r="27">
      <c r="A27" s="3" t="inlineStr">
        <is>
          <t>Balance at the end of period (shares) at Dec. 31, 2019 | shares</t>
        </is>
      </c>
      <c r="E27" s="4" t="n">
        <v>23963254</v>
      </c>
    </row>
    <row r="28">
      <c r="A28" s="3" t="inlineStr">
        <is>
          <t>Net loss</t>
        </is>
      </c>
      <c r="C28" s="4" t="n">
        <v>-25517000</v>
      </c>
      <c r="H28" s="4" t="n">
        <v>-25517000</v>
      </c>
      <c r="N28" s="4" t="n">
        <v>-25517000</v>
      </c>
    </row>
    <row r="29">
      <c r="A29" s="3" t="inlineStr">
        <is>
          <t>Other comprehensive income (loss)</t>
        </is>
      </c>
      <c r="C29" s="4" t="n">
        <v>-4000</v>
      </c>
      <c r="H29" s="4" t="n">
        <v>-14000</v>
      </c>
      <c r="I29" s="4" t="n">
        <v>10000</v>
      </c>
      <c r="N29" s="4" t="n">
        <v>-4000</v>
      </c>
    </row>
    <row r="30">
      <c r="A30" s="3" t="inlineStr">
        <is>
          <t>Total comprehensive income (loss)</t>
        </is>
      </c>
      <c r="C30" s="4" t="n">
        <v>-25521000</v>
      </c>
      <c r="H30" s="4" t="n">
        <v>-25531000</v>
      </c>
      <c r="I30" s="4" t="n">
        <v>10000</v>
      </c>
      <c r="N30" s="4" t="n">
        <v>-25521000</v>
      </c>
    </row>
    <row r="31">
      <c r="A31" s="3" t="inlineStr">
        <is>
          <t>Treasury shares net movements</t>
        </is>
      </c>
      <c r="C31" s="4" t="n">
        <v>-25000</v>
      </c>
      <c r="L31" s="4" t="n">
        <v>-25000</v>
      </c>
      <c r="N31" s="4" t="n">
        <v>-25000</v>
      </c>
    </row>
    <row r="32">
      <c r="A32" s="3" t="inlineStr">
        <is>
          <t>Gains and losses, net related to treasury shares</t>
        </is>
      </c>
      <c r="C32" s="4" t="n">
        <v>61000</v>
      </c>
      <c r="H32" s="4" t="n">
        <v>61000</v>
      </c>
      <c r="N32" s="4" t="n">
        <v>61000</v>
      </c>
    </row>
    <row r="33">
      <c r="A33" s="3" t="inlineStr">
        <is>
          <t>Equity settled share-based payments</t>
        </is>
      </c>
      <c r="C33" s="4" t="n">
        <v>785000</v>
      </c>
      <c r="J33" s="4" t="n">
        <v>785000</v>
      </c>
      <c r="N33" s="4" t="n">
        <v>785000</v>
      </c>
    </row>
    <row r="34">
      <c r="A34" s="3" t="inlineStr">
        <is>
          <t>Costs incurred in relation to equity transactions</t>
        </is>
      </c>
      <c r="C34" s="4" t="n">
        <v>-787000</v>
      </c>
      <c r="F34" s="4" t="n">
        <v>-787000</v>
      </c>
      <c r="N34" s="4" t="n">
        <v>-787000</v>
      </c>
    </row>
    <row r="35">
      <c r="A35" s="3" t="inlineStr">
        <is>
          <t>Costs incurred in relation to equity transactions</t>
        </is>
      </c>
      <c r="C35" s="4" t="n">
        <v>-2709000</v>
      </c>
      <c r="D35" s="3" t="inlineStr">
        <is>
          <t>[2]</t>
        </is>
      </c>
      <c r="E35" s="6" t="n">
        <v>-2709000</v>
      </c>
      <c r="F35" s="4" t="n">
        <v>-2709000</v>
      </c>
      <c r="G35" s="3" t="inlineStr">
        <is>
          <t>[2]</t>
        </is>
      </c>
      <c r="N35" s="4" t="n">
        <v>-2709000</v>
      </c>
      <c r="O35" s="3" t="inlineStr">
        <is>
          <t>[2]</t>
        </is>
      </c>
    </row>
    <row r="36">
      <c r="A36" s="3" t="inlineStr">
        <is>
          <t>Conversion of convertible notes</t>
        </is>
      </c>
      <c r="C36" s="4" t="n">
        <v>14712000</v>
      </c>
      <c r="E36" s="6" t="n">
        <v>4526000</v>
      </c>
      <c r="F36" s="4" t="n">
        <v>10186000</v>
      </c>
      <c r="N36" s="4" t="n">
        <v>14712000</v>
      </c>
    </row>
    <row r="37">
      <c r="A37" s="3" t="inlineStr">
        <is>
          <t>Conversion of convertible notes (in shares) | shares</t>
        </is>
      </c>
      <c r="E37" s="4" t="n">
        <v>22628683</v>
      </c>
    </row>
    <row r="38">
      <c r="A38" s="3" t="inlineStr">
        <is>
          <t>Share capital increase</t>
        </is>
      </c>
      <c r="C38" s="4" t="n">
        <v>23486000</v>
      </c>
      <c r="E38" s="6" t="n">
        <v>9858000</v>
      </c>
      <c r="F38" s="4" t="n">
        <v>13628000</v>
      </c>
      <c r="N38" s="6" t="n">
        <v>23486000</v>
      </c>
      <c r="P38" s="9" t="n">
        <v>974</v>
      </c>
    </row>
    <row r="39">
      <c r="A39" s="3" t="inlineStr">
        <is>
          <t>Share capital increase (in shares) | shares</t>
        </is>
      </c>
      <c r="E39" s="4" t="n">
        <v>49295005</v>
      </c>
      <c r="N39" s="4" t="n">
        <v>4870155</v>
      </c>
      <c r="P39" s="4" t="n">
        <v>4870155</v>
      </c>
    </row>
    <row r="40">
      <c r="A40" s="3" t="inlineStr">
        <is>
          <t>Exercise of warrants</t>
        </is>
      </c>
      <c r="C40" s="4" t="n">
        <v>1315000</v>
      </c>
      <c r="E40" s="6" t="n">
        <v>974000</v>
      </c>
      <c r="F40" s="4" t="n">
        <v>341000</v>
      </c>
      <c r="N40" s="6" t="n">
        <v>1315000</v>
      </c>
    </row>
    <row r="41">
      <c r="A41" s="3" t="inlineStr">
        <is>
          <t>Exercise of warrants (in shares) | shares</t>
        </is>
      </c>
      <c r="E41" s="4" t="n">
        <v>4870155</v>
      </c>
      <c r="N41" s="4" t="n">
        <v>694444</v>
      </c>
      <c r="P41" s="4" t="n">
        <v>694444</v>
      </c>
    </row>
    <row r="42">
      <c r="A42" s="3" t="inlineStr">
        <is>
          <t>Subscription of warrants</t>
        </is>
      </c>
      <c r="C42" s="4" t="n">
        <v>449000</v>
      </c>
      <c r="F42" s="4" t="n">
        <v>449000</v>
      </c>
      <c r="N42" s="6" t="n">
        <v>449000</v>
      </c>
    </row>
    <row r="43">
      <c r="A43" s="3" t="inlineStr">
        <is>
          <t>Allocation of premiums to retained earnings (3)</t>
        </is>
      </c>
      <c r="B43" s="3" t="inlineStr">
        <is>
          <t>[3]</t>
        </is>
      </c>
      <c r="F43" s="4" t="n">
        <v>-44047000</v>
      </c>
      <c r="H43" s="4" t="n">
        <v>-44047000</v>
      </c>
    </row>
    <row r="44">
      <c r="A44" s="3" t="inlineStr">
        <is>
          <t>Biophytis shares to be received from Negma</t>
        </is>
      </c>
      <c r="B44" s="3" t="inlineStr">
        <is>
          <t>[4]</t>
        </is>
      </c>
      <c r="C44" s="4" t="n">
        <v>-1212000</v>
      </c>
      <c r="H44" s="4" t="n">
        <v>-1212000</v>
      </c>
      <c r="N44" s="4" t="n">
        <v>-1212000</v>
      </c>
    </row>
    <row r="45">
      <c r="A45" s="3" t="inlineStr">
        <is>
          <t>Balance at the end of period at Dec. 31, 2020</t>
        </is>
      </c>
      <c r="C45" s="6" t="n">
        <v>2299000</v>
      </c>
      <c r="E45" s="6" t="n">
        <v>20151000</v>
      </c>
      <c r="F45" s="6" t="n">
        <v>22538000</v>
      </c>
      <c r="H45" s="6" t="n">
        <v>-46741000</v>
      </c>
      <c r="I45" s="6" t="n">
        <v>-72000</v>
      </c>
      <c r="J45" s="6" t="n">
        <v>5521000</v>
      </c>
      <c r="K45" s="6" t="n">
        <v>944000</v>
      </c>
      <c r="L45" s="6" t="n">
        <v>-42000</v>
      </c>
      <c r="M45" s="6" t="n">
        <v>-31000</v>
      </c>
      <c r="N45" s="6" t="n">
        <v>2268000</v>
      </c>
    </row>
    <row r="46">
      <c r="A46" s="3" t="inlineStr">
        <is>
          <t>Balance at the end of period (shares) at Dec. 31, 2020 | shares</t>
        </is>
      </c>
      <c r="E46" s="4" t="n">
        <v>100757097</v>
      </c>
      <c r="N46" s="4" t="n">
        <v>100757097</v>
      </c>
      <c r="P46" s="4" t="n">
        <v>100757097</v>
      </c>
    </row>
    <row r="47"/>
    <row r="48">
      <c r="A48" s="3" t="inlineStr">
        <is>
          <t>[1]</t>
        </is>
      </c>
      <c r="B48" s="3" t="inlineStr">
        <is>
          <t>Costs directly attributable to the proposed issuance of shares in connection with a listing of the Company ’ s equity securities on a U.S. stock exchange in 2018 were recognized as a reduction from shareholders ’ equity for € (445) thousand. Following the Company ’ s decision to postpone the issuance of its shares, the related costs were recognized in the 2019 statement of consolidated operations.</t>
        </is>
      </c>
    </row>
    <row r="49">
      <c r="A49" s="3" t="inlineStr">
        <is>
          <t>[2]</t>
        </is>
      </c>
      <c r="B49" s="3" t="inlineStr">
        <is>
          <t>Costs incurred by the Company in relation to private placements totaling €23.5 million that occurred in February, June, July and October 2020.</t>
        </is>
      </c>
    </row>
    <row r="50">
      <c r="A50" s="3" t="inlineStr">
        <is>
          <t>[3]</t>
        </is>
      </c>
      <c r="B50" s="3" t="inlineStr">
        <is>
          <t>The general meeting held on May 28, 2020 decided the allocation of premiums to accumulated deficit.</t>
        </is>
      </c>
    </row>
    <row r="51">
      <c r="A51" s="3" t="inlineStr">
        <is>
          <t>[4]</t>
        </is>
      </c>
      <c r="B51" s="3" t="inlineStr">
        <is>
          <t xml:space="preserve">The judgment of the Paris Court of Appeal of November 18, 2020 ordered the return by Negma of the 2,050,000 Biophytis shares previously delivered following the judgment of May 7, 2020. As a result, the Company recognized at the date of the judgment of November 18, 2020 the right to receive the 2,050,000 shares to be returned by Negma in equity for € 1,212 thousand (as restated) and a corresponding increase of the financial liability (see notes 13.2 and 15). </t>
        </is>
      </c>
    </row>
  </sheetData>
  <mergeCells count="9">
    <mergeCell ref="A1:B1"/>
    <mergeCell ref="C1:D1"/>
    <mergeCell ref="F1:G1"/>
    <mergeCell ref="N1:O1"/>
    <mergeCell ref="A47:O47"/>
    <mergeCell ref="B48:O48"/>
    <mergeCell ref="B49:O49"/>
    <mergeCell ref="B50:O50"/>
    <mergeCell ref="B51:O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financial expense (Tables)</t>
        </is>
      </c>
      <c r="B1" s="2" t="inlineStr">
        <is>
          <t>12 Months Ended</t>
        </is>
      </c>
    </row>
    <row r="2">
      <c r="B2" s="2" t="inlineStr">
        <is>
          <t>Dec. 31, 2020</t>
        </is>
      </c>
    </row>
    <row r="3">
      <c r="A3" s="5" t="inlineStr">
        <is>
          <t>Net financial expense</t>
        </is>
      </c>
    </row>
    <row r="4">
      <c r="A4" s="3" t="inlineStr">
        <is>
          <t>Schedule of net financial expense</t>
        </is>
      </c>
      <c r="B4" s="3" t="inlineStr">
        <is>
          <t>​ ​ ​ ​ ​ ​ ​ ​ ​ ​ FOR THE YEAR ENDED ​ ​ DECEMBER 31, (amounts in thousands of euros) 2018 ​ 2019 2020 ​ ​ ​ ​ (As restated) ​ (As restated) ​ ​ ​ ​ [Note 1] ​ [Note 1] Financial interest and amortized cost of the non-convertible bonds (1) ​ (189) ​ (1,125) (817) Changes in fair value of convertible notes (1) ​ — ​ (1,867) (10,080) Other financial expenses ​ (38) ​ (51) (231) Transaction costs related to the issuance of convertible notes ​ ​ ​ (320) ​ (453) Net financial income related to Negma returning to Biophytis damages paid (2) ​ — ​ — 34 Other financial income ​ 10 ​ 4 1 Foreign exchange gains (losses) ​ 19 ​ 14 (29) Total net financial expense ​ (198) ​ (3,344) (11,575) (1) Refer to Note 13.2 Convertible notes and non-convertible bonds (2) Refer to Note 13.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5" t="inlineStr">
        <is>
          <t>Income taxes</t>
        </is>
      </c>
    </row>
    <row r="4">
      <c r="A4" s="3" t="inlineStr">
        <is>
          <t>Schedule of reconciliation between theoretical tax and effective tax</t>
        </is>
      </c>
      <c r="B4" s="3" t="inlineStr">
        <is>
          <t>​ ​ ​ ​ ​ ​ ​ ​ ​ ​ FOR THE YEAR ENDED ​ ​ DECEMBER 31, ​ (amounts in thousands of euros) ​ ​ 2019 2020 ​ ​ ​ ​ (As restated) ​ (As restated) ​ ​ ​ 2018 ​ [Note 1] ​ [Note 1] ​ Net loss (13,987) ​ (18,946) (25,517) ​ Income taxes 72 ​ 80 — ​ Loss before taxes (14,059) ​ (19,026) (25,517) ​ Current tax rate in France 28.00 % 28.00 % 28.00 % Theoretical income tax (expense) benefit 3,937 ​ 5,327 7,145 ​ Items not subject to tax deduction 845 ​ 502 788 ​ Share based payments (80) ​ (18) (220) ​ Non recognition of deferred tax assets related to tax losses and temporary differences (4,556) ​ (5,779) (7,711) ​ Tax rate differences (74) ​ 48 (2) ​ Group income taxes (expense) benefit 72 ​ 80 — ​ Effective tax rate -0.5 % -0.4 % 0.0 %</t>
        </is>
      </c>
    </row>
    <row r="5">
      <c r="A5" s="3" t="inlineStr">
        <is>
          <t>Nature of deferred taxes</t>
        </is>
      </c>
      <c r="B5" s="3" t="inlineStr">
        <is>
          <t>​ ​ ​ ​ ​ ​ ​ ​ ​ AS OF DECEMBER 31, ​ 2018 ​ 2019 2020 (amounts in thousands of euros) ​ ​ ​ (as restated) ​ (as restated) Temporary differences 95 ​ 277 1,381 Losses carried forward 13,155 ​ 18,082 23,505 Total of items with a nature of deferred tax assets 13,250 ​ 18,359 24,886 ​ ​ ​ ​ ​ ​ ​ Temporary differences (699) ​ (605) (528) Total of items with a nature of deferred tax liabilities (699) ​ (605) (528) ​ ​ ​ ​ ​ ​ ​ Net total of deferred tax assets (liabilities) 12,551 ​ 17,754 24,358 Unrecognized deferred tax (12,551) ​ (17,754) (24,358) Net total of deferred tax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0</t>
        </is>
      </c>
    </row>
    <row r="3">
      <c r="A3" s="5" t="inlineStr">
        <is>
          <t>Earnings (loss) per share</t>
        </is>
      </c>
    </row>
    <row r="4">
      <c r="A4" s="3" t="inlineStr">
        <is>
          <t>Schedule of earnings (loss) per share</t>
        </is>
      </c>
      <c r="B4" s="3" t="inlineStr">
        <is>
          <t>​ ​ ​ ​ ​ ​ ​ ​ ​ ​ ​ FOR THE YEAR ENDED ​ ​ ​ ​ DECEMBER 31, ​ ​ 2019 2020 ​ ​ ​ ​ (As restated) ​ (As restated) ​ ​ 2018 ​ [Note 1] ​ [Note 1] Weighted average number of outstanding shares 13,463,413 ​ 16,966,140 60,022,714 Treasury shares 88,987 ​ 83,479 48,228 Weighted average number of outstanding shares (without Treasury shares) 13,374,426 ​ 16,882,661 59,974,486 ​ ​ ​ ​ ​ ​ ​ Net loss (in thousands of euros) (13,987) ​ (18,946) (25,517) Basic loss per share (€/share) (1.05) ​ (1.12) (0.43) Diluted loss per share (€/share) (1.05) ​ (1.12) (0.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0</t>
        </is>
      </c>
    </row>
    <row r="3">
      <c r="A3" s="5" t="inlineStr">
        <is>
          <t>Related Parties</t>
        </is>
      </c>
    </row>
    <row r="4">
      <c r="A4" s="3" t="inlineStr">
        <is>
          <t>Schedule of compensation due to executive officers</t>
        </is>
      </c>
      <c r="B4" s="3" t="inlineStr">
        <is>
          <t>​ ​ ​ ​ ​ ​ ​ ​ ​ FOR THE YEAR ENDED ​ ​ DECEMBER 31, (amounts in thousands of euros) 2018 ​ 2019 2020 Fixed compensation 1,313 ​ 1,405 960 Variable compensation 275 ​ 286 272 Benefits in kind 20 ​ 15 34 Directors fees 174 ​ 230 263 Share-based payments 252 ​ 53 581 Total compensation of executive officers 2,034 ​ 1,989 2,110 ​ Post-employment benefits have not been granted to our Chief Executive Officer or members of the Board of Directo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ff-balance-sheet commitments (Tables)</t>
        </is>
      </c>
      <c r="B1" s="2" t="inlineStr">
        <is>
          <t>12 Months Ended</t>
        </is>
      </c>
    </row>
    <row r="2">
      <c r="B2" s="2" t="inlineStr">
        <is>
          <t>Dec. 31, 2020</t>
        </is>
      </c>
    </row>
    <row r="3">
      <c r="A3" s="5" t="inlineStr">
        <is>
          <t>Off-balance-sheet commitments</t>
        </is>
      </c>
    </row>
    <row r="4">
      <c r="A4" s="3" t="inlineStr">
        <is>
          <t>Schedule of leases on premises</t>
        </is>
      </c>
      <c r="B4" s="3" t="inlineStr">
        <is>
          <t>As part of its activity, the Company signed operating leases for its administrative offices and laboratories, which are summarized below: ​ ​ ​ ​ ​ France: ​ Address: ​ ​ Sorbonne Université (formerly Université Pierre et Marie Curie) 4, place Jussieu - 75005 Paris ​ ​ ​ Lease arrangement which expired on December 15, 2019 ​ ​ ​ Surface area: ​ 638.15 square meters Period: ​ December 15, 2018 – December 15, 2019 (which can be renewed twice with a simple amendment) Annual rent: ​ € 215,011.87 Refurbishment costs: ​ Sorbonne Université agreed to contribute to the refurbishment costs up to €100 thousand ​ ​ ​ ​ Lease arrangement (ongoing as of December 31, 2020) ​ Surface area: ​ 504 square meters Period: ​ December 15, 2020 – December 15, 2021 Annual rent: ​ € 159,278.23 Refurbishment costs: ​ Sorbonne Université agreed to contribute to the refurbishment costs up to €50 thousand ​ ​ ​ ​ United States: ​ Address: ​ 210 Broadway, Suite 201, Cambridge, MA 02139 Period: ​ Started on October 1, 2018. Month to month rent, terminable with 30 days advance written notice Monthly rent: ​ $ 6,100 ​ ​ ​ ​ Brazil: ​ ​ The Company does not currently have a lease agreement in this jurisdiction.</t>
        </is>
      </c>
    </row>
    <row r="5">
      <c r="A5" s="3" t="inlineStr">
        <is>
          <t>Schedule of commitments linked to financial debts</t>
        </is>
      </c>
      <c r="B5" s="3" t="inlineStr">
        <is>
          <t>​ ​ ​ ​ ​ ​ ​ ​ (Amounts in thousands of euros) ​ ​ ​ ​ ​ Residual ​ ​ ​ ​ ​ ​ amount as ​ ​ ​ ​ Nominal ​ of Borrowing ​ Commitments given ​ amount ​ 12/31/2020 BPI France conditional advance “Sarcob” project The agreement provides for an annual repayment on March 31 of each year, effective on January 1, 2016, corresponding to 40% of the ex-tax proceeds from the sale or assignment of licenses, patents or know-how relating to all or part of the results of the aided project, received for the previous year and 40% of the ex-tax proceeds generated by the marketing or use by the beneficiary for its own purposes, of prototypes, pre-series or models produced as part of the aided project. These amounts shall be assigned as a priority and by offsetting them against the last payment to BPI France. The application of this mechanism will not lead the Company to pay more than the amount received. 260 117 BPI France conditional advance -"BIO101" project The agreement provides for an annual repayment on March 31 of each year, effective on January 1, 2018, corresponding to 35.81% of the ex-tax proceeds from the sale or assignment of licenses, patents or know-how relating to all or part of the results of the aided project, received for the previous year and 35.81% of the ex-tax proceeds generated by the marketing or use by the beneficiary for its own purposes, of prototypes, pre-series or models produced as part of the aided project. These amounts shall be assigned as a priority and by offsetting them against the last payment to BPI France. The application of this mechanism will not lead the Company to pay more than the amount received. 1,100 715 ​ ​ ​ ​ Agreements for the ​ exploitation of industrial ​ ​ property Commitments given SARCOB commercialization agreement - SATT Lutech Agreement dated January 1, 2016 ​ It covers not only the family S IV patents covered by the consortium agreement, but also covers the family S I patents and family S II and S III patents. The contractual structure of the consideration payable by the Company is as follows: firstly, in the year after the first marketing of a product and in any event at the latest, from 2023 onwards, the Company will pay a guaranteed annual minimum amount of €40 thousand, which shall be deducted from the amount of royalties effectively due annually. On this point, with regard to the direct exploitation, the agreement provides for an annual royalty for a figure based on the net sales of products, distinguishing between sales of nutraceutical and medicinal products. With regards to indirect exploitation, it provides for annual double-digit royalties based on income received from licensees, distinguishing (i) between the sales of nutraceutical products (double-digit royalties) and drug products (two or one-digit royalties) and (ii) the product development phase (phase 1, 2 or 3) at the time of the conclusion of the licensing agreement. MACULIA commercialization agreement - SATT Lutech Agreement dated January 1, 2016 The contractual structure of the consideration payable by the Company is as follows: firstly, in the year following the first marketing of a nutraceutical product and in any event no later than in 2020, the Company will pay an annual guaranteed minimum amount of €15 thousand. In the same way, the Company will pay a guaranteed minimum amount of €50 thousand in the event of marketing of a drug product and in any event no later than from 2026. These amounts will be deducted from the amount of royalties effectively due annually. For direct exploitation, it also provides for an annual royalty of a figure based on net sales of products, distinguishing between sales of nutraceutical and medicinal drugs. For indirect exploitation, it also provides for annual double-digit royalties based on income received from licensees, distinguishing (i) between the sales of nutraceuticals (double-digit royalties) and drug products (one or two-digit royalties) and (ii) the product development phase of these products (phase 1, 2 or 3) at the time of conclusion of the licensing agree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 Statement of consolidated financial operation (Details) - EUR (€)</t>
        </is>
      </c>
      <c r="B1" s="2" t="inlineStr">
        <is>
          <t>Dec. 31, 2020</t>
        </is>
      </c>
      <c r="C1" s="2" t="inlineStr">
        <is>
          <t>Dec. 31, 2019</t>
        </is>
      </c>
      <c r="D1" s="2" t="inlineStr">
        <is>
          <t>Dec. 31, 2018</t>
        </is>
      </c>
      <c r="E1" s="2" t="inlineStr">
        <is>
          <t>Dec. 31, 2017</t>
        </is>
      </c>
    </row>
    <row r="2">
      <c r="A2" s="5" t="inlineStr">
        <is>
          <t>ASSETS</t>
        </is>
      </c>
    </row>
    <row r="3">
      <c r="A3" s="3" t="inlineStr">
        <is>
          <t>Total non-current assets</t>
        </is>
      </c>
      <c r="B3" s="6" t="n">
        <v>3200000</v>
      </c>
      <c r="C3" s="6" t="n">
        <v>2967000</v>
      </c>
    </row>
    <row r="4">
      <c r="A4" s="3" t="inlineStr">
        <is>
          <t>Total current assets</t>
        </is>
      </c>
      <c r="B4" s="4" t="n">
        <v>24010000</v>
      </c>
      <c r="C4" s="4" t="n">
        <v>14705000</v>
      </c>
    </row>
    <row r="5">
      <c r="A5" s="3" t="inlineStr">
        <is>
          <t>TOTAL ASSETS</t>
        </is>
      </c>
      <c r="B5" s="4" t="n">
        <v>27210000</v>
      </c>
      <c r="C5" s="4" t="n">
        <v>17672000</v>
      </c>
    </row>
    <row r="6">
      <c r="A6" s="5" t="inlineStr">
        <is>
          <t>Shareholders' equity</t>
        </is>
      </c>
    </row>
    <row r="7">
      <c r="A7" s="3" t="inlineStr">
        <is>
          <t>Share capital</t>
        </is>
      </c>
      <c r="B7" s="7" t="n">
        <v>20151419.4</v>
      </c>
      <c r="C7" s="4" t="n">
        <v>4793000</v>
      </c>
    </row>
    <row r="8">
      <c r="A8" s="3" t="inlineStr">
        <is>
          <t>Premiums related to the share capital</t>
        </is>
      </c>
      <c r="B8" s="4" t="n">
        <v>22538000</v>
      </c>
      <c r="C8" s="4" t="n">
        <v>45478000</v>
      </c>
    </row>
    <row r="9">
      <c r="A9" s="3" t="inlineStr">
        <is>
          <t>Treasury shares</t>
        </is>
      </c>
      <c r="B9" s="4" t="n">
        <v>-42000</v>
      </c>
      <c r="C9" s="4" t="n">
        <v>-17000</v>
      </c>
    </row>
    <row r="10">
      <c r="A10" s="3" t="inlineStr">
        <is>
          <t>Foreign currency translation adjustment</t>
        </is>
      </c>
      <c r="B10" s="4" t="n">
        <v>-72000</v>
      </c>
      <c r="C10" s="4" t="n">
        <v>-82000</v>
      </c>
    </row>
    <row r="11">
      <c r="A11" s="3" t="inlineStr">
        <is>
          <t>Accumulated deficit - attributable to shareholders of Biophytis</t>
        </is>
      </c>
      <c r="B11" s="4" t="n">
        <v>-14759000</v>
      </c>
      <c r="C11" s="4" t="n">
        <v>-39479000</v>
      </c>
    </row>
    <row r="12">
      <c r="A12" s="3" t="inlineStr">
        <is>
          <t>Net income (loss) - attributable to shareholders of Biophytis</t>
        </is>
      </c>
      <c r="B12" s="4" t="n">
        <v>-25517000</v>
      </c>
      <c r="C12" s="4" t="n">
        <v>-18946000</v>
      </c>
    </row>
    <row r="13">
      <c r="A13" s="3" t="inlineStr">
        <is>
          <t>Shareholders' equity - attributable to shareholders of Biophytis</t>
        </is>
      </c>
      <c r="B13" s="4" t="n">
        <v>2299000</v>
      </c>
      <c r="C13" s="4" t="n">
        <v>-8253000</v>
      </c>
    </row>
    <row r="14">
      <c r="A14" s="3" t="inlineStr">
        <is>
          <t>Non-controlling interests</t>
        </is>
      </c>
      <c r="B14" s="4" t="n">
        <v>-31000</v>
      </c>
      <c r="C14" s="4" t="n">
        <v>-31000</v>
      </c>
    </row>
    <row r="15">
      <c r="A15" s="3" t="inlineStr">
        <is>
          <t>Total shareholders' equity</t>
        </is>
      </c>
      <c r="B15" s="4" t="n">
        <v>2268000</v>
      </c>
      <c r="C15" s="4" t="n">
        <v>-8284000</v>
      </c>
      <c r="D15" s="6" t="n">
        <v>7006000</v>
      </c>
      <c r="E15" s="6" t="n">
        <v>21188000</v>
      </c>
    </row>
    <row r="16">
      <c r="A16" s="3" t="inlineStr">
        <is>
          <t>Total non-current liabilities</t>
        </is>
      </c>
      <c r="B16" s="4" t="n">
        <v>2021000</v>
      </c>
      <c r="C16" s="4" t="n">
        <v>5540000</v>
      </c>
    </row>
    <row r="17">
      <c r="A17" s="3" t="inlineStr">
        <is>
          <t>Current financial liabilities</t>
        </is>
      </c>
      <c r="B17" s="4" t="n">
        <v>13219000</v>
      </c>
      <c r="C17" s="4" t="n">
        <v>11057000</v>
      </c>
    </row>
    <row r="18">
      <c r="A18" s="3" t="inlineStr">
        <is>
          <t>Provisions</t>
        </is>
      </c>
      <c r="B18" s="4" t="n">
        <v>2000</v>
      </c>
    </row>
    <row r="19">
      <c r="A19" s="3" t="inlineStr">
        <is>
          <t>Trade payables</t>
        </is>
      </c>
      <c r="B19" s="4" t="n">
        <v>7985000</v>
      </c>
      <c r="C19" s="4" t="n">
        <v>7866000</v>
      </c>
    </row>
    <row r="20">
      <c r="A20" s="3" t="inlineStr">
        <is>
          <t>Tax and social liabilities</t>
        </is>
      </c>
      <c r="B20" s="4" t="n">
        <v>1446000</v>
      </c>
      <c r="C20" s="4" t="n">
        <v>1263000</v>
      </c>
    </row>
    <row r="21">
      <c r="A21" s="3" t="inlineStr">
        <is>
          <t>Other creditors and miscellaneous liabilities</t>
        </is>
      </c>
      <c r="B21" s="4" t="n">
        <v>269000</v>
      </c>
      <c r="C21" s="4" t="n">
        <v>230000</v>
      </c>
    </row>
    <row r="22">
      <c r="A22" s="3" t="inlineStr">
        <is>
          <t>Total current liabilities</t>
        </is>
      </c>
      <c r="B22" s="4" t="n">
        <v>22921000</v>
      </c>
      <c r="C22" s="4" t="n">
        <v>20416000</v>
      </c>
    </row>
    <row r="23">
      <c r="A23" s="3" t="inlineStr">
        <is>
          <t>TOTAL LIABILITIES AND SHAREHOLDERS' EQUITY</t>
        </is>
      </c>
      <c r="B23" s="4" t="n">
        <v>27210000</v>
      </c>
      <c r="C23" s="4" t="n">
        <v>17672000</v>
      </c>
    </row>
    <row r="24">
      <c r="A24" s="3" t="inlineStr">
        <is>
          <t>As filed</t>
        </is>
      </c>
    </row>
    <row r="25">
      <c r="A25" s="5" t="inlineStr">
        <is>
          <t>ASSETS</t>
        </is>
      </c>
    </row>
    <row r="26">
      <c r="A26" s="3" t="inlineStr">
        <is>
          <t>Total non-current assets</t>
        </is>
      </c>
      <c r="B26" s="4" t="n">
        <v>3200000</v>
      </c>
      <c r="C26" s="4" t="n">
        <v>2967000</v>
      </c>
    </row>
    <row r="27">
      <c r="A27" s="3" t="inlineStr">
        <is>
          <t>Total current assets</t>
        </is>
      </c>
      <c r="B27" s="4" t="n">
        <v>24010000</v>
      </c>
      <c r="C27" s="4" t="n">
        <v>14705000</v>
      </c>
    </row>
    <row r="28">
      <c r="A28" s="3" t="inlineStr">
        <is>
          <t>TOTAL ASSETS</t>
        </is>
      </c>
      <c r="B28" s="4" t="n">
        <v>27210000</v>
      </c>
      <c r="C28" s="4" t="n">
        <v>17672000</v>
      </c>
    </row>
    <row r="29">
      <c r="A29" s="5" t="inlineStr">
        <is>
          <t>Shareholders' equity</t>
        </is>
      </c>
    </row>
    <row r="30">
      <c r="A30" s="3" t="inlineStr">
        <is>
          <t>Share capital</t>
        </is>
      </c>
      <c r="B30" s="4" t="n">
        <v>20151000</v>
      </c>
      <c r="C30" s="4" t="n">
        <v>4793000</v>
      </c>
    </row>
    <row r="31">
      <c r="A31" s="3" t="inlineStr">
        <is>
          <t>Premiums related to the share capital</t>
        </is>
      </c>
      <c r="B31" s="4" t="n">
        <v>17821000</v>
      </c>
      <c r="C31" s="4" t="n">
        <v>45237000</v>
      </c>
    </row>
    <row r="32">
      <c r="A32" s="3" t="inlineStr">
        <is>
          <t>Treasury shares</t>
        </is>
      </c>
      <c r="B32" s="4" t="n">
        <v>-42000</v>
      </c>
      <c r="C32" s="4" t="n">
        <v>-17000</v>
      </c>
    </row>
    <row r="33">
      <c r="A33" s="3" t="inlineStr">
        <is>
          <t>Foreign currency translation adjustment</t>
        </is>
      </c>
      <c r="B33" s="4" t="n">
        <v>-72000</v>
      </c>
      <c r="C33" s="4" t="n">
        <v>-82000</v>
      </c>
    </row>
    <row r="34">
      <c r="A34" s="3" t="inlineStr">
        <is>
          <t>Accumulated deficit - attributable to shareholders of Biophytis</t>
        </is>
      </c>
      <c r="B34" s="4" t="n">
        <v>-13941000</v>
      </c>
      <c r="C34" s="4" t="n">
        <v>-39638000</v>
      </c>
    </row>
    <row r="35">
      <c r="A35" s="3" t="inlineStr">
        <is>
          <t>Net income (loss) - attributable to shareholders of Biophytis</t>
        </is>
      </c>
      <c r="B35" s="4" t="n">
        <v>-17054000</v>
      </c>
      <c r="C35" s="4" t="n">
        <v>-17788000</v>
      </c>
    </row>
    <row r="36">
      <c r="A36" s="3" t="inlineStr">
        <is>
          <t>Shareholders' equity - attributable to shareholders of Biophytis</t>
        </is>
      </c>
      <c r="B36" s="4" t="n">
        <v>6863000</v>
      </c>
      <c r="C36" s="4" t="n">
        <v>-7495000</v>
      </c>
      <c r="D36" s="4" t="n">
        <v>7037000</v>
      </c>
    </row>
    <row r="37">
      <c r="A37" s="3" t="inlineStr">
        <is>
          <t>Non-controlling interests</t>
        </is>
      </c>
      <c r="B37" s="4" t="n">
        <v>-31000</v>
      </c>
      <c r="C37" s="4" t="n">
        <v>-31000</v>
      </c>
    </row>
    <row r="38">
      <c r="A38" s="3" t="inlineStr">
        <is>
          <t>Total shareholders' equity</t>
        </is>
      </c>
      <c r="B38" s="4" t="n">
        <v>6832000</v>
      </c>
      <c r="C38" s="4" t="n">
        <v>-7526000</v>
      </c>
    </row>
    <row r="39">
      <c r="A39" s="3" t="inlineStr">
        <is>
          <t>Total non-current liabilities</t>
        </is>
      </c>
      <c r="B39" s="4" t="n">
        <v>2021000</v>
      </c>
      <c r="C39" s="4" t="n">
        <v>5540000</v>
      </c>
    </row>
    <row r="40">
      <c r="A40" s="3" t="inlineStr">
        <is>
          <t>Current financial liabilities</t>
        </is>
      </c>
      <c r="B40" s="4" t="n">
        <v>7262000</v>
      </c>
      <c r="C40" s="4" t="n">
        <v>9846000</v>
      </c>
    </row>
    <row r="41">
      <c r="A41" s="3" t="inlineStr">
        <is>
          <t>Provisions</t>
        </is>
      </c>
      <c r="B41" s="4" t="n">
        <v>1396000</v>
      </c>
    </row>
    <row r="42">
      <c r="A42" s="3" t="inlineStr">
        <is>
          <t>Trade payables</t>
        </is>
      </c>
      <c r="B42" s="4" t="n">
        <v>7985000</v>
      </c>
      <c r="C42" s="4" t="n">
        <v>7866000</v>
      </c>
    </row>
    <row r="43">
      <c r="A43" s="3" t="inlineStr">
        <is>
          <t>Tax and social liabilities</t>
        </is>
      </c>
      <c r="B43" s="4" t="n">
        <v>1446000</v>
      </c>
      <c r="C43" s="4" t="n">
        <v>1263000</v>
      </c>
    </row>
    <row r="44">
      <c r="A44" s="3" t="inlineStr">
        <is>
          <t>Derivative liabilities</t>
        </is>
      </c>
      <c r="C44" s="4" t="n">
        <v>451000</v>
      </c>
    </row>
    <row r="45">
      <c r="A45" s="3" t="inlineStr">
        <is>
          <t>Other creditors and miscellaneous liabilities</t>
        </is>
      </c>
      <c r="B45" s="4" t="n">
        <v>268000</v>
      </c>
      <c r="C45" s="4" t="n">
        <v>232000</v>
      </c>
    </row>
    <row r="46">
      <c r="A46" s="3" t="inlineStr">
        <is>
          <t>Total current liabilities</t>
        </is>
      </c>
      <c r="B46" s="4" t="n">
        <v>18357000</v>
      </c>
      <c r="C46" s="4" t="n">
        <v>19658000</v>
      </c>
    </row>
    <row r="47">
      <c r="A47" s="3" t="inlineStr">
        <is>
          <t>TOTAL LIABILITIES AND SHAREHOLDERS' EQUITY</t>
        </is>
      </c>
      <c r="B47" s="4" t="n">
        <v>27210000</v>
      </c>
      <c r="C47" s="4" t="n">
        <v>17672000</v>
      </c>
    </row>
    <row r="48">
      <c r="A48" s="3" t="inlineStr">
        <is>
          <t>Restatments</t>
        </is>
      </c>
    </row>
    <row r="49">
      <c r="A49" s="5" t="inlineStr">
        <is>
          <t>Shareholders' equity</t>
        </is>
      </c>
    </row>
    <row r="50">
      <c r="A50" s="3" t="inlineStr">
        <is>
          <t>Premiums related to the share capital</t>
        </is>
      </c>
      <c r="B50" s="4" t="n">
        <v>4717000</v>
      </c>
      <c r="C50" s="4" t="n">
        <v>241000</v>
      </c>
    </row>
    <row r="51">
      <c r="A51" s="3" t="inlineStr">
        <is>
          <t>Accumulated deficit - attributable to shareholders of Biophytis</t>
        </is>
      </c>
      <c r="B51" s="4" t="n">
        <v>-818000</v>
      </c>
      <c r="C51" s="4" t="n">
        <v>157000</v>
      </c>
    </row>
    <row r="52">
      <c r="A52" s="3" t="inlineStr">
        <is>
          <t>Net income (loss) - attributable to shareholders of Biophytis</t>
        </is>
      </c>
      <c r="B52" s="4" t="n">
        <v>-8463000</v>
      </c>
      <c r="C52" s="4" t="n">
        <v>-1158000</v>
      </c>
    </row>
    <row r="53">
      <c r="A53" s="3" t="inlineStr">
        <is>
          <t>Shareholders' equity - attributable to shareholders of Biophytis</t>
        </is>
      </c>
      <c r="B53" s="4" t="n">
        <v>-4564000</v>
      </c>
      <c r="C53" s="4" t="n">
        <v>-758000</v>
      </c>
    </row>
    <row r="54">
      <c r="A54" s="3" t="inlineStr">
        <is>
          <t>Total shareholders' equity</t>
        </is>
      </c>
      <c r="B54" s="4" t="n">
        <v>-4564000</v>
      </c>
      <c r="C54" s="4" t="n">
        <v>-760000</v>
      </c>
    </row>
    <row r="55">
      <c r="A55" s="3" t="inlineStr">
        <is>
          <t>Current financial liabilities</t>
        </is>
      </c>
      <c r="B55" s="4" t="n">
        <v>5958000</v>
      </c>
      <c r="C55" s="4" t="n">
        <v>1211000</v>
      </c>
    </row>
    <row r="56">
      <c r="A56" s="3" t="inlineStr">
        <is>
          <t>Provisions</t>
        </is>
      </c>
      <c r="B56" s="4" t="n">
        <v>-1394000</v>
      </c>
    </row>
    <row r="57">
      <c r="A57" s="3" t="inlineStr">
        <is>
          <t>Derivative liabilities</t>
        </is>
      </c>
      <c r="C57" s="4" t="n">
        <v>-451000</v>
      </c>
    </row>
    <row r="58">
      <c r="A58" s="3" t="inlineStr">
        <is>
          <t>Total current liabilities</t>
        </is>
      </c>
      <c r="B58" s="4" t="n">
        <v>4564000</v>
      </c>
      <c r="C58" s="4" t="n">
        <v>760000</v>
      </c>
    </row>
    <row r="59">
      <c r="A59" s="3" t="inlineStr">
        <is>
          <t>As restated</t>
        </is>
      </c>
    </row>
    <row r="60">
      <c r="A60" s="5" t="inlineStr">
        <is>
          <t>ASSETS</t>
        </is>
      </c>
    </row>
    <row r="61">
      <c r="A61" s="3" t="inlineStr">
        <is>
          <t>Total non-current assets</t>
        </is>
      </c>
      <c r="B61" s="4" t="n">
        <v>3200000</v>
      </c>
      <c r="C61" s="4" t="n">
        <v>2967000</v>
      </c>
    </row>
    <row r="62">
      <c r="A62" s="3" t="inlineStr">
        <is>
          <t>Total current assets</t>
        </is>
      </c>
      <c r="B62" s="4" t="n">
        <v>24010000</v>
      </c>
      <c r="C62" s="4" t="n">
        <v>14705000</v>
      </c>
    </row>
    <row r="63">
      <c r="A63" s="3" t="inlineStr">
        <is>
          <t>TOTAL ASSETS</t>
        </is>
      </c>
      <c r="B63" s="4" t="n">
        <v>27210000</v>
      </c>
      <c r="C63" s="4" t="n">
        <v>17672000</v>
      </c>
    </row>
    <row r="64">
      <c r="A64" s="5" t="inlineStr">
        <is>
          <t>Shareholders' equity</t>
        </is>
      </c>
    </row>
    <row r="65">
      <c r="A65" s="3" t="inlineStr">
        <is>
          <t>Share capital</t>
        </is>
      </c>
      <c r="B65" s="4" t="n">
        <v>20151000</v>
      </c>
      <c r="C65" s="4" t="n">
        <v>4793000</v>
      </c>
    </row>
    <row r="66">
      <c r="A66" s="3" t="inlineStr">
        <is>
          <t>Premiums related to the share capital</t>
        </is>
      </c>
      <c r="B66" s="4" t="n">
        <v>22538000</v>
      </c>
      <c r="C66" s="4" t="n">
        <v>45478000</v>
      </c>
    </row>
    <row r="67">
      <c r="A67" s="3" t="inlineStr">
        <is>
          <t>Treasury shares</t>
        </is>
      </c>
      <c r="B67" s="4" t="n">
        <v>-42000</v>
      </c>
      <c r="C67" s="4" t="n">
        <v>-17000</v>
      </c>
    </row>
    <row r="68">
      <c r="A68" s="3" t="inlineStr">
        <is>
          <t>Foreign currency translation adjustment</t>
        </is>
      </c>
      <c r="B68" s="4" t="n">
        <v>-72000</v>
      </c>
      <c r="C68" s="4" t="n">
        <v>-82000</v>
      </c>
    </row>
    <row r="69">
      <c r="A69" s="3" t="inlineStr">
        <is>
          <t>Accumulated deficit - attributable to shareholders of Biophytis</t>
        </is>
      </c>
      <c r="B69" s="4" t="n">
        <v>-14759000</v>
      </c>
      <c r="C69" s="4" t="n">
        <v>-39479000</v>
      </c>
    </row>
    <row r="70">
      <c r="A70" s="3" t="inlineStr">
        <is>
          <t>Net income (loss) - attributable to shareholders of Biophytis</t>
        </is>
      </c>
      <c r="B70" s="4" t="n">
        <v>-25517000</v>
      </c>
      <c r="C70" s="4" t="n">
        <v>-18946000</v>
      </c>
    </row>
    <row r="71">
      <c r="A71" s="3" t="inlineStr">
        <is>
          <t>Shareholders' equity - attributable to shareholders of Biophytis</t>
        </is>
      </c>
      <c r="B71" s="4" t="n">
        <v>2299000</v>
      </c>
      <c r="C71" s="4" t="n">
        <v>-8253000</v>
      </c>
      <c r="D71" s="6" t="n">
        <v>7037000</v>
      </c>
    </row>
    <row r="72">
      <c r="A72" s="3" t="inlineStr">
        <is>
          <t>Non-controlling interests</t>
        </is>
      </c>
      <c r="B72" s="4" t="n">
        <v>-31000</v>
      </c>
      <c r="C72" s="4" t="n">
        <v>-31000</v>
      </c>
    </row>
    <row r="73">
      <c r="A73" s="3" t="inlineStr">
        <is>
          <t>Total shareholders' equity</t>
        </is>
      </c>
      <c r="B73" s="4" t="n">
        <v>2268000</v>
      </c>
      <c r="C73" s="4" t="n">
        <v>-8284000</v>
      </c>
    </row>
    <row r="74">
      <c r="A74" s="3" t="inlineStr">
        <is>
          <t>Total non-current liabilities</t>
        </is>
      </c>
      <c r="B74" s="4" t="n">
        <v>2021000</v>
      </c>
      <c r="C74" s="4" t="n">
        <v>5540000</v>
      </c>
    </row>
    <row r="75">
      <c r="A75" s="3" t="inlineStr">
        <is>
          <t>Current financial liabilities</t>
        </is>
      </c>
      <c r="B75" s="4" t="n">
        <v>13219000</v>
      </c>
      <c r="C75" s="4" t="n">
        <v>11057000</v>
      </c>
    </row>
    <row r="76">
      <c r="A76" s="3" t="inlineStr">
        <is>
          <t>Provisions</t>
        </is>
      </c>
      <c r="B76" s="4" t="n">
        <v>2000</v>
      </c>
    </row>
    <row r="77">
      <c r="A77" s="3" t="inlineStr">
        <is>
          <t>Trade payables</t>
        </is>
      </c>
      <c r="B77" s="4" t="n">
        <v>7985000</v>
      </c>
      <c r="C77" s="4" t="n">
        <v>7866000</v>
      </c>
    </row>
    <row r="78">
      <c r="A78" s="3" t="inlineStr">
        <is>
          <t>Tax and social liabilities</t>
        </is>
      </c>
      <c r="B78" s="4" t="n">
        <v>1446000</v>
      </c>
      <c r="C78" s="4" t="n">
        <v>1263000</v>
      </c>
    </row>
    <row r="79">
      <c r="A79" s="3" t="inlineStr">
        <is>
          <t>Other creditors and miscellaneous liabilities</t>
        </is>
      </c>
      <c r="B79" s="4" t="n">
        <v>269000</v>
      </c>
      <c r="C79" s="4" t="n">
        <v>230000</v>
      </c>
    </row>
    <row r="80">
      <c r="A80" s="3" t="inlineStr">
        <is>
          <t>Total current liabilities</t>
        </is>
      </c>
      <c r="B80" s="4" t="n">
        <v>22921000</v>
      </c>
      <c r="C80" s="4" t="n">
        <v>20416000</v>
      </c>
    </row>
    <row r="81">
      <c r="A81" s="3" t="inlineStr">
        <is>
          <t>TOTAL LIABILITIES AND SHAREHOLDERS' EQUITY</t>
        </is>
      </c>
      <c r="B81" s="6" t="n">
        <v>27210000</v>
      </c>
      <c r="C81" s="6" t="n">
        <v>1767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 Statement of consolidated operations (Details) - EUR (€) € / shares in Units, € in Thousands</t>
        </is>
      </c>
      <c r="B1" s="2" t="inlineStr">
        <is>
          <t>12 Months Ended</t>
        </is>
      </c>
    </row>
    <row r="2">
      <c r="B2" s="2" t="inlineStr">
        <is>
          <t>Dec. 31, 2020</t>
        </is>
      </c>
      <c r="C2" s="2" t="inlineStr">
        <is>
          <t>Dec. 31, 2019</t>
        </is>
      </c>
      <c r="D2" s="2" t="inlineStr">
        <is>
          <t>Dec. 31, 2018</t>
        </is>
      </c>
    </row>
    <row r="3">
      <c r="A3" s="5" t="inlineStr">
        <is>
          <t>IFRS Schedule of Error Corrections and Prior Period Adjustment Restatement Line Items</t>
        </is>
      </c>
    </row>
    <row r="4">
      <c r="A4" s="3" t="inlineStr">
        <is>
          <t>Research and development expenses, net</t>
        </is>
      </c>
      <c r="B4" s="6" t="n">
        <v>-9921</v>
      </c>
      <c r="C4" s="6" t="n">
        <v>-9089</v>
      </c>
      <c r="D4" s="6" t="n">
        <v>-9513</v>
      </c>
    </row>
    <row r="5">
      <c r="A5" s="3" t="inlineStr">
        <is>
          <t>General and administrative expenses</t>
        </is>
      </c>
      <c r="B5" s="4" t="n">
        <v>-4021</v>
      </c>
      <c r="C5" s="4" t="n">
        <v>-6593</v>
      </c>
      <c r="D5" s="4" t="n">
        <v>-4348</v>
      </c>
    </row>
    <row r="6">
      <c r="A6" s="3" t="inlineStr">
        <is>
          <t>Operating loss</t>
        </is>
      </c>
      <c r="B6" s="4" t="n">
        <v>-13942</v>
      </c>
      <c r="C6" s="4" t="n">
        <v>-15682</v>
      </c>
      <c r="D6" s="4" t="n">
        <v>-13861</v>
      </c>
    </row>
    <row r="7">
      <c r="A7" s="3" t="inlineStr">
        <is>
          <t>Financial expenses</t>
        </is>
      </c>
      <c r="B7" s="4" t="n">
        <v>-1531</v>
      </c>
      <c r="C7" s="4" t="n">
        <v>-1496</v>
      </c>
      <c r="D7" s="4" t="n">
        <v>-215</v>
      </c>
    </row>
    <row r="8">
      <c r="A8" s="3" t="inlineStr">
        <is>
          <t>Financial income</t>
        </is>
      </c>
      <c r="B8" s="4" t="n">
        <v>34</v>
      </c>
      <c r="C8" s="4" t="n">
        <v>18</v>
      </c>
      <c r="D8" s="4" t="n">
        <v>17</v>
      </c>
    </row>
    <row r="9">
      <c r="A9" s="3" t="inlineStr">
        <is>
          <t>Change in fair value of derivative instruments</t>
        </is>
      </c>
      <c r="B9" s="4" t="n">
        <v>-10080</v>
      </c>
      <c r="C9" s="4" t="n">
        <v>-1867</v>
      </c>
    </row>
    <row r="10">
      <c r="A10" s="3" t="inlineStr">
        <is>
          <t>Net financial expense</t>
        </is>
      </c>
      <c r="B10" s="4" t="n">
        <v>-11575</v>
      </c>
      <c r="C10" s="4" t="n">
        <v>-3344</v>
      </c>
      <c r="D10" s="4" t="n">
        <v>-198</v>
      </c>
    </row>
    <row r="11">
      <c r="A11" s="3" t="inlineStr">
        <is>
          <t>Loss before taxes</t>
        </is>
      </c>
      <c r="B11" s="4" t="n">
        <v>-25517</v>
      </c>
      <c r="C11" s="4" t="n">
        <v>-19026</v>
      </c>
      <c r="D11" s="4" t="n">
        <v>-14059</v>
      </c>
    </row>
    <row r="12">
      <c r="A12" s="3" t="inlineStr">
        <is>
          <t>Income taxes benefit</t>
        </is>
      </c>
      <c r="C12" s="4" t="n">
        <v>80</v>
      </c>
      <c r="D12" s="4" t="n">
        <v>72</v>
      </c>
    </row>
    <row r="13">
      <c r="A13" s="3" t="inlineStr">
        <is>
          <t>Net loss</t>
        </is>
      </c>
      <c r="B13" s="4" t="n">
        <v>-25517</v>
      </c>
      <c r="C13" s="4" t="n">
        <v>-18946</v>
      </c>
      <c r="D13" s="4" t="n">
        <v>-13987</v>
      </c>
    </row>
    <row r="14">
      <c r="A14" s="3" t="inlineStr">
        <is>
          <t>Attributable to shareholders of Biophytis</t>
        </is>
      </c>
      <c r="B14" s="6" t="n">
        <v>-25517</v>
      </c>
      <c r="C14" s="6" t="n">
        <v>-18946</v>
      </c>
      <c r="D14" s="6" t="n">
        <v>-13987</v>
      </c>
    </row>
    <row r="15">
      <c r="A15" s="3" t="inlineStr">
        <is>
          <t>Basic and diluted weighted average number of shares outstanding</t>
        </is>
      </c>
      <c r="B15" s="4" t="n">
        <v>59974486</v>
      </c>
      <c r="C15" s="4" t="n">
        <v>16882661</v>
      </c>
      <c r="D15" s="4" t="n">
        <v>13374426</v>
      </c>
    </row>
    <row r="16">
      <c r="A16" s="3" t="inlineStr">
        <is>
          <t>Basic loss per share (/share)</t>
        </is>
      </c>
      <c r="B16" s="8" t="n">
        <v>-0.43</v>
      </c>
      <c r="C16" s="8" t="n">
        <v>-1.12</v>
      </c>
      <c r="D16" s="8" t="n">
        <v>-1.05</v>
      </c>
    </row>
    <row r="17">
      <c r="A17" s="3" t="inlineStr">
        <is>
          <t>Diluted loss per share (/share)</t>
        </is>
      </c>
      <c r="B17" s="8" t="n">
        <v>-0.43</v>
      </c>
      <c r="C17" s="8" t="n">
        <v>-1.12</v>
      </c>
      <c r="D17" s="8" t="n">
        <v>-1.05</v>
      </c>
    </row>
    <row r="18">
      <c r="A18" s="3" t="inlineStr">
        <is>
          <t>As filed</t>
        </is>
      </c>
    </row>
    <row r="19">
      <c r="A19" s="5" t="inlineStr">
        <is>
          <t>IFRS Schedule of Error Corrections and Prior Period Adjustment Restatement Line Items</t>
        </is>
      </c>
    </row>
    <row r="20">
      <c r="A20" s="3" t="inlineStr">
        <is>
          <t>Research and development expenses, net</t>
        </is>
      </c>
      <c r="B20" s="6" t="n">
        <v>-9921</v>
      </c>
      <c r="C20" s="6" t="n">
        <v>-9089</v>
      </c>
    </row>
    <row r="21">
      <c r="A21" s="3" t="inlineStr">
        <is>
          <t>General and administrative expenses</t>
        </is>
      </c>
      <c r="B21" s="4" t="n">
        <v>-4021</v>
      </c>
      <c r="C21" s="4" t="n">
        <v>-6593</v>
      </c>
    </row>
    <row r="22">
      <c r="A22" s="3" t="inlineStr">
        <is>
          <t>Operating loss</t>
        </is>
      </c>
      <c r="B22" s="4" t="n">
        <v>-13942</v>
      </c>
      <c r="C22" s="4" t="n">
        <v>-15682</v>
      </c>
    </row>
    <row r="23">
      <c r="A23" s="3" t="inlineStr">
        <is>
          <t>Financial expenses</t>
        </is>
      </c>
      <c r="B23" s="4" t="n">
        <v>-6364</v>
      </c>
      <c r="C23" s="4" t="n">
        <v>-2878</v>
      </c>
    </row>
    <row r="24">
      <c r="A24" s="3" t="inlineStr">
        <is>
          <t>Financial income</t>
        </is>
      </c>
      <c r="B24" s="4" t="n">
        <v>421</v>
      </c>
      <c r="C24" s="4" t="n">
        <v>18</v>
      </c>
    </row>
    <row r="25">
      <c r="A25" s="3" t="inlineStr">
        <is>
          <t>Change in fair value of derivative instruments</t>
        </is>
      </c>
      <c r="B25" s="4" t="n">
        <v>2831</v>
      </c>
      <c r="C25" s="4" t="n">
        <v>726</v>
      </c>
    </row>
    <row r="26">
      <c r="A26" s="3" t="inlineStr">
        <is>
          <t>Net financial expense</t>
        </is>
      </c>
      <c r="B26" s="4" t="n">
        <v>-3112</v>
      </c>
      <c r="C26" s="4" t="n">
        <v>-2134</v>
      </c>
    </row>
    <row r="27">
      <c r="A27" s="3" t="inlineStr">
        <is>
          <t>Loss before taxes</t>
        </is>
      </c>
      <c r="B27" s="4" t="n">
        <v>-17054</v>
      </c>
      <c r="C27" s="4" t="n">
        <v>-17816</v>
      </c>
    </row>
    <row r="28">
      <c r="A28" s="3" t="inlineStr">
        <is>
          <t>Income taxes benefit</t>
        </is>
      </c>
      <c r="C28" s="4" t="n">
        <v>28</v>
      </c>
    </row>
    <row r="29">
      <c r="A29" s="3" t="inlineStr">
        <is>
          <t>Net loss</t>
        </is>
      </c>
      <c r="B29" s="4" t="n">
        <v>-17054</v>
      </c>
      <c r="C29" s="4" t="n">
        <v>-17788</v>
      </c>
    </row>
    <row r="30">
      <c r="A30" s="3" t="inlineStr">
        <is>
          <t>Attributable to shareholders of Biophytis</t>
        </is>
      </c>
      <c r="B30" s="6" t="n">
        <v>-17054</v>
      </c>
      <c r="C30" s="6" t="n">
        <v>-17788</v>
      </c>
    </row>
    <row r="31">
      <c r="A31" s="3" t="inlineStr">
        <is>
          <t>Basic and diluted weighted average number of shares outstanding</t>
        </is>
      </c>
      <c r="B31" s="4" t="n">
        <v>59974486</v>
      </c>
      <c r="C31" s="4" t="n">
        <v>16882661</v>
      </c>
    </row>
    <row r="32">
      <c r="A32" s="3" t="inlineStr">
        <is>
          <t>Basic loss per share (/share)</t>
        </is>
      </c>
      <c r="B32" s="8" t="n">
        <v>-0.28</v>
      </c>
      <c r="C32" s="8" t="n">
        <v>-1.05</v>
      </c>
    </row>
    <row r="33">
      <c r="A33" s="3" t="inlineStr">
        <is>
          <t>Diluted loss per share (/share)</t>
        </is>
      </c>
      <c r="B33" s="8" t="n">
        <v>-0.28</v>
      </c>
      <c r="C33" s="8" t="n">
        <v>-1.05</v>
      </c>
    </row>
    <row r="34">
      <c r="A34" s="3" t="inlineStr">
        <is>
          <t>Restatments</t>
        </is>
      </c>
    </row>
    <row r="35">
      <c r="A35" s="5" t="inlineStr">
        <is>
          <t>IFRS Schedule of Error Corrections and Prior Period Adjustment Restatement Line Items</t>
        </is>
      </c>
    </row>
    <row r="36">
      <c r="A36" s="3" t="inlineStr">
        <is>
          <t>Financial expenses</t>
        </is>
      </c>
      <c r="B36" s="6" t="n">
        <v>4833</v>
      </c>
      <c r="C36" s="6" t="n">
        <v>1382</v>
      </c>
    </row>
    <row r="37">
      <c r="A37" s="3" t="inlineStr">
        <is>
          <t>Financial income</t>
        </is>
      </c>
      <c r="B37" s="4" t="n">
        <v>-387</v>
      </c>
    </row>
    <row r="38">
      <c r="A38" s="3" t="inlineStr">
        <is>
          <t>Change in fair value of derivative instruments</t>
        </is>
      </c>
      <c r="B38" s="4" t="n">
        <v>-12911</v>
      </c>
      <c r="C38" s="4" t="n">
        <v>-2593</v>
      </c>
    </row>
    <row r="39">
      <c r="A39" s="3" t="inlineStr">
        <is>
          <t>Net financial expense</t>
        </is>
      </c>
      <c r="B39" s="4" t="n">
        <v>-8463</v>
      </c>
      <c r="C39" s="4" t="n">
        <v>-1210</v>
      </c>
    </row>
    <row r="40">
      <c r="A40" s="3" t="inlineStr">
        <is>
          <t>Loss before taxes</t>
        </is>
      </c>
      <c r="B40" s="4" t="n">
        <v>-8463</v>
      </c>
      <c r="C40" s="4" t="n">
        <v>-1210</v>
      </c>
    </row>
    <row r="41">
      <c r="A41" s="3" t="inlineStr">
        <is>
          <t>Income taxes benefit</t>
        </is>
      </c>
      <c r="C41" s="4" t="n">
        <v>52</v>
      </c>
    </row>
    <row r="42">
      <c r="A42" s="3" t="inlineStr">
        <is>
          <t>Net loss</t>
        </is>
      </c>
      <c r="B42" s="4" t="n">
        <v>-8463</v>
      </c>
      <c r="C42" s="4" t="n">
        <v>-1158</v>
      </c>
    </row>
    <row r="43">
      <c r="A43" s="3" t="inlineStr">
        <is>
          <t>Attributable to shareholders of Biophytis</t>
        </is>
      </c>
      <c r="B43" s="6" t="n">
        <v>-8463</v>
      </c>
      <c r="C43" s="6" t="n">
        <v>-1158</v>
      </c>
    </row>
    <row r="44">
      <c r="A44" s="3" t="inlineStr">
        <is>
          <t>Basic and diluted weighted average number of shares outstanding</t>
        </is>
      </c>
      <c r="B44" s="4" t="n">
        <v>59974486</v>
      </c>
      <c r="C44" s="4" t="n">
        <v>16882661</v>
      </c>
    </row>
    <row r="45">
      <c r="A45" s="3" t="inlineStr">
        <is>
          <t>Basic loss per share (/share)</t>
        </is>
      </c>
      <c r="B45" s="8" t="n">
        <v>-0.15</v>
      </c>
      <c r="C45" s="8" t="n">
        <v>-0.07000000000000001</v>
      </c>
    </row>
    <row r="46">
      <c r="A46" s="3" t="inlineStr">
        <is>
          <t>Diluted loss per share (/share)</t>
        </is>
      </c>
      <c r="B46" s="8" t="n">
        <v>-0.15</v>
      </c>
      <c r="C46" s="8" t="n">
        <v>-0.07000000000000001</v>
      </c>
    </row>
    <row r="47">
      <c r="A47" s="3" t="inlineStr">
        <is>
          <t>As restated</t>
        </is>
      </c>
    </row>
    <row r="48">
      <c r="A48" s="5" t="inlineStr">
        <is>
          <t>IFRS Schedule of Error Corrections and Prior Period Adjustment Restatement Line Items</t>
        </is>
      </c>
    </row>
    <row r="49">
      <c r="A49" s="3" t="inlineStr">
        <is>
          <t>Research and development expenses, net</t>
        </is>
      </c>
      <c r="B49" s="6" t="n">
        <v>-9921</v>
      </c>
      <c r="C49" s="6" t="n">
        <v>-9089</v>
      </c>
    </row>
    <row r="50">
      <c r="A50" s="3" t="inlineStr">
        <is>
          <t>General and administrative expenses</t>
        </is>
      </c>
      <c r="B50" s="4" t="n">
        <v>-4021</v>
      </c>
      <c r="C50" s="4" t="n">
        <v>-6593</v>
      </c>
    </row>
    <row r="51">
      <c r="A51" s="3" t="inlineStr">
        <is>
          <t>Operating loss</t>
        </is>
      </c>
      <c r="B51" s="4" t="n">
        <v>-13942</v>
      </c>
      <c r="C51" s="4" t="n">
        <v>-15682</v>
      </c>
    </row>
    <row r="52">
      <c r="A52" s="3" t="inlineStr">
        <is>
          <t>Financial expenses</t>
        </is>
      </c>
      <c r="B52" s="4" t="n">
        <v>-2298</v>
      </c>
      <c r="C52" s="4" t="n">
        <v>-1496</v>
      </c>
    </row>
    <row r="53">
      <c r="A53" s="3" t="inlineStr">
        <is>
          <t>Financial income</t>
        </is>
      </c>
      <c r="B53" s="4" t="n">
        <v>34</v>
      </c>
      <c r="C53" s="4" t="n">
        <v>18</v>
      </c>
    </row>
    <row r="54">
      <c r="A54" s="3" t="inlineStr">
        <is>
          <t>Change in fair value of derivative instruments</t>
        </is>
      </c>
      <c r="B54" s="4" t="n">
        <v>-10080</v>
      </c>
      <c r="C54" s="4" t="n">
        <v>-1867</v>
      </c>
    </row>
    <row r="55">
      <c r="A55" s="3" t="inlineStr">
        <is>
          <t>Net financial expense</t>
        </is>
      </c>
      <c r="B55" s="4" t="n">
        <v>-11575</v>
      </c>
      <c r="C55" s="4" t="n">
        <v>-3344</v>
      </c>
    </row>
    <row r="56">
      <c r="A56" s="3" t="inlineStr">
        <is>
          <t>Loss before taxes</t>
        </is>
      </c>
      <c r="B56" s="4" t="n">
        <v>-25517</v>
      </c>
      <c r="C56" s="4" t="n">
        <v>-19026</v>
      </c>
    </row>
    <row r="57">
      <c r="A57" s="3" t="inlineStr">
        <is>
          <t>Income taxes benefit</t>
        </is>
      </c>
      <c r="C57" s="4" t="n">
        <v>80</v>
      </c>
    </row>
    <row r="58">
      <c r="A58" s="3" t="inlineStr">
        <is>
          <t>Net loss</t>
        </is>
      </c>
      <c r="B58" s="4" t="n">
        <v>-25517</v>
      </c>
      <c r="C58" s="4" t="n">
        <v>-18946</v>
      </c>
    </row>
    <row r="59">
      <c r="A59" s="3" t="inlineStr">
        <is>
          <t>Attributable to shareholders of Biophytis</t>
        </is>
      </c>
      <c r="B59" s="6" t="n">
        <v>-25517</v>
      </c>
      <c r="C59" s="6" t="n">
        <v>-18946</v>
      </c>
    </row>
    <row r="60">
      <c r="A60" s="3" t="inlineStr">
        <is>
          <t>Basic and diluted weighted average number of shares outstanding</t>
        </is>
      </c>
      <c r="B60" s="4" t="n">
        <v>59974486</v>
      </c>
      <c r="C60" s="4" t="n">
        <v>16882661</v>
      </c>
    </row>
    <row r="61">
      <c r="A61" s="3" t="inlineStr">
        <is>
          <t>Basic loss per share (/share)</t>
        </is>
      </c>
      <c r="B61" s="8" t="n">
        <v>-0.43</v>
      </c>
      <c r="C61" s="8" t="n">
        <v>-1.12</v>
      </c>
    </row>
    <row r="62">
      <c r="A62" s="3" t="inlineStr">
        <is>
          <t>Diluted loss per share (/share)</t>
        </is>
      </c>
      <c r="B62" s="8" t="n">
        <v>-0.43</v>
      </c>
      <c r="C62" s="8" t="n">
        <v>-1.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 Statements of consolidated comprehensive loss (Details) - EUR (€) € in Thousands</t>
        </is>
      </c>
      <c r="B1" s="2" t="inlineStr">
        <is>
          <t>12 Months Ended</t>
        </is>
      </c>
    </row>
    <row r="2">
      <c r="B2" s="2" t="inlineStr">
        <is>
          <t>Dec. 31, 2020</t>
        </is>
      </c>
      <c r="C2" s="2" t="inlineStr">
        <is>
          <t>Dec. 31, 2019</t>
        </is>
      </c>
      <c r="D2" s="2" t="inlineStr">
        <is>
          <t>Dec. 31, 2018</t>
        </is>
      </c>
    </row>
    <row r="3">
      <c r="A3" s="5" t="inlineStr">
        <is>
          <t>IFRS Schedule of Error Corrections and Prior Period Adjustment Restatement Line Items</t>
        </is>
      </c>
    </row>
    <row r="4">
      <c r="A4" s="3" t="inlineStr">
        <is>
          <t>Net loss for the year</t>
        </is>
      </c>
      <c r="B4" s="6" t="n">
        <v>-25517</v>
      </c>
      <c r="C4" s="6" t="n">
        <v>-18946</v>
      </c>
      <c r="D4" s="6" t="n">
        <v>-13987</v>
      </c>
    </row>
    <row r="5">
      <c r="A5" s="5" t="inlineStr">
        <is>
          <t>Items that will not be reclassified to profit or loss</t>
        </is>
      </c>
    </row>
    <row r="6">
      <c r="A6" s="3" t="inlineStr">
        <is>
          <t>Actuarial gains and losses</t>
        </is>
      </c>
      <c r="B6" s="4" t="n">
        <v>-14</v>
      </c>
      <c r="C6" s="4" t="n">
        <v>87</v>
      </c>
      <c r="D6" s="4" t="n">
        <v>-42</v>
      </c>
    </row>
    <row r="7">
      <c r="A7" s="5" t="inlineStr">
        <is>
          <t>Items that will be reclassified to profit or loss</t>
        </is>
      </c>
    </row>
    <row r="8">
      <c r="A8" s="3" t="inlineStr">
        <is>
          <t>Foreign currency translation adjustment</t>
        </is>
      </c>
      <c r="B8" s="4" t="n">
        <v>10</v>
      </c>
      <c r="C8" s="4" t="n">
        <v>-18</v>
      </c>
      <c r="D8" s="4" t="n">
        <v>-64</v>
      </c>
    </row>
    <row r="9">
      <c r="A9" s="3" t="inlineStr">
        <is>
          <t>Other comprehensive income (loss)</t>
        </is>
      </c>
      <c r="B9" s="4" t="n">
        <v>-4</v>
      </c>
      <c r="C9" s="4" t="n">
        <v>69</v>
      </c>
      <c r="D9" s="4" t="n">
        <v>-106</v>
      </c>
    </row>
    <row r="10">
      <c r="A10" s="3" t="inlineStr">
        <is>
          <t>Total comprehensive loss</t>
        </is>
      </c>
      <c r="B10" s="4" t="n">
        <v>-25521</v>
      </c>
      <c r="C10" s="4" t="n">
        <v>-18877</v>
      </c>
      <c r="D10" s="4" t="n">
        <v>-14093</v>
      </c>
    </row>
    <row r="11">
      <c r="A11" s="3" t="inlineStr">
        <is>
          <t>Attributable to shareholders of Biophytis</t>
        </is>
      </c>
      <c r="B11" s="4" t="n">
        <v>-25521</v>
      </c>
      <c r="C11" s="4" t="n">
        <v>-18877</v>
      </c>
      <c r="D11" s="6" t="n">
        <v>-14093</v>
      </c>
    </row>
    <row r="12">
      <c r="A12" s="3" t="inlineStr">
        <is>
          <t>As filed</t>
        </is>
      </c>
    </row>
    <row r="13">
      <c r="A13" s="5" t="inlineStr">
        <is>
          <t>IFRS Schedule of Error Corrections and Prior Period Adjustment Restatement Line Items</t>
        </is>
      </c>
    </row>
    <row r="14">
      <c r="A14" s="3" t="inlineStr">
        <is>
          <t>Net loss for the year</t>
        </is>
      </c>
      <c r="B14" s="4" t="n">
        <v>-17054</v>
      </c>
      <c r="C14" s="4" t="n">
        <v>-17788</v>
      </c>
    </row>
    <row r="15">
      <c r="A15" s="5" t="inlineStr">
        <is>
          <t>Items that will not be reclassified to profit or loss</t>
        </is>
      </c>
    </row>
    <row r="16">
      <c r="A16" s="3" t="inlineStr">
        <is>
          <t>Actuarial gains and losses</t>
        </is>
      </c>
      <c r="B16" s="4" t="n">
        <v>-14</v>
      </c>
      <c r="C16" s="4" t="n">
        <v>87</v>
      </c>
    </row>
    <row r="17">
      <c r="A17" s="5" t="inlineStr">
        <is>
          <t>Items that will be reclassified to profit or loss</t>
        </is>
      </c>
    </row>
    <row r="18">
      <c r="A18" s="3" t="inlineStr">
        <is>
          <t>Foreign currency translation adjustment</t>
        </is>
      </c>
      <c r="B18" s="4" t="n">
        <v>10</v>
      </c>
      <c r="C18" s="4" t="n">
        <v>-18</v>
      </c>
    </row>
    <row r="19">
      <c r="A19" s="3" t="inlineStr">
        <is>
          <t>Other comprehensive income (loss)</t>
        </is>
      </c>
      <c r="B19" s="4" t="n">
        <v>-4</v>
      </c>
      <c r="C19" s="4" t="n">
        <v>69</v>
      </c>
    </row>
    <row r="20">
      <c r="A20" s="3" t="inlineStr">
        <is>
          <t>Total comprehensive loss</t>
        </is>
      </c>
      <c r="B20" s="4" t="n">
        <v>-17058</v>
      </c>
      <c r="C20" s="4" t="n">
        <v>-17719</v>
      </c>
    </row>
    <row r="21">
      <c r="A21" s="3" t="inlineStr">
        <is>
          <t>Attributable to shareholders of Biophytis</t>
        </is>
      </c>
      <c r="B21" s="4" t="n">
        <v>-17058</v>
      </c>
      <c r="C21" s="4" t="n">
        <v>-17719</v>
      </c>
    </row>
    <row r="22">
      <c r="A22" s="3" t="inlineStr">
        <is>
          <t>Restatments</t>
        </is>
      </c>
    </row>
    <row r="23">
      <c r="A23" s="5" t="inlineStr">
        <is>
          <t>IFRS Schedule of Error Corrections and Prior Period Adjustment Restatement Line Items</t>
        </is>
      </c>
    </row>
    <row r="24">
      <c r="A24" s="3" t="inlineStr">
        <is>
          <t>Net loss for the year</t>
        </is>
      </c>
      <c r="B24" s="4" t="n">
        <v>-8463</v>
      </c>
      <c r="C24" s="4" t="n">
        <v>-1158</v>
      </c>
    </row>
    <row r="25">
      <c r="A25" s="5" t="inlineStr">
        <is>
          <t>Items that will be reclassified to profit or loss</t>
        </is>
      </c>
    </row>
    <row r="26">
      <c r="A26" s="3" t="inlineStr">
        <is>
          <t>Total comprehensive loss</t>
        </is>
      </c>
      <c r="B26" s="4" t="n">
        <v>-8463</v>
      </c>
      <c r="C26" s="4" t="n">
        <v>-1158</v>
      </c>
    </row>
    <row r="27">
      <c r="A27" s="3" t="inlineStr">
        <is>
          <t>Attributable to shareholders of Biophytis</t>
        </is>
      </c>
      <c r="B27" s="4" t="n">
        <v>-8463</v>
      </c>
      <c r="C27" s="4" t="n">
        <v>-1158</v>
      </c>
    </row>
    <row r="28">
      <c r="A28" s="3" t="inlineStr">
        <is>
          <t>As restated</t>
        </is>
      </c>
    </row>
    <row r="29">
      <c r="A29" s="5" t="inlineStr">
        <is>
          <t>IFRS Schedule of Error Corrections and Prior Period Adjustment Restatement Line Items</t>
        </is>
      </c>
    </row>
    <row r="30">
      <c r="A30" s="3" t="inlineStr">
        <is>
          <t>Net loss for the year</t>
        </is>
      </c>
      <c r="B30" s="4" t="n">
        <v>-25517</v>
      </c>
      <c r="C30" s="4" t="n">
        <v>-18946</v>
      </c>
    </row>
    <row r="31">
      <c r="A31" s="5" t="inlineStr">
        <is>
          <t>Items that will not be reclassified to profit or loss</t>
        </is>
      </c>
    </row>
    <row r="32">
      <c r="A32" s="3" t="inlineStr">
        <is>
          <t>Actuarial gains and losses</t>
        </is>
      </c>
      <c r="B32" s="4" t="n">
        <v>-14</v>
      </c>
      <c r="C32" s="4" t="n">
        <v>87</v>
      </c>
    </row>
    <row r="33">
      <c r="A33" s="5" t="inlineStr">
        <is>
          <t>Items that will be reclassified to profit or loss</t>
        </is>
      </c>
    </row>
    <row r="34">
      <c r="A34" s="3" t="inlineStr">
        <is>
          <t>Foreign currency translation adjustment</t>
        </is>
      </c>
      <c r="B34" s="4" t="n">
        <v>10</v>
      </c>
      <c r="C34" s="4" t="n">
        <v>-18</v>
      </c>
    </row>
    <row r="35">
      <c r="A35" s="3" t="inlineStr">
        <is>
          <t>Other comprehensive income (loss)</t>
        </is>
      </c>
      <c r="B35" s="4" t="n">
        <v>-4</v>
      </c>
      <c r="C35" s="4" t="n">
        <v>69</v>
      </c>
    </row>
    <row r="36">
      <c r="A36" s="3" t="inlineStr">
        <is>
          <t>Total comprehensive loss</t>
        </is>
      </c>
      <c r="B36" s="4" t="n">
        <v>-25521</v>
      </c>
      <c r="C36" s="4" t="n">
        <v>-18877</v>
      </c>
    </row>
    <row r="37">
      <c r="A37" s="3" t="inlineStr">
        <is>
          <t>Attributable to shareholders of Biophytis</t>
        </is>
      </c>
      <c r="B37" s="6" t="n">
        <v>-25521</v>
      </c>
      <c r="C37" s="6" t="n">
        <v>-188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27" customWidth="1" min="5" max="5"/>
    <col width="21" customWidth="1" min="6" max="6"/>
    <col width="13" customWidth="1" min="7" max="7"/>
    <col width="21" customWidth="1" min="8" max="8"/>
    <col width="13" customWidth="1" min="9" max="9"/>
  </cols>
  <sheetData>
    <row r="1">
      <c r="A1" s="1" t="inlineStr">
        <is>
          <t>Restatement - Statement of changes in consolidated shareholders' equity (Details) $ in Thousands</t>
        </is>
      </c>
      <c r="C1" s="2" t="inlineStr">
        <is>
          <t>May 18, 2020EUR (€)</t>
        </is>
      </c>
      <c r="D1" s="2" t="inlineStr">
        <is>
          <t>Dec. 31, 2020EUR (€)shares</t>
        </is>
      </c>
      <c r="E1" s="2" t="inlineStr">
        <is>
          <t>Dec. 31, 2020USD ($)shares</t>
        </is>
      </c>
      <c r="F1" s="2" t="inlineStr">
        <is>
          <t>Dec. 31, 2019EUR (€)</t>
        </is>
      </c>
      <c r="H1" s="2" t="inlineStr">
        <is>
          <t>Dec. 31, 2018EUR (€)</t>
        </is>
      </c>
    </row>
    <row r="2">
      <c r="A2" s="5" t="inlineStr">
        <is>
          <t>IFRS Schedule of Error Corrections and Prior Period Adjustment Restatement Line Items</t>
        </is>
      </c>
    </row>
    <row r="3">
      <c r="A3" s="3" t="inlineStr">
        <is>
          <t>Balance at the beginning of period</t>
        </is>
      </c>
      <c r="D3" s="6" t="n">
        <v>-8253000</v>
      </c>
    </row>
    <row r="4">
      <c r="A4" s="3" t="inlineStr">
        <is>
          <t>Net loss</t>
        </is>
      </c>
      <c r="D4" s="4" t="n">
        <v>-25517000</v>
      </c>
      <c r="F4" s="6" t="n">
        <v>-18946000</v>
      </c>
      <c r="H4" s="6" t="n">
        <v>-13987000</v>
      </c>
    </row>
    <row r="5">
      <c r="A5" s="3" t="inlineStr">
        <is>
          <t>Other comprehensive income (loss)</t>
        </is>
      </c>
      <c r="D5" s="4" t="n">
        <v>-4000</v>
      </c>
      <c r="F5" s="4" t="n">
        <v>69000</v>
      </c>
      <c r="H5" s="4" t="n">
        <v>-106000</v>
      </c>
    </row>
    <row r="6">
      <c r="A6" s="3" t="inlineStr">
        <is>
          <t>Total comprehensive income (loss)</t>
        </is>
      </c>
      <c r="D6" s="4" t="n">
        <v>-25521000</v>
      </c>
      <c r="F6" s="4" t="n">
        <v>-18877000</v>
      </c>
      <c r="H6" s="4" t="n">
        <v>-14093000</v>
      </c>
    </row>
    <row r="7">
      <c r="A7" s="3" t="inlineStr">
        <is>
          <t>Conversion of convertible notes</t>
        </is>
      </c>
      <c r="D7" s="4" t="n">
        <v>14712000</v>
      </c>
      <c r="F7" s="4" t="n">
        <v>2871000</v>
      </c>
    </row>
    <row r="8">
      <c r="A8" s="3" t="inlineStr">
        <is>
          <t>Issuance of warrants attached to non-convertible bonds</t>
        </is>
      </c>
      <c r="F8" s="4" t="n">
        <v>286000</v>
      </c>
      <c r="H8" s="4" t="n">
        <v>289000</v>
      </c>
    </row>
    <row r="9">
      <c r="A9" s="3" t="inlineStr">
        <is>
          <t>Deferred tax liabilities on the issuance of warrants</t>
        </is>
      </c>
      <c r="F9" s="4" t="n">
        <v>-80000</v>
      </c>
      <c r="H9" s="4" t="n">
        <v>-72000</v>
      </c>
    </row>
    <row r="10">
      <c r="A10" s="3" t="inlineStr">
        <is>
          <t>Treasury shares net movements</t>
        </is>
      </c>
      <c r="D10" s="4" t="n">
        <v>-25000</v>
      </c>
      <c r="F10" s="4" t="n">
        <v>134000</v>
      </c>
      <c r="H10" s="4" t="n">
        <v>-13000</v>
      </c>
    </row>
    <row r="11">
      <c r="A11" s="3" t="inlineStr">
        <is>
          <t>Gains and losses, net related to treasury shares</t>
        </is>
      </c>
      <c r="D11" s="4" t="n">
        <v>61000</v>
      </c>
      <c r="F11" s="4" t="n">
        <v>-131000</v>
      </c>
      <c r="H11" s="4" t="n">
        <v>-135000</v>
      </c>
    </row>
    <row r="12">
      <c r="A12" s="3" t="inlineStr">
        <is>
          <t>Equity settled share-based payments</t>
        </is>
      </c>
      <c r="D12" s="4" t="n">
        <v>785000</v>
      </c>
      <c r="F12" s="4" t="n">
        <v>63000</v>
      </c>
      <c r="H12" s="4" t="n">
        <v>287000</v>
      </c>
    </row>
    <row r="13">
      <c r="A13" s="3" t="inlineStr">
        <is>
          <t>Costs incurred in relation to equity transactions</t>
        </is>
      </c>
      <c r="D13" s="4" t="n">
        <v>-787000</v>
      </c>
      <c r="F13" s="4" t="n">
        <v>445000</v>
      </c>
      <c r="G13" s="3" t="inlineStr">
        <is>
          <t>[1]</t>
        </is>
      </c>
      <c r="H13" s="4" t="n">
        <v>-445000</v>
      </c>
      <c r="I13" s="3" t="inlineStr">
        <is>
          <t>[1]</t>
        </is>
      </c>
    </row>
    <row r="14">
      <c r="A14" s="3" t="inlineStr">
        <is>
          <t>Costs incurred in relation to equity transactions</t>
        </is>
      </c>
      <c r="B14" s="3" t="inlineStr">
        <is>
          <t>[2]</t>
        </is>
      </c>
      <c r="D14" s="4" t="n">
        <v>-2709000</v>
      </c>
    </row>
    <row r="15">
      <c r="A15" s="3" t="inlineStr">
        <is>
          <t>Share capital increase</t>
        </is>
      </c>
      <c r="D15" s="6" t="n">
        <v>23486000</v>
      </c>
      <c r="E15" s="9" t="n">
        <v>974</v>
      </c>
    </row>
    <row r="16">
      <c r="A16" s="3" t="inlineStr">
        <is>
          <t>Share capital increase (in shares) | shares</t>
        </is>
      </c>
      <c r="D16" s="4" t="n">
        <v>4870155</v>
      </c>
      <c r="E16" s="4" t="n">
        <v>4870155</v>
      </c>
    </row>
    <row r="17">
      <c r="A17" s="3" t="inlineStr">
        <is>
          <t>Exercise of warrants</t>
        </is>
      </c>
      <c r="D17" s="6" t="n">
        <v>1315000</v>
      </c>
    </row>
    <row r="18">
      <c r="A18" s="3" t="inlineStr">
        <is>
          <t>Exercise of warrants (in shares) | shares</t>
        </is>
      </c>
      <c r="D18" s="4" t="n">
        <v>694444</v>
      </c>
      <c r="E18" s="4" t="n">
        <v>694444</v>
      </c>
    </row>
    <row r="19">
      <c r="A19" s="3" t="inlineStr">
        <is>
          <t>Subscription of warrants</t>
        </is>
      </c>
      <c r="D19" s="6" t="n">
        <v>449000</v>
      </c>
    </row>
    <row r="20">
      <c r="A20" s="3" t="inlineStr">
        <is>
          <t>Allocation of premiums to retained earnings (3)</t>
        </is>
      </c>
      <c r="C20" s="6" t="n">
        <v>44047000</v>
      </c>
    </row>
    <row r="21">
      <c r="A21" s="3" t="inlineStr">
        <is>
          <t>Biophytis shares to be received from Negma</t>
        </is>
      </c>
      <c r="B21" s="3" t="inlineStr">
        <is>
          <t>[3]</t>
        </is>
      </c>
      <c r="D21" s="4" t="n">
        <v>-1212000</v>
      </c>
    </row>
    <row r="22">
      <c r="A22" s="3" t="inlineStr">
        <is>
          <t>Balance at the end of period</t>
        </is>
      </c>
      <c r="D22" s="6" t="n">
        <v>2299000</v>
      </c>
      <c r="F22" s="4" t="n">
        <v>-8253000</v>
      </c>
    </row>
    <row r="23">
      <c r="A23" s="3" t="inlineStr">
        <is>
          <t>Balance at the end of period (shares) | shares</t>
        </is>
      </c>
      <c r="D23" s="4" t="n">
        <v>100757097</v>
      </c>
      <c r="E23" s="4" t="n">
        <v>100757097</v>
      </c>
    </row>
    <row r="24">
      <c r="A24" s="3" t="inlineStr">
        <is>
          <t>As filed</t>
        </is>
      </c>
    </row>
    <row r="25">
      <c r="A25" s="5" t="inlineStr">
        <is>
          <t>IFRS Schedule of Error Corrections and Prior Period Adjustment Restatement Line Items</t>
        </is>
      </c>
    </row>
    <row r="26">
      <c r="A26" s="3" t="inlineStr">
        <is>
          <t>Balance at the beginning of period</t>
        </is>
      </c>
      <c r="D26" s="6" t="n">
        <v>-7495000</v>
      </c>
      <c r="F26" s="4" t="n">
        <v>7037000</v>
      </c>
    </row>
    <row r="27">
      <c r="A27" s="3" t="inlineStr">
        <is>
          <t>Net loss</t>
        </is>
      </c>
      <c r="D27" s="4" t="n">
        <v>-17054000</v>
      </c>
      <c r="F27" s="4" t="n">
        <v>-17788000</v>
      </c>
    </row>
    <row r="28">
      <c r="A28" s="3" t="inlineStr">
        <is>
          <t>Other comprehensive income (loss)</t>
        </is>
      </c>
      <c r="D28" s="4" t="n">
        <v>-4000</v>
      </c>
      <c r="F28" s="4" t="n">
        <v>69000</v>
      </c>
    </row>
    <row r="29">
      <c r="A29" s="3" t="inlineStr">
        <is>
          <t>Total comprehensive income (loss)</t>
        </is>
      </c>
      <c r="D29" s="4" t="n">
        <v>-17058000</v>
      </c>
      <c r="F29" s="4" t="n">
        <v>-17719000</v>
      </c>
    </row>
    <row r="30">
      <c r="A30" s="3" t="inlineStr">
        <is>
          <t>Conversion of convertible notes</t>
        </is>
      </c>
      <c r="D30" s="4" t="n">
        <v>8841000</v>
      </c>
      <c r="F30" s="4" t="n">
        <v>2629000</v>
      </c>
    </row>
    <row r="31">
      <c r="A31" s="3" t="inlineStr">
        <is>
          <t>Issuance of warrants attached to non-convertible bonds</t>
        </is>
      </c>
      <c r="F31" s="4" t="n">
        <v>75000</v>
      </c>
    </row>
    <row r="32">
      <c r="A32" s="3" t="inlineStr">
        <is>
          <t>Deferred tax liabilities on the issuance of warrants</t>
        </is>
      </c>
      <c r="F32" s="4" t="n">
        <v>-28000</v>
      </c>
    </row>
    <row r="33">
      <c r="A33" s="3" t="inlineStr">
        <is>
          <t>Treasury shares net movements</t>
        </is>
      </c>
      <c r="D33" s="4" t="n">
        <v>-25000</v>
      </c>
      <c r="F33" s="4" t="n">
        <v>134000</v>
      </c>
    </row>
    <row r="34">
      <c r="A34" s="3" t="inlineStr">
        <is>
          <t>Gains and losses, net related to treasury shares</t>
        </is>
      </c>
      <c r="D34" s="4" t="n">
        <v>61000</v>
      </c>
      <c r="F34" s="4" t="n">
        <v>-131000</v>
      </c>
    </row>
    <row r="35">
      <c r="A35" s="3" t="inlineStr">
        <is>
          <t>Equity settled share-based payments</t>
        </is>
      </c>
      <c r="D35" s="4" t="n">
        <v>785000</v>
      </c>
      <c r="F35" s="4" t="n">
        <v>63000</v>
      </c>
    </row>
    <row r="36">
      <c r="A36" s="3" t="inlineStr">
        <is>
          <t>Costs incurred in relation to equity transactions</t>
        </is>
      </c>
      <c r="D36" s="4" t="n">
        <v>-2709000</v>
      </c>
      <c r="F36" s="4" t="n">
        <v>445000</v>
      </c>
    </row>
    <row r="37">
      <c r="A37" s="3" t="inlineStr">
        <is>
          <t>Costs incurred in relation to equity transactions</t>
        </is>
      </c>
      <c r="D37" s="4" t="n">
        <v>-787000</v>
      </c>
    </row>
    <row r="38">
      <c r="A38" s="3" t="inlineStr">
        <is>
          <t>Share capital increase</t>
        </is>
      </c>
      <c r="D38" s="4" t="n">
        <v>24880000</v>
      </c>
    </row>
    <row r="39">
      <c r="A39" s="3" t="inlineStr">
        <is>
          <t>Exercise of warrants</t>
        </is>
      </c>
      <c r="D39" s="4" t="n">
        <v>1315000</v>
      </c>
    </row>
    <row r="40">
      <c r="A40" s="3" t="inlineStr">
        <is>
          <t>Subscription of warrants</t>
        </is>
      </c>
      <c r="D40" s="4" t="n">
        <v>449000</v>
      </c>
    </row>
    <row r="41">
      <c r="A41" s="3" t="inlineStr">
        <is>
          <t>Biophytis shares to be received from Negma</t>
        </is>
      </c>
      <c r="D41" s="4" t="n">
        <v>-1394000</v>
      </c>
    </row>
    <row r="42">
      <c r="A42" s="3" t="inlineStr">
        <is>
          <t>Balance at the end of period</t>
        </is>
      </c>
      <c r="D42" s="4" t="n">
        <v>6863000</v>
      </c>
      <c r="F42" s="4" t="n">
        <v>-7495000</v>
      </c>
      <c r="H42" s="4" t="n">
        <v>7037000</v>
      </c>
    </row>
    <row r="43">
      <c r="A43" s="3" t="inlineStr">
        <is>
          <t>Restatments</t>
        </is>
      </c>
    </row>
    <row r="44">
      <c r="A44" s="5" t="inlineStr">
        <is>
          <t>IFRS Schedule of Error Corrections and Prior Period Adjustment Restatement Line Items</t>
        </is>
      </c>
    </row>
    <row r="45">
      <c r="A45" s="3" t="inlineStr">
        <is>
          <t>Balance at the beginning of period</t>
        </is>
      </c>
      <c r="D45" s="4" t="n">
        <v>-758000</v>
      </c>
    </row>
    <row r="46">
      <c r="A46" s="3" t="inlineStr">
        <is>
          <t>Net loss</t>
        </is>
      </c>
      <c r="D46" s="4" t="n">
        <v>-8463000</v>
      </c>
      <c r="F46" s="4" t="n">
        <v>-1158000</v>
      </c>
    </row>
    <row r="47">
      <c r="A47" s="3" t="inlineStr">
        <is>
          <t>Total comprehensive income (loss)</t>
        </is>
      </c>
      <c r="D47" s="4" t="n">
        <v>-8463000</v>
      </c>
      <c r="F47" s="4" t="n">
        <v>-1158000</v>
      </c>
    </row>
    <row r="48">
      <c r="A48" s="3" t="inlineStr">
        <is>
          <t>Conversion of convertible notes</t>
        </is>
      </c>
      <c r="D48" s="4" t="n">
        <v>5871000</v>
      </c>
      <c r="F48" s="4" t="n">
        <v>241000</v>
      </c>
    </row>
    <row r="49">
      <c r="A49" s="3" t="inlineStr">
        <is>
          <t>Issuance of warrants attached to non-convertible bonds</t>
        </is>
      </c>
      <c r="F49" s="4" t="n">
        <v>211000</v>
      </c>
    </row>
    <row r="50">
      <c r="A50" s="3" t="inlineStr">
        <is>
          <t>Deferred tax liabilities on the issuance of warrants</t>
        </is>
      </c>
      <c r="F50" s="4" t="n">
        <v>-52000</v>
      </c>
    </row>
    <row r="51">
      <c r="A51" s="3" t="inlineStr">
        <is>
          <t>Share capital increase</t>
        </is>
      </c>
      <c r="D51" s="4" t="n">
        <v>-1394000</v>
      </c>
    </row>
    <row r="52">
      <c r="A52" s="3" t="inlineStr">
        <is>
          <t>Biophytis shares to be received from Negma</t>
        </is>
      </c>
      <c r="D52" s="4" t="n">
        <v>182000</v>
      </c>
    </row>
    <row r="53">
      <c r="A53" s="3" t="inlineStr">
        <is>
          <t>Balance at the end of period</t>
        </is>
      </c>
      <c r="D53" s="4" t="n">
        <v>-4564000</v>
      </c>
      <c r="F53" s="4" t="n">
        <v>-758000</v>
      </c>
    </row>
    <row r="54">
      <c r="A54" s="3" t="inlineStr">
        <is>
          <t>As restated</t>
        </is>
      </c>
    </row>
    <row r="55">
      <c r="A55" s="5" t="inlineStr">
        <is>
          <t>IFRS Schedule of Error Corrections and Prior Period Adjustment Restatement Line Items</t>
        </is>
      </c>
    </row>
    <row r="56">
      <c r="A56" s="3" t="inlineStr">
        <is>
          <t>Balance at the beginning of period</t>
        </is>
      </c>
      <c r="D56" s="4" t="n">
        <v>-8253000</v>
      </c>
      <c r="F56" s="4" t="n">
        <v>7037000</v>
      </c>
    </row>
    <row r="57">
      <c r="A57" s="3" t="inlineStr">
        <is>
          <t>Net loss</t>
        </is>
      </c>
      <c r="D57" s="4" t="n">
        <v>-25517000</v>
      </c>
      <c r="F57" s="4" t="n">
        <v>-18946000</v>
      </c>
    </row>
    <row r="58">
      <c r="A58" s="3" t="inlineStr">
        <is>
          <t>Other comprehensive income (loss)</t>
        </is>
      </c>
      <c r="D58" s="4" t="n">
        <v>-4000</v>
      </c>
      <c r="F58" s="4" t="n">
        <v>69000</v>
      </c>
    </row>
    <row r="59">
      <c r="A59" s="3" t="inlineStr">
        <is>
          <t>Total comprehensive income (loss)</t>
        </is>
      </c>
      <c r="D59" s="4" t="n">
        <v>-25521000</v>
      </c>
      <c r="F59" s="4" t="n">
        <v>-18877000</v>
      </c>
    </row>
    <row r="60">
      <c r="A60" s="3" t="inlineStr">
        <is>
          <t>Conversion of convertible notes</t>
        </is>
      </c>
      <c r="D60" s="4" t="n">
        <v>14712000</v>
      </c>
      <c r="F60" s="4" t="n">
        <v>2871000</v>
      </c>
    </row>
    <row r="61">
      <c r="A61" s="3" t="inlineStr">
        <is>
          <t>Issuance of warrants attached to non-convertible bonds</t>
        </is>
      </c>
      <c r="F61" s="4" t="n">
        <v>286000</v>
      </c>
    </row>
    <row r="62">
      <c r="A62" s="3" t="inlineStr">
        <is>
          <t>Deferred tax liabilities on the issuance of warrants</t>
        </is>
      </c>
      <c r="F62" s="4" t="n">
        <v>-80000</v>
      </c>
    </row>
    <row r="63">
      <c r="A63" s="3" t="inlineStr">
        <is>
          <t>Treasury shares net movements</t>
        </is>
      </c>
      <c r="D63" s="4" t="n">
        <v>-25000</v>
      </c>
      <c r="F63" s="4" t="n">
        <v>134000</v>
      </c>
    </row>
    <row r="64">
      <c r="A64" s="3" t="inlineStr">
        <is>
          <t>Gains and losses, net related to treasury shares</t>
        </is>
      </c>
      <c r="D64" s="4" t="n">
        <v>61000</v>
      </c>
      <c r="F64" s="4" t="n">
        <v>-131000</v>
      </c>
    </row>
    <row r="65">
      <c r="A65" s="3" t="inlineStr">
        <is>
          <t>Equity settled share-based payments</t>
        </is>
      </c>
      <c r="D65" s="4" t="n">
        <v>785000</v>
      </c>
      <c r="F65" s="4" t="n">
        <v>63000</v>
      </c>
    </row>
    <row r="66">
      <c r="A66" s="3" t="inlineStr">
        <is>
          <t>Costs incurred in relation to equity transactions</t>
        </is>
      </c>
      <c r="D66" s="4" t="n">
        <v>-2709000</v>
      </c>
      <c r="F66" s="4" t="n">
        <v>445000</v>
      </c>
    </row>
    <row r="67">
      <c r="A67" s="3" t="inlineStr">
        <is>
          <t>Costs incurred in relation to equity transactions</t>
        </is>
      </c>
      <c r="D67" s="4" t="n">
        <v>-787000</v>
      </c>
    </row>
    <row r="68">
      <c r="A68" s="3" t="inlineStr">
        <is>
          <t>Share capital increase</t>
        </is>
      </c>
      <c r="D68" s="4" t="n">
        <v>23486000</v>
      </c>
    </row>
    <row r="69">
      <c r="A69" s="3" t="inlineStr">
        <is>
          <t>Exercise of warrants</t>
        </is>
      </c>
      <c r="D69" s="4" t="n">
        <v>1315000</v>
      </c>
    </row>
    <row r="70">
      <c r="A70" s="3" t="inlineStr">
        <is>
          <t>Subscription of warrants</t>
        </is>
      </c>
      <c r="D70" s="4" t="n">
        <v>449000</v>
      </c>
    </row>
    <row r="71">
      <c r="A71" s="3" t="inlineStr">
        <is>
          <t>Biophytis shares to be received from Negma</t>
        </is>
      </c>
      <c r="D71" s="4" t="n">
        <v>-1212000</v>
      </c>
    </row>
    <row r="72">
      <c r="A72" s="3" t="inlineStr">
        <is>
          <t>Balance at the end of period</t>
        </is>
      </c>
      <c r="D72" s="6" t="n">
        <v>2299000</v>
      </c>
      <c r="F72" s="6" t="n">
        <v>-8253000</v>
      </c>
      <c r="H72" s="6" t="n">
        <v>7037000</v>
      </c>
    </row>
    <row r="73"/>
    <row r="74">
      <c r="A74" s="3" t="inlineStr">
        <is>
          <t>[1]</t>
        </is>
      </c>
      <c r="B74" s="3" t="inlineStr">
        <is>
          <t>Costs directly attributable to the proposed issuance of shares in connection with a listing of the Company ’ s equity securities on a U.S. stock exchange in 2018 were recognized as a reduction from shareholders ’ equity for € (445) thousand. Following the Company ’ s decision to postpone the issuance of its shares, the related costs were recognized in the 2019 statement of consolidated operations.</t>
        </is>
      </c>
    </row>
    <row r="75">
      <c r="A75" s="3" t="inlineStr">
        <is>
          <t>[2]</t>
        </is>
      </c>
      <c r="B75" s="3" t="inlineStr">
        <is>
          <t>Costs incurred by the Company in relation to private placements totaling €23.5 million that occurred in February, June, July and October 2020.</t>
        </is>
      </c>
    </row>
    <row r="76">
      <c r="A76" s="3" t="inlineStr">
        <is>
          <t>[3]</t>
        </is>
      </c>
      <c r="B76" s="3" t="inlineStr">
        <is>
          <t xml:space="preserve">The judgment of the Paris Court of Appeal of November 18, 2020 ordered the return by Negma of the 2,050,000 Biophytis shares previously delivered following the judgment of May 7, 2020. As a result, the Company recognized at the date of the judgment of November 18, 2020 the right to receive the 2,050,000 shares to be returned by Negma in equity for € 1,212 thousand (as restated) and a corresponding increase of the financial liability (see notes 13.2 and 15). </t>
        </is>
      </c>
    </row>
  </sheetData>
  <mergeCells count="7">
    <mergeCell ref="A1:B1"/>
    <mergeCell ref="F1:G1"/>
    <mergeCell ref="H1:I1"/>
    <mergeCell ref="A73:H73"/>
    <mergeCell ref="B74:H74"/>
    <mergeCell ref="B75:H75"/>
    <mergeCell ref="B76:H7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 Consolidated statement of cash flow (Details) - EUR (€) € in Thousands</t>
        </is>
      </c>
      <c r="B1" s="2" t="inlineStr">
        <is>
          <t>Jul. 10, 2015</t>
        </is>
      </c>
      <c r="C1" s="2" t="inlineStr">
        <is>
          <t>Dec. 31, 2020</t>
        </is>
      </c>
      <c r="D1" s="2" t="inlineStr">
        <is>
          <t>Dec. 31, 2019</t>
        </is>
      </c>
      <c r="E1" s="2" t="inlineStr">
        <is>
          <t>Dec. 31, 2018</t>
        </is>
      </c>
    </row>
    <row r="2">
      <c r="A2" s="5" t="inlineStr">
        <is>
          <t>IFRS Schedule of Error Corrections and Prior Period Adjustment Restatement Line Items</t>
        </is>
      </c>
    </row>
    <row r="3">
      <c r="A3" s="3" t="inlineStr">
        <is>
          <t>Net loss</t>
        </is>
      </c>
      <c r="C3" s="6" t="n">
        <v>-25517</v>
      </c>
      <c r="D3" s="6" t="n">
        <v>-18946</v>
      </c>
      <c r="E3" s="6" t="n">
        <v>-13987</v>
      </c>
    </row>
    <row r="4">
      <c r="A4" s="3" t="inlineStr">
        <is>
          <t>Amortization and depreciation of intangible and tangible assets</t>
        </is>
      </c>
      <c r="C4" s="4" t="n">
        <v>280</v>
      </c>
      <c r="D4" s="4" t="n">
        <v>262</v>
      </c>
      <c r="E4" s="4" t="n">
        <v>227</v>
      </c>
    </row>
    <row r="5">
      <c r="A5" s="3" t="inlineStr">
        <is>
          <t>Additions of provisions, net of reversals</t>
        </is>
      </c>
      <c r="C5" s="4" t="n">
        <v>34</v>
      </c>
      <c r="D5" s="4" t="n">
        <v>-33</v>
      </c>
      <c r="E5" s="4" t="n">
        <v>108</v>
      </c>
    </row>
    <row r="6">
      <c r="A6" s="3" t="inlineStr">
        <is>
          <t>Expenses associated with share-based payments</t>
        </is>
      </c>
      <c r="C6" s="4" t="n">
        <v>785</v>
      </c>
      <c r="D6" s="4" t="n">
        <v>63</v>
      </c>
      <c r="E6" s="4" t="n">
        <v>287</v>
      </c>
    </row>
    <row r="7">
      <c r="A7" s="3" t="inlineStr">
        <is>
          <t>Change in deferred tax</t>
        </is>
      </c>
      <c r="D7" s="4" t="n">
        <v>-80</v>
      </c>
      <c r="E7" s="4" t="n">
        <v>-72</v>
      </c>
    </row>
    <row r="8">
      <c r="A8" s="3" t="inlineStr">
        <is>
          <t>Costs incurred in relation to equity transactions, initially recognized as a reduction from shareholders' equity</t>
        </is>
      </c>
      <c r="D8" s="4" t="n">
        <v>445</v>
      </c>
    </row>
    <row r="9">
      <c r="A9" s="3" t="inlineStr">
        <is>
          <t>Conversion settled with cash payment</t>
        </is>
      </c>
      <c r="D9" s="4" t="n">
        <v>301</v>
      </c>
    </row>
    <row r="10">
      <c r="A10" s="3" t="inlineStr">
        <is>
          <t>Changes in fair value of convertible notes</t>
        </is>
      </c>
      <c r="C10" s="4" t="n">
        <v>10080</v>
      </c>
      <c r="D10" s="4" t="n">
        <v>1867</v>
      </c>
    </row>
    <row r="11">
      <c r="A11" s="3" t="inlineStr">
        <is>
          <t>Interests on investment accounts</t>
        </is>
      </c>
      <c r="C11" s="4" t="n">
        <v>-1</v>
      </c>
      <c r="D11" s="4" t="n">
        <v>-4</v>
      </c>
      <c r="E11" s="4" t="n">
        <v>-9</v>
      </c>
    </row>
    <row r="12">
      <c r="A12" s="3" t="inlineStr">
        <is>
          <t>Financial indemnity, net, NEGMA</t>
        </is>
      </c>
      <c r="C12" s="4" t="n">
        <v>-34</v>
      </c>
    </row>
    <row r="13">
      <c r="A13" s="3" t="inlineStr">
        <is>
          <t>Amortized cost of non-convertible bonds</t>
        </is>
      </c>
      <c r="C13" s="4" t="n">
        <v>189</v>
      </c>
      <c r="D13" s="4" t="n">
        <v>328</v>
      </c>
      <c r="E13" s="4" t="n">
        <v>54</v>
      </c>
    </row>
    <row r="14">
      <c r="A14" s="3" t="inlineStr">
        <is>
          <t>Operating cash flows before change in working capital requirements</t>
        </is>
      </c>
      <c r="C14" s="4" t="n">
        <v>-13104</v>
      </c>
      <c r="D14" s="4" t="n">
        <v>-14718</v>
      </c>
      <c r="E14" s="4" t="n">
        <v>-13268</v>
      </c>
    </row>
    <row r="15">
      <c r="A15" s="3" t="inlineStr">
        <is>
          <t>(-) Change in working capital requirements (net of depreciation of trade receivables and inventories)</t>
        </is>
      </c>
      <c r="C15" s="4" t="n">
        <v>-3361</v>
      </c>
      <c r="D15" s="4" t="n">
        <v>333</v>
      </c>
      <c r="E15" s="4" t="n">
        <v>-1211</v>
      </c>
    </row>
    <row r="16">
      <c r="A16" s="3" t="inlineStr">
        <is>
          <t>Cash flows used in operating activities</t>
        </is>
      </c>
      <c r="C16" s="4" t="n">
        <v>-9743</v>
      </c>
      <c r="D16" s="4" t="n">
        <v>-15051</v>
      </c>
      <c r="E16" s="4" t="n">
        <v>-12057</v>
      </c>
    </row>
    <row r="17">
      <c r="A17" s="3" t="inlineStr">
        <is>
          <t>Cash flows used in investing activities</t>
        </is>
      </c>
      <c r="C17" s="4" t="n">
        <v>-12713</v>
      </c>
      <c r="D17" s="4" t="n">
        <v>-278</v>
      </c>
      <c r="E17" s="4" t="n">
        <v>-104</v>
      </c>
    </row>
    <row r="18">
      <c r="A18" s="5" t="inlineStr">
        <is>
          <t>Cash flows from financing activities</t>
        </is>
      </c>
    </row>
    <row r="19">
      <c r="A19" s="3" t="inlineStr">
        <is>
          <t>Proceeds from share capital increase, net of NEGMA indemnity</t>
        </is>
      </c>
      <c r="C19" s="4" t="n">
        <v>23486</v>
      </c>
    </row>
    <row r="20">
      <c r="A20" s="3" t="inlineStr">
        <is>
          <t>Costs paid in relation to equity transactions</t>
        </is>
      </c>
      <c r="C20" s="4" t="n">
        <v>-3496</v>
      </c>
      <c r="E20" s="4" t="n">
        <v>-286</v>
      </c>
    </row>
    <row r="21">
      <c r="A21" s="3" t="inlineStr">
        <is>
          <t>Net financial indemnity received from (paid to) NEGMA</t>
        </is>
      </c>
      <c r="C21" s="4" t="n">
        <v>34</v>
      </c>
    </row>
    <row r="22">
      <c r="A22" s="3" t="inlineStr">
        <is>
          <t>Subscription of warrants (BSA)</t>
        </is>
      </c>
      <c r="B22" s="6" t="n">
        <v>162</v>
      </c>
      <c r="C22" s="4" t="n">
        <v>271</v>
      </c>
    </row>
    <row r="23">
      <c r="A23" s="3" t="inlineStr">
        <is>
          <t>Exercise of warrants (BSA) and founders' warrants (BSPCE)</t>
        </is>
      </c>
      <c r="C23" s="4" t="n">
        <v>862</v>
      </c>
    </row>
    <row r="24">
      <c r="A24" s="3" t="inlineStr">
        <is>
          <t>Proceeds from research tax credit prefinancing, net of guarantee deposit</t>
        </is>
      </c>
      <c r="C24" s="4" t="n">
        <v>1964</v>
      </c>
      <c r="D24" s="4" t="n">
        <v>4355</v>
      </c>
    </row>
    <row r="25">
      <c r="A25" s="3" t="inlineStr">
        <is>
          <t>Reimbursement of the prefinanced CIR receivables</t>
        </is>
      </c>
      <c r="C25" s="4" t="n">
        <v>-4589</v>
      </c>
    </row>
    <row r="26">
      <c r="A26" s="3" t="inlineStr">
        <is>
          <t>Proceeds from conditional advances, net of repayment</t>
        </is>
      </c>
      <c r="C26" s="4" t="n">
        <v>-136</v>
      </c>
      <c r="D26" s="4" t="n">
        <v>73</v>
      </c>
      <c r="E26" s="4" t="n">
        <v>329</v>
      </c>
    </row>
    <row r="27">
      <c r="A27" s="3" t="inlineStr">
        <is>
          <t>Financial interest paid</t>
        </is>
      </c>
      <c r="C27" s="4" t="n">
        <v>-628</v>
      </c>
      <c r="D27" s="4" t="n">
        <v>-1080</v>
      </c>
      <c r="E27" s="4" t="n">
        <v>-135</v>
      </c>
    </row>
    <row r="28">
      <c r="A28" s="3" t="inlineStr">
        <is>
          <t>Conversion settled with cash payment</t>
        </is>
      </c>
      <c r="D28" s="4" t="n">
        <v>-301</v>
      </c>
    </row>
    <row r="29">
      <c r="A29" s="3" t="inlineStr">
        <is>
          <t>Net proceeds from the issuance of convertible notes and non-convertible bonds</t>
        </is>
      </c>
      <c r="C29" s="4" t="n">
        <v>8730</v>
      </c>
      <c r="D29" s="4" t="n">
        <v>6920</v>
      </c>
      <c r="E29" s="4" t="n">
        <v>7260</v>
      </c>
    </row>
    <row r="30">
      <c r="A30" s="3" t="inlineStr">
        <is>
          <t>Repayment of non-convertible bonds</t>
        </is>
      </c>
      <c r="C30" s="4" t="n">
        <v>-3214</v>
      </c>
      <c r="D30" s="4" t="n">
        <v>-2292</v>
      </c>
    </row>
    <row r="31">
      <c r="A31" s="3" t="inlineStr">
        <is>
          <t>Costs incurred in relation to the issuance of convertible notes and non-convertible bonds</t>
        </is>
      </c>
      <c r="C31" s="4" t="n">
        <v>-453</v>
      </c>
      <c r="D31" s="4" t="n">
        <v>-350</v>
      </c>
      <c r="E31" s="4" t="n">
        <v>-305</v>
      </c>
    </row>
    <row r="32">
      <c r="A32" s="3" t="inlineStr">
        <is>
          <t>Repayment of obligations under finance lease</t>
        </is>
      </c>
      <c r="D32" s="4" t="n">
        <v>-47</v>
      </c>
      <c r="E32" s="4" t="n">
        <v>-47</v>
      </c>
    </row>
    <row r="33">
      <c r="A33" s="3" t="inlineStr">
        <is>
          <t>Change in short-term bank overdrafts</t>
        </is>
      </c>
      <c r="C33" s="4" t="n">
        <v>-15</v>
      </c>
      <c r="E33" s="4" t="n">
        <v>8</v>
      </c>
    </row>
    <row r="34">
      <c r="A34" s="3" t="inlineStr">
        <is>
          <t>Cash flows from financing activities</t>
        </is>
      </c>
      <c r="C34" s="4" t="n">
        <v>21953</v>
      </c>
      <c r="D34" s="4" t="n">
        <v>7278</v>
      </c>
      <c r="E34" s="4" t="n">
        <v>6771</v>
      </c>
    </row>
    <row r="35">
      <c r="A35" s="3" t="inlineStr">
        <is>
          <t>Net effect of exchange rate changes on cash and cash equivalents</t>
        </is>
      </c>
      <c r="C35" s="4" t="n">
        <v>13</v>
      </c>
      <c r="D35" s="4" t="n">
        <v>-18</v>
      </c>
      <c r="E35" s="4" t="n">
        <v>-61</v>
      </c>
    </row>
    <row r="36">
      <c r="A36" s="3" t="inlineStr">
        <is>
          <t>Increase (decrease) in cash and cash equivalents</t>
        </is>
      </c>
      <c r="C36" s="4" t="n">
        <v>-490</v>
      </c>
      <c r="D36" s="4" t="n">
        <v>-8069</v>
      </c>
      <c r="E36" s="4" t="n">
        <v>-5451</v>
      </c>
    </row>
    <row r="37">
      <c r="A37" s="3" t="inlineStr">
        <is>
          <t>Cash and cash equivalents at the beginning of the period</t>
        </is>
      </c>
      <c r="C37" s="4" t="n">
        <v>6337</v>
      </c>
      <c r="D37" s="4" t="n">
        <v>14406</v>
      </c>
      <c r="E37" s="4" t="n">
        <v>19857</v>
      </c>
    </row>
    <row r="38">
      <c r="A38" s="3" t="inlineStr">
        <is>
          <t>Cash and cash equivalents at the end of the period</t>
        </is>
      </c>
      <c r="C38" s="4" t="n">
        <v>5847</v>
      </c>
      <c r="D38" s="4" t="n">
        <v>6337</v>
      </c>
      <c r="E38" s="4" t="n">
        <v>14406</v>
      </c>
    </row>
    <row r="39">
      <c r="A39" s="3" t="inlineStr">
        <is>
          <t>As filed</t>
        </is>
      </c>
    </row>
    <row r="40">
      <c r="A40" s="5" t="inlineStr">
        <is>
          <t>IFRS Schedule of Error Corrections and Prior Period Adjustment Restatement Line Items</t>
        </is>
      </c>
    </row>
    <row r="41">
      <c r="A41" s="3" t="inlineStr">
        <is>
          <t>Net loss</t>
        </is>
      </c>
      <c r="C41" s="4" t="n">
        <v>-17054</v>
      </c>
      <c r="D41" s="4" t="n">
        <v>-17788</v>
      </c>
    </row>
    <row r="42">
      <c r="A42" s="3" t="inlineStr">
        <is>
          <t>Amortization and depreciation of intangible and tangible assets</t>
        </is>
      </c>
      <c r="C42" s="4" t="n">
        <v>280</v>
      </c>
      <c r="D42" s="4" t="n">
        <v>262</v>
      </c>
    </row>
    <row r="43">
      <c r="A43" s="3" t="inlineStr">
        <is>
          <t>Additions of provisions, net of reversals</t>
        </is>
      </c>
      <c r="C43" s="4" t="n">
        <v>1428</v>
      </c>
      <c r="D43" s="4" t="n">
        <v>-33</v>
      </c>
    </row>
    <row r="44">
      <c r="A44" s="3" t="inlineStr">
        <is>
          <t>Expenses associated with share-based payments</t>
        </is>
      </c>
      <c r="C44" s="4" t="n">
        <v>785</v>
      </c>
      <c r="D44" s="4" t="n">
        <v>63</v>
      </c>
    </row>
    <row r="45">
      <c r="A45" s="3" t="inlineStr">
        <is>
          <t>Change in deferred tax</t>
        </is>
      </c>
      <c r="D45" s="4" t="n">
        <v>-28</v>
      </c>
    </row>
    <row r="46">
      <c r="A46" s="3" t="inlineStr">
        <is>
          <t>Costs incurred in relation to equity transactions, initially recognized as a reduction from shareholders' equity</t>
        </is>
      </c>
      <c r="D46" s="4" t="n">
        <v>445</v>
      </c>
    </row>
    <row r="47">
      <c r="A47" s="3" t="inlineStr">
        <is>
          <t>Financial interest and conversion settled with cash payment</t>
        </is>
      </c>
      <c r="C47" s="4" t="n">
        <v>118</v>
      </c>
      <c r="D47" s="4" t="n">
        <v>1080</v>
      </c>
    </row>
    <row r="48">
      <c r="A48" s="3" t="inlineStr">
        <is>
          <t>Changes in fair value of convertible notes</t>
        </is>
      </c>
      <c r="C48" s="4" t="n">
        <v>-2831</v>
      </c>
      <c r="D48" s="4" t="n">
        <v>-726</v>
      </c>
    </row>
    <row r="49">
      <c r="A49" s="3" t="inlineStr">
        <is>
          <t>Interests on investment accounts</t>
        </is>
      </c>
      <c r="C49" s="4" t="n">
        <v>-1</v>
      </c>
      <c r="D49" s="4" t="n">
        <v>-4</v>
      </c>
    </row>
    <row r="50">
      <c r="A50" s="3" t="inlineStr">
        <is>
          <t>Unwinding of conditional advances</t>
        </is>
      </c>
      <c r="C50" s="4" t="n">
        <v>65</v>
      </c>
      <c r="D50" s="4" t="n">
        <v>62</v>
      </c>
    </row>
    <row r="51">
      <c r="A51" s="3" t="inlineStr">
        <is>
          <t>Financial indemnity, net, NEGMA</t>
        </is>
      </c>
      <c r="C51" s="4" t="n">
        <v>-34</v>
      </c>
    </row>
    <row r="52">
      <c r="A52" s="3" t="inlineStr">
        <is>
          <t>Amortized cost of non-convertible bonds</t>
        </is>
      </c>
      <c r="C52" s="4" t="n">
        <v>4374</v>
      </c>
    </row>
    <row r="53">
      <c r="A53" s="3" t="inlineStr">
        <is>
          <t>Amortized cost of convertible and non-convertible bonds</t>
        </is>
      </c>
      <c r="D53" s="4" t="n">
        <v>1729</v>
      </c>
    </row>
    <row r="54">
      <c r="A54" s="3" t="inlineStr">
        <is>
          <t>Operating cash flows before change in working capital requirements</t>
        </is>
      </c>
      <c r="C54" s="4" t="n">
        <v>-12871</v>
      </c>
      <c r="D54" s="4" t="n">
        <v>-14939</v>
      </c>
    </row>
    <row r="55">
      <c r="A55" s="3" t="inlineStr">
        <is>
          <t>(-) Change in working capital requirements (net of depreciation of trade receivables and inventories)</t>
        </is>
      </c>
      <c r="C55" s="4" t="n">
        <v>-3007</v>
      </c>
      <c r="D55" s="4" t="n">
        <v>333</v>
      </c>
    </row>
    <row r="56">
      <c r="A56" s="3" t="inlineStr">
        <is>
          <t>Cash flows used in operating activities</t>
        </is>
      </c>
      <c r="C56" s="4" t="n">
        <v>-9864</v>
      </c>
      <c r="D56" s="4" t="n">
        <v>-15272</v>
      </c>
    </row>
    <row r="57">
      <c r="A57" s="3" t="inlineStr">
        <is>
          <t>Cash flows used in investing activities</t>
        </is>
      </c>
      <c r="C57" s="4" t="n">
        <v>-12713</v>
      </c>
      <c r="D57" s="4" t="n">
        <v>-278</v>
      </c>
    </row>
    <row r="58">
      <c r="A58" s="5" t="inlineStr">
        <is>
          <t>Cash flows from financing activities</t>
        </is>
      </c>
    </row>
    <row r="59">
      <c r="A59" s="3" t="inlineStr">
        <is>
          <t>Proceeds from share capital increase, net of NEGMA indemnity</t>
        </is>
      </c>
      <c r="C59" s="4" t="n">
        <v>23486</v>
      </c>
    </row>
    <row r="60">
      <c r="A60" s="3" t="inlineStr">
        <is>
          <t>Costs paid in relation to equity transactions</t>
        </is>
      </c>
      <c r="C60" s="4" t="n">
        <v>-3496</v>
      </c>
    </row>
    <row r="61">
      <c r="A61" s="3" t="inlineStr">
        <is>
          <t>Net financial indemnity received from (paid to) NEGMA</t>
        </is>
      </c>
      <c r="C61" s="4" t="n">
        <v>34</v>
      </c>
    </row>
    <row r="62">
      <c r="A62" s="3" t="inlineStr">
        <is>
          <t>Subscription of warrants (BSA)</t>
        </is>
      </c>
      <c r="C62" s="4" t="n">
        <v>271</v>
      </c>
    </row>
    <row r="63">
      <c r="A63" s="3" t="inlineStr">
        <is>
          <t>Exercise of warrants (BSA) and founders' warrants (BSPCE)</t>
        </is>
      </c>
      <c r="C63" s="4" t="n">
        <v>862</v>
      </c>
    </row>
    <row r="64">
      <c r="A64" s="3" t="inlineStr">
        <is>
          <t>Proceeds from research tax credit prefinancing, net of guarantee deposit</t>
        </is>
      </c>
      <c r="C64" s="4" t="n">
        <v>1964</v>
      </c>
      <c r="D64" s="4" t="n">
        <v>4355</v>
      </c>
    </row>
    <row r="65">
      <c r="A65" s="3" t="inlineStr">
        <is>
          <t>Reimbursement of the prefinanced CIR receivables</t>
        </is>
      </c>
      <c r="C65" s="4" t="n">
        <v>-4589</v>
      </c>
    </row>
    <row r="66">
      <c r="A66" s="3" t="inlineStr">
        <is>
          <t>Proceeds from conditional advances, net of repayment</t>
        </is>
      </c>
      <c r="C66" s="4" t="n">
        <v>-136</v>
      </c>
      <c r="D66" s="4" t="n">
        <v>73</v>
      </c>
    </row>
    <row r="67">
      <c r="A67" s="3" t="inlineStr">
        <is>
          <t>Financial interest paid</t>
        </is>
      </c>
      <c r="C67" s="4" t="n">
        <v>-908</v>
      </c>
      <c r="D67" s="4" t="n">
        <v>-1080</v>
      </c>
    </row>
    <row r="68">
      <c r="A68" s="3" t="inlineStr">
        <is>
          <t>Net proceeds from the issuance of convertible notes and non-convertible bonds</t>
        </is>
      </c>
      <c r="C68" s="4" t="n">
        <v>9000</v>
      </c>
      <c r="D68" s="4" t="n">
        <v>6840</v>
      </c>
    </row>
    <row r="69">
      <c r="A69" s="3" t="inlineStr">
        <is>
          <t>Repayment of non-convertible bonds</t>
        </is>
      </c>
      <c r="C69" s="4" t="n">
        <v>-3964</v>
      </c>
      <c r="D69" s="4" t="n">
        <v>-2292</v>
      </c>
    </row>
    <row r="70">
      <c r="A70" s="3" t="inlineStr">
        <is>
          <t>Costs incurred in relation to the issuance of convertible notes and non-convertible bonds</t>
        </is>
      </c>
      <c r="C70" s="4" t="n">
        <v>-435</v>
      </c>
      <c r="D70" s="4" t="n">
        <v>-350</v>
      </c>
    </row>
    <row r="71">
      <c r="A71" s="3" t="inlineStr">
        <is>
          <t>Repayment of obligations under finance lease</t>
        </is>
      </c>
      <c r="D71" s="4" t="n">
        <v>-47</v>
      </c>
    </row>
    <row r="72">
      <c r="A72" s="3" t="inlineStr">
        <is>
          <t>Change in short-term bank overdrafts</t>
        </is>
      </c>
      <c r="C72" s="4" t="n">
        <v>-15</v>
      </c>
    </row>
    <row r="73">
      <c r="A73" s="3" t="inlineStr">
        <is>
          <t>Cash flows from financing activities</t>
        </is>
      </c>
      <c r="C73" s="4" t="n">
        <v>22074</v>
      </c>
      <c r="D73" s="4" t="n">
        <v>7500</v>
      </c>
    </row>
    <row r="74">
      <c r="A74" s="3" t="inlineStr">
        <is>
          <t>Net effect of exchange rate changes on cash and cash equivalents</t>
        </is>
      </c>
      <c r="C74" s="4" t="n">
        <v>13</v>
      </c>
      <c r="D74" s="4" t="n">
        <v>-18</v>
      </c>
    </row>
    <row r="75">
      <c r="A75" s="3" t="inlineStr">
        <is>
          <t>Increase (decrease) in cash and cash equivalents</t>
        </is>
      </c>
      <c r="C75" s="4" t="n">
        <v>-490</v>
      </c>
      <c r="D75" s="4" t="n">
        <v>-8069</v>
      </c>
    </row>
    <row r="76">
      <c r="A76" s="3" t="inlineStr">
        <is>
          <t>Cash and cash equivalents at the beginning of the period</t>
        </is>
      </c>
      <c r="C76" s="4" t="n">
        <v>6337</v>
      </c>
      <c r="D76" s="4" t="n">
        <v>14406</v>
      </c>
    </row>
    <row r="77">
      <c r="A77" s="3" t="inlineStr">
        <is>
          <t>Cash and cash equivalents at the end of the period</t>
        </is>
      </c>
      <c r="C77" s="4" t="n">
        <v>5847</v>
      </c>
      <c r="D77" s="4" t="n">
        <v>6337</v>
      </c>
      <c r="E77" s="4" t="n">
        <v>14406</v>
      </c>
    </row>
    <row r="78">
      <c r="A78" s="3" t="inlineStr">
        <is>
          <t>Restatments</t>
        </is>
      </c>
    </row>
    <row r="79">
      <c r="A79" s="5" t="inlineStr">
        <is>
          <t>IFRS Schedule of Error Corrections and Prior Period Adjustment Restatement Line Items</t>
        </is>
      </c>
    </row>
    <row r="80">
      <c r="A80" s="3" t="inlineStr">
        <is>
          <t>Net loss</t>
        </is>
      </c>
      <c r="C80" s="4" t="n">
        <v>-8463</v>
      </c>
      <c r="D80" s="4" t="n">
        <v>-1158</v>
      </c>
    </row>
    <row r="81">
      <c r="A81" s="3" t="inlineStr">
        <is>
          <t>Additions of provisions, net of reversals</t>
        </is>
      </c>
      <c r="C81" s="4" t="n">
        <v>-1394</v>
      </c>
    </row>
    <row r="82">
      <c r="A82" s="3" t="inlineStr">
        <is>
          <t>Change in deferred tax</t>
        </is>
      </c>
      <c r="D82" s="4" t="n">
        <v>-52</v>
      </c>
    </row>
    <row r="83">
      <c r="A83" s="3" t="inlineStr">
        <is>
          <t>Financial interest and conversion settled with cash payment</t>
        </is>
      </c>
      <c r="C83" s="4" t="n">
        <v>510</v>
      </c>
    </row>
    <row r="84">
      <c r="A84" s="3" t="inlineStr">
        <is>
          <t>Conversion settled with cash payment</t>
        </is>
      </c>
      <c r="D84" s="4" t="n">
        <v>301</v>
      </c>
    </row>
    <row r="85">
      <c r="A85" s="3" t="inlineStr">
        <is>
          <t>Changes in fair value of convertible notes</t>
        </is>
      </c>
      <c r="C85" s="4" t="n">
        <v>12911</v>
      </c>
      <c r="D85" s="4" t="n">
        <v>2592</v>
      </c>
    </row>
    <row r="86">
      <c r="A86" s="3" t="inlineStr">
        <is>
          <t>Unwinding of conditional advances</t>
        </is>
      </c>
      <c r="C86" s="4" t="n">
        <v>387</v>
      </c>
      <c r="D86" s="4" t="n">
        <v>-62</v>
      </c>
    </row>
    <row r="87">
      <c r="A87" s="3" t="inlineStr">
        <is>
          <t>Amortized cost of non-convertible bonds</t>
        </is>
      </c>
      <c r="C87" s="4" t="n">
        <v>-4185</v>
      </c>
    </row>
    <row r="88">
      <c r="A88" s="3" t="inlineStr">
        <is>
          <t>Amortized cost of convertible and non-convertible bonds</t>
        </is>
      </c>
      <c r="D88" s="4" t="n">
        <v>-1401</v>
      </c>
    </row>
    <row r="89">
      <c r="A89" s="3" t="inlineStr">
        <is>
          <t>Operating cash flows before change in working capital requirements</t>
        </is>
      </c>
      <c r="C89" s="4" t="n">
        <v>-233</v>
      </c>
      <c r="D89" s="4" t="n">
        <v>221</v>
      </c>
    </row>
    <row r="90">
      <c r="A90" s="3" t="inlineStr">
        <is>
          <t>(-) Change in working capital requirements (net of depreciation of trade receivables and inventories)</t>
        </is>
      </c>
      <c r="C90" s="4" t="n">
        <v>-354</v>
      </c>
    </row>
    <row r="91">
      <c r="A91" s="3" t="inlineStr">
        <is>
          <t>Cash flows used in operating activities</t>
        </is>
      </c>
      <c r="C91" s="4" t="n">
        <v>121</v>
      </c>
      <c r="D91" s="4" t="n">
        <v>220</v>
      </c>
    </row>
    <row r="92">
      <c r="A92" s="5" t="inlineStr">
        <is>
          <t>Cash flows from financing activities</t>
        </is>
      </c>
    </row>
    <row r="93">
      <c r="A93" s="3" t="inlineStr">
        <is>
          <t>Financial interest paid</t>
        </is>
      </c>
      <c r="C93" s="4" t="n">
        <v>280</v>
      </c>
    </row>
    <row r="94">
      <c r="A94" s="3" t="inlineStr">
        <is>
          <t>Conversion settled with cash payment</t>
        </is>
      </c>
      <c r="D94" s="4" t="n">
        <v>-301</v>
      </c>
    </row>
    <row r="95">
      <c r="A95" s="3" t="inlineStr">
        <is>
          <t>Net proceeds from the issuance of convertible notes and non-convertible bonds</t>
        </is>
      </c>
      <c r="C95" s="4" t="n">
        <v>-270</v>
      </c>
      <c r="D95" s="4" t="n">
        <v>80</v>
      </c>
    </row>
    <row r="96">
      <c r="A96" s="3" t="inlineStr">
        <is>
          <t>Repayment of non-convertible bonds</t>
        </is>
      </c>
      <c r="C96" s="4" t="n">
        <v>750</v>
      </c>
    </row>
    <row r="97">
      <c r="A97" s="3" t="inlineStr">
        <is>
          <t>Repayment of convertible notes</t>
        </is>
      </c>
      <c r="C97" s="4" t="n">
        <v>-863</v>
      </c>
    </row>
    <row r="98">
      <c r="A98" s="3" t="inlineStr">
        <is>
          <t>Costs incurred in relation to the issuance of convertible notes and non-convertible bonds</t>
        </is>
      </c>
      <c r="C98" s="4" t="n">
        <v>-18</v>
      </c>
    </row>
    <row r="99">
      <c r="A99" s="3" t="inlineStr">
        <is>
          <t>Cash flows from financing activities</t>
        </is>
      </c>
      <c r="C99" s="4" t="n">
        <v>-121</v>
      </c>
      <c r="D99" s="4" t="n">
        <v>-220</v>
      </c>
    </row>
    <row r="100">
      <c r="A100" s="3" t="inlineStr">
        <is>
          <t>As restated</t>
        </is>
      </c>
    </row>
    <row r="101">
      <c r="A101" s="5" t="inlineStr">
        <is>
          <t>IFRS Schedule of Error Corrections and Prior Period Adjustment Restatement Line Items</t>
        </is>
      </c>
    </row>
    <row r="102">
      <c r="A102" s="3" t="inlineStr">
        <is>
          <t>Net loss</t>
        </is>
      </c>
      <c r="C102" s="4" t="n">
        <v>-25517</v>
      </c>
      <c r="D102" s="4" t="n">
        <v>-18946</v>
      </c>
    </row>
    <row r="103">
      <c r="A103" s="3" t="inlineStr">
        <is>
          <t>Amortization and depreciation of intangible and tangible assets</t>
        </is>
      </c>
      <c r="C103" s="4" t="n">
        <v>280</v>
      </c>
      <c r="D103" s="4" t="n">
        <v>262</v>
      </c>
    </row>
    <row r="104">
      <c r="A104" s="3" t="inlineStr">
        <is>
          <t>Additions of provisions, net of reversals</t>
        </is>
      </c>
      <c r="C104" s="4" t="n">
        <v>34</v>
      </c>
      <c r="D104" s="4" t="n">
        <v>-33</v>
      </c>
    </row>
    <row r="105">
      <c r="A105" s="3" t="inlineStr">
        <is>
          <t>Expenses associated with share-based payments</t>
        </is>
      </c>
      <c r="C105" s="4" t="n">
        <v>785</v>
      </c>
      <c r="D105" s="4" t="n">
        <v>63</v>
      </c>
    </row>
    <row r="106">
      <c r="A106" s="3" t="inlineStr">
        <is>
          <t>Change in deferred tax</t>
        </is>
      </c>
      <c r="D106" s="4" t="n">
        <v>-80</v>
      </c>
    </row>
    <row r="107">
      <c r="A107" s="3" t="inlineStr">
        <is>
          <t>Costs incurred in relation to equity transactions, initially recognized as a reduction from shareholders' equity</t>
        </is>
      </c>
      <c r="D107" s="4" t="n">
        <v>445</v>
      </c>
    </row>
    <row r="108">
      <c r="A108" s="3" t="inlineStr">
        <is>
          <t>Financial interest and conversion settled with cash payment</t>
        </is>
      </c>
      <c r="C108" s="4" t="n">
        <v>628</v>
      </c>
      <c r="D108" s="4" t="n">
        <v>1080</v>
      </c>
    </row>
    <row r="109">
      <c r="A109" s="3" t="inlineStr">
        <is>
          <t>Conversion settled with cash payment</t>
        </is>
      </c>
      <c r="D109" s="4" t="n">
        <v>301</v>
      </c>
    </row>
    <row r="110">
      <c r="A110" s="3" t="inlineStr">
        <is>
          <t>Changes in fair value of convertible notes</t>
        </is>
      </c>
      <c r="C110" s="4" t="n">
        <v>10080</v>
      </c>
      <c r="D110" s="4" t="n">
        <v>1867</v>
      </c>
    </row>
    <row r="111">
      <c r="A111" s="3" t="inlineStr">
        <is>
          <t>Interests on investment accounts</t>
        </is>
      </c>
      <c r="C111" s="4" t="n">
        <v>-1</v>
      </c>
      <c r="D111" s="4" t="n">
        <v>-4</v>
      </c>
    </row>
    <row r="112">
      <c r="A112" s="3" t="inlineStr">
        <is>
          <t>Unwinding of conditional advances</t>
        </is>
      </c>
      <c r="C112" s="4" t="n">
        <v>452</v>
      </c>
    </row>
    <row r="113">
      <c r="A113" s="3" t="inlineStr">
        <is>
          <t>Financial indemnity, net, NEGMA</t>
        </is>
      </c>
      <c r="C113" s="4" t="n">
        <v>-34</v>
      </c>
    </row>
    <row r="114">
      <c r="A114" s="3" t="inlineStr">
        <is>
          <t>Amortized cost of non-convertible bonds</t>
        </is>
      </c>
      <c r="C114" s="4" t="n">
        <v>189</v>
      </c>
    </row>
    <row r="115">
      <c r="A115" s="3" t="inlineStr">
        <is>
          <t>Amortized cost of convertible and non-convertible bonds</t>
        </is>
      </c>
      <c r="D115" s="4" t="n">
        <v>328</v>
      </c>
    </row>
    <row r="116">
      <c r="A116" s="3" t="inlineStr">
        <is>
          <t>Operating cash flows before change in working capital requirements</t>
        </is>
      </c>
      <c r="C116" s="4" t="n">
        <v>-13720</v>
      </c>
      <c r="D116" s="4" t="n">
        <v>-14718</v>
      </c>
    </row>
    <row r="117">
      <c r="A117" s="3" t="inlineStr">
        <is>
          <t>(-) Change in working capital requirements (net of depreciation of trade receivables and inventories)</t>
        </is>
      </c>
      <c r="C117" s="4" t="n">
        <v>-3361</v>
      </c>
      <c r="D117" s="4" t="n">
        <v>333</v>
      </c>
    </row>
    <row r="118">
      <c r="A118" s="3" t="inlineStr">
        <is>
          <t>Cash flows used in operating activities</t>
        </is>
      </c>
      <c r="C118" s="4" t="n">
        <v>-9743</v>
      </c>
      <c r="D118" s="4" t="n">
        <v>-15051</v>
      </c>
    </row>
    <row r="119">
      <c r="A119" s="3" t="inlineStr">
        <is>
          <t>Cash flows used in investing activities</t>
        </is>
      </c>
      <c r="C119" s="4" t="n">
        <v>-12713</v>
      </c>
      <c r="D119" s="4" t="n">
        <v>-278</v>
      </c>
    </row>
    <row r="120">
      <c r="A120" s="5" t="inlineStr">
        <is>
          <t>Cash flows from financing activities</t>
        </is>
      </c>
    </row>
    <row r="121">
      <c r="A121" s="3" t="inlineStr">
        <is>
          <t>Proceeds from share capital increase, net of NEGMA indemnity</t>
        </is>
      </c>
      <c r="C121" s="4" t="n">
        <v>23486</v>
      </c>
    </row>
    <row r="122">
      <c r="A122" s="3" t="inlineStr">
        <is>
          <t>Costs paid in relation to equity transactions</t>
        </is>
      </c>
      <c r="C122" s="4" t="n">
        <v>-3496</v>
      </c>
    </row>
    <row r="123">
      <c r="A123" s="3" t="inlineStr">
        <is>
          <t>Net financial indemnity received from (paid to) NEGMA</t>
        </is>
      </c>
      <c r="C123" s="4" t="n">
        <v>34</v>
      </c>
    </row>
    <row r="124">
      <c r="A124" s="3" t="inlineStr">
        <is>
          <t>Subscription of warrants (BSA)</t>
        </is>
      </c>
      <c r="C124" s="4" t="n">
        <v>271</v>
      </c>
    </row>
    <row r="125">
      <c r="A125" s="3" t="inlineStr">
        <is>
          <t>Exercise of warrants (BSA) and founders' warrants (BSPCE)</t>
        </is>
      </c>
      <c r="C125" s="4" t="n">
        <v>862</v>
      </c>
    </row>
    <row r="126">
      <c r="A126" s="3" t="inlineStr">
        <is>
          <t>Proceeds from research tax credit prefinancing, net of guarantee deposit</t>
        </is>
      </c>
      <c r="C126" s="4" t="n">
        <v>1964</v>
      </c>
      <c r="D126" s="4" t="n">
        <v>4355</v>
      </c>
    </row>
    <row r="127">
      <c r="A127" s="3" t="inlineStr">
        <is>
          <t>Reimbursement of the prefinanced CIR receivables</t>
        </is>
      </c>
      <c r="C127" s="4" t="n">
        <v>-4589</v>
      </c>
    </row>
    <row r="128">
      <c r="A128" s="3" t="inlineStr">
        <is>
          <t>Proceeds from conditional advances, net of repayment</t>
        </is>
      </c>
      <c r="C128" s="4" t="n">
        <v>-136</v>
      </c>
      <c r="D128" s="4" t="n">
        <v>73</v>
      </c>
    </row>
    <row r="129">
      <c r="A129" s="3" t="inlineStr">
        <is>
          <t>Financial interest paid</t>
        </is>
      </c>
      <c r="C129" s="4" t="n">
        <v>-628</v>
      </c>
      <c r="D129" s="4" t="n">
        <v>-1080</v>
      </c>
    </row>
    <row r="130">
      <c r="A130" s="3" t="inlineStr">
        <is>
          <t>Conversion settled with cash payment</t>
        </is>
      </c>
      <c r="D130" s="4" t="n">
        <v>-301</v>
      </c>
    </row>
    <row r="131">
      <c r="A131" s="3" t="inlineStr">
        <is>
          <t>Net proceeds from the issuance of convertible notes and non-convertible bonds</t>
        </is>
      </c>
      <c r="C131" s="4" t="n">
        <v>8730</v>
      </c>
      <c r="D131" s="4" t="n">
        <v>6920</v>
      </c>
    </row>
    <row r="132">
      <c r="A132" s="3" t="inlineStr">
        <is>
          <t>Repayment of non-convertible bonds</t>
        </is>
      </c>
      <c r="C132" s="4" t="n">
        <v>-3214</v>
      </c>
      <c r="D132" s="4" t="n">
        <v>-2292</v>
      </c>
    </row>
    <row r="133">
      <c r="A133" s="3" t="inlineStr">
        <is>
          <t>Repayment of convertible notes</t>
        </is>
      </c>
      <c r="C133" s="4" t="n">
        <v>-863</v>
      </c>
    </row>
    <row r="134">
      <c r="A134" s="3" t="inlineStr">
        <is>
          <t>Costs incurred in relation to the issuance of convertible notes and non-convertible bonds</t>
        </is>
      </c>
      <c r="C134" s="4" t="n">
        <v>-453</v>
      </c>
      <c r="D134" s="4" t="n">
        <v>-350</v>
      </c>
    </row>
    <row r="135">
      <c r="A135" s="3" t="inlineStr">
        <is>
          <t>Repayment of obligations under finance lease</t>
        </is>
      </c>
      <c r="D135" s="4" t="n">
        <v>-47</v>
      </c>
    </row>
    <row r="136">
      <c r="A136" s="3" t="inlineStr">
        <is>
          <t>Change in short-term bank overdrafts</t>
        </is>
      </c>
      <c r="C136" s="4" t="n">
        <v>-15</v>
      </c>
    </row>
    <row r="137">
      <c r="A137" s="3" t="inlineStr">
        <is>
          <t>Cash flows from financing activities</t>
        </is>
      </c>
      <c r="C137" s="4" t="n">
        <v>21953</v>
      </c>
      <c r="D137" s="4" t="n">
        <v>7280</v>
      </c>
    </row>
    <row r="138">
      <c r="A138" s="3" t="inlineStr">
        <is>
          <t>Net effect of exchange rate changes on cash and cash equivalents</t>
        </is>
      </c>
      <c r="C138" s="4" t="n">
        <v>13</v>
      </c>
      <c r="D138" s="4" t="n">
        <v>-18</v>
      </c>
    </row>
    <row r="139">
      <c r="A139" s="3" t="inlineStr">
        <is>
          <t>Increase (decrease) in cash and cash equivalents</t>
        </is>
      </c>
      <c r="C139" s="4" t="n">
        <v>-490</v>
      </c>
      <c r="D139" s="4" t="n">
        <v>-8069</v>
      </c>
    </row>
    <row r="140">
      <c r="A140" s="3" t="inlineStr">
        <is>
          <t>Cash and cash equivalents at the beginning of the period</t>
        </is>
      </c>
      <c r="C140" s="4" t="n">
        <v>6337</v>
      </c>
      <c r="D140" s="4" t="n">
        <v>14406</v>
      </c>
    </row>
    <row r="141">
      <c r="A141" s="3" t="inlineStr">
        <is>
          <t>Cash and cash equivalents at the end of the period</t>
        </is>
      </c>
      <c r="C141" s="6" t="n">
        <v>5847</v>
      </c>
      <c r="D141" s="6" t="n">
        <v>6337</v>
      </c>
      <c r="E141" s="6" t="n">
        <v>14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TATEMENT OF CHANGES IN CONSOLIDATED SHAREHOLDERS' EQUITY (Parenthetical) € in Thousands</t>
        </is>
      </c>
      <c r="B1" s="2" t="inlineStr">
        <is>
          <t>Nov. 18, 2020EUR (€)itemshares</t>
        </is>
      </c>
    </row>
    <row r="2">
      <c r="A2" s="3" t="inlineStr">
        <is>
          <t>Convertible notes to NEGMA</t>
        </is>
      </c>
    </row>
    <row r="3">
      <c r="A3" s="3" t="inlineStr">
        <is>
          <t>Number of bonds held by Atlas and Negma | item</t>
        </is>
      </c>
      <c r="B3" s="4" t="n">
        <v>2050000</v>
      </c>
    </row>
    <row r="4">
      <c r="A4" s="3" t="inlineStr">
        <is>
          <t>Number of shares to be returned</t>
        </is>
      </c>
      <c r="B4" s="4" t="n">
        <v>2050000</v>
      </c>
    </row>
    <row r="5">
      <c r="A5" s="3" t="inlineStr">
        <is>
          <t>Right to receive shares from Negma</t>
        </is>
      </c>
      <c r="B5" s="4" t="n">
        <v>2050000</v>
      </c>
    </row>
    <row r="6">
      <c r="A6" s="3" t="inlineStr">
        <is>
          <t>Issue premium on bonds held by Atlas and Negma | €</t>
        </is>
      </c>
      <c r="B6" s="6" t="n">
        <v>1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ing principles, rules and methods - Going concern (Details) € in Thousands, $ in Thousands</t>
        </is>
      </c>
      <c r="B1" s="2" t="inlineStr">
        <is>
          <t>12 Months Ended</t>
        </is>
      </c>
    </row>
    <row r="2">
      <c r="B2" s="2" t="inlineStr">
        <is>
          <t>Dec. 31, 2020EUR (€)</t>
        </is>
      </c>
      <c r="C2" s="2" t="inlineStr">
        <is>
          <t>Dec. 31, 2020USD ($)</t>
        </is>
      </c>
      <c r="D2" s="2" t="inlineStr">
        <is>
          <t>Dec. 31, 2019EUR (€)</t>
        </is>
      </c>
      <c r="E2" s="2" t="inlineStr">
        <is>
          <t>Dec. 31, 2018EUR (€)</t>
        </is>
      </c>
      <c r="F2" s="2" t="inlineStr">
        <is>
          <t>Dec. 31, 2017EUR (€)</t>
        </is>
      </c>
    </row>
    <row r="3">
      <c r="A3" s="5" t="inlineStr">
        <is>
          <t>Disclosure Of Disclosure Of Going Concern [Line Items]</t>
        </is>
      </c>
    </row>
    <row r="4">
      <c r="A4" s="3" t="inlineStr">
        <is>
          <t>Profit (loss)</t>
        </is>
      </c>
      <c r="B4" s="6" t="n">
        <v>-25517</v>
      </c>
      <c r="D4" s="6" t="n">
        <v>-18946</v>
      </c>
      <c r="E4" s="6" t="n">
        <v>-13987</v>
      </c>
    </row>
    <row r="5">
      <c r="A5" s="3" t="inlineStr">
        <is>
          <t>Cash and cash equivalents</t>
        </is>
      </c>
      <c r="B5" s="4" t="n">
        <v>5847</v>
      </c>
      <c r="D5" s="6" t="n">
        <v>6337</v>
      </c>
      <c r="E5" s="6" t="n">
        <v>14406</v>
      </c>
      <c r="F5" s="6" t="n">
        <v>19857</v>
      </c>
    </row>
    <row r="6">
      <c r="A6" s="3" t="inlineStr">
        <is>
          <t>Liquid investments</t>
        </is>
      </c>
      <c r="B6" s="4" t="n">
        <v>12500</v>
      </c>
    </row>
    <row r="7">
      <c r="A7" s="3" t="inlineStr">
        <is>
          <t>ADS Offering | Initial Public Offering in the United States</t>
        </is>
      </c>
    </row>
    <row r="8">
      <c r="A8" s="5" t="inlineStr">
        <is>
          <t>Disclosure Of Disclosure Of Going Concern [Line Items]</t>
        </is>
      </c>
    </row>
    <row r="9">
      <c r="A9" s="3" t="inlineStr">
        <is>
          <t>Net proceeds of the Initial public Offering on Nasdaq</t>
        </is>
      </c>
      <c r="B9" s="4" t="n">
        <v>13490</v>
      </c>
      <c r="C9" s="9" t="n">
        <v>16350</v>
      </c>
    </row>
    <row r="10">
      <c r="A10" s="3" t="inlineStr">
        <is>
          <t>2020 Atlas contract</t>
        </is>
      </c>
    </row>
    <row r="11">
      <c r="A11" s="5" t="inlineStr">
        <is>
          <t>Disclosure Of Disclosure Of Going Concern [Line Items]</t>
        </is>
      </c>
    </row>
    <row r="12">
      <c r="A12" s="3" t="inlineStr">
        <is>
          <t>Remaining funding line of convertible notes</t>
        </is>
      </c>
      <c r="B12" s="6" t="n">
        <v>1500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Consolidation scope and methods (Details)</t>
        </is>
      </c>
      <c r="B1" s="2" t="inlineStr">
        <is>
          <t>12 Months Ended</t>
        </is>
      </c>
    </row>
    <row r="2">
      <c r="B2" s="2" t="inlineStr">
        <is>
          <t>Dec. 31, 2020</t>
        </is>
      </c>
    </row>
    <row r="3">
      <c r="A3" s="3" t="inlineStr">
        <is>
          <t>Instituto Biophytis Do Brasil</t>
        </is>
      </c>
    </row>
    <row r="4">
      <c r="A4" s="5" t="inlineStr">
        <is>
          <t>Disclosure of subsidiaries [line items]</t>
        </is>
      </c>
    </row>
    <row r="5">
      <c r="A5" s="3" t="inlineStr">
        <is>
          <t>Percentage of ownership</t>
        </is>
      </c>
      <c r="B5" s="3" t="inlineStr">
        <is>
          <t>94.60%</t>
        </is>
      </c>
    </row>
    <row r="6">
      <c r="A6" s="3" t="inlineStr">
        <is>
          <t>Biophytis Inc</t>
        </is>
      </c>
    </row>
    <row r="7">
      <c r="A7" s="5" t="inlineStr">
        <is>
          <t>Disclosure of subsidiaries [line items]</t>
        </is>
      </c>
    </row>
    <row r="8">
      <c r="A8" s="3" t="inlineStr">
        <is>
          <t>Percentage of ownership</t>
        </is>
      </c>
      <c r="B8" s="3"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68" customWidth="1" min="1" max="1"/>
    <col width="22" customWidth="1" min="2" max="2"/>
    <col width="29" customWidth="1" min="3" max="3"/>
    <col width="22" customWidth="1" min="4" max="4"/>
    <col width="29" customWidth="1" min="5" max="5"/>
    <col width="22" customWidth="1" min="6" max="6"/>
    <col width="29" customWidth="1" min="7" max="7"/>
    <col width="21" customWidth="1" min="8" max="8"/>
    <col width="21" customWidth="1" min="9" max="9"/>
    <col width="21" customWidth="1" min="10" max="10"/>
  </cols>
  <sheetData>
    <row r="1">
      <c r="A1" s="1" t="inlineStr">
        <is>
          <t>Accounting principles, rules and methods - Exchange rates (Details)</t>
        </is>
      </c>
      <c r="B1" s="2" t="inlineStr">
        <is>
          <t>12 Months Ended</t>
        </is>
      </c>
    </row>
    <row r="2">
      <c r="B2" s="2" t="inlineStr">
        <is>
          <t>Dec. 31, 2020BRL (R$)</t>
        </is>
      </c>
      <c r="C2" s="2" t="inlineStr">
        <is>
          <t>Dec. 31, 2020BRL (R$)USD ($)</t>
        </is>
      </c>
      <c r="D2" s="2" t="inlineStr">
        <is>
          <t>Dec. 31, 2019BRL (R$)</t>
        </is>
      </c>
      <c r="E2" s="2" t="inlineStr">
        <is>
          <t>Dec. 31, 2019BRL (R$)USD ($)</t>
        </is>
      </c>
      <c r="F2" s="2" t="inlineStr">
        <is>
          <t>Dec. 31, 2018BRL (R$)</t>
        </is>
      </c>
      <c r="G2" s="2" t="inlineStr">
        <is>
          <t>Dec. 31, 2018BRL (R$)USD ($)</t>
        </is>
      </c>
      <c r="H2" s="2" t="inlineStr">
        <is>
          <t>Dec. 31, 2020USD ($)</t>
        </is>
      </c>
      <c r="I2" s="2" t="inlineStr">
        <is>
          <t>Dec. 31, 2019USD ($)</t>
        </is>
      </c>
      <c r="J2" s="2" t="inlineStr">
        <is>
          <t>Dec. 31, 2018USD ($)</t>
        </is>
      </c>
    </row>
    <row r="3">
      <c r="A3" s="5" t="inlineStr">
        <is>
          <t>EXCHANGE RATE</t>
        </is>
      </c>
    </row>
    <row r="4">
      <c r="A4" s="3" t="inlineStr">
        <is>
          <t>Closing rate</t>
        </is>
      </c>
      <c r="B4" s="10" t="n">
        <v>6.3735</v>
      </c>
      <c r="C4" s="10" t="n">
        <v>6.3735</v>
      </c>
      <c r="D4" s="10" t="n">
        <v>4.5157</v>
      </c>
      <c r="E4" s="10" t="n">
        <v>4.5157</v>
      </c>
      <c r="F4" s="10" t="n">
        <v>4.444</v>
      </c>
      <c r="G4" s="10" t="n">
        <v>4.444</v>
      </c>
      <c r="H4" s="10" t="n">
        <v>1.2271</v>
      </c>
      <c r="I4" s="10" t="n">
        <v>1.1234</v>
      </c>
      <c r="J4" s="10" t="n">
        <v>1.145</v>
      </c>
    </row>
    <row r="5">
      <c r="A5" s="3" t="inlineStr">
        <is>
          <t>Average rate</t>
        </is>
      </c>
      <c r="B5" s="10" t="n">
        <v>5.8943</v>
      </c>
      <c r="C5" s="10" t="n">
        <v>1.1422</v>
      </c>
      <c r="D5" s="10" t="n">
        <v>4.4134</v>
      </c>
      <c r="E5" s="10" t="n">
        <v>1.1195</v>
      </c>
      <c r="F5" s="10" t="n">
        <v>4.3085</v>
      </c>
      <c r="G5" s="10" t="n">
        <v>1.181</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Accounting principles, rules and methods - COVA Program (Details)</t>
        </is>
      </c>
      <c r="B1" s="2" t="inlineStr">
        <is>
          <t>Dec. 31, 2020itemPart</t>
        </is>
      </c>
    </row>
    <row r="2">
      <c r="A2" s="5" t="inlineStr">
        <is>
          <t>Accounting principles, rules and methods</t>
        </is>
      </c>
    </row>
    <row r="3">
      <c r="A3" s="3" t="inlineStr">
        <is>
          <t>Number of parts for pivotal multinational clinical trial | Part</t>
        </is>
      </c>
      <c r="B3" s="4" t="n">
        <v>2</v>
      </c>
    </row>
    <row r="4">
      <c r="A4" s="3" t="inlineStr">
        <is>
          <t>Number of hospitalized patients required in trial</t>
        </is>
      </c>
      <c r="B4" s="4" t="n">
        <v>50</v>
      </c>
    </row>
    <row r="5">
      <c r="A5" s="3" t="inlineStr">
        <is>
          <t>Number of hospitalized patients enrolled in trial</t>
        </is>
      </c>
      <c r="B5" s="4" t="n">
        <v>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ing principles, rules and methods - MYODA Program (Details) € in Thousands</t>
        </is>
      </c>
      <c r="B1" s="2" t="inlineStr">
        <is>
          <t>12 Months Ended</t>
        </is>
      </c>
    </row>
    <row r="2">
      <c r="B2" s="2" t="inlineStr">
        <is>
          <t>Dec. 31, 2020EUR (€)</t>
        </is>
      </c>
    </row>
    <row r="3">
      <c r="A3" s="5" t="inlineStr">
        <is>
          <t>Accounting principles, rules and methods</t>
        </is>
      </c>
    </row>
    <row r="4">
      <c r="A4" s="3" t="inlineStr">
        <is>
          <t>Amount of social security contributions deferred COVID-19</t>
        </is>
      </c>
      <c r="B4" s="6" t="n">
        <v>168</v>
      </c>
    </row>
    <row r="5">
      <c r="A5" s="3" t="inlineStr">
        <is>
          <t>Compensation received for partial unemployment COVID-19</t>
        </is>
      </c>
      <c r="B5" s="6" t="n">
        <v>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Amortization duration and expense (Details)</t>
        </is>
      </c>
      <c r="B1" s="2" t="inlineStr">
        <is>
          <t>12 Months Ended</t>
        </is>
      </c>
    </row>
    <row r="2">
      <c r="B2" s="2" t="inlineStr">
        <is>
          <t>Dec. 31, 2020</t>
        </is>
      </c>
    </row>
    <row r="3">
      <c r="A3" s="3" t="inlineStr">
        <is>
          <t>Metabrain</t>
        </is>
      </c>
    </row>
    <row r="4">
      <c r="A4" s="5" t="inlineStr">
        <is>
          <t>Disclosure of detailed information about intangible assets [line items]</t>
        </is>
      </c>
    </row>
    <row r="5">
      <c r="A5" s="3" t="inlineStr">
        <is>
          <t>Useful life</t>
        </is>
      </c>
      <c r="B5" s="3" t="inlineStr">
        <is>
          <t>19 years</t>
        </is>
      </c>
    </row>
    <row r="6">
      <c r="A6" s="3" t="inlineStr">
        <is>
          <t>Iris Pharma</t>
        </is>
      </c>
    </row>
    <row r="7">
      <c r="A7" s="5" t="inlineStr">
        <is>
          <t>Disclosure of detailed information about intangible assets [line items]</t>
        </is>
      </c>
    </row>
    <row r="8">
      <c r="A8" s="3" t="inlineStr">
        <is>
          <t>Useful life</t>
        </is>
      </c>
      <c r="B8" s="3" t="inlineStr">
        <is>
          <t>20 years</t>
        </is>
      </c>
    </row>
    <row r="9">
      <c r="A9" s="3" t="inlineStr">
        <is>
          <t>Stanislas Veillet (BIO101)</t>
        </is>
      </c>
    </row>
    <row r="10">
      <c r="A10" s="5" t="inlineStr">
        <is>
          <t>Disclosure of detailed information about intangible assets [line items]</t>
        </is>
      </c>
    </row>
    <row r="11">
      <c r="A11" s="3" t="inlineStr">
        <is>
          <t>Useful life</t>
        </is>
      </c>
      <c r="B11" s="3" t="inlineStr">
        <is>
          <t>19 years</t>
        </is>
      </c>
    </row>
    <row r="12">
      <c r="A12" s="3" t="inlineStr">
        <is>
          <t>Minimum | Software</t>
        </is>
      </c>
    </row>
    <row r="13">
      <c r="A13" s="5" t="inlineStr">
        <is>
          <t>Disclosure of detailed information about intangible assets [line items]</t>
        </is>
      </c>
    </row>
    <row r="14">
      <c r="A14" s="3" t="inlineStr">
        <is>
          <t>Useful life</t>
        </is>
      </c>
      <c r="B14" s="3" t="inlineStr">
        <is>
          <t>3 years</t>
        </is>
      </c>
    </row>
    <row r="15">
      <c r="A15" s="3" t="inlineStr">
        <is>
          <t>Maximum | Software</t>
        </is>
      </c>
    </row>
    <row r="16">
      <c r="A16" s="5" t="inlineStr">
        <is>
          <t>Disclosure of detailed information about intangible assets [line items]</t>
        </is>
      </c>
    </row>
    <row r="17">
      <c r="A17" s="3" t="inlineStr">
        <is>
          <t>Useful life</t>
        </is>
      </c>
      <c r="B17" s="3"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Property, plant and equipment (Details)</t>
        </is>
      </c>
      <c r="B1" s="2" t="inlineStr">
        <is>
          <t>12 Months Ended</t>
        </is>
      </c>
    </row>
    <row r="2">
      <c r="B2" s="2" t="inlineStr">
        <is>
          <t>Dec. 31, 2020</t>
        </is>
      </c>
    </row>
    <row r="3">
      <c r="A3" s="3" t="inlineStr">
        <is>
          <t>Minimum | General facilities, fixtures and fittings</t>
        </is>
      </c>
    </row>
    <row r="4">
      <c r="A4" s="5" t="inlineStr">
        <is>
          <t>Disclosure of detailed information about property, plant and equipment [line items]</t>
        </is>
      </c>
    </row>
    <row r="5">
      <c r="A5" s="3" t="inlineStr">
        <is>
          <t>Useful life</t>
        </is>
      </c>
      <c r="B5" s="3" t="inlineStr">
        <is>
          <t>3 years</t>
        </is>
      </c>
    </row>
    <row r="6">
      <c r="A6" s="3" t="inlineStr">
        <is>
          <t>Minimum | Technical installations, equipment and tooling</t>
        </is>
      </c>
    </row>
    <row r="7">
      <c r="A7" s="5" t="inlineStr">
        <is>
          <t>Disclosure of detailed information about property, plant and equipment [line items]</t>
        </is>
      </c>
    </row>
    <row r="8">
      <c r="A8" s="3" t="inlineStr">
        <is>
          <t>Useful life</t>
        </is>
      </c>
      <c r="B8" s="3" t="inlineStr">
        <is>
          <t>5 years</t>
        </is>
      </c>
    </row>
    <row r="9">
      <c r="A9" s="3" t="inlineStr">
        <is>
          <t>Minimum | Office and IT equipment</t>
        </is>
      </c>
    </row>
    <row r="10">
      <c r="A10" s="5" t="inlineStr">
        <is>
          <t>Disclosure of detailed information about property, plant and equipment [line items]</t>
        </is>
      </c>
    </row>
    <row r="11">
      <c r="A11" s="3" t="inlineStr">
        <is>
          <t>Useful life</t>
        </is>
      </c>
      <c r="B11" s="3" t="inlineStr">
        <is>
          <t>3 years</t>
        </is>
      </c>
    </row>
    <row r="12">
      <c r="A12" s="3" t="inlineStr">
        <is>
          <t>Minimum | Furniture</t>
        </is>
      </c>
    </row>
    <row r="13">
      <c r="A13" s="5" t="inlineStr">
        <is>
          <t>Disclosure of detailed information about property, plant and equipment [line items]</t>
        </is>
      </c>
    </row>
    <row r="14">
      <c r="A14" s="3" t="inlineStr">
        <is>
          <t>Useful life</t>
        </is>
      </c>
      <c r="B14" s="3" t="inlineStr">
        <is>
          <t>3 years</t>
        </is>
      </c>
    </row>
    <row r="15">
      <c r="A15" s="3" t="inlineStr">
        <is>
          <t>Minimum | Transport equipment</t>
        </is>
      </c>
    </row>
    <row r="16">
      <c r="A16" s="5" t="inlineStr">
        <is>
          <t>Disclosure of detailed information about property, plant and equipment [line items]</t>
        </is>
      </c>
    </row>
    <row r="17">
      <c r="A17" s="3" t="inlineStr">
        <is>
          <t>Useful life</t>
        </is>
      </c>
      <c r="B17" s="3" t="inlineStr">
        <is>
          <t>3 years</t>
        </is>
      </c>
    </row>
    <row r="18">
      <c r="A18" s="3" t="inlineStr">
        <is>
          <t>Maximum | General facilities, fixtures and fittings</t>
        </is>
      </c>
    </row>
    <row r="19">
      <c r="A19" s="5" t="inlineStr">
        <is>
          <t>Disclosure of detailed information about property, plant and equipment [line items]</t>
        </is>
      </c>
    </row>
    <row r="20">
      <c r="A20" s="3" t="inlineStr">
        <is>
          <t>Useful life</t>
        </is>
      </c>
      <c r="B20" s="3" t="inlineStr">
        <is>
          <t>15 years</t>
        </is>
      </c>
    </row>
    <row r="21">
      <c r="A21" s="3" t="inlineStr">
        <is>
          <t>Maximum | Technical installations, equipment and tooling</t>
        </is>
      </c>
    </row>
    <row r="22">
      <c r="A22" s="5" t="inlineStr">
        <is>
          <t>Disclosure of detailed information about property, plant and equipment [line items]</t>
        </is>
      </c>
    </row>
    <row r="23">
      <c r="A23" s="3" t="inlineStr">
        <is>
          <t>Useful life</t>
        </is>
      </c>
      <c r="B23" s="3" t="inlineStr">
        <is>
          <t>7 years</t>
        </is>
      </c>
    </row>
    <row r="24">
      <c r="A24" s="3" t="inlineStr">
        <is>
          <t>Maximum | Office and IT equipment</t>
        </is>
      </c>
    </row>
    <row r="25">
      <c r="A25" s="5" t="inlineStr">
        <is>
          <t>Disclosure of detailed information about property, plant and equipment [line items]</t>
        </is>
      </c>
    </row>
    <row r="26">
      <c r="A26" s="3" t="inlineStr">
        <is>
          <t>Useful life</t>
        </is>
      </c>
      <c r="B26" s="3" t="inlineStr">
        <is>
          <t>5 years</t>
        </is>
      </c>
    </row>
    <row r="27">
      <c r="A27" s="3" t="inlineStr">
        <is>
          <t>Maximum | Furniture</t>
        </is>
      </c>
    </row>
    <row r="28">
      <c r="A28" s="5" t="inlineStr">
        <is>
          <t>Disclosure of detailed information about property, plant and equipment [line items]</t>
        </is>
      </c>
    </row>
    <row r="29">
      <c r="A29" s="3" t="inlineStr">
        <is>
          <t>Useful life</t>
        </is>
      </c>
      <c r="B29" s="3" t="inlineStr">
        <is>
          <t>5 years</t>
        </is>
      </c>
    </row>
    <row r="30">
      <c r="A30" s="3" t="inlineStr">
        <is>
          <t>Maximum | Transport equipment</t>
        </is>
      </c>
    </row>
    <row r="31">
      <c r="A31" s="5" t="inlineStr">
        <is>
          <t>Disclosure of detailed information about property, plant and equipment [line items]</t>
        </is>
      </c>
    </row>
    <row r="32">
      <c r="A32" s="3" t="inlineStr">
        <is>
          <t>Useful life</t>
        </is>
      </c>
      <c r="B32" s="3"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ounting principles, rules and methods - Liquidity agreement (Details) € in Thousands</t>
        </is>
      </c>
      <c r="B1" s="2" t="inlineStr">
        <is>
          <t>Dec. 31, 2020EUR (€)</t>
        </is>
      </c>
    </row>
    <row r="2">
      <c r="A2" s="5" t="inlineStr">
        <is>
          <t>Accounting principles, rules and methods</t>
        </is>
      </c>
    </row>
    <row r="3">
      <c r="A3" s="3" t="inlineStr">
        <is>
          <t>Advance payment made pursuant to liquidity agreement</t>
        </is>
      </c>
      <c r="B3" s="6" t="n">
        <v>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Accounting principles, rules and methods - Research tax credit (Details)</t>
        </is>
      </c>
      <c r="B1" s="2" t="inlineStr">
        <is>
          <t>12 Months Ended</t>
        </is>
      </c>
    </row>
    <row r="2">
      <c r="B2" s="2" t="inlineStr">
        <is>
          <t>Dec. 31, 2020</t>
        </is>
      </c>
    </row>
    <row r="3">
      <c r="A3" s="5" t="inlineStr">
        <is>
          <t>Accounting principles, rules and methods</t>
        </is>
      </c>
    </row>
    <row r="4">
      <c r="A4" s="3" t="inlineStr">
        <is>
          <t>Period for research tax credit can be used to setoff against income tax</t>
        </is>
      </c>
      <c r="B4" s="3"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inciples, rules and methods - Receivables (Details) - EUR (€) € in Thousands</t>
        </is>
      </c>
      <c r="B1" s="2" t="inlineStr">
        <is>
          <t>Dec. 31, 2020</t>
        </is>
      </c>
      <c r="C1" s="2" t="inlineStr">
        <is>
          <t>Dec. 31, 2019</t>
        </is>
      </c>
    </row>
    <row r="2">
      <c r="A2" s="5" t="inlineStr">
        <is>
          <t>Accounting principles, rules and methods</t>
        </is>
      </c>
    </row>
    <row r="3">
      <c r="A3" s="3" t="inlineStr">
        <is>
          <t>Impairment allowances</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CONSOLIDATED CASH FLOWS - EUR (€) € in Thousands</t>
        </is>
      </c>
      <c r="C1" s="2" t="inlineStr">
        <is>
          <t>12 Months Ended</t>
        </is>
      </c>
    </row>
    <row r="2">
      <c r="C2" s="2" t="inlineStr">
        <is>
          <t>Dec. 31, 2020</t>
        </is>
      </c>
      <c r="D2" s="2" t="inlineStr">
        <is>
          <t>Dec. 31, 2019</t>
        </is>
      </c>
      <c r="E2" s="2" t="inlineStr">
        <is>
          <t>Dec. 31, 2018</t>
        </is>
      </c>
    </row>
    <row r="3">
      <c r="A3" s="5" t="inlineStr">
        <is>
          <t>Cash flows from operating activities</t>
        </is>
      </c>
    </row>
    <row r="4">
      <c r="A4" s="3" t="inlineStr">
        <is>
          <t>Net loss</t>
        </is>
      </c>
      <c r="C4" s="6" t="n">
        <v>-25517</v>
      </c>
      <c r="D4" s="6" t="n">
        <v>-18946</v>
      </c>
      <c r="E4" s="6" t="n">
        <v>-13987</v>
      </c>
    </row>
    <row r="5">
      <c r="A5" s="5" t="inlineStr">
        <is>
          <t>Adjustments to reconcile net loss to cash flows from operating activities</t>
        </is>
      </c>
    </row>
    <row r="6">
      <c r="A6" s="3" t="inlineStr">
        <is>
          <t>Amortization and depreciation of intangible and tangible assets</t>
        </is>
      </c>
      <c r="C6" s="4" t="n">
        <v>280</v>
      </c>
      <c r="D6" s="4" t="n">
        <v>262</v>
      </c>
      <c r="E6" s="4" t="n">
        <v>227</v>
      </c>
    </row>
    <row r="7">
      <c r="A7" s="3" t="inlineStr">
        <is>
          <t>Additions of provisions, net of reversals</t>
        </is>
      </c>
      <c r="C7" s="4" t="n">
        <v>34</v>
      </c>
      <c r="D7" s="4" t="n">
        <v>-33</v>
      </c>
      <c r="E7" s="4" t="n">
        <v>108</v>
      </c>
    </row>
    <row r="8">
      <c r="A8" s="3" t="inlineStr">
        <is>
          <t>Expenses associated with share-based payments</t>
        </is>
      </c>
      <c r="C8" s="4" t="n">
        <v>785</v>
      </c>
      <c r="D8" s="4" t="n">
        <v>63</v>
      </c>
      <c r="E8" s="4" t="n">
        <v>287</v>
      </c>
    </row>
    <row r="9">
      <c r="A9" s="3" t="inlineStr">
        <is>
          <t>Change in deferred tax</t>
        </is>
      </c>
      <c r="D9" s="4" t="n">
        <v>-80</v>
      </c>
      <c r="E9" s="4" t="n">
        <v>-72</v>
      </c>
    </row>
    <row r="10">
      <c r="A10" s="3" t="inlineStr">
        <is>
          <t>Costs incurred in relation to equity transactions, initially recognized as a reduction from shareholders' equity</t>
        </is>
      </c>
      <c r="D10" s="4" t="n">
        <v>445</v>
      </c>
    </row>
    <row r="11">
      <c r="A11" s="3" t="inlineStr">
        <is>
          <t>Financial interest and conversion settled with cash payment</t>
        </is>
      </c>
      <c r="C11" s="4" t="n">
        <v>628</v>
      </c>
      <c r="D11" s="4" t="n">
        <v>1080</v>
      </c>
      <c r="E11" s="4" t="n">
        <v>135</v>
      </c>
    </row>
    <row r="12">
      <c r="A12" s="3" t="inlineStr">
        <is>
          <t>Conversion settled with cash payment</t>
        </is>
      </c>
      <c r="D12" s="4" t="n">
        <v>301</v>
      </c>
    </row>
    <row r="13">
      <c r="A13" s="3" t="inlineStr">
        <is>
          <t>Changes in fair value of convertible notes</t>
        </is>
      </c>
      <c r="C13" s="4" t="n">
        <v>10080</v>
      </c>
      <c r="D13" s="4" t="n">
        <v>1867</v>
      </c>
    </row>
    <row r="14">
      <c r="A14" s="3" t="inlineStr">
        <is>
          <t>Interests on investment accounts</t>
        </is>
      </c>
      <c r="C14" s="4" t="n">
        <v>-1</v>
      </c>
      <c r="D14" s="4" t="n">
        <v>-4</v>
      </c>
      <c r="E14" s="4" t="n">
        <v>-9</v>
      </c>
    </row>
    <row r="15">
      <c r="A15" s="3" t="inlineStr">
        <is>
          <t>Financial indemnity, net, Negma</t>
        </is>
      </c>
      <c r="C15" s="4" t="n">
        <v>-34</v>
      </c>
    </row>
    <row r="16">
      <c r="A16" s="3" t="inlineStr">
        <is>
          <t>Unwinding of conditional advances and other financial expenses</t>
        </is>
      </c>
      <c r="C16" s="4" t="n">
        <v>452</v>
      </c>
      <c r="E16" s="4" t="n">
        <v>-11</v>
      </c>
    </row>
    <row r="17">
      <c r="A17" s="3" t="inlineStr">
        <is>
          <t>Amortized cost of non-convertible bonds</t>
        </is>
      </c>
      <c r="C17" s="4" t="n">
        <v>189</v>
      </c>
      <c r="D17" s="4" t="n">
        <v>328</v>
      </c>
      <c r="E17" s="4" t="n">
        <v>54</v>
      </c>
    </row>
    <row r="18">
      <c r="A18" s="3" t="inlineStr">
        <is>
          <t>Operating cash flows before change in working capital requirements</t>
        </is>
      </c>
      <c r="C18" s="4" t="n">
        <v>-13104</v>
      </c>
      <c r="D18" s="4" t="n">
        <v>-14718</v>
      </c>
      <c r="E18" s="4" t="n">
        <v>-13268</v>
      </c>
    </row>
    <row r="19">
      <c r="A19" s="3" t="inlineStr">
        <is>
          <t>(-) Change in working capital requirements (net of depreciation of trade receivables and inventories)</t>
        </is>
      </c>
      <c r="C19" s="4" t="n">
        <v>-3361</v>
      </c>
      <c r="D19" s="4" t="n">
        <v>333</v>
      </c>
      <c r="E19" s="4" t="n">
        <v>-1211</v>
      </c>
    </row>
    <row r="20">
      <c r="A20" s="3" t="inlineStr">
        <is>
          <t>(Decrease) increase in other non-current financial assets</t>
        </is>
      </c>
      <c r="C20" s="4" t="n">
        <v>-4</v>
      </c>
      <c r="E20" s="4" t="n">
        <v>17</v>
      </c>
    </row>
    <row r="21">
      <c r="A21" s="3" t="inlineStr">
        <is>
          <t>(Decrease) increase in other receivables</t>
        </is>
      </c>
      <c r="C21" s="4" t="n">
        <v>-2654</v>
      </c>
      <c r="D21" s="4" t="n">
        <v>2941</v>
      </c>
      <c r="E21" s="4" t="n">
        <v>1372</v>
      </c>
    </row>
    <row r="22">
      <c r="A22" s="3" t="inlineStr">
        <is>
          <t>Decrease (increase) in trade payables</t>
        </is>
      </c>
      <c r="C22" s="4" t="n">
        <v>-479</v>
      </c>
      <c r="D22" s="4" t="n">
        <v>-2641</v>
      </c>
      <c r="E22" s="4" t="n">
        <v>-2305</v>
      </c>
    </row>
    <row r="23">
      <c r="A23" s="3" t="inlineStr">
        <is>
          <t>Decrease (increase) in tax and social security liabilities</t>
        </is>
      </c>
      <c r="C23" s="4" t="n">
        <v>-183</v>
      </c>
      <c r="D23" s="4" t="n">
        <v>137</v>
      </c>
      <c r="E23" s="4" t="n">
        <v>-282</v>
      </c>
    </row>
    <row r="24">
      <c r="A24" s="3" t="inlineStr">
        <is>
          <t>Decrease (increase) in other creditors and miscellaneous liabilities</t>
        </is>
      </c>
      <c r="C24" s="4" t="n">
        <v>-41</v>
      </c>
      <c r="D24" s="4" t="n">
        <v>-104</v>
      </c>
      <c r="E24" s="4" t="n">
        <v>-13</v>
      </c>
    </row>
    <row r="25">
      <c r="A25" s="3" t="inlineStr">
        <is>
          <t>Cash flows used in operating activities</t>
        </is>
      </c>
      <c r="C25" s="4" t="n">
        <v>-9743</v>
      </c>
      <c r="D25" s="4" t="n">
        <v>-15051</v>
      </c>
      <c r="E25" s="4" t="n">
        <v>-12057</v>
      </c>
    </row>
    <row r="26">
      <c r="A26" s="5" t="inlineStr">
        <is>
          <t>Cash flows used in investing activities</t>
        </is>
      </c>
    </row>
    <row r="27">
      <c r="A27" s="3" t="inlineStr">
        <is>
          <t>Acquisition of intangible and tangible assets</t>
        </is>
      </c>
      <c r="C27" s="4" t="n">
        <v>-214</v>
      </c>
      <c r="D27" s="4" t="n">
        <v>-282</v>
      </c>
      <c r="E27" s="4" t="n">
        <v>-113</v>
      </c>
    </row>
    <row r="28">
      <c r="A28" s="3" t="inlineStr">
        <is>
          <t>Interests on investment accounts</t>
        </is>
      </c>
      <c r="C28" s="4" t="n">
        <v>1</v>
      </c>
      <c r="D28" s="4" t="n">
        <v>4</v>
      </c>
      <c r="E28" s="4" t="n">
        <v>9</v>
      </c>
    </row>
    <row r="29">
      <c r="A29" s="3" t="inlineStr">
        <is>
          <t>Purchase of term deposits classified as other current financial assets (1)</t>
        </is>
      </c>
      <c r="B29" s="3" t="inlineStr">
        <is>
          <t>[1]</t>
        </is>
      </c>
      <c r="C29" s="4" t="n">
        <v>-12500</v>
      </c>
    </row>
    <row r="30">
      <c r="A30" s="3" t="inlineStr">
        <is>
          <t>Cash flows used in investing activities</t>
        </is>
      </c>
      <c r="C30" s="4" t="n">
        <v>-12713</v>
      </c>
      <c r="D30" s="4" t="n">
        <v>-278</v>
      </c>
      <c r="E30" s="4" t="n">
        <v>-104</v>
      </c>
    </row>
    <row r="31">
      <c r="A31" s="5" t="inlineStr">
        <is>
          <t>Cash flows from financing activities</t>
        </is>
      </c>
    </row>
    <row r="32">
      <c r="A32" s="3" t="inlineStr">
        <is>
          <t>Proceeds from share capital increase net of indemnity</t>
        </is>
      </c>
      <c r="C32" s="4" t="n">
        <v>23486</v>
      </c>
    </row>
    <row r="33">
      <c r="A33" s="3" t="inlineStr">
        <is>
          <t>Costs paid in relation to equity transactions</t>
        </is>
      </c>
      <c r="C33" s="4" t="n">
        <v>-3496</v>
      </c>
      <c r="E33" s="4" t="n">
        <v>-286</v>
      </c>
    </row>
    <row r="34">
      <c r="A34" s="3" t="inlineStr">
        <is>
          <t>Costs incurred in relation to the issuance of warrants attached to non-convertible bonds</t>
        </is>
      </c>
      <c r="E34" s="4" t="n">
        <v>-30</v>
      </c>
    </row>
    <row r="35">
      <c r="A35" s="3" t="inlineStr">
        <is>
          <t>Net additional compensation received from Negma</t>
        </is>
      </c>
      <c r="C35" s="4" t="n">
        <v>34</v>
      </c>
    </row>
    <row r="36">
      <c r="A36" s="3" t="inlineStr">
        <is>
          <t>Subscription of warrants (BSA)</t>
        </is>
      </c>
      <c r="C36" s="4" t="n">
        <v>271</v>
      </c>
    </row>
    <row r="37">
      <c r="A37" s="3" t="inlineStr">
        <is>
          <t>Exercise of warrants (BSA) and founders' warrants (BSPCE)</t>
        </is>
      </c>
      <c r="C37" s="4" t="n">
        <v>862</v>
      </c>
    </row>
    <row r="38">
      <c r="A38" s="3" t="inlineStr">
        <is>
          <t>Proceeds from research tax credit prefinancing, net of guarantee deposit</t>
        </is>
      </c>
      <c r="C38" s="4" t="n">
        <v>1964</v>
      </c>
      <c r="D38" s="4" t="n">
        <v>4355</v>
      </c>
    </row>
    <row r="39">
      <c r="A39" s="3" t="inlineStr">
        <is>
          <t>Reimbursement of the prefinanced CIR receivables</t>
        </is>
      </c>
      <c r="C39" s="4" t="n">
        <v>-4589</v>
      </c>
    </row>
    <row r="40">
      <c r="A40" s="3" t="inlineStr">
        <is>
          <t>Proceeds from conditional advances, net of repayment</t>
        </is>
      </c>
      <c r="C40" s="4" t="n">
        <v>-136</v>
      </c>
      <c r="D40" s="4" t="n">
        <v>73</v>
      </c>
      <c r="E40" s="4" t="n">
        <v>329</v>
      </c>
    </row>
    <row r="41">
      <c r="A41" s="3" t="inlineStr">
        <is>
          <t>Proceeds from borrowings, net of repayment</t>
        </is>
      </c>
      <c r="E41" s="4" t="n">
        <v>-23</v>
      </c>
    </row>
    <row r="42">
      <c r="A42" s="3" t="inlineStr">
        <is>
          <t>Financial interest paid</t>
        </is>
      </c>
      <c r="C42" s="4" t="n">
        <v>-628</v>
      </c>
      <c r="D42" s="4" t="n">
        <v>-1080</v>
      </c>
      <c r="E42" s="4" t="n">
        <v>-135</v>
      </c>
    </row>
    <row r="43">
      <c r="A43" s="3" t="inlineStr">
        <is>
          <t>Conversion settled with cash payment</t>
        </is>
      </c>
      <c r="D43" s="4" t="n">
        <v>-301</v>
      </c>
    </row>
    <row r="44">
      <c r="A44" s="3" t="inlineStr">
        <is>
          <t>Net proceeds from the issuance of convertible notes and non-convertible bonds</t>
        </is>
      </c>
      <c r="C44" s="4" t="n">
        <v>8730</v>
      </c>
      <c r="D44" s="4" t="n">
        <v>6920</v>
      </c>
      <c r="E44" s="4" t="n">
        <v>7260</v>
      </c>
    </row>
    <row r="45">
      <c r="A45" s="3" t="inlineStr">
        <is>
          <t>Repayment of non-convertible bonds</t>
        </is>
      </c>
      <c r="C45" s="4" t="n">
        <v>-3214</v>
      </c>
      <c r="D45" s="4" t="n">
        <v>-2292</v>
      </c>
    </row>
    <row r="46">
      <c r="A46" s="3" t="inlineStr">
        <is>
          <t>Repayment of convertible notes</t>
        </is>
      </c>
      <c r="C46" s="4" t="n">
        <v>-863</v>
      </c>
    </row>
    <row r="47">
      <c r="A47" s="3" t="inlineStr">
        <is>
          <t>Costs incurred in relation to the issuance of convertible notes and non-convertible bonds</t>
        </is>
      </c>
      <c r="C47" s="4" t="n">
        <v>-453</v>
      </c>
      <c r="D47" s="4" t="n">
        <v>-350</v>
      </c>
      <c r="E47" s="4" t="n">
        <v>-305</v>
      </c>
    </row>
    <row r="48">
      <c r="A48" s="3" t="inlineStr">
        <is>
          <t>Repayment of obligations under finance lease</t>
        </is>
      </c>
      <c r="D48" s="4" t="n">
        <v>-47</v>
      </c>
      <c r="E48" s="4" t="n">
        <v>-47</v>
      </c>
    </row>
    <row r="49">
      <c r="A49" s="3" t="inlineStr">
        <is>
          <t>Change in short-term bank overdrafts</t>
        </is>
      </c>
      <c r="C49" s="4" t="n">
        <v>-15</v>
      </c>
      <c r="E49" s="4" t="n">
        <v>8</v>
      </c>
    </row>
    <row r="50">
      <c r="A50" s="3" t="inlineStr">
        <is>
          <t>Cash flows from financing activities</t>
        </is>
      </c>
      <c r="C50" s="4" t="n">
        <v>21953</v>
      </c>
      <c r="D50" s="4" t="n">
        <v>7278</v>
      </c>
      <c r="E50" s="4" t="n">
        <v>6771</v>
      </c>
    </row>
    <row r="51">
      <c r="A51" s="3" t="inlineStr">
        <is>
          <t>Net effect of exchange rate changes on cash and cash equivalents</t>
        </is>
      </c>
      <c r="C51" s="4" t="n">
        <v>13</v>
      </c>
      <c r="D51" s="4" t="n">
        <v>-18</v>
      </c>
      <c r="E51" s="4" t="n">
        <v>-61</v>
      </c>
    </row>
    <row r="52">
      <c r="A52" s="3" t="inlineStr">
        <is>
          <t>Increase (decrease) in cash and cash equivalents</t>
        </is>
      </c>
      <c r="C52" s="4" t="n">
        <v>-490</v>
      </c>
      <c r="D52" s="4" t="n">
        <v>-8069</v>
      </c>
      <c r="E52" s="4" t="n">
        <v>-5451</v>
      </c>
    </row>
    <row r="53">
      <c r="A53" s="3" t="inlineStr">
        <is>
          <t>Cash and cash equivalents at the beginning of the period</t>
        </is>
      </c>
      <c r="C53" s="4" t="n">
        <v>6337</v>
      </c>
      <c r="D53" s="4" t="n">
        <v>14406</v>
      </c>
      <c r="E53" s="4" t="n">
        <v>19857</v>
      </c>
    </row>
    <row r="54">
      <c r="A54" s="3" t="inlineStr">
        <is>
          <t>Cash and cash equivalents at the end of the period</t>
        </is>
      </c>
      <c r="C54" s="6" t="n">
        <v>5847</v>
      </c>
      <c r="D54" s="6" t="n">
        <v>6337</v>
      </c>
      <c r="E54" s="6" t="n">
        <v>14406</v>
      </c>
    </row>
    <row r="55"/>
    <row r="56">
      <c r="A56" s="3" t="inlineStr">
        <is>
          <t>[1]</t>
        </is>
      </c>
      <c r="B56" s="3" t="inlineStr">
        <is>
          <t>The Company purchased term deposits of €12.5 million in 2020, which are considered by the Company to be liquid investments and presented as current financial assets.</t>
        </is>
      </c>
    </row>
  </sheetData>
  <mergeCells count="4">
    <mergeCell ref="A1:B2"/>
    <mergeCell ref="C1:E1"/>
    <mergeCell ref="A55:D55"/>
    <mergeCell ref="B56:D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ing principles, rules and methods - Financial liabilities recognized at amortized cost (Details)</t>
        </is>
      </c>
      <c r="B1" s="2" t="inlineStr">
        <is>
          <t>12 Months Ended</t>
        </is>
      </c>
    </row>
    <row r="2">
      <c r="B2" s="2" t="inlineStr">
        <is>
          <t>Dec. 31, 2018tranche</t>
        </is>
      </c>
    </row>
    <row r="3">
      <c r="A3" s="5" t="inlineStr">
        <is>
          <t>Accounting principles, rules and methods</t>
        </is>
      </c>
    </row>
    <row r="4">
      <c r="A4" s="3" t="inlineStr">
        <is>
          <t>Number of tranches of non-convertible bonds issued</t>
        </is>
      </c>
      <c r="B4" s="4"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Accounting principles, rules and methods - Segment information (Details)</t>
        </is>
      </c>
      <c r="B1" s="2" t="inlineStr">
        <is>
          <t>12 Months Ended</t>
        </is>
      </c>
    </row>
    <row r="2">
      <c r="B2" s="2" t="inlineStr">
        <is>
          <t>Dec. 31, 2020segment</t>
        </is>
      </c>
    </row>
    <row r="3">
      <c r="A3" s="5" t="inlineStr">
        <is>
          <t>Accounting principles, rules and methods</t>
        </is>
      </c>
    </row>
    <row r="4">
      <c r="A4" s="3" t="inlineStr">
        <is>
          <t>Number of segments</t>
        </is>
      </c>
      <c r="B4" s="4"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atents and software - Table (Details) - EUR (€) € in Thousands</t>
        </is>
      </c>
      <c r="B1" s="2" t="inlineStr">
        <is>
          <t>12 Months Ended</t>
        </is>
      </c>
    </row>
    <row r="2">
      <c r="B2" s="2" t="inlineStr">
        <is>
          <t>Dec. 31, 2020</t>
        </is>
      </c>
      <c r="C2" s="2" t="inlineStr">
        <is>
          <t>Dec. 31, 2019</t>
        </is>
      </c>
    </row>
    <row r="3">
      <c r="A3" s="5" t="inlineStr">
        <is>
          <t>Disclosure of detailed information about intangible assets [line items]</t>
        </is>
      </c>
    </row>
    <row r="4">
      <c r="A4" s="3" t="inlineStr">
        <is>
          <t>Beginning balance</t>
        </is>
      </c>
      <c r="B4" s="6" t="n">
        <v>2400</v>
      </c>
      <c r="C4" s="6" t="n">
        <v>1910</v>
      </c>
    </row>
    <row r="5">
      <c r="A5" s="3" t="inlineStr">
        <is>
          <t>Ending balance</t>
        </is>
      </c>
      <c r="B5" s="4" t="n">
        <v>2673</v>
      </c>
      <c r="C5" s="4" t="n">
        <v>2400</v>
      </c>
    </row>
    <row r="6">
      <c r="A6" s="3" t="inlineStr">
        <is>
          <t>GROSS AMOUNT</t>
        </is>
      </c>
    </row>
    <row r="7">
      <c r="A7" s="5" t="inlineStr">
        <is>
          <t>Disclosure of detailed information about intangible assets [line items]</t>
        </is>
      </c>
    </row>
    <row r="8">
      <c r="A8" s="3" t="inlineStr">
        <is>
          <t>Beginning balance</t>
        </is>
      </c>
      <c r="B8" s="4" t="n">
        <v>2962</v>
      </c>
      <c r="C8" s="4" t="n">
        <v>2329</v>
      </c>
    </row>
    <row r="9">
      <c r="A9" s="3" t="inlineStr">
        <is>
          <t>Addition</t>
        </is>
      </c>
      <c r="B9" s="4" t="n">
        <v>450</v>
      </c>
      <c r="C9" s="4" t="n">
        <v>633</v>
      </c>
    </row>
    <row r="10">
      <c r="A10" s="3" t="inlineStr">
        <is>
          <t>Disposal</t>
        </is>
      </c>
      <c r="B10" s="4" t="n">
        <v>0</v>
      </c>
      <c r="C10" s="4" t="n">
        <v>0</v>
      </c>
    </row>
    <row r="11">
      <c r="A11" s="3" t="inlineStr">
        <is>
          <t>Ending balance</t>
        </is>
      </c>
      <c r="B11" s="4" t="n">
        <v>3412</v>
      </c>
      <c r="C11" s="4" t="n">
        <v>2962</v>
      </c>
    </row>
    <row r="12">
      <c r="A12" s="3" t="inlineStr">
        <is>
          <t>AMORTIZATION/DEPRECIATION</t>
        </is>
      </c>
    </row>
    <row r="13">
      <c r="A13" s="5" t="inlineStr">
        <is>
          <t>Disclosure of detailed information about intangible assets [line items]</t>
        </is>
      </c>
    </row>
    <row r="14">
      <c r="A14" s="3" t="inlineStr">
        <is>
          <t>Beginning balance</t>
        </is>
      </c>
      <c r="B14" s="4" t="n">
        <v>-562</v>
      </c>
      <c r="C14" s="4" t="n">
        <v>-419</v>
      </c>
    </row>
    <row r="15">
      <c r="A15" s="3" t="inlineStr">
        <is>
          <t>Increase</t>
        </is>
      </c>
      <c r="B15" s="4" t="n">
        <v>-177</v>
      </c>
      <c r="C15" s="4" t="n">
        <v>-143</v>
      </c>
    </row>
    <row r="16">
      <c r="A16" s="3" t="inlineStr">
        <is>
          <t>Decrease</t>
        </is>
      </c>
      <c r="B16" s="4" t="n">
        <v>0</v>
      </c>
      <c r="C16" s="4" t="n">
        <v>0</v>
      </c>
    </row>
    <row r="17">
      <c r="A17" s="3" t="inlineStr">
        <is>
          <t>Ending balance</t>
        </is>
      </c>
      <c r="B17" s="4" t="n">
        <v>-739</v>
      </c>
      <c r="C17" s="4" t="n">
        <v>-562</v>
      </c>
    </row>
    <row r="18">
      <c r="A18" s="3" t="inlineStr">
        <is>
          <t>Patents</t>
        </is>
      </c>
    </row>
    <row r="19">
      <c r="A19" s="5" t="inlineStr">
        <is>
          <t>Disclosure of detailed information about intangible assets [line items]</t>
        </is>
      </c>
    </row>
    <row r="20">
      <c r="A20" s="3" t="inlineStr">
        <is>
          <t>Beginning balance</t>
        </is>
      </c>
      <c r="B20" s="4" t="n">
        <v>2383</v>
      </c>
      <c r="C20" s="4" t="n">
        <v>1887</v>
      </c>
    </row>
    <row r="21">
      <c r="A21" s="3" t="inlineStr">
        <is>
          <t>Ending balance</t>
        </is>
      </c>
      <c r="B21" s="4" t="n">
        <v>2665</v>
      </c>
      <c r="C21" s="4" t="n">
        <v>2383</v>
      </c>
    </row>
    <row r="22">
      <c r="A22" s="3" t="inlineStr">
        <is>
          <t>Patents | GROSS AMOUNT</t>
        </is>
      </c>
    </row>
    <row r="23">
      <c r="A23" s="5" t="inlineStr">
        <is>
          <t>Disclosure of detailed information about intangible assets [line items]</t>
        </is>
      </c>
    </row>
    <row r="24">
      <c r="A24" s="3" t="inlineStr">
        <is>
          <t>Beginning balance</t>
        </is>
      </c>
      <c r="B24" s="4" t="n">
        <v>2930</v>
      </c>
      <c r="C24" s="4" t="n">
        <v>2300</v>
      </c>
    </row>
    <row r="25">
      <c r="A25" s="3" t="inlineStr">
        <is>
          <t>Addition</t>
        </is>
      </c>
      <c r="B25" s="4" t="n">
        <v>450</v>
      </c>
      <c r="C25" s="4" t="n">
        <v>630</v>
      </c>
    </row>
    <row r="26">
      <c r="A26" s="3" t="inlineStr">
        <is>
          <t>Disposal</t>
        </is>
      </c>
      <c r="B26" s="4" t="n">
        <v>0</v>
      </c>
      <c r="C26" s="4" t="n">
        <v>0</v>
      </c>
    </row>
    <row r="27">
      <c r="A27" s="3" t="inlineStr">
        <is>
          <t>Ending balance</t>
        </is>
      </c>
      <c r="B27" s="4" t="n">
        <v>3380</v>
      </c>
      <c r="C27" s="4" t="n">
        <v>2930</v>
      </c>
    </row>
    <row r="28">
      <c r="A28" s="3" t="inlineStr">
        <is>
          <t>Patents | AMORTIZATION/DEPRECIATION</t>
        </is>
      </c>
    </row>
    <row r="29">
      <c r="A29" s="5" t="inlineStr">
        <is>
          <t>Disclosure of detailed information about intangible assets [line items]</t>
        </is>
      </c>
    </row>
    <row r="30">
      <c r="A30" s="3" t="inlineStr">
        <is>
          <t>Beginning balance</t>
        </is>
      </c>
      <c r="B30" s="4" t="n">
        <v>-547</v>
      </c>
      <c r="C30" s="4" t="n">
        <v>-413</v>
      </c>
    </row>
    <row r="31">
      <c r="A31" s="3" t="inlineStr">
        <is>
          <t>Increase</t>
        </is>
      </c>
      <c r="B31" s="4" t="n">
        <v>-168</v>
      </c>
      <c r="C31" s="4" t="n">
        <v>-134</v>
      </c>
    </row>
    <row r="32">
      <c r="A32" s="3" t="inlineStr">
        <is>
          <t>Decrease</t>
        </is>
      </c>
      <c r="B32" s="4" t="n">
        <v>0</v>
      </c>
      <c r="C32" s="4" t="n">
        <v>0</v>
      </c>
    </row>
    <row r="33">
      <c r="A33" s="3" t="inlineStr">
        <is>
          <t>Ending balance</t>
        </is>
      </c>
      <c r="B33" s="4" t="n">
        <v>-715</v>
      </c>
      <c r="C33" s="4" t="n">
        <v>-547</v>
      </c>
    </row>
    <row r="34">
      <c r="A34" s="3" t="inlineStr">
        <is>
          <t>Software</t>
        </is>
      </c>
    </row>
    <row r="35">
      <c r="A35" s="5" t="inlineStr">
        <is>
          <t>Disclosure of detailed information about intangible assets [line items]</t>
        </is>
      </c>
    </row>
    <row r="36">
      <c r="A36" s="3" t="inlineStr">
        <is>
          <t>Beginning balance</t>
        </is>
      </c>
      <c r="B36" s="4" t="n">
        <v>17</v>
      </c>
      <c r="C36" s="4" t="n">
        <v>23</v>
      </c>
    </row>
    <row r="37">
      <c r="A37" s="3" t="inlineStr">
        <is>
          <t>Ending balance</t>
        </is>
      </c>
      <c r="B37" s="4" t="n">
        <v>8</v>
      </c>
      <c r="C37" s="4" t="n">
        <v>17</v>
      </c>
    </row>
    <row r="38">
      <c r="A38" s="3" t="inlineStr">
        <is>
          <t>Software | GROSS AMOUNT</t>
        </is>
      </c>
    </row>
    <row r="39">
      <c r="A39" s="5" t="inlineStr">
        <is>
          <t>Disclosure of detailed information about intangible assets [line items]</t>
        </is>
      </c>
    </row>
    <row r="40">
      <c r="A40" s="3" t="inlineStr">
        <is>
          <t>Beginning balance</t>
        </is>
      </c>
      <c r="B40" s="4" t="n">
        <v>32</v>
      </c>
      <c r="C40" s="4" t="n">
        <v>29</v>
      </c>
    </row>
    <row r="41">
      <c r="A41" s="3" t="inlineStr">
        <is>
          <t>Addition</t>
        </is>
      </c>
      <c r="C41" s="4" t="n">
        <v>3</v>
      </c>
    </row>
    <row r="42">
      <c r="A42" s="3" t="inlineStr">
        <is>
          <t>Disposal</t>
        </is>
      </c>
      <c r="B42" s="4" t="n">
        <v>0</v>
      </c>
      <c r="C42" s="4" t="n">
        <v>0</v>
      </c>
    </row>
    <row r="43">
      <c r="A43" s="3" t="inlineStr">
        <is>
          <t>Ending balance</t>
        </is>
      </c>
      <c r="B43" s="4" t="n">
        <v>32</v>
      </c>
      <c r="C43" s="4" t="n">
        <v>32</v>
      </c>
    </row>
    <row r="44">
      <c r="A44" s="3" t="inlineStr">
        <is>
          <t>Software | AMORTIZATION/DEPRECIATION</t>
        </is>
      </c>
    </row>
    <row r="45">
      <c r="A45" s="5" t="inlineStr">
        <is>
          <t>Disclosure of detailed information about intangible assets [line items]</t>
        </is>
      </c>
    </row>
    <row r="46">
      <c r="A46" s="3" t="inlineStr">
        <is>
          <t>Beginning balance</t>
        </is>
      </c>
      <c r="B46" s="4" t="n">
        <v>-15</v>
      </c>
      <c r="C46" s="4" t="n">
        <v>-6</v>
      </c>
    </row>
    <row r="47">
      <c r="A47" s="3" t="inlineStr">
        <is>
          <t>Increase</t>
        </is>
      </c>
      <c r="B47" s="4" t="n">
        <v>-9</v>
      </c>
      <c r="C47" s="4" t="n">
        <v>-9</v>
      </c>
    </row>
    <row r="48">
      <c r="A48" s="3" t="inlineStr">
        <is>
          <t>Decrease</t>
        </is>
      </c>
      <c r="B48" s="4" t="n">
        <v>0</v>
      </c>
      <c r="C48" s="4" t="n">
        <v>0</v>
      </c>
    </row>
    <row r="49">
      <c r="A49" s="3" t="inlineStr">
        <is>
          <t>Ending balance</t>
        </is>
      </c>
      <c r="B49" s="6" t="n">
        <v>-24</v>
      </c>
      <c r="C49" s="6" t="n">
        <v>-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tents and software - Paragraphs (Details) - EUR (€) € in Thousands</t>
        </is>
      </c>
      <c r="B1" s="2" t="inlineStr">
        <is>
          <t>12 Months Ended</t>
        </is>
      </c>
    </row>
    <row r="2">
      <c r="B2" s="2" t="inlineStr">
        <is>
          <t>Dec. 31, 2020</t>
        </is>
      </c>
      <c r="C2" s="2" t="inlineStr">
        <is>
          <t>Dec. 31, 2019</t>
        </is>
      </c>
      <c r="D2" s="2" t="inlineStr">
        <is>
          <t>Dec. 31, 2018</t>
        </is>
      </c>
    </row>
    <row r="3">
      <c r="A3" s="5" t="inlineStr">
        <is>
          <t>Disclosure of detailed information about intangible assets [line items]</t>
        </is>
      </c>
    </row>
    <row r="4">
      <c r="A4" s="3" t="inlineStr">
        <is>
          <t>Impairment recognized on intangible assets</t>
        </is>
      </c>
      <c r="B4" s="6" t="n">
        <v>0</v>
      </c>
      <c r="C4" s="6" t="n">
        <v>0</v>
      </c>
    </row>
    <row r="5">
      <c r="A5" s="3" t="inlineStr">
        <is>
          <t>Amount of intangible asset</t>
        </is>
      </c>
      <c r="B5" s="4" t="n">
        <v>2673</v>
      </c>
      <c r="C5" s="4" t="n">
        <v>2400</v>
      </c>
      <c r="D5" s="6" t="n">
        <v>1910</v>
      </c>
    </row>
    <row r="6">
      <c r="A6" s="3" t="inlineStr">
        <is>
          <t>Cash paid to acquire intangible assets</t>
        </is>
      </c>
      <c r="B6" s="4" t="n">
        <v>214</v>
      </c>
      <c r="C6" s="4" t="n">
        <v>282</v>
      </c>
      <c r="D6" s="4" t="n">
        <v>113</v>
      </c>
    </row>
    <row r="7">
      <c r="A7" s="3" t="inlineStr">
        <is>
          <t>CEO</t>
        </is>
      </c>
    </row>
    <row r="8">
      <c r="A8" s="5" t="inlineStr">
        <is>
          <t>Disclosure of detailed information about intangible assets [line items]</t>
        </is>
      </c>
    </row>
    <row r="9">
      <c r="A9" s="3" t="inlineStr">
        <is>
          <t>Cash paid to acquire intangible assets</t>
        </is>
      </c>
      <c r="B9" s="4" t="n">
        <v>180</v>
      </c>
      <c r="C9" s="4" t="n">
        <v>270</v>
      </c>
    </row>
    <row r="10">
      <c r="A10" s="3" t="inlineStr">
        <is>
          <t>GROSS AMOUNT</t>
        </is>
      </c>
    </row>
    <row r="11">
      <c r="A11" s="5" t="inlineStr">
        <is>
          <t>Disclosure of detailed information about intangible assets [line items]</t>
        </is>
      </c>
    </row>
    <row r="12">
      <c r="A12" s="3" t="inlineStr">
        <is>
          <t>Amount of intangible asset</t>
        </is>
      </c>
      <c r="B12" s="4" t="n">
        <v>3412</v>
      </c>
      <c r="C12" s="4" t="n">
        <v>2962</v>
      </c>
      <c r="D12" s="4" t="n">
        <v>2329</v>
      </c>
    </row>
    <row r="13">
      <c r="A13" s="3" t="inlineStr">
        <is>
          <t>Patents</t>
        </is>
      </c>
    </row>
    <row r="14">
      <c r="A14" s="5" t="inlineStr">
        <is>
          <t>Disclosure of detailed information about intangible assets [line items]</t>
        </is>
      </c>
    </row>
    <row r="15">
      <c r="A15" s="3" t="inlineStr">
        <is>
          <t>Amount of intangible asset</t>
        </is>
      </c>
      <c r="B15" s="4" t="n">
        <v>2665</v>
      </c>
      <c r="C15" s="4" t="n">
        <v>2383</v>
      </c>
      <c r="D15" s="4" t="n">
        <v>1887</v>
      </c>
    </row>
    <row r="16">
      <c r="A16" s="3" t="inlineStr">
        <is>
          <t>Patents | GROSS AMOUNT</t>
        </is>
      </c>
    </row>
    <row r="17">
      <c r="A17" s="5" t="inlineStr">
        <is>
          <t>Disclosure of detailed information about intangible assets [line items]</t>
        </is>
      </c>
    </row>
    <row r="18">
      <c r="A18" s="3" t="inlineStr">
        <is>
          <t>Amount of intangible asset</t>
        </is>
      </c>
      <c r="B18" s="6" t="n">
        <v>3380</v>
      </c>
      <c r="C18" s="6" t="n">
        <v>2930</v>
      </c>
      <c r="D18" s="6" t="n">
        <v>2300</v>
      </c>
    </row>
    <row r="19">
      <c r="A19" s="3" t="inlineStr">
        <is>
          <t>Patents rights acquired from the Company's CEO</t>
        </is>
      </c>
    </row>
    <row r="20">
      <c r="A20" s="5" t="inlineStr">
        <is>
          <t>Disclosure of detailed information about intangible assets [line items]</t>
        </is>
      </c>
    </row>
    <row r="21">
      <c r="A21" s="3" t="inlineStr">
        <is>
          <t>Amortization period</t>
        </is>
      </c>
      <c r="B21" s="3" t="inlineStr">
        <is>
          <t>19 years</t>
        </is>
      </c>
    </row>
    <row r="22">
      <c r="A22" s="3" t="inlineStr">
        <is>
          <t>Patents rights acquired from the Company's CEO | GROSS AMOUNT</t>
        </is>
      </c>
    </row>
    <row r="23">
      <c r="A23" s="5" t="inlineStr">
        <is>
          <t>Disclosure of detailed information about intangible assets [line items]</t>
        </is>
      </c>
    </row>
    <row r="24">
      <c r="A24" s="3" t="inlineStr">
        <is>
          <t>Amount of intangible asset</t>
        </is>
      </c>
      <c r="B24" s="6" t="n">
        <v>10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EUR (€) € in Thousands</t>
        </is>
      </c>
      <c r="B1" s="2" t="inlineStr">
        <is>
          <t>12 Months Ended</t>
        </is>
      </c>
    </row>
    <row r="2">
      <c r="B2" s="2" t="inlineStr">
        <is>
          <t>Dec. 31, 2020</t>
        </is>
      </c>
      <c r="C2" s="2" t="inlineStr">
        <is>
          <t>Dec. 31, 2019</t>
        </is>
      </c>
    </row>
    <row r="3">
      <c r="A3" s="5" t="inlineStr">
        <is>
          <t>Reconciliation of changes in property, plant and equipment [abstract]</t>
        </is>
      </c>
    </row>
    <row r="4">
      <c r="A4" s="3" t="inlineStr">
        <is>
          <t>Property, plant and equipment at beginning of period</t>
        </is>
      </c>
      <c r="B4" s="6" t="n">
        <v>185</v>
      </c>
      <c r="C4" s="6" t="n">
        <v>295</v>
      </c>
    </row>
    <row r="5">
      <c r="A5" s="3" t="inlineStr">
        <is>
          <t>Property, plant and equipment at end of period</t>
        </is>
      </c>
      <c r="B5" s="4" t="n">
        <v>114</v>
      </c>
      <c r="C5" s="4" t="n">
        <v>185</v>
      </c>
    </row>
    <row r="6">
      <c r="A6" s="3" t="inlineStr">
        <is>
          <t>Impairment recognized on tangible assets</t>
        </is>
      </c>
      <c r="B6" s="4" t="n">
        <v>0</v>
      </c>
      <c r="C6" s="4" t="n">
        <v>0</v>
      </c>
    </row>
    <row r="7">
      <c r="A7" s="3" t="inlineStr">
        <is>
          <t>GROSS AMOUNT</t>
        </is>
      </c>
    </row>
    <row r="8">
      <c r="A8" s="5" t="inlineStr">
        <is>
          <t>Reconciliation of changes in property, plant and equipment [abstract]</t>
        </is>
      </c>
    </row>
    <row r="9">
      <c r="A9" s="3" t="inlineStr">
        <is>
          <t>Property, plant and equipment at beginning of period</t>
        </is>
      </c>
      <c r="B9" s="4" t="n">
        <v>648</v>
      </c>
      <c r="C9" s="4" t="n">
        <v>640</v>
      </c>
    </row>
    <row r="10">
      <c r="A10" s="3" t="inlineStr">
        <is>
          <t>Addition</t>
        </is>
      </c>
      <c r="B10" s="4" t="n">
        <v>35</v>
      </c>
      <c r="C10" s="4" t="n">
        <v>9</v>
      </c>
    </row>
    <row r="11">
      <c r="A11" s="3" t="inlineStr">
        <is>
          <t>Exchange effect</t>
        </is>
      </c>
      <c r="B11" s="4" t="n">
        <v>-26</v>
      </c>
      <c r="C11" s="4" t="n">
        <v>-1</v>
      </c>
    </row>
    <row r="12">
      <c r="A12" s="3" t="inlineStr">
        <is>
          <t>Property, plant and equipment at end of period</t>
        </is>
      </c>
      <c r="B12" s="4" t="n">
        <v>657</v>
      </c>
      <c r="C12" s="4" t="n">
        <v>648</v>
      </c>
    </row>
    <row r="13">
      <c r="A13" s="3" t="inlineStr">
        <is>
          <t>AMORTIZATION/DEPRECIATION</t>
        </is>
      </c>
    </row>
    <row r="14">
      <c r="A14" s="5" t="inlineStr">
        <is>
          <t>Reconciliation of changes in property, plant and equipment [abstract]</t>
        </is>
      </c>
    </row>
    <row r="15">
      <c r="A15" s="3" t="inlineStr">
        <is>
          <t>Property, plant and equipment at beginning of period</t>
        </is>
      </c>
      <c r="B15" s="4" t="n">
        <v>-463</v>
      </c>
      <c r="C15" s="4" t="n">
        <v>-345</v>
      </c>
    </row>
    <row r="16">
      <c r="A16" s="3" t="inlineStr">
        <is>
          <t>Increase</t>
        </is>
      </c>
      <c r="B16" s="4" t="n">
        <v>104</v>
      </c>
      <c r="C16" s="4" t="n">
        <v>118</v>
      </c>
    </row>
    <row r="17">
      <c r="A17" s="3" t="inlineStr">
        <is>
          <t>Exchange effect</t>
        </is>
      </c>
      <c r="B17" s="4" t="n">
        <v>-23</v>
      </c>
    </row>
    <row r="18">
      <c r="A18" s="3" t="inlineStr">
        <is>
          <t>Property, plant and equipment at end of period</t>
        </is>
      </c>
      <c r="B18" s="4" t="n">
        <v>-544</v>
      </c>
      <c r="C18" s="4" t="n">
        <v>-463</v>
      </c>
    </row>
    <row r="19">
      <c r="A19" s="3" t="inlineStr">
        <is>
          <t>Equipment and tooling</t>
        </is>
      </c>
    </row>
    <row r="20">
      <c r="A20" s="5" t="inlineStr">
        <is>
          <t>Reconciliation of changes in property, plant and equipment [abstract]</t>
        </is>
      </c>
    </row>
    <row r="21">
      <c r="A21" s="3" t="inlineStr">
        <is>
          <t>Property, plant and equipment at beginning of period</t>
        </is>
      </c>
      <c r="B21" s="4" t="n">
        <v>95</v>
      </c>
      <c r="C21" s="4" t="n">
        <v>126</v>
      </c>
    </row>
    <row r="22">
      <c r="A22" s="3" t="inlineStr">
        <is>
          <t>Property, plant and equipment at end of period</t>
        </is>
      </c>
      <c r="B22" s="4" t="n">
        <v>85</v>
      </c>
      <c r="C22" s="4" t="n">
        <v>95</v>
      </c>
    </row>
    <row r="23">
      <c r="A23" s="3" t="inlineStr">
        <is>
          <t>Equipment and tooling | GROSS AMOUNT</t>
        </is>
      </c>
    </row>
    <row r="24">
      <c r="A24" s="5" t="inlineStr">
        <is>
          <t>Reconciliation of changes in property, plant and equipment [abstract]</t>
        </is>
      </c>
    </row>
    <row r="25">
      <c r="A25" s="3" t="inlineStr">
        <is>
          <t>Property, plant and equipment at beginning of period</t>
        </is>
      </c>
      <c r="B25" s="4" t="n">
        <v>285</v>
      </c>
      <c r="C25" s="4" t="n">
        <v>279</v>
      </c>
    </row>
    <row r="26">
      <c r="A26" s="3" t="inlineStr">
        <is>
          <t>Addition</t>
        </is>
      </c>
      <c r="B26" s="4" t="n">
        <v>30</v>
      </c>
      <c r="C26" s="4" t="n">
        <v>7</v>
      </c>
    </row>
    <row r="27">
      <c r="A27" s="3" t="inlineStr">
        <is>
          <t>Exchange effect</t>
        </is>
      </c>
      <c r="B27" s="4" t="n">
        <v>-18</v>
      </c>
      <c r="C27" s="4" t="n">
        <v>-1</v>
      </c>
    </row>
    <row r="28">
      <c r="A28" s="3" t="inlineStr">
        <is>
          <t>Property, plant and equipment at end of period</t>
        </is>
      </c>
      <c r="B28" s="4" t="n">
        <v>297</v>
      </c>
      <c r="C28" s="4" t="n">
        <v>285</v>
      </c>
    </row>
    <row r="29">
      <c r="A29" s="3" t="inlineStr">
        <is>
          <t>Equipment and tooling | AMORTIZATION/DEPRECIATION</t>
        </is>
      </c>
    </row>
    <row r="30">
      <c r="A30" s="5" t="inlineStr">
        <is>
          <t>Reconciliation of changes in property, plant and equipment [abstract]</t>
        </is>
      </c>
    </row>
    <row r="31">
      <c r="A31" s="3" t="inlineStr">
        <is>
          <t>Property, plant and equipment at beginning of period</t>
        </is>
      </c>
      <c r="B31" s="4" t="n">
        <v>-190</v>
      </c>
      <c r="C31" s="4" t="n">
        <v>-153</v>
      </c>
    </row>
    <row r="32">
      <c r="A32" s="3" t="inlineStr">
        <is>
          <t>Increase</t>
        </is>
      </c>
      <c r="B32" s="4" t="n">
        <v>40</v>
      </c>
      <c r="C32" s="4" t="n">
        <v>38</v>
      </c>
    </row>
    <row r="33">
      <c r="A33" s="3" t="inlineStr">
        <is>
          <t>Exchange effect</t>
        </is>
      </c>
      <c r="B33" s="4" t="n">
        <v>-18</v>
      </c>
      <c r="C33" s="4" t="n">
        <v>-1</v>
      </c>
    </row>
    <row r="34">
      <c r="A34" s="3" t="inlineStr">
        <is>
          <t>Property, plant and equipment at end of period</t>
        </is>
      </c>
      <c r="B34" s="4" t="n">
        <v>-212</v>
      </c>
      <c r="C34" s="4" t="n">
        <v>-190</v>
      </c>
    </row>
    <row r="35">
      <c r="A35" s="3" t="inlineStr">
        <is>
          <t>Equipment and tooling (finance lease)</t>
        </is>
      </c>
    </row>
    <row r="36">
      <c r="A36" s="5" t="inlineStr">
        <is>
          <t>Reconciliation of changes in property, plant and equipment [abstract]</t>
        </is>
      </c>
    </row>
    <row r="37">
      <c r="A37" s="3" t="inlineStr">
        <is>
          <t>Property, plant and equipment at beginning of period</t>
        </is>
      </c>
      <c r="B37" s="4" t="n">
        <v>38</v>
      </c>
      <c r="C37" s="4" t="n">
        <v>74</v>
      </c>
    </row>
    <row r="38">
      <c r="A38" s="3" t="inlineStr">
        <is>
          <t>Property, plant and equipment at end of period</t>
        </is>
      </c>
      <c r="B38" s="4" t="n">
        <v>1</v>
      </c>
      <c r="C38" s="4" t="n">
        <v>38</v>
      </c>
    </row>
    <row r="39">
      <c r="A39" s="3" t="inlineStr">
        <is>
          <t>Equipment and tooling (finance lease) | GROSS AMOUNT</t>
        </is>
      </c>
    </row>
    <row r="40">
      <c r="A40" s="5" t="inlineStr">
        <is>
          <t>Reconciliation of changes in property, plant and equipment [abstract]</t>
        </is>
      </c>
    </row>
    <row r="41">
      <c r="A41" s="3" t="inlineStr">
        <is>
          <t>Property, plant and equipment at beginning of period</t>
        </is>
      </c>
      <c r="B41" s="4" t="n">
        <v>181</v>
      </c>
      <c r="C41" s="4" t="n">
        <v>181</v>
      </c>
    </row>
    <row r="42">
      <c r="A42" s="3" t="inlineStr">
        <is>
          <t>Property, plant and equipment at end of period</t>
        </is>
      </c>
      <c r="B42" s="4" t="n">
        <v>181</v>
      </c>
      <c r="C42" s="4" t="n">
        <v>181</v>
      </c>
    </row>
    <row r="43">
      <c r="A43" s="3" t="inlineStr">
        <is>
          <t>Equipment and tooling (finance lease) | AMORTIZATION/DEPRECIATION</t>
        </is>
      </c>
    </row>
    <row r="44">
      <c r="A44" s="5" t="inlineStr">
        <is>
          <t>Reconciliation of changes in property, plant and equipment [abstract]</t>
        </is>
      </c>
    </row>
    <row r="45">
      <c r="A45" s="3" t="inlineStr">
        <is>
          <t>Property, plant and equipment at beginning of period</t>
        </is>
      </c>
      <c r="B45" s="4" t="n">
        <v>-143</v>
      </c>
      <c r="C45" s="4" t="n">
        <v>-107</v>
      </c>
    </row>
    <row r="46">
      <c r="A46" s="3" t="inlineStr">
        <is>
          <t>Increase</t>
        </is>
      </c>
      <c r="B46" s="4" t="n">
        <v>37</v>
      </c>
      <c r="C46" s="4" t="n">
        <v>36</v>
      </c>
    </row>
    <row r="47">
      <c r="A47" s="3" t="inlineStr">
        <is>
          <t>Property, plant and equipment at end of period</t>
        </is>
      </c>
      <c r="B47" s="4" t="n">
        <v>-180</v>
      </c>
      <c r="C47" s="4" t="n">
        <v>-143</v>
      </c>
    </row>
    <row r="48">
      <c r="A48" s="3" t="inlineStr">
        <is>
          <t>General facilities, fixtures and fittings</t>
        </is>
      </c>
    </row>
    <row r="49">
      <c r="A49" s="5" t="inlineStr">
        <is>
          <t>Reconciliation of changes in property, plant and equipment [abstract]</t>
        </is>
      </c>
    </row>
    <row r="50">
      <c r="A50" s="3" t="inlineStr">
        <is>
          <t>Property, plant and equipment at beginning of period</t>
        </is>
      </c>
      <c r="B50" s="4" t="n">
        <v>19</v>
      </c>
      <c r="C50" s="4" t="n">
        <v>52</v>
      </c>
    </row>
    <row r="51">
      <c r="A51" s="3" t="inlineStr">
        <is>
          <t>Property, plant and equipment at end of period</t>
        </is>
      </c>
      <c r="C51" s="4" t="n">
        <v>19</v>
      </c>
    </row>
    <row r="52">
      <c r="A52" s="3" t="inlineStr">
        <is>
          <t>General facilities, fixtures and fittings | GROSS AMOUNT</t>
        </is>
      </c>
    </row>
    <row r="53">
      <c r="A53" s="5" t="inlineStr">
        <is>
          <t>Reconciliation of changes in property, plant and equipment [abstract]</t>
        </is>
      </c>
    </row>
    <row r="54">
      <c r="A54" s="3" t="inlineStr">
        <is>
          <t>Property, plant and equipment at beginning of period</t>
        </is>
      </c>
      <c r="B54" s="4" t="n">
        <v>90</v>
      </c>
      <c r="C54" s="4" t="n">
        <v>90</v>
      </c>
    </row>
    <row r="55">
      <c r="A55" s="3" t="inlineStr">
        <is>
          <t>Addition</t>
        </is>
      </c>
      <c r="C55" s="4" t="n">
        <v>1</v>
      </c>
    </row>
    <row r="56">
      <c r="A56" s="3" t="inlineStr">
        <is>
          <t>Exchange effect</t>
        </is>
      </c>
      <c r="B56" s="4" t="n">
        <v>-5</v>
      </c>
      <c r="C56" s="4" t="n">
        <v>-1</v>
      </c>
    </row>
    <row r="57">
      <c r="A57" s="3" t="inlineStr">
        <is>
          <t>Property, plant and equipment at end of period</t>
        </is>
      </c>
      <c r="B57" s="4" t="n">
        <v>85</v>
      </c>
      <c r="C57" s="4" t="n">
        <v>90</v>
      </c>
    </row>
    <row r="58">
      <c r="A58" s="3" t="inlineStr">
        <is>
          <t>General facilities, fixtures and fittings | AMORTIZATION/DEPRECIATION</t>
        </is>
      </c>
    </row>
    <row r="59">
      <c r="A59" s="5" t="inlineStr">
        <is>
          <t>Reconciliation of changes in property, plant and equipment [abstract]</t>
        </is>
      </c>
    </row>
    <row r="60">
      <c r="A60" s="3" t="inlineStr">
        <is>
          <t>Property, plant and equipment at beginning of period</t>
        </is>
      </c>
      <c r="B60" s="4" t="n">
        <v>-71</v>
      </c>
      <c r="C60" s="4" t="n">
        <v>-38</v>
      </c>
    </row>
    <row r="61">
      <c r="A61" s="3" t="inlineStr">
        <is>
          <t>Increase</t>
        </is>
      </c>
      <c r="B61" s="4" t="n">
        <v>18</v>
      </c>
      <c r="C61" s="4" t="n">
        <v>35</v>
      </c>
    </row>
    <row r="62">
      <c r="A62" s="3" t="inlineStr">
        <is>
          <t>Exchange effect</t>
        </is>
      </c>
      <c r="B62" s="4" t="n">
        <v>-4</v>
      </c>
      <c r="C62" s="4" t="n">
        <v>-2</v>
      </c>
    </row>
    <row r="63">
      <c r="A63" s="3" t="inlineStr">
        <is>
          <t>Property, plant and equipment at end of period</t>
        </is>
      </c>
      <c r="B63" s="4" t="n">
        <v>-85</v>
      </c>
      <c r="C63" s="4" t="n">
        <v>-71</v>
      </c>
    </row>
    <row r="64">
      <c r="A64" s="3" t="inlineStr">
        <is>
          <t>Office, IT equipment, furniture</t>
        </is>
      </c>
    </row>
    <row r="65">
      <c r="A65" s="5" t="inlineStr">
        <is>
          <t>Reconciliation of changes in property, plant and equipment [abstract]</t>
        </is>
      </c>
    </row>
    <row r="66">
      <c r="A66" s="3" t="inlineStr">
        <is>
          <t>Property, plant and equipment at beginning of period</t>
        </is>
      </c>
      <c r="B66" s="4" t="n">
        <v>33</v>
      </c>
      <c r="C66" s="4" t="n">
        <v>43</v>
      </c>
    </row>
    <row r="67">
      <c r="A67" s="3" t="inlineStr">
        <is>
          <t>Property, plant and equipment at end of period</t>
        </is>
      </c>
      <c r="B67" s="4" t="n">
        <v>26</v>
      </c>
      <c r="C67" s="4" t="n">
        <v>33</v>
      </c>
    </row>
    <row r="68">
      <c r="A68" s="3" t="inlineStr">
        <is>
          <t>Office, IT equipment, furniture | GROSS AMOUNT</t>
        </is>
      </c>
    </row>
    <row r="69">
      <c r="A69" s="5" t="inlineStr">
        <is>
          <t>Reconciliation of changes in property, plant and equipment [abstract]</t>
        </is>
      </c>
    </row>
    <row r="70">
      <c r="A70" s="3" t="inlineStr">
        <is>
          <t>Property, plant and equipment at beginning of period</t>
        </is>
      </c>
      <c r="B70" s="4" t="n">
        <v>92</v>
      </c>
      <c r="C70" s="4" t="n">
        <v>90</v>
      </c>
    </row>
    <row r="71">
      <c r="A71" s="3" t="inlineStr">
        <is>
          <t>Addition</t>
        </is>
      </c>
      <c r="B71" s="4" t="n">
        <v>5</v>
      </c>
      <c r="C71" s="4" t="n">
        <v>1</v>
      </c>
    </row>
    <row r="72">
      <c r="A72" s="3" t="inlineStr">
        <is>
          <t>Exchange effect</t>
        </is>
      </c>
      <c r="B72" s="4" t="n">
        <v>-3</v>
      </c>
      <c r="C72" s="4" t="n">
        <v>1</v>
      </c>
    </row>
    <row r="73">
      <c r="A73" s="3" t="inlineStr">
        <is>
          <t>Property, plant and equipment at end of period</t>
        </is>
      </c>
      <c r="B73" s="4" t="n">
        <v>94</v>
      </c>
      <c r="C73" s="4" t="n">
        <v>92</v>
      </c>
    </row>
    <row r="74">
      <c r="A74" s="3" t="inlineStr">
        <is>
          <t>Office, IT equipment, furniture | AMORTIZATION/DEPRECIATION</t>
        </is>
      </c>
    </row>
    <row r="75">
      <c r="A75" s="5" t="inlineStr">
        <is>
          <t>Reconciliation of changes in property, plant and equipment [abstract]</t>
        </is>
      </c>
    </row>
    <row r="76">
      <c r="A76" s="3" t="inlineStr">
        <is>
          <t>Property, plant and equipment at beginning of period</t>
        </is>
      </c>
      <c r="B76" s="4" t="n">
        <v>-59</v>
      </c>
      <c r="C76" s="4" t="n">
        <v>-47</v>
      </c>
    </row>
    <row r="77">
      <c r="A77" s="3" t="inlineStr">
        <is>
          <t>Increase</t>
        </is>
      </c>
      <c r="B77" s="4" t="n">
        <v>9</v>
      </c>
      <c r="C77" s="4" t="n">
        <v>9</v>
      </c>
    </row>
    <row r="78">
      <c r="A78" s="3" t="inlineStr">
        <is>
          <t>Exchange effect</t>
        </is>
      </c>
      <c r="B78" s="4" t="n">
        <v>-1</v>
      </c>
      <c r="C78" s="4" t="n">
        <v>3</v>
      </c>
    </row>
    <row r="79">
      <c r="A79" s="3" t="inlineStr">
        <is>
          <t>Property, plant and equipment at end of period</t>
        </is>
      </c>
      <c r="B79" s="6" t="n">
        <v>-67</v>
      </c>
      <c r="C79" s="6" t="n">
        <v>-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n-current financial assets (Details) - EUR (€) € in Thousands</t>
        </is>
      </c>
      <c r="B1" s="2" t="inlineStr">
        <is>
          <t>Dec. 31, 2020</t>
        </is>
      </c>
      <c r="C1" s="2" t="inlineStr">
        <is>
          <t>Dec. 31, 2019</t>
        </is>
      </c>
    </row>
    <row r="2">
      <c r="A2" s="5" t="inlineStr">
        <is>
          <t>Non-current financial assets</t>
        </is>
      </c>
    </row>
    <row r="3">
      <c r="A3" s="3" t="inlineStr">
        <is>
          <t>Cash reserve related to the liquidity agreement</t>
        </is>
      </c>
      <c r="B3" s="6" t="n">
        <v>80</v>
      </c>
      <c r="C3" s="6" t="n">
        <v>45</v>
      </c>
    </row>
    <row r="4">
      <c r="A4" s="3" t="inlineStr">
        <is>
          <t>Guarantee deposit related to the non-convertible bonds</t>
        </is>
      </c>
      <c r="B4" s="4" t="n">
        <v>320</v>
      </c>
      <c r="C4" s="4" t="n">
        <v>320</v>
      </c>
    </row>
    <row r="5">
      <c r="A5" s="3" t="inlineStr">
        <is>
          <t>Miscellaneous</t>
        </is>
      </c>
      <c r="B5" s="4" t="n">
        <v>13</v>
      </c>
      <c r="C5" s="4" t="n">
        <v>17</v>
      </c>
    </row>
    <row r="6">
      <c r="A6" s="3" t="inlineStr">
        <is>
          <t>Total non-current financial assets</t>
        </is>
      </c>
      <c r="B6" s="6" t="n">
        <v>413</v>
      </c>
      <c r="C6" s="6" t="n">
        <v>3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 Table (Details) - EUR (€) € in Thousands</t>
        </is>
      </c>
      <c r="B1" s="2" t="inlineStr">
        <is>
          <t>Dec. 31, 2020</t>
        </is>
      </c>
      <c r="C1" s="2" t="inlineStr">
        <is>
          <t>Dec. 31, 2019</t>
        </is>
      </c>
    </row>
    <row r="2">
      <c r="A2" s="5" t="inlineStr">
        <is>
          <t>Other current financial assets</t>
        </is>
      </c>
    </row>
    <row r="3">
      <c r="A3" s="3" t="inlineStr">
        <is>
          <t>Guarantee deposit as part of the research tax credit prefinancing from NEFTYS (see note 13)</t>
        </is>
      </c>
      <c r="B3" s="6" t="n">
        <v>424</v>
      </c>
      <c r="C3" s="6" t="n">
        <v>475</v>
      </c>
    </row>
    <row r="4">
      <c r="A4" s="3" t="inlineStr">
        <is>
          <t>Short term deposits</t>
        </is>
      </c>
      <c r="B4" s="4" t="n">
        <v>12500</v>
      </c>
    </row>
    <row r="5">
      <c r="A5" s="3" t="inlineStr">
        <is>
          <t>Total other current financial assets</t>
        </is>
      </c>
      <c r="B5" s="6" t="n">
        <v>12924</v>
      </c>
      <c r="C5" s="6" t="n">
        <v>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5" customWidth="1" min="2" max="2"/>
  </cols>
  <sheetData>
    <row r="1">
      <c r="A1" s="1" t="inlineStr">
        <is>
          <t>Other current financial assets - Paragraphs (Details) € in Thousands</t>
        </is>
      </c>
      <c r="B1" s="2" t="inlineStr">
        <is>
          <t>Dec. 31, 2020EUR (€)item</t>
        </is>
      </c>
    </row>
    <row r="2">
      <c r="A2" s="5" t="inlineStr">
        <is>
          <t>Disclosure of financial assets [line items]</t>
        </is>
      </c>
    </row>
    <row r="3">
      <c r="A3" s="3" t="inlineStr">
        <is>
          <t>Short-term deposits</t>
        </is>
      </c>
      <c r="B3" s="6" t="n">
        <v>12500</v>
      </c>
    </row>
    <row r="4">
      <c r="A4" s="3" t="inlineStr">
        <is>
          <t>Short-term deposits</t>
        </is>
      </c>
    </row>
    <row r="5">
      <c r="A5" s="5" t="inlineStr">
        <is>
          <t>Disclosure of financial assets [line items]</t>
        </is>
      </c>
    </row>
    <row r="6">
      <c r="A6" s="3" t="inlineStr">
        <is>
          <t>Number of short-term deposits not classified as cash equivalents | item</t>
        </is>
      </c>
      <c r="B6" s="4" t="n">
        <v>3</v>
      </c>
    </row>
    <row r="7">
      <c r="A7" s="3" t="inlineStr">
        <is>
          <t>Short-term deposits</t>
        </is>
      </c>
      <c r="B7" s="6" t="n">
        <v>12500</v>
      </c>
    </row>
    <row r="8">
      <c r="A8" s="3" t="inlineStr">
        <is>
          <t>Short-term deposit one</t>
        </is>
      </c>
    </row>
    <row r="9">
      <c r="A9" s="5" t="inlineStr">
        <is>
          <t>Disclosure of financial assets [line items]</t>
        </is>
      </c>
    </row>
    <row r="10">
      <c r="A10" s="3" t="inlineStr">
        <is>
          <t>Short-term deposits</t>
        </is>
      </c>
      <c r="B10" s="6" t="n">
        <v>1000</v>
      </c>
    </row>
    <row r="11">
      <c r="A11" s="3" t="inlineStr">
        <is>
          <t>Interest rate</t>
        </is>
      </c>
      <c r="B11" s="3" t="inlineStr">
        <is>
          <t>0.05%</t>
        </is>
      </c>
    </row>
    <row r="12">
      <c r="A12" s="3" t="inlineStr">
        <is>
          <t>Short-term deposit two</t>
        </is>
      </c>
    </row>
    <row r="13">
      <c r="A13" s="5" t="inlineStr">
        <is>
          <t>Disclosure of financial assets [line items]</t>
        </is>
      </c>
    </row>
    <row r="14">
      <c r="A14" s="3" t="inlineStr">
        <is>
          <t>Short-term deposits</t>
        </is>
      </c>
      <c r="B14" s="6" t="n">
        <v>3000</v>
      </c>
    </row>
    <row r="15">
      <c r="A15" s="3" t="inlineStr">
        <is>
          <t>Interest rate</t>
        </is>
      </c>
      <c r="B15" s="3" t="inlineStr">
        <is>
          <t>0.05%</t>
        </is>
      </c>
    </row>
    <row r="16">
      <c r="A16" s="3" t="inlineStr">
        <is>
          <t>Short-term deposit three</t>
        </is>
      </c>
    </row>
    <row r="17">
      <c r="A17" s="5" t="inlineStr">
        <is>
          <t>Disclosure of financial assets [line items]</t>
        </is>
      </c>
    </row>
    <row r="18">
      <c r="A18" s="3" t="inlineStr">
        <is>
          <t>Short-term deposits</t>
        </is>
      </c>
      <c r="B18" s="6" t="n">
        <v>8500</v>
      </c>
    </row>
    <row r="19">
      <c r="A19" s="3" t="inlineStr">
        <is>
          <t>Interest rate</t>
        </is>
      </c>
      <c r="B19" s="3" t="inlineStr">
        <is>
          <t>0.0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receivables - Table (Details) - EUR (€) € in Thousands</t>
        </is>
      </c>
      <c r="B1" s="2" t="inlineStr">
        <is>
          <t>Dec. 31, 2020</t>
        </is>
      </c>
      <c r="C1" s="2" t="inlineStr">
        <is>
          <t>Dec. 31, 2019</t>
        </is>
      </c>
    </row>
    <row r="2">
      <c r="A2" s="5" t="inlineStr">
        <is>
          <t>Other receivables</t>
        </is>
      </c>
    </row>
    <row r="3">
      <c r="A3" s="3" t="inlineStr">
        <is>
          <t>Research tax credit</t>
        </is>
      </c>
      <c r="B3" s="6" t="n">
        <v>3199</v>
      </c>
      <c r="C3" s="6" t="n">
        <v>5940</v>
      </c>
    </row>
    <row r="4">
      <c r="A4" s="3" t="inlineStr">
        <is>
          <t>Value added tax</t>
        </is>
      </c>
      <c r="B4" s="4" t="n">
        <v>1562</v>
      </c>
      <c r="C4" s="4" t="n">
        <v>1786</v>
      </c>
    </row>
    <row r="5">
      <c r="A5" s="3" t="inlineStr">
        <is>
          <t>Prepaid expenses</t>
        </is>
      </c>
      <c r="B5" s="4" t="n">
        <v>29</v>
      </c>
      <c r="C5" s="4" t="n">
        <v>46</v>
      </c>
    </row>
    <row r="6">
      <c r="A6" s="3" t="inlineStr">
        <is>
          <t>Suppliers - advances payment and debit balance</t>
        </is>
      </c>
      <c r="B6" s="4" t="n">
        <v>127</v>
      </c>
      <c r="C6" s="4" t="n">
        <v>74</v>
      </c>
    </row>
    <row r="7">
      <c r="A7" s="3" t="inlineStr">
        <is>
          <t>Credits towards CACEIS in relation with the exercises of BSA/BSPCE</t>
        </is>
      </c>
      <c r="B7" s="4" t="n">
        <v>266</v>
      </c>
    </row>
    <row r="8">
      <c r="A8" s="3" t="inlineStr">
        <is>
          <t>Miscellaneous</t>
        </is>
      </c>
      <c r="B8" s="4" t="n">
        <v>57</v>
      </c>
      <c r="C8" s="4" t="n">
        <v>48</v>
      </c>
    </row>
    <row r="9">
      <c r="A9" s="3" t="inlineStr">
        <is>
          <t>Total other receivables</t>
        </is>
      </c>
      <c r="B9" s="6" t="n">
        <v>5239</v>
      </c>
      <c r="C9" s="6" t="n">
        <v>78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receivables - Additional information (Details) - EUR (€) € in Thousands</t>
        </is>
      </c>
      <c r="B1" s="2" t="inlineStr">
        <is>
          <t>12 Months Ended</t>
        </is>
      </c>
    </row>
    <row r="2">
      <c r="B2" s="2" t="inlineStr">
        <is>
          <t>Dec. 31, 2020</t>
        </is>
      </c>
      <c r="C2" s="2" t="inlineStr">
        <is>
          <t>Dec. 16, 2020</t>
        </is>
      </c>
      <c r="D2" s="2" t="inlineStr">
        <is>
          <t>Dec. 31, 2019</t>
        </is>
      </c>
    </row>
    <row r="3">
      <c r="A3" s="5" t="inlineStr">
        <is>
          <t>Other receivables</t>
        </is>
      </c>
    </row>
    <row r="4">
      <c r="A4" s="3" t="inlineStr">
        <is>
          <t>Net taxable income</t>
        </is>
      </c>
      <c r="B4" s="6" t="n">
        <v>0</v>
      </c>
    </row>
    <row r="5">
      <c r="A5" s="3" t="inlineStr">
        <is>
          <t>Research tax credit</t>
        </is>
      </c>
      <c r="B5" s="6" t="n">
        <v>3328</v>
      </c>
      <c r="D5" s="6" t="n">
        <v>2807</v>
      </c>
    </row>
    <row r="6">
      <c r="A6" s="3" t="inlineStr">
        <is>
          <t>Fair value of shares to be returned based on court decision</t>
        </is>
      </c>
      <c r="C6" s="6" t="n">
        <v>2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7" customWidth="1" min="2" max="2"/>
  </cols>
  <sheetData>
    <row r="1">
      <c r="A1" s="1" t="inlineStr">
        <is>
          <t>STATEMENTS OF CONSOLIDATED CASH FLOWS (Parenthetical) € in Thousands</t>
        </is>
      </c>
      <c r="B1" s="2" t="inlineStr">
        <is>
          <t>12 Months Ended</t>
        </is>
      </c>
    </row>
    <row r="2">
      <c r="B2" s="2" t="inlineStr">
        <is>
          <t>Dec. 31, 2020EUR (€)shares</t>
        </is>
      </c>
    </row>
    <row r="3">
      <c r="A3" s="5" t="inlineStr">
        <is>
          <t>Statement Of Cash Flows Line Items</t>
        </is>
      </c>
    </row>
    <row r="4">
      <c r="A4" s="3" t="inlineStr">
        <is>
          <t>Penalty</t>
        </is>
      </c>
      <c r="B4" s="6" t="n">
        <v>910</v>
      </c>
    </row>
    <row r="5">
      <c r="A5" s="3" t="inlineStr">
        <is>
          <t>Number of shares to be delivered | shares</t>
        </is>
      </c>
      <c r="B5" s="4" t="n">
        <v>7000000</v>
      </c>
    </row>
    <row r="6">
      <c r="A6" s="3" t="inlineStr">
        <is>
          <t>Value of shares to be delivered recorded as financial indemnity expense</t>
        </is>
      </c>
      <c r="B6" s="6" t="n">
        <v>7357</v>
      </c>
    </row>
    <row r="7">
      <c r="A7" s="3" t="inlineStr">
        <is>
          <t>Term Deposits [Member]</t>
        </is>
      </c>
    </row>
    <row r="8">
      <c r="A8" s="5" t="inlineStr">
        <is>
          <t>Statement Of Cash Flows Line Items</t>
        </is>
      </c>
    </row>
    <row r="9">
      <c r="A9" s="3" t="inlineStr">
        <is>
          <t>Current financial assets</t>
        </is>
      </c>
      <c r="B9" s="4" t="n">
        <v>12500</v>
      </c>
    </row>
    <row r="10">
      <c r="A10" s="3" t="inlineStr">
        <is>
          <t>Convertible notes to NEGMA</t>
        </is>
      </c>
    </row>
    <row r="11">
      <c r="A11" s="5" t="inlineStr">
        <is>
          <t>Statement Of Cash Flows Line Items</t>
        </is>
      </c>
    </row>
    <row r="12">
      <c r="A12" s="3" t="inlineStr">
        <is>
          <t>Damages</t>
        </is>
      </c>
      <c r="B12" s="6" t="n">
        <v>378</v>
      </c>
    </row>
    <row r="13">
      <c r="A13" s="3" t="inlineStr">
        <is>
          <t>Number of shares to be delivered | shares</t>
        </is>
      </c>
      <c r="B13" s="4" t="n">
        <v>2050000</v>
      </c>
    </row>
    <row r="14">
      <c r="A14" s="3" t="inlineStr">
        <is>
          <t>Value of shares to be delivered recorded as financial indemnity expense</t>
        </is>
      </c>
      <c r="B14" s="6" t="n">
        <v>139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 width="21" customWidth="1" min="5" max="5"/>
  </cols>
  <sheetData>
    <row r="1">
      <c r="A1" s="1" t="inlineStr">
        <is>
          <t>Cash and cash equivalents (Details) € in Thousands</t>
        </is>
      </c>
      <c r="B1" s="2" t="inlineStr">
        <is>
          <t>Dec. 31, 2020EUR (€)item</t>
        </is>
      </c>
      <c r="C1" s="2" t="inlineStr">
        <is>
          <t>Dec. 31, 2019EUR (€)</t>
        </is>
      </c>
      <c r="D1" s="2" t="inlineStr">
        <is>
          <t>Dec. 31, 2018EUR (€)</t>
        </is>
      </c>
      <c r="E1" s="2" t="inlineStr">
        <is>
          <t>Dec. 31, 2017EUR (€)</t>
        </is>
      </c>
    </row>
    <row r="2">
      <c r="A2" s="5" t="inlineStr">
        <is>
          <t>Cash and cash equivalents</t>
        </is>
      </c>
    </row>
    <row r="3">
      <c r="A3" s="3" t="inlineStr">
        <is>
          <t>Bank accounts</t>
        </is>
      </c>
      <c r="B3" s="6" t="n">
        <v>3347</v>
      </c>
      <c r="C3" s="6" t="n">
        <v>6337</v>
      </c>
    </row>
    <row r="4">
      <c r="A4" s="3" t="inlineStr">
        <is>
          <t>Short term deposits</t>
        </is>
      </c>
      <c r="B4" s="4" t="n">
        <v>2500</v>
      </c>
    </row>
    <row r="5">
      <c r="A5" s="3" t="inlineStr">
        <is>
          <t>Total cash and cash equivalents</t>
        </is>
      </c>
      <c r="B5" s="6" t="n">
        <v>5847</v>
      </c>
      <c r="C5" s="6" t="n">
        <v>6337</v>
      </c>
      <c r="D5" s="6" t="n">
        <v>14406</v>
      </c>
      <c r="E5" s="6" t="n">
        <v>19857</v>
      </c>
    </row>
    <row r="6">
      <c r="A6" s="3" t="inlineStr">
        <is>
          <t>Number of short-term deposits classified as cash equivalents | item</t>
        </is>
      </c>
      <c r="B6" s="4" t="n">
        <v>1</v>
      </c>
    </row>
    <row r="7">
      <c r="A7" s="3" t="inlineStr">
        <is>
          <t>Interest rate of short-term deposits classified as cash equivalents</t>
        </is>
      </c>
      <c r="B7" s="3" t="inlineStr">
        <is>
          <t>0.03%</t>
        </is>
      </c>
    </row>
    <row r="8">
      <c r="A8" s="3" t="inlineStr">
        <is>
          <t>Nominal value of short term deposits classified as cash equivalents</t>
        </is>
      </c>
      <c r="B8" s="6" t="n">
        <v>2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nd impacts on statements of consolidated operations - Financial assets and liabilities (Details) - EUR (€) € in Thousands</t>
        </is>
      </c>
      <c r="B1" s="2" t="inlineStr">
        <is>
          <t>Dec. 31, 2020</t>
        </is>
      </c>
      <c r="C1" s="2" t="inlineStr">
        <is>
          <t>Dec. 31, 2019</t>
        </is>
      </c>
    </row>
    <row r="2">
      <c r="A2" s="5" t="inlineStr">
        <is>
          <t>Disclosure of detailed information about financial instruments [line items]</t>
        </is>
      </c>
    </row>
    <row r="3">
      <c r="A3" s="3" t="inlineStr">
        <is>
          <t>Financial assets</t>
        </is>
      </c>
      <c r="B3" s="6" t="n">
        <v>24423</v>
      </c>
      <c r="C3" s="6" t="n">
        <v>15087</v>
      </c>
    </row>
    <row r="4">
      <c r="A4" s="3" t="inlineStr">
        <is>
          <t>Financial liabilities (as restated)</t>
        </is>
      </c>
      <c r="B4" s="4" t="n">
        <v>23037</v>
      </c>
      <c r="C4" s="4" t="n">
        <v>24321</v>
      </c>
    </row>
    <row r="5">
      <c r="A5" s="3" t="inlineStr">
        <is>
          <t>Financial assets at fair value</t>
        </is>
      </c>
      <c r="B5" s="4" t="n">
        <v>24423</v>
      </c>
      <c r="C5" s="4" t="n">
        <v>15087</v>
      </c>
    </row>
    <row r="6">
      <c r="A6" s="3" t="inlineStr">
        <is>
          <t>Financial liabilities at fair value</t>
        </is>
      </c>
      <c r="B6" s="4" t="n">
        <v>23037</v>
      </c>
      <c r="C6" s="4" t="n">
        <v>24321</v>
      </c>
    </row>
    <row r="7">
      <c r="A7" s="3" t="inlineStr">
        <is>
          <t>Non-current financial liabilities</t>
        </is>
      </c>
    </row>
    <row r="8">
      <c r="A8" s="5" t="inlineStr">
        <is>
          <t>Disclosure of detailed information about financial instruments [line items]</t>
        </is>
      </c>
    </row>
    <row r="9">
      <c r="A9" s="3" t="inlineStr">
        <is>
          <t>Financial liabilities (as restated)</t>
        </is>
      </c>
      <c r="B9" s="4" t="n">
        <v>1833</v>
      </c>
      <c r="C9" s="4" t="n">
        <v>5398</v>
      </c>
    </row>
    <row r="10">
      <c r="A10" s="3" t="inlineStr">
        <is>
          <t>Financial liabilities at fair value</t>
        </is>
      </c>
      <c r="B10" s="4" t="n">
        <v>1833</v>
      </c>
      <c r="C10" s="4" t="n">
        <v>5398</v>
      </c>
    </row>
    <row r="11">
      <c r="A11" s="3" t="inlineStr">
        <is>
          <t>Current financial liabilities (as restated)</t>
        </is>
      </c>
    </row>
    <row r="12">
      <c r="A12" s="5" t="inlineStr">
        <is>
          <t>Disclosure of detailed information about financial instruments [line items]</t>
        </is>
      </c>
    </row>
    <row r="13">
      <c r="A13" s="3" t="inlineStr">
        <is>
          <t>Financial liabilities (as restated)</t>
        </is>
      </c>
      <c r="B13" s="4" t="n">
        <v>13219</v>
      </c>
      <c r="C13" s="4" t="n">
        <v>11057</v>
      </c>
    </row>
    <row r="14">
      <c r="A14" s="3" t="inlineStr">
        <is>
          <t>Financial liabilities at fair value</t>
        </is>
      </c>
      <c r="B14" s="4" t="n">
        <v>13219</v>
      </c>
      <c r="C14" s="4" t="n">
        <v>11057</v>
      </c>
    </row>
    <row r="15">
      <c r="A15" s="3" t="inlineStr">
        <is>
          <t>Trade payables</t>
        </is>
      </c>
    </row>
    <row r="16">
      <c r="A16" s="5" t="inlineStr">
        <is>
          <t>Disclosure of detailed information about financial instruments [line items]</t>
        </is>
      </c>
    </row>
    <row r="17">
      <c r="A17" s="3" t="inlineStr">
        <is>
          <t>Financial liabilities (as restated)</t>
        </is>
      </c>
      <c r="B17" s="4" t="n">
        <v>7985</v>
      </c>
      <c r="C17" s="4" t="n">
        <v>7866</v>
      </c>
    </row>
    <row r="18">
      <c r="A18" s="3" t="inlineStr">
        <is>
          <t>Financial liabilities at fair value</t>
        </is>
      </c>
      <c r="B18" s="4" t="n">
        <v>7985</v>
      </c>
      <c r="C18" s="4" t="n">
        <v>7866</v>
      </c>
    </row>
    <row r="19">
      <c r="A19" s="3" t="inlineStr">
        <is>
          <t>Non-current financial assets</t>
        </is>
      </c>
    </row>
    <row r="20">
      <c r="A20" s="5" t="inlineStr">
        <is>
          <t>Disclosure of detailed information about financial instruments [line items]</t>
        </is>
      </c>
    </row>
    <row r="21">
      <c r="A21" s="3" t="inlineStr">
        <is>
          <t>Financial assets</t>
        </is>
      </c>
      <c r="B21" s="4" t="n">
        <v>413</v>
      </c>
      <c r="C21" s="4" t="n">
        <v>382</v>
      </c>
    </row>
    <row r="22">
      <c r="A22" s="3" t="inlineStr">
        <is>
          <t>Financial assets at fair value</t>
        </is>
      </c>
      <c r="B22" s="4" t="n">
        <v>413</v>
      </c>
      <c r="C22" s="4" t="n">
        <v>382</v>
      </c>
    </row>
    <row r="23">
      <c r="A23" s="3" t="inlineStr">
        <is>
          <t>Other receivables</t>
        </is>
      </c>
    </row>
    <row r="24">
      <c r="A24" s="5" t="inlineStr">
        <is>
          <t>Disclosure of detailed information about financial instruments [line items]</t>
        </is>
      </c>
    </row>
    <row r="25">
      <c r="A25" s="3" t="inlineStr">
        <is>
          <t>Financial assets</t>
        </is>
      </c>
      <c r="B25" s="4" t="n">
        <v>5239</v>
      </c>
      <c r="C25" s="4" t="n">
        <v>7893</v>
      </c>
    </row>
    <row r="26">
      <c r="A26" s="3" t="inlineStr">
        <is>
          <t>Financial assets at fair value</t>
        </is>
      </c>
      <c r="B26" s="4" t="n">
        <v>5239</v>
      </c>
      <c r="C26" s="4" t="n">
        <v>7893</v>
      </c>
    </row>
    <row r="27">
      <c r="A27" s="3" t="inlineStr">
        <is>
          <t>Other current financial assets</t>
        </is>
      </c>
    </row>
    <row r="28">
      <c r="A28" s="5" t="inlineStr">
        <is>
          <t>Disclosure of detailed information about financial instruments [line items]</t>
        </is>
      </c>
    </row>
    <row r="29">
      <c r="A29" s="3" t="inlineStr">
        <is>
          <t>Financial assets</t>
        </is>
      </c>
      <c r="B29" s="4" t="n">
        <v>12924</v>
      </c>
      <c r="C29" s="4" t="n">
        <v>475</v>
      </c>
    </row>
    <row r="30">
      <c r="A30" s="3" t="inlineStr">
        <is>
          <t>Financial assets at fair value</t>
        </is>
      </c>
      <c r="B30" s="4" t="n">
        <v>12924</v>
      </c>
      <c r="C30" s="4" t="n">
        <v>475</v>
      </c>
    </row>
    <row r="31">
      <c r="A31" s="3" t="inlineStr">
        <is>
          <t>Cash and cash equivalents</t>
        </is>
      </c>
    </row>
    <row r="32">
      <c r="A32" s="5" t="inlineStr">
        <is>
          <t>Disclosure of detailed information about financial instruments [line items]</t>
        </is>
      </c>
    </row>
    <row r="33">
      <c r="A33" s="3" t="inlineStr">
        <is>
          <t>Financial assets</t>
        </is>
      </c>
      <c r="B33" s="4" t="n">
        <v>5847</v>
      </c>
      <c r="C33" s="4" t="n">
        <v>6337</v>
      </c>
    </row>
    <row r="34">
      <c r="A34" s="3" t="inlineStr">
        <is>
          <t>Financial assets at fair value</t>
        </is>
      </c>
      <c r="B34" s="4" t="n">
        <v>5847</v>
      </c>
      <c r="C34" s="4" t="n">
        <v>6337</v>
      </c>
    </row>
    <row r="35">
      <c r="A35" s="3" t="inlineStr">
        <is>
          <t>Fair value through profit or loss</t>
        </is>
      </c>
    </row>
    <row r="36">
      <c r="A36" s="5" t="inlineStr">
        <is>
          <t>Disclosure of detailed information about financial instruments [line items]</t>
        </is>
      </c>
    </row>
    <row r="37">
      <c r="A37" s="3" t="inlineStr">
        <is>
          <t>Financial liabilities (as restated)</t>
        </is>
      </c>
      <c r="B37" s="4" t="n">
        <v>7357</v>
      </c>
      <c r="C37" s="4" t="n">
        <v>2909</v>
      </c>
    </row>
    <row r="38">
      <c r="A38" s="3" t="inlineStr">
        <is>
          <t>Fair value through profit or loss | Non-current financial liabilities</t>
        </is>
      </c>
    </row>
    <row r="39">
      <c r="A39" s="5" t="inlineStr">
        <is>
          <t>Disclosure of detailed information about financial instruments [line items]</t>
        </is>
      </c>
    </row>
    <row r="40">
      <c r="A40" s="3" t="inlineStr">
        <is>
          <t>Financial liabilities (as restated)</t>
        </is>
      </c>
      <c r="B40" s="4" t="n">
        <v>0</v>
      </c>
      <c r="C40" s="4" t="n">
        <v>0</v>
      </c>
    </row>
    <row r="41">
      <c r="A41" s="3" t="inlineStr">
        <is>
          <t>Fair value through profit or loss | Current financial liabilities (as restated)</t>
        </is>
      </c>
    </row>
    <row r="42">
      <c r="A42" s="5" t="inlineStr">
        <is>
          <t>Disclosure of detailed information about financial instruments [line items]</t>
        </is>
      </c>
    </row>
    <row r="43">
      <c r="A43" s="3" t="inlineStr">
        <is>
          <t>Financial liabilities (as restated)</t>
        </is>
      </c>
      <c r="B43" s="4" t="n">
        <v>7357</v>
      </c>
      <c r="C43" s="4" t="n">
        <v>2909</v>
      </c>
    </row>
    <row r="44">
      <c r="A44" s="3" t="inlineStr">
        <is>
          <t>Fair value through profit or loss | Trade payables</t>
        </is>
      </c>
    </row>
    <row r="45">
      <c r="A45" s="5" t="inlineStr">
        <is>
          <t>Disclosure of detailed information about financial instruments [line items]</t>
        </is>
      </c>
    </row>
    <row r="46">
      <c r="A46" s="3" t="inlineStr">
        <is>
          <t>Financial liabilities (as restated)</t>
        </is>
      </c>
      <c r="B46" s="4" t="n">
        <v>0</v>
      </c>
      <c r="C46" s="4" t="n">
        <v>0</v>
      </c>
    </row>
    <row r="47">
      <c r="A47" s="3" t="inlineStr">
        <is>
          <t>Amortized cost</t>
        </is>
      </c>
    </row>
    <row r="48">
      <c r="A48" s="5" t="inlineStr">
        <is>
          <t>Disclosure of detailed information about financial instruments [line items]</t>
        </is>
      </c>
    </row>
    <row r="49">
      <c r="A49" s="3" t="inlineStr">
        <is>
          <t>Financial liabilities (as restated)</t>
        </is>
      </c>
      <c r="B49" s="4" t="n">
        <v>15680</v>
      </c>
      <c r="C49" s="4" t="n">
        <v>21412</v>
      </c>
    </row>
    <row r="50">
      <c r="A50" s="3" t="inlineStr">
        <is>
          <t>Amortized cost | Non-current financial liabilities</t>
        </is>
      </c>
    </row>
    <row r="51">
      <c r="A51" s="5" t="inlineStr">
        <is>
          <t>Disclosure of detailed information about financial instruments [line items]</t>
        </is>
      </c>
    </row>
    <row r="52">
      <c r="A52" s="3" t="inlineStr">
        <is>
          <t>Financial liabilities (as restated)</t>
        </is>
      </c>
      <c r="B52" s="4" t="n">
        <v>1833</v>
      </c>
      <c r="C52" s="4" t="n">
        <v>5398</v>
      </c>
    </row>
    <row r="53">
      <c r="A53" s="3" t="inlineStr">
        <is>
          <t>Amortized cost | Current financial liabilities (as restated)</t>
        </is>
      </c>
    </row>
    <row r="54">
      <c r="A54" s="5" t="inlineStr">
        <is>
          <t>Disclosure of detailed information about financial instruments [line items]</t>
        </is>
      </c>
    </row>
    <row r="55">
      <c r="A55" s="3" t="inlineStr">
        <is>
          <t>Financial liabilities (as restated)</t>
        </is>
      </c>
      <c r="B55" s="4" t="n">
        <v>5862</v>
      </c>
      <c r="C55" s="4" t="n">
        <v>8148</v>
      </c>
    </row>
    <row r="56">
      <c r="A56" s="3" t="inlineStr">
        <is>
          <t>Amortized cost | Trade payables</t>
        </is>
      </c>
    </row>
    <row r="57">
      <c r="A57" s="5" t="inlineStr">
        <is>
          <t>Disclosure of detailed information about financial instruments [line items]</t>
        </is>
      </c>
    </row>
    <row r="58">
      <c r="A58" s="3" t="inlineStr">
        <is>
          <t>Financial liabilities (as restated)</t>
        </is>
      </c>
      <c r="B58" s="4" t="n">
        <v>7985</v>
      </c>
      <c r="C58" s="4" t="n">
        <v>7866</v>
      </c>
    </row>
    <row r="59">
      <c r="A59" s="3" t="inlineStr">
        <is>
          <t>Fair value through profit or loss</t>
        </is>
      </c>
    </row>
    <row r="60">
      <c r="A60" s="5" t="inlineStr">
        <is>
          <t>Disclosure of detailed information about financial instruments [line items]</t>
        </is>
      </c>
    </row>
    <row r="61">
      <c r="A61" s="3" t="inlineStr">
        <is>
          <t>Financial assets</t>
        </is>
      </c>
      <c r="B61" s="4" t="n">
        <v>5847</v>
      </c>
      <c r="C61" s="4" t="n">
        <v>6337</v>
      </c>
    </row>
    <row r="62">
      <c r="A62" s="3" t="inlineStr">
        <is>
          <t>Fair value through profit or loss | Non-current financial assets</t>
        </is>
      </c>
    </row>
    <row r="63">
      <c r="A63" s="5" t="inlineStr">
        <is>
          <t>Disclosure of detailed information about financial instruments [line items]</t>
        </is>
      </c>
    </row>
    <row r="64">
      <c r="A64" s="3" t="inlineStr">
        <is>
          <t>Financial assets</t>
        </is>
      </c>
      <c r="B64" s="4" t="n">
        <v>0</v>
      </c>
      <c r="C64" s="4" t="n">
        <v>0</v>
      </c>
    </row>
    <row r="65">
      <c r="A65" s="3" t="inlineStr">
        <is>
          <t>Fair value through profit or loss | Other receivables</t>
        </is>
      </c>
    </row>
    <row r="66">
      <c r="A66" s="5" t="inlineStr">
        <is>
          <t>Disclosure of detailed information about financial instruments [line items]</t>
        </is>
      </c>
    </row>
    <row r="67">
      <c r="A67" s="3" t="inlineStr">
        <is>
          <t>Financial assets</t>
        </is>
      </c>
      <c r="B67" s="4" t="n">
        <v>0</v>
      </c>
      <c r="C67" s="4" t="n">
        <v>0</v>
      </c>
    </row>
    <row r="68">
      <c r="A68" s="3" t="inlineStr">
        <is>
          <t>Fair value through profit or loss | Other current financial assets</t>
        </is>
      </c>
    </row>
    <row r="69">
      <c r="A69" s="5" t="inlineStr">
        <is>
          <t>Disclosure of detailed information about financial instruments [line items]</t>
        </is>
      </c>
    </row>
    <row r="70">
      <c r="A70" s="3" t="inlineStr">
        <is>
          <t>Financial assets</t>
        </is>
      </c>
      <c r="B70" s="4" t="n">
        <v>0</v>
      </c>
      <c r="C70" s="4" t="n">
        <v>0</v>
      </c>
    </row>
    <row r="71">
      <c r="A71" s="3" t="inlineStr">
        <is>
          <t>Fair value through profit or loss | Cash and cash equivalents</t>
        </is>
      </c>
    </row>
    <row r="72">
      <c r="A72" s="5" t="inlineStr">
        <is>
          <t>Disclosure of detailed information about financial instruments [line items]</t>
        </is>
      </c>
    </row>
    <row r="73">
      <c r="A73" s="3" t="inlineStr">
        <is>
          <t>Financial assets</t>
        </is>
      </c>
      <c r="B73" s="4" t="n">
        <v>5847</v>
      </c>
      <c r="C73" s="4" t="n">
        <v>6337</v>
      </c>
    </row>
    <row r="74">
      <c r="A74" s="3" t="inlineStr">
        <is>
          <t>Amortized cost</t>
        </is>
      </c>
    </row>
    <row r="75">
      <c r="A75" s="5" t="inlineStr">
        <is>
          <t>Disclosure of detailed information about financial instruments [line items]</t>
        </is>
      </c>
    </row>
    <row r="76">
      <c r="A76" s="3" t="inlineStr">
        <is>
          <t>Financial assets</t>
        </is>
      </c>
      <c r="B76" s="4" t="n">
        <v>18576</v>
      </c>
      <c r="C76" s="4" t="n">
        <v>8750</v>
      </c>
    </row>
    <row r="77">
      <c r="A77" s="3" t="inlineStr">
        <is>
          <t>Amortized cost | Non-current financial assets</t>
        </is>
      </c>
    </row>
    <row r="78">
      <c r="A78" s="5" t="inlineStr">
        <is>
          <t>Disclosure of detailed information about financial instruments [line items]</t>
        </is>
      </c>
    </row>
    <row r="79">
      <c r="A79" s="3" t="inlineStr">
        <is>
          <t>Financial assets</t>
        </is>
      </c>
      <c r="B79" s="4" t="n">
        <v>413</v>
      </c>
      <c r="C79" s="4" t="n">
        <v>382</v>
      </c>
    </row>
    <row r="80">
      <c r="A80" s="3" t="inlineStr">
        <is>
          <t>Amortized cost | Other receivables</t>
        </is>
      </c>
    </row>
    <row r="81">
      <c r="A81" s="5" t="inlineStr">
        <is>
          <t>Disclosure of detailed information about financial instruments [line items]</t>
        </is>
      </c>
    </row>
    <row r="82">
      <c r="A82" s="3" t="inlineStr">
        <is>
          <t>Financial assets</t>
        </is>
      </c>
      <c r="B82" s="4" t="n">
        <v>5239</v>
      </c>
      <c r="C82" s="4" t="n">
        <v>7893</v>
      </c>
    </row>
    <row r="83">
      <c r="A83" s="3" t="inlineStr">
        <is>
          <t>Amortized cost | Other current financial assets</t>
        </is>
      </c>
    </row>
    <row r="84">
      <c r="A84" s="5" t="inlineStr">
        <is>
          <t>Disclosure of detailed information about financial instruments [line items]</t>
        </is>
      </c>
    </row>
    <row r="85">
      <c r="A85" s="3" t="inlineStr">
        <is>
          <t>Financial assets</t>
        </is>
      </c>
      <c r="B85" s="4" t="n">
        <v>12924</v>
      </c>
      <c r="C85" s="4" t="n">
        <v>475</v>
      </c>
    </row>
    <row r="86">
      <c r="A86" s="3" t="inlineStr">
        <is>
          <t>Amortized cost | Cash and cash equivalents</t>
        </is>
      </c>
    </row>
    <row r="87">
      <c r="A87" s="5" t="inlineStr">
        <is>
          <t>Disclosure of detailed information about financial instruments [line items]</t>
        </is>
      </c>
    </row>
    <row r="88">
      <c r="A88" s="3" t="inlineStr">
        <is>
          <t>Financial assets</t>
        </is>
      </c>
      <c r="B88" s="6" t="n">
        <v>0</v>
      </c>
      <c r="C8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and impacts on statements of consolidated operations - Impact of the financial assets and liabilities on the statements of consolidated operations (Details) - EUR (€) € in Thousands</t>
        </is>
      </c>
      <c r="B1" s="2" t="inlineStr">
        <is>
          <t>12 Months Ended</t>
        </is>
      </c>
    </row>
    <row r="2">
      <c r="B2" s="2" t="inlineStr">
        <is>
          <t>Dec. 31, 2020</t>
        </is>
      </c>
      <c r="C2" s="2" t="inlineStr">
        <is>
          <t>Dec. 31, 2019</t>
        </is>
      </c>
      <c r="D2" s="2" t="inlineStr">
        <is>
          <t>Dec. 31, 2018</t>
        </is>
      </c>
    </row>
    <row r="3">
      <c r="A3" s="3" t="inlineStr">
        <is>
          <t>Convertible notes (as restated)</t>
        </is>
      </c>
    </row>
    <row r="4">
      <c r="A4" s="5" t="inlineStr">
        <is>
          <t>Disclosure of detailed information about financial instruments [line items]</t>
        </is>
      </c>
    </row>
    <row r="5">
      <c r="A5" s="3" t="inlineStr">
        <is>
          <t>Change in fair value</t>
        </is>
      </c>
      <c r="B5" s="6" t="n">
        <v>-10080</v>
      </c>
      <c r="C5" s="6" t="n">
        <v>-1867</v>
      </c>
      <c r="D5" s="6" t="n">
        <v>0</v>
      </c>
    </row>
    <row r="6">
      <c r="A6" s="3" t="inlineStr">
        <is>
          <t>Convertible notes and non-convertible bonds (as restated)</t>
        </is>
      </c>
    </row>
    <row r="7">
      <c r="A7" s="5" t="inlineStr">
        <is>
          <t>Disclosure of detailed information about financial instruments [line items]</t>
        </is>
      </c>
    </row>
    <row r="8">
      <c r="A8" s="3" t="inlineStr">
        <is>
          <t>Interest</t>
        </is>
      </c>
      <c r="B8" s="4" t="n">
        <v>-817</v>
      </c>
      <c r="C8" s="4" t="n">
        <v>-1125</v>
      </c>
      <c r="D8" s="4" t="n">
        <v>-189</v>
      </c>
    </row>
    <row r="9">
      <c r="A9" s="3" t="inlineStr">
        <is>
          <t>Change in fair value</t>
        </is>
      </c>
      <c r="D9" s="4" t="n">
        <v>0</v>
      </c>
    </row>
    <row r="10">
      <c r="A10" s="3" t="inlineStr">
        <is>
          <t>Advances</t>
        </is>
      </c>
    </row>
    <row r="11">
      <c r="A11" s="5" t="inlineStr">
        <is>
          <t>Disclosure of detailed information about financial instruments [line items]</t>
        </is>
      </c>
    </row>
    <row r="12">
      <c r="A12" s="3" t="inlineStr">
        <is>
          <t>Interest</t>
        </is>
      </c>
      <c r="B12" s="6" t="n">
        <v>-24</v>
      </c>
      <c r="C12" s="6" t="n">
        <v>-33</v>
      </c>
      <c r="D12" s="4" t="n">
        <v>-33</v>
      </c>
    </row>
    <row r="13">
      <c r="A13" s="3" t="inlineStr">
        <is>
          <t>Change in fair value</t>
        </is>
      </c>
      <c r="D13"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 width="14" customWidth="1" min="5" max="5"/>
  </cols>
  <sheetData>
    <row r="1">
      <c r="A1" s="1" t="inlineStr">
        <is>
          <t>Share capital (Details) - EUR (€)</t>
        </is>
      </c>
      <c r="B1" s="2" t="inlineStr">
        <is>
          <t>May 18, 2020</t>
        </is>
      </c>
      <c r="C1" s="2" t="inlineStr">
        <is>
          <t>Dec. 31, 2020</t>
        </is>
      </c>
      <c r="D1" s="2" t="inlineStr">
        <is>
          <t>Dec. 31, 2019</t>
        </is>
      </c>
      <c r="E1" s="2" t="inlineStr">
        <is>
          <t>Dec. 31, 2018</t>
        </is>
      </c>
    </row>
    <row r="2">
      <c r="A2" s="5" t="inlineStr">
        <is>
          <t>Disclosure of classes of share capital [line items]</t>
        </is>
      </c>
    </row>
    <row r="3">
      <c r="A3" s="3" t="inlineStr">
        <is>
          <t>Share capital</t>
        </is>
      </c>
      <c r="C3" s="8" t="n">
        <v>20151419.4</v>
      </c>
      <c r="D3" s="6" t="n">
        <v>4793000</v>
      </c>
    </row>
    <row r="4">
      <c r="A4" s="3" t="inlineStr">
        <is>
          <t>Number of outstanding shares</t>
        </is>
      </c>
      <c r="C4" s="4" t="n">
        <v>100757097</v>
      </c>
    </row>
    <row r="5">
      <c r="A5" s="3" t="inlineStr">
        <is>
          <t>Nominal value per share (in euros)</t>
        </is>
      </c>
      <c r="C5" s="8" t="n">
        <v>0.2</v>
      </c>
    </row>
    <row r="6">
      <c r="A6" s="3" t="inlineStr">
        <is>
          <t>Share premiums (as restated)</t>
        </is>
      </c>
      <c r="C6" s="6" t="n">
        <v>22538000</v>
      </c>
      <c r="D6" s="4" t="n">
        <v>45478000</v>
      </c>
    </row>
    <row r="7">
      <c r="A7" s="3" t="inlineStr">
        <is>
          <t>Share premiums, cost related to initial public offering</t>
        </is>
      </c>
      <c r="C7" s="4" t="n">
        <v>2709000</v>
      </c>
    </row>
    <row r="8">
      <c r="A8" s="3" t="inlineStr">
        <is>
          <t>Share premiums, cost incurred as part of public offering project</t>
        </is>
      </c>
      <c r="C8" s="4" t="n">
        <v>787000</v>
      </c>
    </row>
    <row r="9">
      <c r="A9" s="3" t="inlineStr">
        <is>
          <t>Allocation of premiums to retained earnings</t>
        </is>
      </c>
      <c r="B9" s="6" t="n">
        <v>44047000</v>
      </c>
    </row>
    <row r="10">
      <c r="A10" s="3" t="inlineStr">
        <is>
          <t>Ordinary shares</t>
        </is>
      </c>
    </row>
    <row r="11">
      <c r="A11" s="5" t="inlineStr">
        <is>
          <t>Disclosure of classes of share capital [line items]</t>
        </is>
      </c>
    </row>
    <row r="12">
      <c r="A12" s="3" t="inlineStr">
        <is>
          <t>Share capital</t>
        </is>
      </c>
      <c r="C12" s="6" t="n">
        <v>20151000</v>
      </c>
      <c r="D12" s="6" t="n">
        <v>4793000</v>
      </c>
      <c r="E12" s="6" t="n">
        <v>2693000</v>
      </c>
    </row>
    <row r="13">
      <c r="A13" s="3" t="inlineStr">
        <is>
          <t>Number of outstanding shares</t>
        </is>
      </c>
      <c r="C13" s="4" t="n">
        <v>100757097</v>
      </c>
      <c r="D13" s="4" t="n">
        <v>23963254</v>
      </c>
      <c r="E13" s="4" t="n">
        <v>13463413</v>
      </c>
    </row>
    <row r="14">
      <c r="A14" s="3" t="inlineStr">
        <is>
          <t>Nominal value per share (in euros)</t>
        </is>
      </c>
      <c r="C14" s="8" t="n">
        <v>0.2</v>
      </c>
      <c r="D14" s="8" t="n">
        <v>0.2</v>
      </c>
      <c r="E14" s="8" t="n">
        <v>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80" customWidth="1" min="2" max="2"/>
    <col width="40" customWidth="1" min="3" max="3"/>
    <col width="37" customWidth="1" min="4" max="4"/>
    <col width="37" customWidth="1" min="5" max="5"/>
    <col width="37" customWidth="1" min="6" max="6"/>
    <col width="37" customWidth="1" min="7" max="7"/>
    <col width="31" customWidth="1" min="8" max="8"/>
    <col width="37" customWidth="1" min="9" max="9"/>
    <col width="35" customWidth="1" min="10" max="10"/>
    <col width="21" customWidth="1" min="11" max="11"/>
    <col width="31" customWidth="1" min="12" max="12"/>
    <col width="41" customWidth="1" min="13" max="13"/>
  </cols>
  <sheetData>
    <row r="1">
      <c r="A1" s="1" t="inlineStr">
        <is>
          <t>Share capital - Changes in share capital (Details) € / shares in Units, $ in Thousands</t>
        </is>
      </c>
      <c r="C1" s="2" t="inlineStr">
        <is>
          <t>May 07, 2020EUR (€)item€ / sharesshares</t>
        </is>
      </c>
      <c r="D1" s="2" t="inlineStr">
        <is>
          <t>Oct. 31, 2020EUR (€)€ / sharesshares</t>
        </is>
      </c>
      <c r="E1" s="2" t="inlineStr">
        <is>
          <t>Jul. 31, 2020EUR (€)€ / sharesshares</t>
        </is>
      </c>
      <c r="F1" s="2" t="inlineStr">
        <is>
          <t>Jun. 30, 2020EUR (€)€ / sharesshares</t>
        </is>
      </c>
      <c r="G1" s="2" t="inlineStr">
        <is>
          <t>Feb. 29, 2020EUR (€)€ / sharesshares</t>
        </is>
      </c>
      <c r="H1" s="2" t="inlineStr">
        <is>
          <t>Dec. 31, 2020EUR (€)€ / shares</t>
        </is>
      </c>
      <c r="I1" s="2" t="inlineStr">
        <is>
          <t>Dec. 31, 2020EUR (€)€ / sharesshares</t>
        </is>
      </c>
      <c r="J1" s="2" t="inlineStr">
        <is>
          <t>Dec. 31, 2020EUR (€)item€ / shares</t>
        </is>
      </c>
      <c r="K1" s="2" t="inlineStr">
        <is>
          <t>Dec. 31, 2020USD ($)</t>
        </is>
      </c>
      <c r="L1" s="2" t="inlineStr">
        <is>
          <t>Dec. 31, 2020EUR (€)€ / shares</t>
        </is>
      </c>
      <c r="M1" s="2" t="inlineStr">
        <is>
          <t>Dec. 31, 2019EUR (€)item€ / sharesshares</t>
        </is>
      </c>
    </row>
    <row r="2">
      <c r="A2" s="3" t="inlineStr">
        <is>
          <t>Bonds converted to new shares | item</t>
        </is>
      </c>
      <c r="J2" s="4" t="n">
        <v>310</v>
      </c>
      <c r="M2" s="4" t="n">
        <v>242</v>
      </c>
    </row>
    <row r="3">
      <c r="A3" s="3" t="inlineStr">
        <is>
          <t>Nominal value per share | € / shares</t>
        </is>
      </c>
      <c r="H3" s="8" t="n">
        <v>0.2</v>
      </c>
      <c r="I3" s="8" t="n">
        <v>0.2</v>
      </c>
      <c r="J3" s="8" t="n">
        <v>0.2</v>
      </c>
      <c r="L3" s="8" t="n">
        <v>0.2</v>
      </c>
    </row>
    <row r="4">
      <c r="A4" s="3" t="inlineStr">
        <is>
          <t>Increase in share capital due to conversion</t>
        </is>
      </c>
      <c r="H4" s="6" t="n">
        <v>14712000</v>
      </c>
      <c r="M4" s="6" t="n">
        <v>2871000</v>
      </c>
    </row>
    <row r="5">
      <c r="A5" s="3" t="inlineStr">
        <is>
          <t>Share premiums (as restated)</t>
        </is>
      </c>
      <c r="H5" s="4" t="n">
        <v>22538000</v>
      </c>
      <c r="I5" s="6" t="n">
        <v>22538000</v>
      </c>
      <c r="J5" s="6" t="n">
        <v>22538000</v>
      </c>
      <c r="L5" s="6" t="n">
        <v>22538000</v>
      </c>
      <c r="M5" s="4" t="n">
        <v>45478000</v>
      </c>
    </row>
    <row r="6">
      <c r="A6" s="3" t="inlineStr">
        <is>
          <t>Shares issued in offering | shares</t>
        </is>
      </c>
      <c r="I6" s="4" t="n">
        <v>4870155</v>
      </c>
    </row>
    <row r="7">
      <c r="A7" s="3" t="inlineStr">
        <is>
          <t>Capital increase from offering</t>
        </is>
      </c>
      <c r="H7" s="4" t="n">
        <v>23486000</v>
      </c>
      <c r="K7" s="9" t="n">
        <v>974</v>
      </c>
    </row>
    <row r="8">
      <c r="A8" s="3" t="inlineStr">
        <is>
          <t>Costs incurred in relation to equity transactions</t>
        </is>
      </c>
      <c r="B8" s="3" t="inlineStr">
        <is>
          <t>[1]</t>
        </is>
      </c>
      <c r="H8" s="4" t="n">
        <v>2709000</v>
      </c>
    </row>
    <row r="9">
      <c r="A9" s="3" t="inlineStr">
        <is>
          <t>Increase in share capital due to exercise of warrants</t>
        </is>
      </c>
      <c r="H9" s="4" t="n">
        <v>1315000</v>
      </c>
    </row>
    <row r="10">
      <c r="A10" s="3" t="inlineStr">
        <is>
          <t>Dividends distributed</t>
        </is>
      </c>
      <c r="H10" s="4" t="n">
        <v>0</v>
      </c>
      <c r="M10" s="4" t="n">
        <v>0</v>
      </c>
    </row>
    <row r="11">
      <c r="A11" s="3" t="inlineStr">
        <is>
          <t>Cash reserve related to the liquidity agreement</t>
        </is>
      </c>
      <c r="H11" s="4" t="n">
        <v>80000</v>
      </c>
      <c r="I11" s="6" t="n">
        <v>80000</v>
      </c>
      <c r="J11" s="4" t="n">
        <v>80000</v>
      </c>
      <c r="L11" s="4" t="n">
        <v>80000</v>
      </c>
      <c r="M11" s="6" t="n">
        <v>45000</v>
      </c>
    </row>
    <row r="12">
      <c r="A12" s="3" t="inlineStr">
        <is>
          <t>Private Placement</t>
        </is>
      </c>
    </row>
    <row r="13">
      <c r="A13" s="3" t="inlineStr">
        <is>
          <t>Share premiums (as restated)</t>
        </is>
      </c>
      <c r="D13" s="6" t="n">
        <v>5745000</v>
      </c>
      <c r="E13" s="6" t="n">
        <v>4227000</v>
      </c>
      <c r="F13" s="6" t="n">
        <v>2788000</v>
      </c>
      <c r="G13" s="6" t="n">
        <v>868000</v>
      </c>
      <c r="H13" s="4" t="n">
        <v>13627000</v>
      </c>
      <c r="I13" s="6" t="n">
        <v>13627000</v>
      </c>
      <c r="J13" s="6" t="n">
        <v>13627000</v>
      </c>
      <c r="L13" s="6" t="n">
        <v>13627000</v>
      </c>
    </row>
    <row r="14">
      <c r="A14" s="3" t="inlineStr">
        <is>
          <t>Proceeds from offering</t>
        </is>
      </c>
      <c r="D14" s="6" t="n">
        <v>10000000</v>
      </c>
      <c r="E14" s="6" t="n">
        <v>6100000</v>
      </c>
      <c r="F14" s="6" t="n">
        <v>4000000</v>
      </c>
      <c r="G14" s="6" t="n">
        <v>3300000</v>
      </c>
      <c r="H14" s="4" t="n">
        <v>23486000</v>
      </c>
    </row>
    <row r="15">
      <c r="A15" s="3" t="inlineStr">
        <is>
          <t>Shares issued in offering | shares</t>
        </is>
      </c>
      <c r="D15" s="4" t="n">
        <v>21276596</v>
      </c>
      <c r="E15" s="4" t="n">
        <v>9563732</v>
      </c>
      <c r="F15" s="4" t="n">
        <v>6060606</v>
      </c>
      <c r="G15" s="4" t="n">
        <v>12394071</v>
      </c>
    </row>
    <row r="16">
      <c r="A16" s="3" t="inlineStr">
        <is>
          <t>Offering price per share | € / shares</t>
        </is>
      </c>
      <c r="D16" s="8" t="n">
        <v>0.47</v>
      </c>
      <c r="E16" s="11" t="n">
        <v>0.642</v>
      </c>
      <c r="F16" s="8" t="n">
        <v>0.66</v>
      </c>
      <c r="G16" s="8" t="n">
        <v>0.27</v>
      </c>
    </row>
    <row r="17">
      <c r="A17" s="3" t="inlineStr">
        <is>
          <t>Capital increase from offering</t>
        </is>
      </c>
      <c r="D17" s="6" t="n">
        <v>4255000</v>
      </c>
      <c r="E17" s="6" t="n">
        <v>1913000</v>
      </c>
      <c r="F17" s="6" t="n">
        <v>1212000</v>
      </c>
      <c r="G17" s="6" t="n">
        <v>2479000</v>
      </c>
      <c r="H17" s="4" t="n">
        <v>9859000</v>
      </c>
    </row>
    <row r="18">
      <c r="A18" s="3" t="inlineStr">
        <is>
          <t>Private Placement to NEGMA</t>
        </is>
      </c>
    </row>
    <row r="19">
      <c r="A19" s="3" t="inlineStr">
        <is>
          <t>Share premiums (as restated)</t>
        </is>
      </c>
      <c r="F19" s="6" t="n">
        <v>984000</v>
      </c>
    </row>
    <row r="20">
      <c r="A20" s="3" t="inlineStr">
        <is>
          <t>Shares issued in offering | shares</t>
        </is>
      </c>
      <c r="F20" s="4" t="n">
        <v>2050000</v>
      </c>
    </row>
    <row r="21">
      <c r="A21" s="3" t="inlineStr">
        <is>
          <t>Offering price per share | € / shares</t>
        </is>
      </c>
      <c r="F21" s="8" t="n">
        <v>0.68</v>
      </c>
    </row>
    <row r="22">
      <c r="A22" s="3" t="inlineStr">
        <is>
          <t>Capital increase from offering</t>
        </is>
      </c>
      <c r="F22" s="6" t="n">
        <v>410000</v>
      </c>
    </row>
    <row r="23">
      <c r="A23" s="3" t="inlineStr">
        <is>
          <t>Initial Public Offering</t>
        </is>
      </c>
    </row>
    <row r="24">
      <c r="A24" s="3" t="inlineStr">
        <is>
          <t>Costs incurred in relation to equity transactions</t>
        </is>
      </c>
      <c r="H24" s="6" t="n">
        <v>787000</v>
      </c>
    </row>
    <row r="25">
      <c r="A25" s="3" t="inlineStr">
        <is>
          <t>Convertible notes to NEGMA</t>
        </is>
      </c>
    </row>
    <row r="26">
      <c r="A26" s="3" t="inlineStr">
        <is>
          <t>Bonds converted to new shares</t>
        </is>
      </c>
      <c r="C26" s="4" t="n">
        <v>41</v>
      </c>
      <c r="J26" s="4" t="n">
        <v>68</v>
      </c>
      <c r="L26" s="4" t="n">
        <v>68</v>
      </c>
      <c r="M26" s="4" t="n">
        <v>242</v>
      </c>
    </row>
    <row r="27">
      <c r="A27" s="3" t="inlineStr">
        <is>
          <t>Conversion of convertible notes (in shares) | shares</t>
        </is>
      </c>
      <c r="C27" s="4" t="n">
        <v>2050000</v>
      </c>
      <c r="I27" s="4" t="n">
        <v>3400000</v>
      </c>
      <c r="M27" s="4" t="n">
        <v>10499841</v>
      </c>
    </row>
    <row r="28">
      <c r="A28" s="3" t="inlineStr">
        <is>
          <t>Nominal value per share | € / shares</t>
        </is>
      </c>
      <c r="C28" s="8" t="n">
        <v>0.2</v>
      </c>
      <c r="H28" s="8" t="n">
        <v>0.2</v>
      </c>
      <c r="I28" s="8" t="n">
        <v>0.2</v>
      </c>
      <c r="J28" s="8" t="n">
        <v>0.2</v>
      </c>
      <c r="L28" s="8" t="n">
        <v>0.2</v>
      </c>
      <c r="M28" s="8" t="n">
        <v>0.2</v>
      </c>
    </row>
    <row r="29">
      <c r="A29" s="3" t="inlineStr">
        <is>
          <t>Increase in share capital due to conversion</t>
        </is>
      </c>
      <c r="C29" s="6" t="n">
        <v>410000</v>
      </c>
      <c r="H29" s="6" t="n">
        <v>680000</v>
      </c>
      <c r="M29" s="6" t="n">
        <v>2100000</v>
      </c>
    </row>
    <row r="30">
      <c r="A30" s="3" t="inlineStr">
        <is>
          <t>Share premiums (as restated)</t>
        </is>
      </c>
      <c r="C30" s="6" t="n">
        <v>984000</v>
      </c>
      <c r="H30" s="6" t="n">
        <v>6000</v>
      </c>
      <c r="I30" s="6" t="n">
        <v>6000</v>
      </c>
      <c r="J30" s="6" t="n">
        <v>6000</v>
      </c>
      <c r="L30" s="6" t="n">
        <v>6000</v>
      </c>
      <c r="M30" s="6" t="n">
        <v>771000</v>
      </c>
    </row>
    <row r="31">
      <c r="A31" s="3" t="inlineStr">
        <is>
          <t>Convertible notes to Atlas</t>
        </is>
      </c>
    </row>
    <row r="32">
      <c r="A32" s="3" t="inlineStr">
        <is>
          <t>Bonds converted to new shares | item</t>
        </is>
      </c>
      <c r="J32" s="4" t="n">
        <v>330</v>
      </c>
    </row>
    <row r="33">
      <c r="A33" s="3" t="inlineStr">
        <is>
          <t>Conversion of convertible notes (in shares) | shares</t>
        </is>
      </c>
      <c r="I33" s="4" t="n">
        <v>17178683</v>
      </c>
    </row>
    <row r="34">
      <c r="A34" s="3" t="inlineStr">
        <is>
          <t>Nominal value per share | € / shares</t>
        </is>
      </c>
      <c r="H34" s="8" t="n">
        <v>0.2</v>
      </c>
      <c r="I34" s="8" t="n">
        <v>0.2</v>
      </c>
      <c r="J34" s="8" t="n">
        <v>0.2</v>
      </c>
      <c r="L34" s="8" t="n">
        <v>0.2</v>
      </c>
    </row>
    <row r="35">
      <c r="A35" s="3" t="inlineStr">
        <is>
          <t>Increase in share capital due to conversion</t>
        </is>
      </c>
      <c r="H35" s="6" t="n">
        <v>3436000</v>
      </c>
    </row>
    <row r="36">
      <c r="A36" s="3" t="inlineStr">
        <is>
          <t>Share premiums (as restated)</t>
        </is>
      </c>
      <c r="H36" s="4" t="n">
        <v>9208000</v>
      </c>
      <c r="I36" s="6" t="n">
        <v>9208000</v>
      </c>
      <c r="J36" s="6" t="n">
        <v>9208000</v>
      </c>
      <c r="L36" s="6" t="n">
        <v>9208000</v>
      </c>
    </row>
    <row r="37">
      <c r="A37" s="3" t="inlineStr">
        <is>
          <t>Share capital</t>
        </is>
      </c>
    </row>
    <row r="38">
      <c r="A38" s="3" t="inlineStr">
        <is>
          <t>Conversion of convertible notes (in shares) | shares</t>
        </is>
      </c>
      <c r="I38" s="4" t="n">
        <v>22628683</v>
      </c>
      <c r="M38" s="4" t="n">
        <v>10499841</v>
      </c>
    </row>
    <row r="39">
      <c r="A39" s="3" t="inlineStr">
        <is>
          <t>Increase in share capital due to conversion</t>
        </is>
      </c>
      <c r="H39" s="4" t="n">
        <v>4526000</v>
      </c>
      <c r="M39" s="6" t="n">
        <v>2100000</v>
      </c>
    </row>
    <row r="40">
      <c r="A40" s="3" t="inlineStr">
        <is>
          <t>Shares issued in offering | shares</t>
        </is>
      </c>
      <c r="I40" s="4" t="n">
        <v>49295005</v>
      </c>
    </row>
    <row r="41">
      <c r="A41" s="3" t="inlineStr">
        <is>
          <t>Capital increase from offering</t>
        </is>
      </c>
      <c r="H41" s="4" t="n">
        <v>9858000</v>
      </c>
    </row>
    <row r="42">
      <c r="A42" s="3" t="inlineStr">
        <is>
          <t>Costs incurred in relation to equity transactions</t>
        </is>
      </c>
      <c r="H42" s="4" t="n">
        <v>2709000</v>
      </c>
    </row>
    <row r="43">
      <c r="A43" s="3" t="inlineStr">
        <is>
          <t>Increase in share capital due to exercise of warrants</t>
        </is>
      </c>
      <c r="H43" s="4" t="n">
        <v>974000</v>
      </c>
    </row>
    <row r="44">
      <c r="A44" s="3" t="inlineStr">
        <is>
          <t>Issued premium</t>
        </is>
      </c>
    </row>
    <row r="45">
      <c r="A45" s="3" t="inlineStr">
        <is>
          <t>Increase in share capital due to conversion</t>
        </is>
      </c>
      <c r="H45" s="4" t="n">
        <v>10186000</v>
      </c>
      <c r="M45" s="6" t="n">
        <v>771000</v>
      </c>
    </row>
    <row r="46">
      <c r="A46" s="3" t="inlineStr">
        <is>
          <t>Share premiums (as restated)</t>
        </is>
      </c>
      <c r="H46" s="4" t="n">
        <v>341000</v>
      </c>
      <c r="I46" s="6" t="n">
        <v>341000</v>
      </c>
      <c r="J46" s="4" t="n">
        <v>341000</v>
      </c>
      <c r="L46" s="4" t="n">
        <v>341000</v>
      </c>
    </row>
    <row r="47">
      <c r="A47" s="3" t="inlineStr">
        <is>
          <t>Capital increase from offering</t>
        </is>
      </c>
      <c r="H47" s="4" t="n">
        <v>13628000</v>
      </c>
    </row>
    <row r="48">
      <c r="A48" s="3" t="inlineStr">
        <is>
          <t>Costs incurred in relation to equity transactions</t>
        </is>
      </c>
      <c r="B48" s="3" t="inlineStr">
        <is>
          <t>[1]</t>
        </is>
      </c>
      <c r="H48" s="4" t="n">
        <v>2709000</v>
      </c>
    </row>
    <row r="49">
      <c r="A49" s="3" t="inlineStr">
        <is>
          <t>Increase in share capital due to exercise of warrants</t>
        </is>
      </c>
      <c r="H49" s="4" t="n">
        <v>341000</v>
      </c>
    </row>
    <row r="50">
      <c r="A50" s="3" t="inlineStr">
        <is>
          <t>Treasury shares</t>
        </is>
      </c>
    </row>
    <row r="51">
      <c r="A51" s="3" t="inlineStr">
        <is>
          <t>Treasury shares purchased at cost | shares</t>
        </is>
      </c>
      <c r="I51" s="4" t="n">
        <v>48228</v>
      </c>
      <c r="M51" s="4" t="n">
        <v>83479</v>
      </c>
    </row>
    <row r="52">
      <c r="A52" s="3" t="inlineStr">
        <is>
          <t>Reduction of equity due to purchase of treasury shares</t>
        </is>
      </c>
      <c r="H52" s="4" t="n">
        <v>43000</v>
      </c>
      <c r="M52" s="6" t="n">
        <v>17000</v>
      </c>
    </row>
    <row r="53">
      <c r="A53" s="3" t="inlineStr">
        <is>
          <t>As filed</t>
        </is>
      </c>
    </row>
    <row r="54">
      <c r="A54" s="3" t="inlineStr">
        <is>
          <t>Increase in share capital due to conversion</t>
        </is>
      </c>
      <c r="H54" s="4" t="n">
        <v>8841000</v>
      </c>
      <c r="M54" s="4" t="n">
        <v>2629000</v>
      </c>
    </row>
    <row r="55">
      <c r="A55" s="3" t="inlineStr">
        <is>
          <t>Share premiums (as restated)</t>
        </is>
      </c>
      <c r="H55" s="4" t="n">
        <v>17821000</v>
      </c>
      <c r="I55" s="6" t="n">
        <v>17821000</v>
      </c>
      <c r="J55" s="6" t="n">
        <v>17821000</v>
      </c>
      <c r="L55" s="6" t="n">
        <v>17821000</v>
      </c>
      <c r="M55" s="6" t="n">
        <v>45237000</v>
      </c>
    </row>
    <row r="56">
      <c r="A56" s="3" t="inlineStr">
        <is>
          <t>Capital increase from offering</t>
        </is>
      </c>
      <c r="H56" s="4" t="n">
        <v>24880000</v>
      </c>
    </row>
    <row r="57">
      <c r="A57" s="3" t="inlineStr">
        <is>
          <t>Costs incurred in relation to equity transactions</t>
        </is>
      </c>
      <c r="H57" s="4" t="n">
        <v>787000</v>
      </c>
    </row>
    <row r="58">
      <c r="A58" s="3" t="inlineStr">
        <is>
          <t>Increase in share capital due to exercise of warrants</t>
        </is>
      </c>
      <c r="H58" s="6" t="n">
        <v>1315000</v>
      </c>
    </row>
    <row r="59"/>
    <row r="60">
      <c r="A60" s="3" t="inlineStr">
        <is>
          <t>[1]</t>
        </is>
      </c>
      <c r="B60" s="3" t="inlineStr">
        <is>
          <t>Costs incurred by the Company in relation to private placements totaling €23.5 million that occurred in February, June, July and October 2020.</t>
        </is>
      </c>
    </row>
  </sheetData>
  <mergeCells count="3">
    <mergeCell ref="A1:B1"/>
    <mergeCell ref="A59:L59"/>
    <mergeCell ref="B60:L6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and founders' warrants - Warrants issued to investors narrative (Details) - EUR (€) € / shares in Units, € in Thousands</t>
        </is>
      </c>
      <c r="B1" s="2" t="inlineStr">
        <is>
          <t>Apr. 30, 2020</t>
        </is>
      </c>
      <c r="C1" s="2" t="inlineStr">
        <is>
          <t>Apr. 03, 2020</t>
        </is>
      </c>
      <c r="D1" s="2" t="inlineStr">
        <is>
          <t>Jul. 10, 2015</t>
        </is>
      </c>
      <c r="E1" s="2" t="inlineStr">
        <is>
          <t>Dec. 31, 2020</t>
        </is>
      </c>
    </row>
    <row r="2">
      <c r="A2" s="5" t="inlineStr">
        <is>
          <t>Warrant Disclosure [Line Items]</t>
        </is>
      </c>
    </row>
    <row r="3">
      <c r="A3" s="3" t="inlineStr">
        <is>
          <t>Granted</t>
        </is>
      </c>
      <c r="C3" s="4" t="n">
        <v>7475708</v>
      </c>
      <c r="D3" s="4" t="n">
        <v>270414</v>
      </c>
      <c r="E3" s="4" t="n">
        <v>7475708</v>
      </c>
    </row>
    <row r="4">
      <c r="A4" s="3" t="inlineStr">
        <is>
          <t>Exercise price per share</t>
        </is>
      </c>
      <c r="B4" s="8" t="n">
        <v>0.27</v>
      </c>
      <c r="D4" s="6" t="n">
        <v>6</v>
      </c>
    </row>
    <row r="5">
      <c r="A5" s="3" t="inlineStr">
        <is>
          <t>Subscription of warrants (BSA)</t>
        </is>
      </c>
      <c r="D5" s="6" t="n">
        <v>162</v>
      </c>
      <c r="E5" s="6" t="n">
        <v>271</v>
      </c>
    </row>
    <row r="6">
      <c r="A6" s="3" t="inlineStr">
        <is>
          <t>Warrant subscription (per share) price</t>
        </is>
      </c>
      <c r="B6" s="8" t="n">
        <v>0.06</v>
      </c>
    </row>
    <row r="7">
      <c r="A7" s="3" t="inlineStr">
        <is>
          <t>Warrant term</t>
        </is>
      </c>
      <c r="B7" s="3" t="inlineStr">
        <is>
          <t>5 years</t>
        </is>
      </c>
      <c r="D7" s="3" t="inlineStr">
        <is>
          <t>4 years</t>
        </is>
      </c>
      <c r="E7" s="3" t="inlineStr">
        <is>
          <t>5 years</t>
        </is>
      </c>
    </row>
    <row r="8">
      <c r="A8" s="3" t="inlineStr">
        <is>
          <t>Proceeds from exercise of warrants</t>
        </is>
      </c>
      <c r="E8" s="6" t="n">
        <v>862</v>
      </c>
    </row>
    <row r="9">
      <c r="A9" s="3" t="inlineStr">
        <is>
          <t>CEO</t>
        </is>
      </c>
    </row>
    <row r="10">
      <c r="A10" s="5" t="inlineStr">
        <is>
          <t>Warrant Disclosure [Line Items]</t>
        </is>
      </c>
    </row>
    <row r="11">
      <c r="A11" s="3" t="inlineStr">
        <is>
          <t>Amount due to the company</t>
        </is>
      </c>
      <c r="E11" s="4" t="n">
        <v>630</v>
      </c>
    </row>
    <row r="12">
      <c r="A12" s="3" t="inlineStr">
        <is>
          <t>Amount due to the company for subscription of warrants</t>
        </is>
      </c>
      <c r="E12" s="4" t="n">
        <v>177</v>
      </c>
    </row>
    <row r="13">
      <c r="A13" s="3" t="inlineStr">
        <is>
          <t>Amount due to the company for exercise of warrants</t>
        </is>
      </c>
      <c r="E13" s="6" t="n">
        <v>453</v>
      </c>
    </row>
    <row r="14">
      <c r="A14" s="3" t="inlineStr">
        <is>
          <t>BSA Warrants Classified as Equity</t>
        </is>
      </c>
    </row>
    <row r="15">
      <c r="A15" s="5" t="inlineStr">
        <is>
          <t>Warrant Disclosure [Line Items]</t>
        </is>
      </c>
    </row>
    <row r="16">
      <c r="A16" s="3" t="inlineStr">
        <is>
          <t>Shares called per warrant</t>
        </is>
      </c>
      <c r="E16" s="4" t="n">
        <v>1</v>
      </c>
    </row>
    <row r="17">
      <c r="A17" s="3" t="inlineStr">
        <is>
          <t>Total subscriptions</t>
        </is>
      </c>
      <c r="E17" s="6" t="n">
        <v>449</v>
      </c>
    </row>
    <row r="18">
      <c r="A18" s="3" t="inlineStr">
        <is>
          <t>Proceeds from exercise of warrants</t>
        </is>
      </c>
      <c r="E18" s="6" t="n">
        <v>10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and founders' warrants - Warrants issued to investors tabular (Details) - € / shares</t>
        </is>
      </c>
      <c r="B1" s="2" t="inlineStr">
        <is>
          <t>Apr. 03, 2020</t>
        </is>
      </c>
      <c r="C1" s="2" t="inlineStr">
        <is>
          <t>Jul. 10, 2015</t>
        </is>
      </c>
      <c r="D1" s="2" t="inlineStr">
        <is>
          <t>Dec. 31, 2020</t>
        </is>
      </c>
      <c r="E1" s="2" t="inlineStr">
        <is>
          <t>Dec. 31, 2019</t>
        </is>
      </c>
      <c r="F1" s="2" t="inlineStr">
        <is>
          <t>Dec. 31, 2017</t>
        </is>
      </c>
    </row>
    <row r="2">
      <c r="A2" s="5" t="inlineStr">
        <is>
          <t>Warrant Disclosure [Line Items]</t>
        </is>
      </c>
    </row>
    <row r="3">
      <c r="A3" s="3" t="inlineStr">
        <is>
          <t>Warrants outstanding, beginning of period</t>
        </is>
      </c>
      <c r="E3" s="4" t="n">
        <v>189748</v>
      </c>
    </row>
    <row r="4">
      <c r="A4" s="3" t="inlineStr">
        <is>
          <t>Granted</t>
        </is>
      </c>
      <c r="B4" s="4" t="n">
        <v>7475708</v>
      </c>
      <c r="C4" s="4" t="n">
        <v>270414</v>
      </c>
      <c r="D4" s="4" t="n">
        <v>7475708</v>
      </c>
    </row>
    <row r="5">
      <c r="A5" s="3" t="inlineStr">
        <is>
          <t>Number of warrants exercised</t>
        </is>
      </c>
      <c r="D5" s="4" t="n">
        <v>3860142</v>
      </c>
    </row>
    <row r="6">
      <c r="A6" s="3" t="inlineStr">
        <is>
          <t>Lapsed</t>
        </is>
      </c>
      <c r="E6" s="4" t="n">
        <v>-189748</v>
      </c>
    </row>
    <row r="7">
      <c r="A7" s="3" t="inlineStr">
        <is>
          <t>Warrants outstanding, end of period</t>
        </is>
      </c>
      <c r="D7" s="4" t="n">
        <v>3615566</v>
      </c>
    </row>
    <row r="8">
      <c r="A8" s="3" t="inlineStr">
        <is>
          <t>Number of shares which can be subscribed</t>
        </is>
      </c>
      <c r="D8" s="4" t="n">
        <v>3615566</v>
      </c>
    </row>
    <row r="9">
      <c r="A9" s="3" t="inlineStr">
        <is>
          <t>Bracknor</t>
        </is>
      </c>
    </row>
    <row r="10">
      <c r="A10" s="5" t="inlineStr">
        <is>
          <t>Warrant Disclosure [Line Items]</t>
        </is>
      </c>
    </row>
    <row r="11">
      <c r="A11" s="3" t="inlineStr">
        <is>
          <t>Number of warrants exercised</t>
        </is>
      </c>
      <c r="F11" s="4" t="n">
        <v>431184</v>
      </c>
    </row>
    <row r="12">
      <c r="A12" s="3" t="inlineStr">
        <is>
          <t>Warrant average exercise price (per share)</t>
        </is>
      </c>
      <c r="F12" s="8" t="n">
        <v>3.48</v>
      </c>
    </row>
    <row r="13">
      <c r="A13" s="3" t="inlineStr">
        <is>
          <t>BSA Warrants issued 7/10/2015</t>
        </is>
      </c>
    </row>
    <row r="14">
      <c r="A14" s="5" t="inlineStr">
        <is>
          <t>Warrant Disclosure [Line Items]</t>
        </is>
      </c>
    </row>
    <row r="15">
      <c r="A15" s="3" t="inlineStr">
        <is>
          <t>Warrants outstanding, beginning of period</t>
        </is>
      </c>
      <c r="E15" s="4" t="n">
        <v>189748</v>
      </c>
    </row>
    <row r="16">
      <c r="A16" s="3" t="inlineStr">
        <is>
          <t>Lapsed</t>
        </is>
      </c>
      <c r="E16" s="4" t="n">
        <v>-189748</v>
      </c>
    </row>
    <row r="17">
      <c r="A17" s="3" t="inlineStr">
        <is>
          <t>BSA Warrants issued 4/7/2020</t>
        </is>
      </c>
    </row>
    <row r="18">
      <c r="A18" s="5" t="inlineStr">
        <is>
          <t>Warrant Disclosure [Line Items]</t>
        </is>
      </c>
    </row>
    <row r="19">
      <c r="A19" s="3" t="inlineStr">
        <is>
          <t>Granted</t>
        </is>
      </c>
      <c r="D19" s="4" t="n">
        <v>7475708</v>
      </c>
    </row>
    <row r="20">
      <c r="A20" s="3" t="inlineStr">
        <is>
          <t>Number of warrants exercised</t>
        </is>
      </c>
      <c r="D20" s="4" t="n">
        <v>3860142</v>
      </c>
    </row>
    <row r="21">
      <c r="A21" s="3" t="inlineStr">
        <is>
          <t>Warrants outstanding, end of period</t>
        </is>
      </c>
      <c r="D21" s="4" t="n">
        <v>3615566</v>
      </c>
    </row>
    <row r="22">
      <c r="A22" s="3" t="inlineStr">
        <is>
          <t>Number of shares which can be subscribed</t>
        </is>
      </c>
      <c r="D22" s="4" t="n">
        <v>3615566</v>
      </c>
    </row>
    <row r="23">
      <c r="A23" s="3" t="inlineStr">
        <is>
          <t>BSA Warrants Issued As Equity Compensation</t>
        </is>
      </c>
    </row>
    <row r="24">
      <c r="A24" s="5" t="inlineStr">
        <is>
          <t>Warrant Disclosure [Line Items]</t>
        </is>
      </c>
    </row>
    <row r="25">
      <c r="A25" s="3" t="inlineStr">
        <is>
          <t>Warrants outstanding, beginning of period</t>
        </is>
      </c>
      <c r="D25" s="4" t="n">
        <v>72000</v>
      </c>
      <c r="E25" s="4" t="n">
        <v>120000</v>
      </c>
    </row>
    <row r="26">
      <c r="A26" s="3" t="inlineStr">
        <is>
          <t>Lapsed</t>
        </is>
      </c>
      <c r="E26" s="4" t="n">
        <v>-48000</v>
      </c>
    </row>
    <row r="27">
      <c r="A27" s="3" t="inlineStr">
        <is>
          <t>Warrants outstanding, end of period</t>
        </is>
      </c>
      <c r="D27" s="4" t="n">
        <v>72000</v>
      </c>
      <c r="E27" s="4" t="n">
        <v>72000</v>
      </c>
    </row>
    <row r="28">
      <c r="A28" s="3" t="inlineStr">
        <is>
          <t>Number of shares which can be subscribed</t>
        </is>
      </c>
      <c r="D28" s="4" t="n">
        <v>72000</v>
      </c>
      <c r="E28" s="4" t="n">
        <v>72000</v>
      </c>
    </row>
    <row r="29">
      <c r="A29" s="3" t="inlineStr">
        <is>
          <t>BSA Warrants Issued As Equity Compensation | BSA Warrants issued 08/04/2015</t>
        </is>
      </c>
    </row>
    <row r="30">
      <c r="A30" s="5" t="inlineStr">
        <is>
          <t>Warrant Disclosure [Line Items]</t>
        </is>
      </c>
    </row>
    <row r="31">
      <c r="A31" s="3" t="inlineStr">
        <is>
          <t>Warrants outstanding, beginning of period</t>
        </is>
      </c>
      <c r="E31" s="4" t="n">
        <v>48000</v>
      </c>
    </row>
    <row r="32">
      <c r="A32" s="3" t="inlineStr">
        <is>
          <t>Granted</t>
        </is>
      </c>
      <c r="D32" s="4" t="n">
        <v>54000</v>
      </c>
    </row>
    <row r="33">
      <c r="A33" s="3" t="inlineStr">
        <is>
          <t>Lapsed</t>
        </is>
      </c>
      <c r="E33" s="4" t="n">
        <v>-48000</v>
      </c>
    </row>
    <row r="34">
      <c r="A34" s="3" t="inlineStr">
        <is>
          <t>BSA Warrants Issued As Equity Compensation | BSA Warrants issued 07/21/2017</t>
        </is>
      </c>
    </row>
    <row r="35">
      <c r="A35" s="5" t="inlineStr">
        <is>
          <t>Warrant Disclosure [Line Items]</t>
        </is>
      </c>
    </row>
    <row r="36">
      <c r="A36" s="3" t="inlineStr">
        <is>
          <t>Warrants outstanding, beginning of period</t>
        </is>
      </c>
      <c r="D36" s="4" t="n">
        <v>72000</v>
      </c>
      <c r="E36" s="4" t="n">
        <v>72000</v>
      </c>
    </row>
    <row r="37">
      <c r="A37" s="3" t="inlineStr">
        <is>
          <t>Granted</t>
        </is>
      </c>
      <c r="D37" s="4" t="n">
        <v>72000</v>
      </c>
    </row>
    <row r="38">
      <c r="A38" s="3" t="inlineStr">
        <is>
          <t>Warrants outstanding, end of period</t>
        </is>
      </c>
      <c r="E38" s="4" t="n">
        <v>72000</v>
      </c>
    </row>
    <row r="39">
      <c r="A39" s="3" t="inlineStr">
        <is>
          <t>Number of shares which can be subscribed</t>
        </is>
      </c>
      <c r="E39" s="4" t="n">
        <v>72000</v>
      </c>
    </row>
    <row r="40">
      <c r="A40" s="3" t="inlineStr">
        <is>
          <t>Founders share warrants</t>
        </is>
      </c>
    </row>
    <row r="41">
      <c r="A41" s="5" t="inlineStr">
        <is>
          <t>Warrant Disclosure [Line Items]</t>
        </is>
      </c>
    </row>
    <row r="42">
      <c r="A42" s="3" t="inlineStr">
        <is>
          <t>Warrants outstanding, beginning of period</t>
        </is>
      </c>
      <c r="D42" s="4" t="n">
        <v>222000</v>
      </c>
      <c r="E42" s="4" t="n">
        <v>939534</v>
      </c>
    </row>
    <row r="43">
      <c r="A43" s="3" t="inlineStr">
        <is>
          <t>Granted</t>
        </is>
      </c>
      <c r="D43" s="4" t="n">
        <v>3499089</v>
      </c>
    </row>
    <row r="44">
      <c r="A44" s="3" t="inlineStr">
        <is>
          <t>Number of warrants exercised</t>
        </is>
      </c>
      <c r="D44" s="4" t="n">
        <v>-315569</v>
      </c>
    </row>
    <row r="45">
      <c r="A45" s="3" t="inlineStr">
        <is>
          <t>Lapsed</t>
        </is>
      </c>
      <c r="D45" s="4" t="n">
        <v>-21911</v>
      </c>
      <c r="E45" s="4" t="n">
        <v>-717534</v>
      </c>
    </row>
    <row r="46">
      <c r="A46" s="3" t="inlineStr">
        <is>
          <t>Warrants outstanding, end of period</t>
        </is>
      </c>
      <c r="D46" s="4" t="n">
        <v>3383609</v>
      </c>
      <c r="E46" s="4" t="n">
        <v>222000</v>
      </c>
    </row>
    <row r="47">
      <c r="A47" s="3" t="inlineStr">
        <is>
          <t>Number of shares which can be subscribed</t>
        </is>
      </c>
      <c r="D47" s="4" t="n">
        <v>3383609</v>
      </c>
      <c r="E47" s="4" t="n">
        <v>222000</v>
      </c>
    </row>
    <row r="48">
      <c r="A48" s="3" t="inlineStr">
        <is>
          <t>Founders share warrants | BSPCE Warrants issued 12/4/2015</t>
        </is>
      </c>
    </row>
    <row r="49">
      <c r="A49" s="5" t="inlineStr">
        <is>
          <t>Warrant Disclosure [Line Items]</t>
        </is>
      </c>
    </row>
    <row r="50">
      <c r="A50" s="3" t="inlineStr">
        <is>
          <t>Warrants outstanding, beginning of period</t>
        </is>
      </c>
      <c r="E50" s="4" t="n">
        <v>20000</v>
      </c>
    </row>
    <row r="51">
      <c r="A51" s="3" t="inlineStr">
        <is>
          <t>Granted</t>
        </is>
      </c>
      <c r="D51" s="4" t="n">
        <v>20000</v>
      </c>
    </row>
    <row r="52">
      <c r="A52" s="3" t="inlineStr">
        <is>
          <t>Lapsed</t>
        </is>
      </c>
      <c r="E52" s="4" t="n">
        <v>-20000</v>
      </c>
    </row>
    <row r="53">
      <c r="A53" s="3" t="inlineStr">
        <is>
          <t>Founders share warrants | BSPCE Warrants issued 7/21/2017, Grant 1</t>
        </is>
      </c>
    </row>
    <row r="54">
      <c r="A54" s="5" t="inlineStr">
        <is>
          <t>Warrant Disclosure [Line Items]</t>
        </is>
      </c>
    </row>
    <row r="55">
      <c r="A55" s="3" t="inlineStr">
        <is>
          <t>Warrants outstanding, beginning of period</t>
        </is>
      </c>
      <c r="D55" s="4" t="n">
        <v>148000</v>
      </c>
      <c r="E55" s="4" t="n">
        <v>227000</v>
      </c>
    </row>
    <row r="56">
      <c r="A56" s="3" t="inlineStr">
        <is>
          <t>Granted</t>
        </is>
      </c>
      <c r="D56" s="4" t="n">
        <v>227000</v>
      </c>
    </row>
    <row r="57">
      <c r="A57" s="3" t="inlineStr">
        <is>
          <t>Lapsed</t>
        </is>
      </c>
      <c r="E57" s="4" t="n">
        <v>-79000</v>
      </c>
    </row>
    <row r="58">
      <c r="A58" s="3" t="inlineStr">
        <is>
          <t>Warrants outstanding, end of period</t>
        </is>
      </c>
      <c r="D58" s="4" t="n">
        <v>148000</v>
      </c>
      <c r="E58" s="4" t="n">
        <v>148000</v>
      </c>
    </row>
    <row r="59">
      <c r="A59" s="3" t="inlineStr">
        <is>
          <t>Number of shares which can be subscribed</t>
        </is>
      </c>
      <c r="D59" s="4" t="n">
        <v>148000</v>
      </c>
      <c r="E59" s="4" t="n">
        <v>148000</v>
      </c>
    </row>
    <row r="60">
      <c r="A60" s="3" t="inlineStr">
        <is>
          <t>Founders share warrants | BSPCE Warrants issued 7/21/2017, Grant 2</t>
        </is>
      </c>
    </row>
    <row r="61">
      <c r="A61" s="5" t="inlineStr">
        <is>
          <t>Warrant Disclosure [Line Items]</t>
        </is>
      </c>
    </row>
    <row r="62">
      <c r="A62" s="3" t="inlineStr">
        <is>
          <t>Warrants outstanding, beginning of period</t>
        </is>
      </c>
      <c r="D62" s="4" t="n">
        <v>74000</v>
      </c>
      <c r="E62" s="4" t="n">
        <v>116334</v>
      </c>
    </row>
    <row r="63">
      <c r="A63" s="3" t="inlineStr">
        <is>
          <t>Granted</t>
        </is>
      </c>
      <c r="D63" s="4" t="n">
        <v>127000</v>
      </c>
    </row>
    <row r="64">
      <c r="A64" s="3" t="inlineStr">
        <is>
          <t>Number of warrants exercised</t>
        </is>
      </c>
      <c r="D64" s="4" t="n">
        <v>-2152</v>
      </c>
    </row>
    <row r="65">
      <c r="A65" s="3" t="inlineStr">
        <is>
          <t>Lapsed</t>
        </is>
      </c>
      <c r="D65" s="4" t="n">
        <v>-9000</v>
      </c>
      <c r="E65" s="4" t="n">
        <v>-42334</v>
      </c>
    </row>
    <row r="66">
      <c r="A66" s="3" t="inlineStr">
        <is>
          <t>Warrants outstanding, end of period</t>
        </is>
      </c>
      <c r="D66" s="4" t="n">
        <v>62848</v>
      </c>
      <c r="E66" s="4" t="n">
        <v>74000</v>
      </c>
    </row>
    <row r="67">
      <c r="A67" s="3" t="inlineStr">
        <is>
          <t>Number of shares which can be subscribed</t>
        </is>
      </c>
      <c r="D67" s="4" t="n">
        <v>62848</v>
      </c>
      <c r="E67" s="4" t="n">
        <v>74000</v>
      </c>
    </row>
    <row r="68">
      <c r="A68" s="3" t="inlineStr">
        <is>
          <t>Founders share warrants | BSPCE Warrants issued 3/15/16</t>
        </is>
      </c>
    </row>
    <row r="69">
      <c r="A69" s="5" t="inlineStr">
        <is>
          <t>Warrant Disclosure [Line Items]</t>
        </is>
      </c>
    </row>
    <row r="70">
      <c r="A70" s="3" t="inlineStr">
        <is>
          <t>Warrants outstanding, beginning of period</t>
        </is>
      </c>
      <c r="E70" s="4" t="n">
        <v>39700</v>
      </c>
    </row>
    <row r="71">
      <c r="A71" s="3" t="inlineStr">
        <is>
          <t>Granted</t>
        </is>
      </c>
      <c r="D71" s="4" t="n">
        <v>39700</v>
      </c>
    </row>
    <row r="72">
      <c r="A72" s="3" t="inlineStr">
        <is>
          <t>Lapsed</t>
        </is>
      </c>
      <c r="E72" s="4" t="n">
        <v>-39700</v>
      </c>
    </row>
    <row r="73">
      <c r="A73" s="3" t="inlineStr">
        <is>
          <t>Founders share warrants | BSPCE Warrants issued 9/23/2015</t>
        </is>
      </c>
    </row>
    <row r="74">
      <c r="A74" s="5" t="inlineStr">
        <is>
          <t>Warrant Disclosure [Line Items]</t>
        </is>
      </c>
    </row>
    <row r="75">
      <c r="A75" s="3" t="inlineStr">
        <is>
          <t>Warrants outstanding, beginning of period</t>
        </is>
      </c>
      <c r="E75" s="4" t="n">
        <v>384500</v>
      </c>
    </row>
    <row r="76">
      <c r="A76" s="3" t="inlineStr">
        <is>
          <t>Granted</t>
        </is>
      </c>
      <c r="D76" s="4" t="n">
        <v>424200</v>
      </c>
    </row>
    <row r="77">
      <c r="A77" s="3" t="inlineStr">
        <is>
          <t>Lapsed</t>
        </is>
      </c>
      <c r="E77" s="4" t="n">
        <v>-384500</v>
      </c>
    </row>
    <row r="78">
      <c r="A78" s="3" t="inlineStr">
        <is>
          <t>Founders share warrants | BSPCE Warrants issued 5/22/2015</t>
        </is>
      </c>
    </row>
    <row r="79">
      <c r="A79" s="5" t="inlineStr">
        <is>
          <t>Warrant Disclosure [Line Items]</t>
        </is>
      </c>
    </row>
    <row r="80">
      <c r="A80" s="3" t="inlineStr">
        <is>
          <t>Warrants outstanding, beginning of period</t>
        </is>
      </c>
      <c r="E80" s="4" t="n">
        <v>152000</v>
      </c>
    </row>
    <row r="81">
      <c r="A81" s="3" t="inlineStr">
        <is>
          <t>Granted</t>
        </is>
      </c>
      <c r="D81" s="4" t="n">
        <v>195000</v>
      </c>
    </row>
    <row r="82">
      <c r="A82" s="3" t="inlineStr">
        <is>
          <t>Lapsed</t>
        </is>
      </c>
      <c r="E82" s="4" t="n">
        <v>-152000</v>
      </c>
    </row>
    <row r="83">
      <c r="A83" s="3" t="inlineStr">
        <is>
          <t>Founders share warrants | BSPCE Warrants issued 4/3/2020, Grant 1</t>
        </is>
      </c>
    </row>
    <row r="84">
      <c r="A84" s="5" t="inlineStr">
        <is>
          <t>Warrant Disclosure [Line Items]</t>
        </is>
      </c>
    </row>
    <row r="85">
      <c r="A85" s="3" t="inlineStr">
        <is>
          <t>Granted</t>
        </is>
      </c>
      <c r="D85" s="4" t="n">
        <v>1333333</v>
      </c>
    </row>
    <row r="86">
      <c r="A86" s="3" t="inlineStr">
        <is>
          <t>Number of warrants exercised</t>
        </is>
      </c>
      <c r="D86" s="4" t="n">
        <v>-313417</v>
      </c>
    </row>
    <row r="87">
      <c r="A87" s="3" t="inlineStr">
        <is>
          <t>Lapsed</t>
        </is>
      </c>
      <c r="D87" s="4" t="n">
        <v>-8607</v>
      </c>
    </row>
    <row r="88">
      <c r="A88" s="3" t="inlineStr">
        <is>
          <t>Warrants outstanding, end of period</t>
        </is>
      </c>
      <c r="D88" s="4" t="n">
        <v>1011309</v>
      </c>
    </row>
    <row r="89">
      <c r="A89" s="3" t="inlineStr">
        <is>
          <t>Number of shares which can be subscribed</t>
        </is>
      </c>
      <c r="D89" s="4" t="n">
        <v>1011309</v>
      </c>
    </row>
    <row r="90">
      <c r="A90" s="3" t="inlineStr">
        <is>
          <t>Founders share warrants | BSPCE Warrants issued 4/3/2020, Grant 2</t>
        </is>
      </c>
    </row>
    <row r="91">
      <c r="A91" s="5" t="inlineStr">
        <is>
          <t>Warrant Disclosure [Line Items]</t>
        </is>
      </c>
    </row>
    <row r="92">
      <c r="A92" s="3" t="inlineStr">
        <is>
          <t>Granted</t>
        </is>
      </c>
      <c r="D92" s="4" t="n">
        <v>666667</v>
      </c>
    </row>
    <row r="93">
      <c r="A93" s="3" t="inlineStr">
        <is>
          <t>Lapsed</t>
        </is>
      </c>
      <c r="D93" s="4" t="n">
        <v>-4304</v>
      </c>
    </row>
    <row r="94">
      <c r="A94" s="3" t="inlineStr">
        <is>
          <t>Warrants outstanding, end of period</t>
        </is>
      </c>
      <c r="D94" s="4" t="n">
        <v>662363</v>
      </c>
    </row>
    <row r="95">
      <c r="A95" s="3" t="inlineStr">
        <is>
          <t>Number of shares which can be subscribed</t>
        </is>
      </c>
      <c r="D95" s="4" t="n">
        <v>662363</v>
      </c>
    </row>
    <row r="96">
      <c r="A96" s="3" t="inlineStr">
        <is>
          <t>Founders share warrants | BSPCE Warrants issued 12/22/2020, Grant 1</t>
        </is>
      </c>
    </row>
    <row r="97">
      <c r="A97" s="5" t="inlineStr">
        <is>
          <t>Warrant Disclosure [Line Items]</t>
        </is>
      </c>
    </row>
    <row r="98">
      <c r="A98" s="3" t="inlineStr">
        <is>
          <t>Granted</t>
        </is>
      </c>
      <c r="D98" s="4" t="n">
        <v>999393</v>
      </c>
    </row>
    <row r="99">
      <c r="A99" s="3" t="inlineStr">
        <is>
          <t>Warrants outstanding, end of period</t>
        </is>
      </c>
      <c r="D99" s="4" t="n">
        <v>999393</v>
      </c>
    </row>
    <row r="100">
      <c r="A100" s="3" t="inlineStr">
        <is>
          <t>Number of shares which can be subscribed</t>
        </is>
      </c>
      <c r="D100" s="4" t="n">
        <v>999393</v>
      </c>
    </row>
    <row r="101">
      <c r="A101" s="3" t="inlineStr">
        <is>
          <t>Founders share warrants | BSPCE Warrants issued 12/22/2020, Grant 2</t>
        </is>
      </c>
    </row>
    <row r="102">
      <c r="A102" s="5" t="inlineStr">
        <is>
          <t>Warrant Disclosure [Line Items]</t>
        </is>
      </c>
    </row>
    <row r="103">
      <c r="A103" s="3" t="inlineStr">
        <is>
          <t>Granted</t>
        </is>
      </c>
      <c r="D103" s="4" t="n">
        <v>499696</v>
      </c>
    </row>
    <row r="104">
      <c r="A104" s="3" t="inlineStr">
        <is>
          <t>Warrants outstanding, end of period</t>
        </is>
      </c>
      <c r="D104" s="4" t="n">
        <v>499696</v>
      </c>
    </row>
    <row r="105">
      <c r="A105" s="3" t="inlineStr">
        <is>
          <t>Number of shares which can be subscribed</t>
        </is>
      </c>
      <c r="D105" s="4" t="n">
        <v>499696</v>
      </c>
    </row>
    <row r="106">
      <c r="A106" s="3" t="inlineStr">
        <is>
          <t>Free share warrants</t>
        </is>
      </c>
    </row>
    <row r="107">
      <c r="A107" s="5" t="inlineStr">
        <is>
          <t>Warrant Disclosure [Line Items]</t>
        </is>
      </c>
    </row>
    <row r="108">
      <c r="A108" s="3" t="inlineStr">
        <is>
          <t>Granted</t>
        </is>
      </c>
      <c r="D108" s="4" t="n">
        <v>2500911</v>
      </c>
    </row>
    <row r="109">
      <c r="A109" s="3" t="inlineStr">
        <is>
          <t>Warrants outstanding, end of period</t>
        </is>
      </c>
      <c r="D109" s="4" t="n">
        <v>2500911</v>
      </c>
    </row>
    <row r="110">
      <c r="A110" s="3" t="inlineStr">
        <is>
          <t>Number of shares which can be subscribed</t>
        </is>
      </c>
      <c r="D110" s="4" t="n">
        <v>2500911</v>
      </c>
    </row>
    <row r="111">
      <c r="A111" s="3" t="inlineStr">
        <is>
          <t>Free share warrants | Free shares 2020</t>
        </is>
      </c>
    </row>
    <row r="112">
      <c r="A112" s="5" t="inlineStr">
        <is>
          <t>Warrant Disclosure [Line Items]</t>
        </is>
      </c>
    </row>
    <row r="113">
      <c r="A113" s="3" t="inlineStr">
        <is>
          <t>Granted</t>
        </is>
      </c>
      <c r="D113" s="4" t="n">
        <v>2500911</v>
      </c>
    </row>
    <row r="114">
      <c r="A114" s="3" t="inlineStr">
        <is>
          <t>Warrants outstanding, end of period</t>
        </is>
      </c>
      <c r="D114" s="4" t="n">
        <v>2500911</v>
      </c>
    </row>
    <row r="115">
      <c r="A115" s="3" t="inlineStr">
        <is>
          <t>Number of shares which can be subscribed</t>
        </is>
      </c>
      <c r="D115" s="4" t="n">
        <v>25009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37" customWidth="1" min="5" max="5"/>
    <col width="21" customWidth="1" min="6" max="6"/>
  </cols>
  <sheetData>
    <row r="1">
      <c r="A1" s="1" t="inlineStr">
        <is>
          <t>Warrants and founders' warrants - Warrants issued pursuant to equity compensation plan (Details) € / shares in Units, € in Thousands, $ in Thousands</t>
        </is>
      </c>
      <c r="B1" s="2" t="inlineStr">
        <is>
          <t>Apr. 03, 2020shares</t>
        </is>
      </c>
      <c r="C1" s="2" t="inlineStr">
        <is>
          <t>Jul. 21, 2018</t>
        </is>
      </c>
      <c r="D1" s="2" t="inlineStr">
        <is>
          <t>Jul. 10, 2015shares</t>
        </is>
      </c>
      <c r="E1" s="2" t="inlineStr">
        <is>
          <t>Dec. 31, 2020EUR (€)€ / sharesshares</t>
        </is>
      </c>
      <c r="F1" s="2" t="inlineStr">
        <is>
          <t>Dec. 31, 2020USD ($)</t>
        </is>
      </c>
    </row>
    <row r="2">
      <c r="A2" s="5" t="inlineStr">
        <is>
          <t>Disclosure of terms and conditions of share-based payment arrangement [line items]</t>
        </is>
      </c>
    </row>
    <row r="3">
      <c r="A3" s="3" t="inlineStr">
        <is>
          <t>Granted</t>
        </is>
      </c>
      <c r="B3" s="4" t="n">
        <v>7475708</v>
      </c>
      <c r="D3" s="4" t="n">
        <v>270414</v>
      </c>
      <c r="E3" s="4" t="n">
        <v>7475708</v>
      </c>
    </row>
    <row r="4">
      <c r="A4" s="3" t="inlineStr">
        <is>
          <t>BSPCE Warrants issued 12/22/2024, Grant 2</t>
        </is>
      </c>
    </row>
    <row r="5">
      <c r="A5" s="5" t="inlineStr">
        <is>
          <t>Disclosure of terms and conditions of share-based payment arrangement [line items]</t>
        </is>
      </c>
    </row>
    <row r="6">
      <c r="A6" s="3" t="inlineStr">
        <is>
          <t>Vesting, date of grant</t>
        </is>
      </c>
      <c r="E6" s="3" t="inlineStr">
        <is>
          <t>0.33%</t>
        </is>
      </c>
    </row>
    <row r="7">
      <c r="A7" s="3" t="inlineStr">
        <is>
          <t>BSPCE Warrants issued 12/22/2024, Grant 1</t>
        </is>
      </c>
    </row>
    <row r="8">
      <c r="A8" s="5" t="inlineStr">
        <is>
          <t>Disclosure of terms and conditions of share-based payment arrangement [line items]</t>
        </is>
      </c>
    </row>
    <row r="9">
      <c r="A9" s="3" t="inlineStr">
        <is>
          <t>Vesting, date of grant</t>
        </is>
      </c>
      <c r="E9" s="3" t="inlineStr">
        <is>
          <t>0.33%</t>
        </is>
      </c>
    </row>
    <row r="10">
      <c r="A10" s="3" t="inlineStr">
        <is>
          <t>BSPCE Warrants issued 12/22/2022, Grant 2</t>
        </is>
      </c>
    </row>
    <row r="11">
      <c r="A11" s="5" t="inlineStr">
        <is>
          <t>Disclosure of terms and conditions of share-based payment arrangement [line items]</t>
        </is>
      </c>
    </row>
    <row r="12">
      <c r="A12" s="3" t="inlineStr">
        <is>
          <t>Vesting, date of grant</t>
        </is>
      </c>
      <c r="E12" s="3" t="inlineStr">
        <is>
          <t>0.33%</t>
        </is>
      </c>
    </row>
    <row r="13">
      <c r="A13" s="3" t="inlineStr">
        <is>
          <t>BSPCE Warrants issued 12/22/2022, Grant 1</t>
        </is>
      </c>
    </row>
    <row r="14">
      <c r="A14" s="5" t="inlineStr">
        <is>
          <t>Disclosure of terms and conditions of share-based payment arrangement [line items]</t>
        </is>
      </c>
    </row>
    <row r="15">
      <c r="A15" s="3" t="inlineStr">
        <is>
          <t>Vesting, date of grant</t>
        </is>
      </c>
      <c r="E15" s="3" t="inlineStr">
        <is>
          <t>0.33%</t>
        </is>
      </c>
    </row>
    <row r="16">
      <c r="A16" s="3" t="inlineStr">
        <is>
          <t>BSPCE Warrants issued 12/22/2020, Grant 2</t>
        </is>
      </c>
    </row>
    <row r="17">
      <c r="A17" s="5" t="inlineStr">
        <is>
          <t>Disclosure of terms and conditions of share-based payment arrangement [line items]</t>
        </is>
      </c>
    </row>
    <row r="18">
      <c r="A18" s="3" t="inlineStr">
        <is>
          <t>Vesting, date of grant</t>
        </is>
      </c>
      <c r="E18" s="3" t="inlineStr">
        <is>
          <t>0.33%</t>
        </is>
      </c>
    </row>
    <row r="19">
      <c r="A19" s="3" t="inlineStr">
        <is>
          <t>BSPCE Warrants issued 12/22/2020, Grant 1</t>
        </is>
      </c>
    </row>
    <row r="20">
      <c r="A20" s="5" t="inlineStr">
        <is>
          <t>Disclosure of terms and conditions of share-based payment arrangement [line items]</t>
        </is>
      </c>
    </row>
    <row r="21">
      <c r="A21" s="3" t="inlineStr">
        <is>
          <t>Vesting, date of grant</t>
        </is>
      </c>
      <c r="E21" s="3" t="inlineStr">
        <is>
          <t>0.33%</t>
        </is>
      </c>
    </row>
    <row r="22">
      <c r="A22" s="3" t="inlineStr">
        <is>
          <t>BSPCE Warrants issued 4/10/2024, Grant 2</t>
        </is>
      </c>
    </row>
    <row r="23">
      <c r="A23" s="5" t="inlineStr">
        <is>
          <t>Disclosure of terms and conditions of share-based payment arrangement [line items]</t>
        </is>
      </c>
    </row>
    <row r="24">
      <c r="A24" s="3" t="inlineStr">
        <is>
          <t>Vesting, date of grant</t>
        </is>
      </c>
      <c r="E24" s="3" t="inlineStr">
        <is>
          <t>0.33%</t>
        </is>
      </c>
    </row>
    <row r="25">
      <c r="A25" s="3" t="inlineStr">
        <is>
          <t>BSPCE Warrants issued 4/10/2024, Grant 1</t>
        </is>
      </c>
    </row>
    <row r="26">
      <c r="A26" s="5" t="inlineStr">
        <is>
          <t>Disclosure of terms and conditions of share-based payment arrangement [line items]</t>
        </is>
      </c>
    </row>
    <row r="27">
      <c r="A27" s="3" t="inlineStr">
        <is>
          <t>Vesting, date of grant</t>
        </is>
      </c>
      <c r="E27" s="3" t="inlineStr">
        <is>
          <t>0.33%</t>
        </is>
      </c>
    </row>
    <row r="28">
      <c r="A28" s="3" t="inlineStr">
        <is>
          <t>BSPCE Warrants issued 4/10/2022, Grant 2</t>
        </is>
      </c>
    </row>
    <row r="29">
      <c r="A29" s="5" t="inlineStr">
        <is>
          <t>Disclosure of terms and conditions of share-based payment arrangement [line items]</t>
        </is>
      </c>
    </row>
    <row r="30">
      <c r="A30" s="3" t="inlineStr">
        <is>
          <t>Vesting, date of grant</t>
        </is>
      </c>
      <c r="E30" s="3" t="inlineStr">
        <is>
          <t>0.33%</t>
        </is>
      </c>
    </row>
    <row r="31">
      <c r="A31" s="3" t="inlineStr">
        <is>
          <t>BSPCE Warrants issued 4/10/2022, Grant 1</t>
        </is>
      </c>
    </row>
    <row r="32">
      <c r="A32" s="5" t="inlineStr">
        <is>
          <t>Disclosure of terms and conditions of share-based payment arrangement [line items]</t>
        </is>
      </c>
    </row>
    <row r="33">
      <c r="A33" s="3" t="inlineStr">
        <is>
          <t>Vesting, date of grant</t>
        </is>
      </c>
      <c r="E33" s="3" t="inlineStr">
        <is>
          <t>0.33%</t>
        </is>
      </c>
    </row>
    <row r="34">
      <c r="A34" s="3" t="inlineStr">
        <is>
          <t>BSPCE Warrants issued 4/10/2020, Grant 2</t>
        </is>
      </c>
    </row>
    <row r="35">
      <c r="A35" s="5" t="inlineStr">
        <is>
          <t>Disclosure of terms and conditions of share-based payment arrangement [line items]</t>
        </is>
      </c>
    </row>
    <row r="36">
      <c r="A36" s="3" t="inlineStr">
        <is>
          <t>Vesting, date of grant</t>
        </is>
      </c>
      <c r="E36" s="3" t="inlineStr">
        <is>
          <t>0.33%</t>
        </is>
      </c>
    </row>
    <row r="37">
      <c r="A37" s="3" t="inlineStr">
        <is>
          <t>BSPCE Warrants issued 4/10/2020, Grant 1</t>
        </is>
      </c>
    </row>
    <row r="38">
      <c r="A38" s="5" t="inlineStr">
        <is>
          <t>Disclosure of terms and conditions of share-based payment arrangement [line items]</t>
        </is>
      </c>
    </row>
    <row r="39">
      <c r="A39" s="3" t="inlineStr">
        <is>
          <t>Vesting, date of grant</t>
        </is>
      </c>
      <c r="E39" s="3" t="inlineStr">
        <is>
          <t>0.33%</t>
        </is>
      </c>
    </row>
    <row r="40">
      <c r="A40" s="3" t="inlineStr">
        <is>
          <t>BSPCE Warrants issued 7/21/2019, Grant 2</t>
        </is>
      </c>
    </row>
    <row r="41">
      <c r="A41" s="5" t="inlineStr">
        <is>
          <t>Disclosure of terms and conditions of share-based payment arrangement [line items]</t>
        </is>
      </c>
    </row>
    <row r="42">
      <c r="A42" s="3" t="inlineStr">
        <is>
          <t>Vesting, date of grant</t>
        </is>
      </c>
      <c r="E42" s="3" t="inlineStr">
        <is>
          <t>0.33%</t>
        </is>
      </c>
    </row>
    <row r="43">
      <c r="A43" s="3" t="inlineStr">
        <is>
          <t>BSPCE Warrants issued 7/21/2019, Grant 1</t>
        </is>
      </c>
    </row>
    <row r="44">
      <c r="A44" s="5" t="inlineStr">
        <is>
          <t>Disclosure of terms and conditions of share-based payment arrangement [line items]</t>
        </is>
      </c>
    </row>
    <row r="45">
      <c r="A45" s="3" t="inlineStr">
        <is>
          <t>Vesting, date of grant</t>
        </is>
      </c>
      <c r="E45" s="3" t="inlineStr">
        <is>
          <t>0.33%</t>
        </is>
      </c>
    </row>
    <row r="46">
      <c r="A46" s="3" t="inlineStr">
        <is>
          <t>BSPCE Warrants issued 7/21/2018, Grant 2</t>
        </is>
      </c>
    </row>
    <row r="47">
      <c r="A47" s="5" t="inlineStr">
        <is>
          <t>Disclosure of terms and conditions of share-based payment arrangement [line items]</t>
        </is>
      </c>
    </row>
    <row r="48">
      <c r="A48" s="3" t="inlineStr">
        <is>
          <t>Vesting, year one</t>
        </is>
      </c>
      <c r="C48" s="3" t="inlineStr">
        <is>
          <t>0.33%</t>
        </is>
      </c>
    </row>
    <row r="49">
      <c r="A49" s="3" t="inlineStr">
        <is>
          <t>BSPCE Warrants issued 7/21/2018, Grant 1</t>
        </is>
      </c>
    </row>
    <row r="50">
      <c r="A50" s="5" t="inlineStr">
        <is>
          <t>Disclosure of terms and conditions of share-based payment arrangement [line items]</t>
        </is>
      </c>
    </row>
    <row r="51">
      <c r="A51" s="3" t="inlineStr">
        <is>
          <t>Vesting, date of grant</t>
        </is>
      </c>
      <c r="E51" s="3" t="inlineStr">
        <is>
          <t>0.33%</t>
        </is>
      </c>
    </row>
    <row r="52">
      <c r="A52" s="3" t="inlineStr">
        <is>
          <t>BSPCE Warrants issued 7/21/2017, Grant 2</t>
        </is>
      </c>
    </row>
    <row r="53">
      <c r="A53" s="5" t="inlineStr">
        <is>
          <t>Disclosure of terms and conditions of share-based payment arrangement [line items]</t>
        </is>
      </c>
    </row>
    <row r="54">
      <c r="A54" s="3" t="inlineStr">
        <is>
          <t>Vesting, date of grant</t>
        </is>
      </c>
      <c r="E54" s="3" t="inlineStr">
        <is>
          <t>0.33%</t>
        </is>
      </c>
    </row>
    <row r="55">
      <c r="A55" s="3" t="inlineStr">
        <is>
          <t>BSPCE Warrants issued 7/21/2017, Grant 1</t>
        </is>
      </c>
    </row>
    <row r="56">
      <c r="A56" s="5" t="inlineStr">
        <is>
          <t>Disclosure of terms and conditions of share-based payment arrangement [line items]</t>
        </is>
      </c>
    </row>
    <row r="57">
      <c r="A57" s="3" t="inlineStr">
        <is>
          <t>Vesting, date of grant</t>
        </is>
      </c>
      <c r="E57" s="3" t="inlineStr">
        <is>
          <t>0.33%</t>
        </is>
      </c>
    </row>
    <row r="58">
      <c r="A58" s="3" t="inlineStr">
        <is>
          <t>Free share warrants</t>
        </is>
      </c>
    </row>
    <row r="59">
      <c r="A59" s="5" t="inlineStr">
        <is>
          <t>Disclosure of terms and conditions of share-based payment arrangement [line items]</t>
        </is>
      </c>
    </row>
    <row r="60">
      <c r="A60" s="3" t="inlineStr">
        <is>
          <t>Granted</t>
        </is>
      </c>
      <c r="E60" s="4" t="n">
        <v>2500911</v>
      </c>
    </row>
    <row r="61">
      <c r="A61" s="3" t="inlineStr">
        <is>
          <t>Initial valuation (Black-Scholes) | €</t>
        </is>
      </c>
      <c r="E61" s="6" t="n">
        <v>2311</v>
      </c>
    </row>
    <row r="62">
      <c r="A62" s="3" t="inlineStr">
        <is>
          <t>Vesting period</t>
        </is>
      </c>
      <c r="E62" s="3" t="inlineStr">
        <is>
          <t>2 years</t>
        </is>
      </c>
    </row>
    <row r="63">
      <c r="A63" s="3" t="inlineStr">
        <is>
          <t>Conservation period</t>
        </is>
      </c>
      <c r="E63" s="3" t="inlineStr">
        <is>
          <t>2 years</t>
        </is>
      </c>
    </row>
    <row r="64">
      <c r="A64" s="3" t="inlineStr">
        <is>
          <t>Free share warrants | Free shares 2020</t>
        </is>
      </c>
    </row>
    <row r="65">
      <c r="A65" s="5" t="inlineStr">
        <is>
          <t>Disclosure of terms and conditions of share-based payment arrangement [line items]</t>
        </is>
      </c>
    </row>
    <row r="66">
      <c r="A66" s="3" t="inlineStr">
        <is>
          <t>Granted</t>
        </is>
      </c>
      <c r="E66" s="4" t="n">
        <v>2500911</v>
      </c>
    </row>
    <row r="67">
      <c r="A67" s="3" t="inlineStr">
        <is>
          <t>BSA Warrants Issued As Equity Compensation | BSA Warrants issued 07/21/2017</t>
        </is>
      </c>
    </row>
    <row r="68">
      <c r="A68" s="5" t="inlineStr">
        <is>
          <t>Disclosure of terms and conditions of share-based payment arrangement [line items]</t>
        </is>
      </c>
    </row>
    <row r="69">
      <c r="A69" s="3" t="inlineStr">
        <is>
          <t>Granted</t>
        </is>
      </c>
      <c r="E69" s="4" t="n">
        <v>72000</v>
      </c>
    </row>
    <row r="70">
      <c r="A70" s="3" t="inlineStr">
        <is>
          <t>Exercise price (per share) | € / shares</t>
        </is>
      </c>
      <c r="E70" s="8" t="n">
        <v>3.3</v>
      </c>
    </row>
    <row r="71">
      <c r="A71" s="3" t="inlineStr">
        <is>
          <t>Volatility</t>
        </is>
      </c>
      <c r="E71" s="3" t="inlineStr">
        <is>
          <t>59.95%</t>
        </is>
      </c>
    </row>
    <row r="72">
      <c r="A72" s="3" t="inlineStr">
        <is>
          <t>Risk-free rate</t>
        </is>
      </c>
      <c r="E72" s="3" t="inlineStr">
        <is>
          <t>(0.62%)</t>
        </is>
      </c>
    </row>
    <row r="73">
      <c r="A73" s="3" t="inlineStr">
        <is>
          <t>Initial valuation (Black-Scholes) | €</t>
        </is>
      </c>
      <c r="E73" s="6" t="n">
        <v>153</v>
      </c>
    </row>
    <row r="74">
      <c r="A74" s="3" t="inlineStr">
        <is>
          <t>BSA Warrants Issued As Equity Compensation | BSA Warrants issued 08/04/2015</t>
        </is>
      </c>
    </row>
    <row r="75">
      <c r="A75" s="5" t="inlineStr">
        <is>
          <t>Disclosure of terms and conditions of share-based payment arrangement [line items]</t>
        </is>
      </c>
    </row>
    <row r="76">
      <c r="A76" s="3" t="inlineStr">
        <is>
          <t>Granted</t>
        </is>
      </c>
      <c r="E76" s="4" t="n">
        <v>54000</v>
      </c>
    </row>
    <row r="77">
      <c r="A77" s="3" t="inlineStr">
        <is>
          <t>Exercise price (per share) | € / shares</t>
        </is>
      </c>
      <c r="E77" s="8" t="n">
        <v>8.4</v>
      </c>
    </row>
    <row r="78">
      <c r="A78" s="3" t="inlineStr">
        <is>
          <t>Volatility</t>
        </is>
      </c>
      <c r="E78" s="3" t="inlineStr">
        <is>
          <t>49.77%</t>
        </is>
      </c>
    </row>
    <row r="79">
      <c r="A79" s="3" t="inlineStr">
        <is>
          <t>Risk-free rate</t>
        </is>
      </c>
      <c r="E79" s="3" t="inlineStr">
        <is>
          <t>(0.18%)</t>
        </is>
      </c>
    </row>
    <row r="80">
      <c r="A80" s="3" t="inlineStr">
        <is>
          <t>Initial valuation (Black-Scholes) | €</t>
        </is>
      </c>
      <c r="E80" s="6" t="n">
        <v>481</v>
      </c>
    </row>
    <row r="81">
      <c r="A81" s="3" t="inlineStr">
        <is>
          <t>Founders share warrants</t>
        </is>
      </c>
    </row>
    <row r="82">
      <c r="A82" s="5" t="inlineStr">
        <is>
          <t>Disclosure of terms and conditions of share-based payment arrangement [line items]</t>
        </is>
      </c>
    </row>
    <row r="83">
      <c r="A83" s="3" t="inlineStr">
        <is>
          <t>Granted</t>
        </is>
      </c>
      <c r="E83" s="4" t="n">
        <v>3499089</v>
      </c>
    </row>
    <row r="84">
      <c r="A84" s="3" t="inlineStr">
        <is>
          <t>Founders share warrants | BSPCE Warrants issued 12/22/2020, Grant 2</t>
        </is>
      </c>
    </row>
    <row r="85">
      <c r="A85" s="5" t="inlineStr">
        <is>
          <t>Disclosure of terms and conditions of share-based payment arrangement [line items]</t>
        </is>
      </c>
    </row>
    <row r="86">
      <c r="A86" s="3" t="inlineStr">
        <is>
          <t>Granted</t>
        </is>
      </c>
      <c r="E86" s="4" t="n">
        <v>499696</v>
      </c>
    </row>
    <row r="87">
      <c r="A87" s="3" t="inlineStr">
        <is>
          <t>Exercise price (per share) | € / shares</t>
        </is>
      </c>
      <c r="E87" s="8" t="n">
        <v>0.47</v>
      </c>
    </row>
    <row r="88">
      <c r="A88" s="3" t="inlineStr">
        <is>
          <t>Volatility</t>
        </is>
      </c>
      <c r="E88" s="3" t="inlineStr">
        <is>
          <t>57.91%</t>
        </is>
      </c>
    </row>
    <row r="89">
      <c r="A89" s="3" t="inlineStr">
        <is>
          <t>Risk-free rate</t>
        </is>
      </c>
      <c r="E89" s="3" t="inlineStr">
        <is>
          <t>(0.77%)</t>
        </is>
      </c>
    </row>
    <row r="90">
      <c r="A90" s="3" t="inlineStr">
        <is>
          <t>Initial valuation (Black-Scholes) | $</t>
        </is>
      </c>
      <c r="F90" s="9" t="n">
        <v>284</v>
      </c>
    </row>
    <row r="91">
      <c r="A91" s="3" t="inlineStr">
        <is>
          <t>Founders share warrants | BSPCE Warrants issued 12/22/2020, Grant 1</t>
        </is>
      </c>
    </row>
    <row r="92">
      <c r="A92" s="5" t="inlineStr">
        <is>
          <t>Disclosure of terms and conditions of share-based payment arrangement [line items]</t>
        </is>
      </c>
    </row>
    <row r="93">
      <c r="A93" s="3" t="inlineStr">
        <is>
          <t>Granted</t>
        </is>
      </c>
      <c r="E93" s="4" t="n">
        <v>999393</v>
      </c>
    </row>
    <row r="94">
      <c r="A94" s="3" t="inlineStr">
        <is>
          <t>Exercise price (per share) | € / shares</t>
        </is>
      </c>
      <c r="E94" s="8" t="n">
        <v>0.47</v>
      </c>
    </row>
    <row r="95">
      <c r="A95" s="3" t="inlineStr">
        <is>
          <t>Volatility</t>
        </is>
      </c>
      <c r="E95" s="3" t="inlineStr">
        <is>
          <t>57.80%</t>
        </is>
      </c>
    </row>
    <row r="96">
      <c r="A96" s="3" t="inlineStr">
        <is>
          <t>Risk-free rate</t>
        </is>
      </c>
      <c r="E96" s="3" t="inlineStr">
        <is>
          <t>(0.77%)</t>
        </is>
      </c>
    </row>
    <row r="97">
      <c r="A97" s="3" t="inlineStr">
        <is>
          <t>Initial valuation (Black-Scholes) | $</t>
        </is>
      </c>
      <c r="F97" s="4" t="n">
        <v>508</v>
      </c>
    </row>
    <row r="98">
      <c r="A98" s="3" t="inlineStr">
        <is>
          <t>Founders share warrants | BSPCE Warrants issued 4/3/2020, Grant 2</t>
        </is>
      </c>
    </row>
    <row r="99">
      <c r="A99" s="5" t="inlineStr">
        <is>
          <t>Disclosure of terms and conditions of share-based payment arrangement [line items]</t>
        </is>
      </c>
    </row>
    <row r="100">
      <c r="A100" s="3" t="inlineStr">
        <is>
          <t>Granted</t>
        </is>
      </c>
      <c r="E100" s="4" t="n">
        <v>666667</v>
      </c>
    </row>
    <row r="101">
      <c r="A101" s="3" t="inlineStr">
        <is>
          <t>Exercise price (per share) | € / shares</t>
        </is>
      </c>
      <c r="E101" s="8" t="n">
        <v>0.27</v>
      </c>
    </row>
    <row r="102">
      <c r="A102" s="3" t="inlineStr">
        <is>
          <t>Volatility</t>
        </is>
      </c>
      <c r="E102" s="3" t="inlineStr">
        <is>
          <t>53.32%</t>
        </is>
      </c>
    </row>
    <row r="103">
      <c r="A103" s="3" t="inlineStr">
        <is>
          <t>Risk-free rate</t>
        </is>
      </c>
      <c r="E103" s="3" t="inlineStr">
        <is>
          <t>(0.56%)</t>
        </is>
      </c>
    </row>
    <row r="104">
      <c r="A104" s="3" t="inlineStr">
        <is>
          <t>Initial valuation (Black-Scholes) | $</t>
        </is>
      </c>
      <c r="F104" s="4" t="n">
        <v>356</v>
      </c>
    </row>
    <row r="105">
      <c r="A105" s="3" t="inlineStr">
        <is>
          <t>Founders share warrants | BSPCE Warrants issued 4/3/2020, Grant 1</t>
        </is>
      </c>
    </row>
    <row r="106">
      <c r="A106" s="5" t="inlineStr">
        <is>
          <t>Disclosure of terms and conditions of share-based payment arrangement [line items]</t>
        </is>
      </c>
    </row>
    <row r="107">
      <c r="A107" s="3" t="inlineStr">
        <is>
          <t>Granted</t>
        </is>
      </c>
      <c r="E107" s="4" t="n">
        <v>1333333</v>
      </c>
    </row>
    <row r="108">
      <c r="A108" s="3" t="inlineStr">
        <is>
          <t>Exercise price (per share) | € / shares</t>
        </is>
      </c>
      <c r="E108" s="8" t="n">
        <v>0.27</v>
      </c>
    </row>
    <row r="109">
      <c r="A109" s="3" t="inlineStr">
        <is>
          <t>Volatility</t>
        </is>
      </c>
      <c r="E109" s="3" t="inlineStr">
        <is>
          <t>48.36%</t>
        </is>
      </c>
    </row>
    <row r="110">
      <c r="A110" s="3" t="inlineStr">
        <is>
          <t>Risk-free rate</t>
        </is>
      </c>
      <c r="E110" s="3" t="inlineStr">
        <is>
          <t>(0.62%)</t>
        </is>
      </c>
    </row>
    <row r="111">
      <c r="A111" s="3" t="inlineStr">
        <is>
          <t>Initial valuation (Black-Scholes) | $</t>
        </is>
      </c>
      <c r="F111" s="4" t="n">
        <v>674</v>
      </c>
    </row>
    <row r="112">
      <c r="A112" s="3" t="inlineStr">
        <is>
          <t>Founders share warrants | BSPCE Warrants issued 7/21/2017, Grant 2</t>
        </is>
      </c>
    </row>
    <row r="113">
      <c r="A113" s="5" t="inlineStr">
        <is>
          <t>Disclosure of terms and conditions of share-based payment arrangement [line items]</t>
        </is>
      </c>
    </row>
    <row r="114">
      <c r="A114" s="3" t="inlineStr">
        <is>
          <t>Granted</t>
        </is>
      </c>
      <c r="E114" s="4" t="n">
        <v>127000</v>
      </c>
    </row>
    <row r="115">
      <c r="A115" s="3" t="inlineStr">
        <is>
          <t>Exercise price (per share) | € / shares</t>
        </is>
      </c>
      <c r="E115" s="8" t="n">
        <v>3.3</v>
      </c>
    </row>
    <row r="116">
      <c r="A116" s="3" t="inlineStr">
        <is>
          <t>Volatility</t>
        </is>
      </c>
      <c r="E116" s="3" t="inlineStr">
        <is>
          <t>57.25%</t>
        </is>
      </c>
    </row>
    <row r="117">
      <c r="A117" s="3" t="inlineStr">
        <is>
          <t>Risk-free rate</t>
        </is>
      </c>
      <c r="E117" s="3" t="inlineStr">
        <is>
          <t>(0.65%)</t>
        </is>
      </c>
    </row>
    <row r="118">
      <c r="A118" s="3" t="inlineStr">
        <is>
          <t>Initial valuation (Black-Scholes) | $</t>
        </is>
      </c>
      <c r="F118" s="4" t="n">
        <v>421</v>
      </c>
    </row>
    <row r="119">
      <c r="A119" s="3" t="inlineStr">
        <is>
          <t>Founders share warrants | BSPCE Warrants issued 7/21/2017, Grant 1</t>
        </is>
      </c>
    </row>
    <row r="120">
      <c r="A120" s="5" t="inlineStr">
        <is>
          <t>Disclosure of terms and conditions of share-based payment arrangement [line items]</t>
        </is>
      </c>
    </row>
    <row r="121">
      <c r="A121" s="3" t="inlineStr">
        <is>
          <t>Granted</t>
        </is>
      </c>
      <c r="E121" s="4" t="n">
        <v>227000</v>
      </c>
    </row>
    <row r="122">
      <c r="A122" s="3" t="inlineStr">
        <is>
          <t>Exercise price (per share) | € / shares</t>
        </is>
      </c>
      <c r="E122" s="8" t="n">
        <v>3.3</v>
      </c>
    </row>
    <row r="123">
      <c r="A123" s="3" t="inlineStr">
        <is>
          <t>Volatility</t>
        </is>
      </c>
      <c r="E123" s="3" t="inlineStr">
        <is>
          <t>54.07%</t>
        </is>
      </c>
    </row>
    <row r="124">
      <c r="A124" s="3" t="inlineStr">
        <is>
          <t>Risk-free rate</t>
        </is>
      </c>
      <c r="E124" s="3" t="inlineStr">
        <is>
          <t>(0.53%)</t>
        </is>
      </c>
    </row>
    <row r="125">
      <c r="A125" s="3" t="inlineStr">
        <is>
          <t>Initial valuation (Black-Scholes) | $</t>
        </is>
      </c>
      <c r="F125" s="4" t="n">
        <v>347</v>
      </c>
    </row>
    <row r="126">
      <c r="A126" s="3" t="inlineStr">
        <is>
          <t>Founders share warrants | BSPCE Warrants issued 3/15/16</t>
        </is>
      </c>
    </row>
    <row r="127">
      <c r="A127" s="5" t="inlineStr">
        <is>
          <t>Disclosure of terms and conditions of share-based payment arrangement [line items]</t>
        </is>
      </c>
    </row>
    <row r="128">
      <c r="A128" s="3" t="inlineStr">
        <is>
          <t>Granted</t>
        </is>
      </c>
      <c r="E128" s="4" t="n">
        <v>39700</v>
      </c>
    </row>
    <row r="129">
      <c r="A129" s="3" t="inlineStr">
        <is>
          <t>Exercise price (per share) | € / shares</t>
        </is>
      </c>
      <c r="E129" s="8" t="n">
        <v>6.09</v>
      </c>
    </row>
    <row r="130">
      <c r="A130" s="3" t="inlineStr">
        <is>
          <t>Volatility</t>
        </is>
      </c>
      <c r="E130" s="3" t="inlineStr">
        <is>
          <t>56.74%</t>
        </is>
      </c>
    </row>
    <row r="131">
      <c r="A131" s="3" t="inlineStr">
        <is>
          <t>Risk-free rate</t>
        </is>
      </c>
      <c r="E131" s="3" t="inlineStr">
        <is>
          <t>(0.41%)</t>
        </is>
      </c>
    </row>
    <row r="132">
      <c r="A132" s="3" t="inlineStr">
        <is>
          <t>Initial valuation (Black-Scholes) | $</t>
        </is>
      </c>
      <c r="F132" s="4" t="n">
        <v>83</v>
      </c>
    </row>
    <row r="133">
      <c r="A133" s="3" t="inlineStr">
        <is>
          <t>Founders share warrants | BSPCE Warrants issued 12/4/2015</t>
        </is>
      </c>
    </row>
    <row r="134">
      <c r="A134" s="5" t="inlineStr">
        <is>
          <t>Disclosure of terms and conditions of share-based payment arrangement [line items]</t>
        </is>
      </c>
    </row>
    <row r="135">
      <c r="A135" s="3" t="inlineStr">
        <is>
          <t>Granted</t>
        </is>
      </c>
      <c r="E135" s="4" t="n">
        <v>20000</v>
      </c>
    </row>
    <row r="136">
      <c r="A136" s="3" t="inlineStr">
        <is>
          <t>Exercise price (per share) | € / shares</t>
        </is>
      </c>
      <c r="E136" s="8" t="n">
        <v>10.7</v>
      </c>
    </row>
    <row r="137">
      <c r="A137" s="3" t="inlineStr">
        <is>
          <t>Volatility</t>
        </is>
      </c>
      <c r="E137" s="3" t="inlineStr">
        <is>
          <t>53.79%</t>
        </is>
      </c>
    </row>
    <row r="138">
      <c r="A138" s="3" t="inlineStr">
        <is>
          <t>Risk-free rate</t>
        </is>
      </c>
      <c r="E138" s="3" t="inlineStr">
        <is>
          <t>(0.22%)</t>
        </is>
      </c>
    </row>
    <row r="139">
      <c r="A139" s="3" t="inlineStr">
        <is>
          <t>Initial valuation (Black-Scholes) | $</t>
        </is>
      </c>
      <c r="F139" s="4" t="n">
        <v>78</v>
      </c>
    </row>
    <row r="140">
      <c r="A140" s="3" t="inlineStr">
        <is>
          <t>Founders share warrants | BSPCE Warrants issued 9/23/2015</t>
        </is>
      </c>
    </row>
    <row r="141">
      <c r="A141" s="5" t="inlineStr">
        <is>
          <t>Disclosure of terms and conditions of share-based payment arrangement [line items]</t>
        </is>
      </c>
    </row>
    <row r="142">
      <c r="A142" s="3" t="inlineStr">
        <is>
          <t>Granted</t>
        </is>
      </c>
      <c r="E142" s="4" t="n">
        <v>424200</v>
      </c>
    </row>
    <row r="143">
      <c r="A143" s="3" t="inlineStr">
        <is>
          <t>Exercise price (per share) | € / shares</t>
        </is>
      </c>
      <c r="E143" s="8" t="n">
        <v>10.7</v>
      </c>
    </row>
    <row r="144">
      <c r="A144" s="3" t="inlineStr">
        <is>
          <t>Volatility</t>
        </is>
      </c>
      <c r="E144" s="3" t="inlineStr">
        <is>
          <t>53.16%</t>
        </is>
      </c>
    </row>
    <row r="145">
      <c r="A145" s="3" t="inlineStr">
        <is>
          <t>Risk-free rate</t>
        </is>
      </c>
      <c r="E145" s="3" t="inlineStr">
        <is>
          <t>(0.19%)</t>
        </is>
      </c>
    </row>
    <row r="146">
      <c r="A146" s="3" t="inlineStr">
        <is>
          <t>Initial valuation (Black-Scholes) | $</t>
        </is>
      </c>
      <c r="F146" s="4" t="n">
        <v>2591</v>
      </c>
    </row>
    <row r="147">
      <c r="A147" s="3" t="inlineStr">
        <is>
          <t>Founders share warrants | BSPCE Warrants issued 5/22/2015</t>
        </is>
      </c>
    </row>
    <row r="148">
      <c r="A148" s="5" t="inlineStr">
        <is>
          <t>Disclosure of terms and conditions of share-based payment arrangement [line items]</t>
        </is>
      </c>
    </row>
    <row r="149">
      <c r="A149" s="3" t="inlineStr">
        <is>
          <t>Granted</t>
        </is>
      </c>
      <c r="E149" s="4" t="n">
        <v>195000</v>
      </c>
    </row>
    <row r="150">
      <c r="A150" s="3" t="inlineStr">
        <is>
          <t>Exercise price (per share) | € / shares</t>
        </is>
      </c>
      <c r="E150" s="8" t="n">
        <v>2.06</v>
      </c>
    </row>
    <row r="151">
      <c r="A151" s="3" t="inlineStr">
        <is>
          <t>Volatility</t>
        </is>
      </c>
      <c r="E151" s="3" t="inlineStr">
        <is>
          <t>49.09%</t>
        </is>
      </c>
    </row>
    <row r="152">
      <c r="A152" s="3" t="inlineStr">
        <is>
          <t>Risk-free rate</t>
        </is>
      </c>
      <c r="E152" s="3" t="inlineStr">
        <is>
          <t>(0.13%)</t>
        </is>
      </c>
    </row>
    <row r="153">
      <c r="A153" s="3" t="inlineStr">
        <is>
          <t>Initial valuation (Black-Scholes) | $</t>
        </is>
      </c>
      <c r="F153" s="9" t="n">
        <v>7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founders' warrants - Share-based compensation (Details) - Free share warrants - EUR (€) € in Thousands</t>
        </is>
      </c>
      <c r="B1" s="2" t="inlineStr">
        <is>
          <t>12 Months Ended</t>
        </is>
      </c>
    </row>
    <row r="2">
      <c r="B2" s="2" t="inlineStr">
        <is>
          <t>Dec. 31, 2020</t>
        </is>
      </c>
      <c r="C2" s="2" t="inlineStr">
        <is>
          <t>Dec. 31, 2019</t>
        </is>
      </c>
    </row>
    <row r="3">
      <c r="A3" s="5" t="inlineStr">
        <is>
          <t>Warrant Disclosure [Line Items]</t>
        </is>
      </c>
    </row>
    <row r="4">
      <c r="A4" s="3" t="inlineStr">
        <is>
          <t>Expense for the period</t>
        </is>
      </c>
      <c r="B4" s="6" t="n">
        <v>785</v>
      </c>
      <c r="C4" s="6" t="n">
        <v>63</v>
      </c>
    </row>
    <row r="5">
      <c r="A5" s="3" t="inlineStr">
        <is>
          <t>BSA Warrants issued 07/21/2017</t>
        </is>
      </c>
    </row>
    <row r="6">
      <c r="A6" s="5" t="inlineStr">
        <is>
          <t>Warrant Disclosure [Line Items]</t>
        </is>
      </c>
    </row>
    <row r="7">
      <c r="A7" s="3" t="inlineStr">
        <is>
          <t>Probable cost of the plan</t>
        </is>
      </c>
      <c r="B7" s="4" t="n">
        <v>153</v>
      </c>
      <c r="C7" s="4" t="n">
        <v>153</v>
      </c>
    </row>
    <row r="8">
      <c r="A8" s="3" t="inlineStr">
        <is>
          <t>Cumulative expenses beginning of period</t>
        </is>
      </c>
      <c r="B8" s="4" t="n">
        <v>153</v>
      </c>
      <c r="C8" s="4" t="n">
        <v>153</v>
      </c>
    </row>
    <row r="9">
      <c r="A9" s="3" t="inlineStr">
        <is>
          <t>Cumulative expense to date</t>
        </is>
      </c>
      <c r="B9" s="4" t="n">
        <v>153</v>
      </c>
      <c r="C9" s="4" t="n">
        <v>153</v>
      </c>
    </row>
    <row r="10">
      <c r="A10" s="3" t="inlineStr">
        <is>
          <t>BSPCE Warrants issued 7/21/2017, Grant 1</t>
        </is>
      </c>
    </row>
    <row r="11">
      <c r="A11" s="5" t="inlineStr">
        <is>
          <t>Warrant Disclosure [Line Items]</t>
        </is>
      </c>
    </row>
    <row r="12">
      <c r="A12" s="3" t="inlineStr">
        <is>
          <t>Probable cost of the plan</t>
        </is>
      </c>
      <c r="B12" s="4" t="n">
        <v>347</v>
      </c>
      <c r="C12" s="4" t="n">
        <v>347</v>
      </c>
    </row>
    <row r="13">
      <c r="A13" s="3" t="inlineStr">
        <is>
          <t>Cumulative expenses beginning of period</t>
        </is>
      </c>
      <c r="B13" s="4" t="n">
        <v>347</v>
      </c>
      <c r="C13" s="4" t="n">
        <v>307</v>
      </c>
    </row>
    <row r="14">
      <c r="A14" s="3" t="inlineStr">
        <is>
          <t>Expense for the period</t>
        </is>
      </c>
      <c r="C14" s="4" t="n">
        <v>41</v>
      </c>
    </row>
    <row r="15">
      <c r="A15" s="3" t="inlineStr">
        <is>
          <t>Cumulative expense to date</t>
        </is>
      </c>
      <c r="B15" s="4" t="n">
        <v>347</v>
      </c>
      <c r="C15" s="4" t="n">
        <v>347</v>
      </c>
    </row>
    <row r="16">
      <c r="A16" s="3" t="inlineStr">
        <is>
          <t>BSPCE Warrants issued 7/21/2017, Grant 2</t>
        </is>
      </c>
    </row>
    <row r="17">
      <c r="A17" s="5" t="inlineStr">
        <is>
          <t>Warrant Disclosure [Line Items]</t>
        </is>
      </c>
    </row>
    <row r="18">
      <c r="A18" s="3" t="inlineStr">
        <is>
          <t>Probable cost of the plan</t>
        </is>
      </c>
      <c r="B18" s="4" t="n">
        <v>369</v>
      </c>
      <c r="C18" s="4" t="n">
        <v>369</v>
      </c>
    </row>
    <row r="19">
      <c r="A19" s="3" t="inlineStr">
        <is>
          <t>Cumulative expenses beginning of period</t>
        </is>
      </c>
      <c r="B19" s="4" t="n">
        <v>369</v>
      </c>
      <c r="C19" s="4" t="n">
        <v>347</v>
      </c>
    </row>
    <row r="20">
      <c r="A20" s="3" t="inlineStr">
        <is>
          <t>Expense for the period</t>
        </is>
      </c>
      <c r="C20" s="4" t="n">
        <v>22</v>
      </c>
    </row>
    <row r="21">
      <c r="A21" s="3" t="inlineStr">
        <is>
          <t>Cumulative expense to date</t>
        </is>
      </c>
      <c r="B21" s="4" t="n">
        <v>369</v>
      </c>
      <c r="C21" s="6" t="n">
        <v>369</v>
      </c>
    </row>
    <row r="22">
      <c r="A22" s="3" t="inlineStr">
        <is>
          <t>BSPCE Warrants issued 4/3/2020, Grant 1</t>
        </is>
      </c>
    </row>
    <row r="23">
      <c r="A23" s="5" t="inlineStr">
        <is>
          <t>Warrant Disclosure [Line Items]</t>
        </is>
      </c>
    </row>
    <row r="24">
      <c r="A24" s="3" t="inlineStr">
        <is>
          <t>Probable cost of the plan</t>
        </is>
      </c>
      <c r="B24" s="4" t="n">
        <v>674</v>
      </c>
    </row>
    <row r="25">
      <c r="A25" s="3" t="inlineStr">
        <is>
          <t>Expense for the period</t>
        </is>
      </c>
      <c r="B25" s="4" t="n">
        <v>447</v>
      </c>
    </row>
    <row r="26">
      <c r="A26" s="3" t="inlineStr">
        <is>
          <t>Cumulative expense to date</t>
        </is>
      </c>
      <c r="B26" s="4" t="n">
        <v>447</v>
      </c>
    </row>
    <row r="27">
      <c r="A27" s="3" t="inlineStr">
        <is>
          <t>BSPCE Warrants issued 4/3/2020, Grant 2</t>
        </is>
      </c>
    </row>
    <row r="28">
      <c r="A28" s="5" t="inlineStr">
        <is>
          <t>Warrant Disclosure [Line Items]</t>
        </is>
      </c>
    </row>
    <row r="29">
      <c r="A29" s="3" t="inlineStr">
        <is>
          <t>Probable cost of the plan</t>
        </is>
      </c>
      <c r="B29" s="4" t="n">
        <v>356</v>
      </c>
    </row>
    <row r="30">
      <c r="A30" s="3" t="inlineStr">
        <is>
          <t>Expense for the period</t>
        </is>
      </c>
      <c r="B30" s="4" t="n">
        <v>52</v>
      </c>
    </row>
    <row r="31">
      <c r="A31" s="3" t="inlineStr">
        <is>
          <t>Cumulative expense to date</t>
        </is>
      </c>
      <c r="B31" s="4" t="n">
        <v>52</v>
      </c>
    </row>
    <row r="32">
      <c r="A32" s="3" t="inlineStr">
        <is>
          <t>BSPCE Warrants issued 12/22/2020, Grant 1</t>
        </is>
      </c>
    </row>
    <row r="33">
      <c r="A33" s="5" t="inlineStr">
        <is>
          <t>Warrant Disclosure [Line Items]</t>
        </is>
      </c>
    </row>
    <row r="34">
      <c r="A34" s="3" t="inlineStr">
        <is>
          <t>Probable cost of the plan</t>
        </is>
      </c>
      <c r="B34" s="4" t="n">
        <v>508</v>
      </c>
    </row>
    <row r="35">
      <c r="A35" s="3" t="inlineStr">
        <is>
          <t>Expense for the period</t>
        </is>
      </c>
      <c r="B35" s="4" t="n">
        <v>257</v>
      </c>
    </row>
    <row r="36">
      <c r="A36" s="3" t="inlineStr">
        <is>
          <t>Cumulative expense to date</t>
        </is>
      </c>
      <c r="B36" s="4" t="n">
        <v>257</v>
      </c>
    </row>
    <row r="37">
      <c r="A37" s="3" t="inlineStr">
        <is>
          <t>BSPCE Warrants issued 12/22/2020, Grant 2</t>
        </is>
      </c>
    </row>
    <row r="38">
      <c r="A38" s="5" t="inlineStr">
        <is>
          <t>Warrant Disclosure [Line Items]</t>
        </is>
      </c>
    </row>
    <row r="39">
      <c r="A39" s="3" t="inlineStr">
        <is>
          <t>Probable cost of the plan</t>
        </is>
      </c>
      <c r="B39" s="4" t="n">
        <v>284</v>
      </c>
    </row>
    <row r="40">
      <c r="A40" s="3" t="inlineStr">
        <is>
          <t>Expense for the period</t>
        </is>
      </c>
      <c r="B40" s="4" t="n">
        <v>1</v>
      </c>
    </row>
    <row r="41">
      <c r="A41" s="3" t="inlineStr">
        <is>
          <t>Cumulative expense to date</t>
        </is>
      </c>
      <c r="B41" s="4" t="n">
        <v>1</v>
      </c>
    </row>
    <row r="42">
      <c r="A42" s="3" t="inlineStr">
        <is>
          <t>Free shares 2020</t>
        </is>
      </c>
    </row>
    <row r="43">
      <c r="A43" s="5" t="inlineStr">
        <is>
          <t>Warrant Disclosure [Line Items]</t>
        </is>
      </c>
    </row>
    <row r="44">
      <c r="A44" s="3" t="inlineStr">
        <is>
          <t>Probable cost of the plan</t>
        </is>
      </c>
      <c r="B44" s="4" t="n">
        <v>2311</v>
      </c>
    </row>
    <row r="45">
      <c r="A45" s="3" t="inlineStr">
        <is>
          <t>Expense for the period</t>
        </is>
      </c>
      <c r="B45" s="4" t="n">
        <v>28</v>
      </c>
    </row>
    <row r="46">
      <c r="A46" s="3" t="inlineStr">
        <is>
          <t>Cumulative expense to date</t>
        </is>
      </c>
      <c r="B46" s="6" t="n">
        <v>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al liabilities (Details) - EUR (€) € in Thousands</t>
        </is>
      </c>
      <c r="B1" s="2" t="inlineStr">
        <is>
          <t>Dec. 31, 2020</t>
        </is>
      </c>
      <c r="C1" s="2" t="inlineStr">
        <is>
          <t>Dec. 31, 2019</t>
        </is>
      </c>
    </row>
    <row r="2">
      <c r="A2" s="5" t="inlineStr">
        <is>
          <t>Disclosure of financial liabilities [line items]</t>
        </is>
      </c>
    </row>
    <row r="3">
      <c r="A3" s="3" t="inlineStr">
        <is>
          <t>Non-current financial liabilities</t>
        </is>
      </c>
      <c r="B3" s="6" t="n">
        <v>1833</v>
      </c>
      <c r="C3" s="6" t="n">
        <v>5398</v>
      </c>
    </row>
    <row r="4">
      <c r="A4" s="3" t="inlineStr">
        <is>
          <t>Current financial liabilities</t>
        </is>
      </c>
      <c r="B4" s="4" t="n">
        <v>13219</v>
      </c>
      <c r="C4" s="4" t="n">
        <v>11057</v>
      </c>
    </row>
    <row r="5">
      <c r="A5" s="3" t="inlineStr">
        <is>
          <t>Total financial liabilities</t>
        </is>
      </c>
      <c r="B5" s="4" t="n">
        <v>15052</v>
      </c>
      <c r="C5" s="4" t="n">
        <v>16455</v>
      </c>
    </row>
    <row r="6">
      <c r="A6" s="3" t="inlineStr">
        <is>
          <t>Advances</t>
        </is>
      </c>
    </row>
    <row r="7">
      <c r="A7" s="5" t="inlineStr">
        <is>
          <t>Disclosure of financial liabilities [line items]</t>
        </is>
      </c>
    </row>
    <row r="8">
      <c r="A8" s="3" t="inlineStr">
        <is>
          <t>Non-current financial liabilities</t>
        </is>
      </c>
      <c r="B8" s="4" t="n">
        <v>893</v>
      </c>
      <c r="C8" s="4" t="n">
        <v>1006</v>
      </c>
    </row>
    <row r="9">
      <c r="A9" s="3" t="inlineStr">
        <is>
          <t>Current financial liabilities</t>
        </is>
      </c>
      <c r="B9" s="4" t="n">
        <v>274</v>
      </c>
      <c r="C9" s="4" t="n">
        <v>274</v>
      </c>
    </row>
    <row r="10">
      <c r="A10" s="3" t="inlineStr">
        <is>
          <t>Non-convertible bonds</t>
        </is>
      </c>
    </row>
    <row r="11">
      <c r="A11" s="5" t="inlineStr">
        <is>
          <t>Disclosure of financial liabilities [line items]</t>
        </is>
      </c>
    </row>
    <row r="12">
      <c r="A12" s="3" t="inlineStr">
        <is>
          <t>Non-current financial liabilities</t>
        </is>
      </c>
      <c r="B12" s="4" t="n">
        <v>940</v>
      </c>
      <c r="C12" s="4" t="n">
        <v>4392</v>
      </c>
    </row>
    <row r="13">
      <c r="A13" s="3" t="inlineStr">
        <is>
          <t>Current financial liabilities</t>
        </is>
      </c>
      <c r="B13" s="4" t="n">
        <v>3454</v>
      </c>
      <c r="C13" s="4" t="n">
        <v>3025</v>
      </c>
    </row>
    <row r="14">
      <c r="A14" s="3" t="inlineStr">
        <is>
          <t>Convertible notes (as restated)</t>
        </is>
      </c>
    </row>
    <row r="15">
      <c r="A15" s="5" t="inlineStr">
        <is>
          <t>Disclosure of financial liabilities [line items]</t>
        </is>
      </c>
    </row>
    <row r="16">
      <c r="A16" s="3" t="inlineStr">
        <is>
          <t>Current financial liabilities</t>
        </is>
      </c>
      <c r="B16" s="4" t="n">
        <v>7357</v>
      </c>
      <c r="C16" s="4" t="n">
        <v>2909</v>
      </c>
    </row>
    <row r="17">
      <c r="A17" s="3" t="inlineStr">
        <is>
          <t>Financial liabilities related to the prefinancing of a portion of the research tax credit receivables (1)</t>
        </is>
      </c>
    </row>
    <row r="18">
      <c r="A18" s="5" t="inlineStr">
        <is>
          <t>Disclosure of financial liabilities [line items]</t>
        </is>
      </c>
    </row>
    <row r="19">
      <c r="A19" s="3" t="inlineStr">
        <is>
          <t>Current financial liabilities</t>
        </is>
      </c>
      <c r="B19" s="4" t="n">
        <v>2134</v>
      </c>
      <c r="C19" s="4" t="n">
        <v>4834</v>
      </c>
    </row>
    <row r="20">
      <c r="A20" s="3" t="inlineStr">
        <is>
          <t>CIR due to NEFTYS 2018 | At amortized cost</t>
        </is>
      </c>
    </row>
    <row r="21">
      <c r="A21" s="5" t="inlineStr">
        <is>
          <t>Disclosure of financial liabilities [line items]</t>
        </is>
      </c>
    </row>
    <row r="22">
      <c r="A22" s="3" t="inlineStr">
        <is>
          <t>Financial liability determined using the amortized cost method</t>
        </is>
      </c>
      <c r="C22" s="4" t="n">
        <v>2904</v>
      </c>
    </row>
    <row r="23">
      <c r="A23" s="3" t="inlineStr">
        <is>
          <t>CIR due to NEFTYS 2019 | At amortized cost</t>
        </is>
      </c>
    </row>
    <row r="24">
      <c r="A24" s="5" t="inlineStr">
        <is>
          <t>Disclosure of financial liabilities [line items]</t>
        </is>
      </c>
    </row>
    <row r="25">
      <c r="A25" s="3" t="inlineStr">
        <is>
          <t>Financial liability determined using the amortized cost method</t>
        </is>
      </c>
      <c r="C25" s="4" t="n">
        <v>1930</v>
      </c>
    </row>
    <row r="26">
      <c r="A26" s="3" t="inlineStr">
        <is>
          <t>CIR due to NEFTYS 2020 | At amortized cost</t>
        </is>
      </c>
    </row>
    <row r="27">
      <c r="A27" s="5" t="inlineStr">
        <is>
          <t>Disclosure of financial liabilities [line items]</t>
        </is>
      </c>
    </row>
    <row r="28">
      <c r="A28" s="3" t="inlineStr">
        <is>
          <t>Financial liability determined using the amortized cost method</t>
        </is>
      </c>
      <c r="B28" s="6" t="n">
        <v>2134</v>
      </c>
    </row>
    <row r="29">
      <c r="A29" s="3" t="inlineStr">
        <is>
          <t>Bank overdrafts</t>
        </is>
      </c>
    </row>
    <row r="30">
      <c r="A30" s="5" t="inlineStr">
        <is>
          <t>Disclosure of financial liabilities [line items]</t>
        </is>
      </c>
    </row>
    <row r="31">
      <c r="A31" s="3" t="inlineStr">
        <is>
          <t>Current financial liabilities</t>
        </is>
      </c>
      <c r="C31"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0</t>
        </is>
      </c>
    </row>
    <row r="3">
      <c r="A3" s="5" t="inlineStr">
        <is>
          <t>Restatement</t>
        </is>
      </c>
    </row>
    <row r="4">
      <c r="A4" s="3" t="inlineStr">
        <is>
          <t>Restatement</t>
        </is>
      </c>
      <c r="B4" s="3" t="inlineStr">
        <is>
          <t>Note 1: Restatement Subsequent to the Company’s filing of its Annual Report on Form 20-F on March 12, 2021, it was determined that the annual consolidated financial statements for the years ended December 31, 2019 and 2020 required correction for the accounting treatment of the convertible notes. These technical corrections relate to the inappropriate historical accounting practices relating to notes convertible into ordinary shares and/or redeemable for cash with attached warrants issued to convertible noteholders. The company assessed that the fair values historically attributed to the attached warrants as well as the derivatives embedded in the convertible bonds and to the shares issued upon conversion were incorrect, which had a significant impact on the consolidated financial statements. As part of the Company’s reassessment of the fair value of the embedded derivatives, it was determined that the Company could not reliably estimate separately their fair value and therefore concluded that the entire hybrid contracts should be measured at fair value through profit or loss. In addition, given the uncertainties associated with the pending outcome of the ongoing litigation with Negma, the Company concluded that the accounting for its liability to Negma should have reflected initial contractual obligations. The following presents a reconciliation of the impacted financial statement line items as filed to the restated amounts as of December 31, 2020 and 2019 and for the years then ended. The previously reported amounts reflect those included in the Original Form 20-F as of and for the year ended December 31, 2020 filed with the SEC on March 12, 2021. These amounts are labeled as “As filed” in the tables below. The amounts labeled “Restatement” represent the effects of this restatement due to the corrections required to reflect the proper accounting treatment of the Company’s convertible notes . STATEMENT OF CONSOLIDATED FINANCIAL POSITION ​ ​ ​ ​ ​ ​ ​ ​ ​ ​ AS OF ​ ​ DECEMBER 31, 2019 (amounts in thousands of euros) As filed Restatements As restated ​ ​ ​ ​ ​ ​ ​ ASSETS Total non-current assets 2,967 — 2,967 ​ ​ ​ ​ ​ ​ ​ Total current assets 14,705 — 14,705 ​ ​ ​ ​ ​ ​ ​ TOTAL ASSETS 17,672 — 17,672 ​ ​ ​ ​ ​ ​ ​ LIABILITIES AND SHAREHOLDERS' EQUITY Shareholders' equity Share capital 4,793 — 4,793 Premiums related to the share capital 45,237 241 45,478 Treasury shares (17) — (17) Foreign currency translation adjustment (82) — (82) Accumulated deficit - attributable to shareholders of Biophytis (39,638) 157 (39,479) Net income (loss) - attributable to shareholders of Biophytis (17,788) (1,158) (18,946) Shareholders' equity - attributable to shareholders of Biophytis (7,495) (760) (8,253) Non-controlling interests (31) — (31) Total shareholders' equity (7,526) (760) (8,284) ​ ​ ​ ​ ​ ​ ​ Total non-current liabilities 5,540 — 5,540 ​ ​ ​ ​ ​ ​ ​ Current financial liabilities 9,846 1,211 11,057 Provisions — — — Trade payables 7,866 — 7,866 Tax and social liabilities 1,263 — 1,263 Derivative liabilities 451 (451) — Other creditors and miscellaneous liabilities 232 — 230 Total current liabilities 19,658 760 20,416 ​ ​ ​ ​ ​ ​ ​ TOTAL LIABILITIES AND SHAREHOLDERS' EQUITY 17,672 — 17,672 ​ STATEMENT OF CONSOLIDATED FINANCIAL POSITION ​ ​ ​ ​ ​ ​ ​ ​ AS OF ​ ​ DECEMBER 31, 2020 (amounts in thousands of euros) ​ As filed Restatements As restated ASSETS ​ ​ ​ Total non-current assets 3,200 — 3,200 ​ ​ ​ ​ ​ ​ ​ Total current assets 24,010 — 24,010 ​ ​ ​ ​ ​ ​ ​ TOTAL ASSETS 27,210 — 27,210 ​ ​ ​ ​ ​ ​ ​ ​ ​ ​ ​ ​ ​ ​ LIABILITIES AND SHAREHOLDERS' EQUITY Shareholders' equity Share capital 20,151 — 20,151 Premiums related to the share capital 17,821 4,717 22,538 Treasury shares (42) — (42) Foreign currency translation adjustment (72) — (72) Accumulated deficit - attributable to shareholders of Biophytis (13,941) (818) (14,759) Net income (loss) - attributable to shareholders of Biophytis (17,054) (8,463) (25,517) Shareholders' equity - attribuable to shareholders of Biophytis 6,863 (4,564) 2,299 Non-controlling interests (31) — (31) Total shareholders' equity 6,832 (4,564) 2,268 ​ ​ ​ ​ ​ ​ ​ Total non-current liabilities 2,021 — 2,021 ​ ​ ​ ​ ​ ​ ​ Current financial liabilities 7,262 5,958 13,219 Provisions 1,396 (1,394) 2 Trade payables 7,985 — 7,985 Tax and social liabilities 1,446 — 1,446 Other creditors and miscellaneous liabilities 268 — 269 Total current liabilities 18,357 4,564 22,921 ​ ​ ​ ​ ​ ​ ​ TOTAL LIABILITIES AND SHAREHOLDERS' EQUITY 27,210 — 27,210 ​ STATEMENT OF CONSOLIDATED OPERATIONS ​ ​ ​ ​ ​ ​ ​ ​ ​ FOR THE YEAR ENDED ​ ​ DECEMBER 31, 2019 (amounts in thousands of euros) As filed Restatements As restated ​ ​ ​ ​ ​ ​ ​ Gross margin — — — ​ ​ ​ ​ ​ ​ ​ Research and development expenses, net (9,089) — (9,089) General and administrative expenses (6,593) — (6,593) Operating loss (15,682) — (15,682) ​ ​ ​ ​ ​ ​ ​ Financial expenses (2,878) ​ 1,382 (1,496) Financial income 18 ​ — 18 Change in fair value of convertible notes 726 ​ (2,593) (1,867) Net Financial expense (2,134) (1,210) (3,344) ​ ​ ​ ​ ​ ​ ​ Loss before taxes (17,816) (1,210) (19,026) ​ ​ ​ ​ ​ ​ ​ Income taxes benefit 28 52 80 Net loss (17,788) (1,158) (18,946) ​ ​ ​ ​ ​ ​ ​ Attributable to shareholders of Biophytis (17,788) (1,158) (18,946) Non-controlling interests — — — ​ ​ ​ ​ ​ ​ ​ Basic and diluted weighted average number of shares outstanding 16,882,661 16,882,661 16,882,661 Basic loss per share (€/share) (1.05) (0.07) (1.12) Diluted loss per share (€/share) (1.05) (0.07) (1.12) ​ STATEMENT OF CONSOLIDATED OPERATIONS ​ ​ ​ ​ ​ ​ ​ ​ ​ ​ ​ ​ ​ FOR THE YEAR ENDED ​ ​ ​ ​ DECEMBER 31, 2020 (amounts in thousands of euros) ​ Note ​ As filed ​ Restatements ​ As restated ​ ​ ​ ​ ​ ​ ​ ​ ​ Gross margin ​ ​ — — — ​ ​ ​ ​ ​ ​ ​ ​ ​ Research and development expenses, net ​ ​ (9,921) — (9,921) General and administrative expenses ​ ​ (4,021) — (4,021) Operating loss ​ ​ (13,942) — (13,942) ​ ​ ​ ​ ​ ​ ​ ​ ​ Financial expenses ​ ​ (6,364) 4,833 (1,531) Financial income ​ ​ 421 (387) 34 Change in fair value of convertible notes ​ ​ 2,831 (12,911) (10,080) Net Financial expense ​ ​ (3,112) (8,463) (11,575) ​ ​ ​ ​ ​ ​ ​ ​ ​ Loss before taxes ​ ​ (17,054) (8,463) (25,517) ​ ​ ​ ​ ​ ​ ​ ​ ​ Income taxes benefit ​ ​ — — — Net loss ​ ​ (17,054) (8,463) (25,517) ​ ​ ​ ​ ​ ​ ​ ​ ​ Attributable to shareholders of Biophytis ​ ​ (17,054) (8,463) (25,517) Non-controlling interests ​ ​ — — — ​ ​ ​ ​ ​ ​ ​ ​ ​ Basic and diluted weighted average number of shares outstanding ​ ​ 59,974,486 59,974,486 59,974,486 Basic loss per share (€/share) ​ ​ (0.28) (0.15) (0.43) Diluted loss per share (€/share) ​ ​ (0.28) (0.15) (0.43) ​ ​ ​ ​ ​ ​ ​ ​ ​ ​ FOR THE YEAR ENDED DECEMBER 31, 2019 (amounts in thousands of euros) ​ As filed ​ Restatements ​ As restated Net loss for the year (17,788) (1,158) (18,946) Items that will not be reclassified to profit or loss Actuarial gains and losses 87 — 87 Items that will be reclassified to profit or loss Foreign currency translation adjustment (18) — (18) Other comprehensive income (loss) 69 — 69 ​ ​ ​ ​ ​ ​ ​ Total comprehensive loss (17,719) (1,158) (18,877) ​ ​ ​ ​ ​ ​ ​ Attributable to shareholders of Biophytis (17,719) (1,158) (18,877) Non-controlling interests — — — ​ ​ ​ ​ ​ ​ ​ ​ ​ ​ FOR THE YEAR ENDED ​ ​ DECEMBER 31, 2020 (amounts in thousands of euros) ​ As filed ​ Restatements ​ As restated Net loss for the year (17,054) (8,463) (25,517) Items that will not be reclassified to profit or loss Actuarial gains and losses (14) — (14) Items that will be reclassified to profit or loss Foreign currency translation adjustment 10 — 10 Other comprehensive income (loss) (4) — (4) ​ ​ ​ ​ ​ ​ ​ Total comprehensive loss (17,058) (8,463) (25,521) ​ ​ ​ ​ ​ ​ ​ Attributable to shareholders of Biophytis (17,058) (8,463) (25,521) Non-controlling interests — — — ​ ​ ​ ​ ​ ​ ​ ​ ​ ​ AS OF DECEMBER 31, 2019 ​ As filed Restatements As restated ​ ​ Shareholders’ equity - Attributable to (amounts in thousands of euros) ​ shareholders of Biophytis As of January 1, 2019 7,037 — 7,037 Net loss for the period (17,788) (1,158) (18,946) Other comprehensive income (loss) 69 — 69 Total comprehensive income (loss) (17,719) (1,158) (18,878) Conversion of convertible notes 2,629 241 2,871 Issuance of warrants (BSA) attached to convertible bonds 75 211 286 Deferred tax liabilities on the issuance of warrants (BSA) (28) (52) (80) Treasury shares movements, net 134 — 134 Gains and losses, net related to treasury shares (131) — (131) Equity settled share-based payments 63 — 63 Cost incurred in relation to equity transaction 445 — 445 As of December 31, 2019 (7,495) (758) (8,253) ​ ​ ​ ​ ​ ​ ​ ​ ​ ​ AS OF DECEMBER 31, 2020 ​ As filed Restatements As restated (amounts in thousands of euros) ​ Shareholders’ equity - Attributable to ​ ​ shareholders of Biophytis As of January 1, 2020 (7,495) (758) (8,253) Net loss for the period (17,054) (8,463) (25,517) Other comprehensive income (loss) (4) — (4) Total comprehensive income (loss) (17,058) (8,463) (25,521) Conversion of convertible notes 8,841 5,871 14,712 Share capital increase 24,880 (1,394) 23,486 Exercise of warrants (BSA) and founders' warrants (BSPCE) 1,315 — 1,315 Subscription of warrants (BSA) 449 — 449 Allocation of premiums to retained earnings — — — Treasury shares movements, net (25) — (25) Gains and losses, net related to treasury shares 61 — 61 Equity settled share-based payments 785 — 785 Biophytis shares to be received from Negma (1,394) 182 (1,212) Cost incurred in relation to public offering on the NASDAQ (787) — (787) Cost incurred in relation to equity transaction (2,709) — (2,709) As of December 31, 2020 6,863 (4,564) 2,299 ​ STATEMENT OF CONSOLIDATED CASH FLOWS ​ ​ ​ ​ ​ ​ ​ ​ ​ AS OF ​ ​ DECEMBER 31, 2019 (amounts in thousands of euros) ​ As filed ​ Restatements ​ As restated ​ ​ ​ ​ ​ ​ ​ Net loss for the period ​ (17,788) ​ (1,158) ​ (18,946) Amortization and depreciation of intangible and tangible assets 262 — 262 Additions of provisions, net of reversals (33) — (33) Expenses associated with share-based payments 63 — 63 Change in deferred tax (28) (52) (80) Costs incurred in relation to equity transactions, initially recognized as a reduction from shareholders’ equity 445 — 445 Financial interests and conversion settled with cash payment 1,080 — 1,080 Conversion settled with cash payment ​ — ​ 301 ​ 301 Changes in fair value of convertible notes (726) 2,592 1,867 Interest on investment accounts (4) — (4) Unwinding of conditional advances and other financial expenses 62 (62) — Amortized cost of non-convertible bonds 1,729 (1,401) 328 Operating cash flows before change in working capital requirements (14,939) 221 (14,718) ​ ​ ​ ​ ​ ​ ​ (-) Change in working capital requirements (net of depreciation of trade receivables and inventories) 333 ​ — 333 ​ ​ ​ ​ ​ ​ ​ Cash flows from operating activities (15,272) ​ 220 (15,051) ​ ​ ​ ​ ​ ​ ​ Cash flows used in investing activities (278) ​ — (278) ​ ​ ​ ​ ​ ​ ​ Cash flows from financing activities Proceeds from research tax credit prefinancing, net of guarantee deposit 4,355 — 4,355 Proceeds from conditional advances, net of repayment 73 — 73 Financial interests paid (1,080) — (1,080) Conversion settled with cash payment ​ — ​ (301) ​ (301) Proceeds from the issuance of convertible notes and non-convertible bonds 6,840 80 6,920 Repayment of non-convertible bonds (2,292) — (2,292) Costs incurred in relation to the issuance of convertible notes and non-convertible bonds (350) — (350) Repayment of obligations under finance lease (47) — (47) Cash flows from financing activities 7,500 ​ (220) 7,280 ​ ​ ​ ​ ​ ​ ​ Net effect of exchange rate changes on cash and cash equivalents (18) — (18) ​ ​ ​ ​ ​ ​ ​ Increase (decrease) in cash and cash equivalents (8,069) — (8,069) ​ ​ ​ ​ ​ ​ ​ Cash and cash equivalents at the beginning of the period (including bank overdrafts) 14,406 — 14,406 Cash and cash equivalents at the end of the period (including bank overdrafts) 6,337 — 6,337 ​ STATEMENT OF CONSOLIDATED CASH FLOWS ​ ​ ​ ​ ​ ​ ​ ​ ​ ​ AS OF ​ ​ DECEMBER 31, 2020 (amounts in thousands of euros) ​ As filed ​ Restatements ​ As restated ​ ​ ​ ​ ​ ​ ​ Net loss for the period ​ (17,054) ​ (8,463) ​ (25,517) Amortization and depreciation of intangible and tangible assets 280 — 280 Additions of provisions, net of reversals 1,428 (1,394) 34 Expenses associated with share-based payments 785 — 785 Financial interests and conversion settled with cash payment 118 510 628 Changes in fair value of convertible notes (2,831) 12,911 10,080 Financial indemnity, net, NEGMA (34) — (34) Interest on investment accounts (1) — (1) Unwinding of conditional advances and other financial expenses 65 ​ 387 452 Amortized cost of non-convertible bonds 4,374 (4,185) 189 Operating cash flows before change in working capital requirements (12,871) (233) (13,104) ​ ​ ​ ​ ​ ​ ​ (-) Change in working capital requirements (net of depreciation of trade receivables and inventories) (3,007) (354) (3,361) ​ ​ ​ ​ ​ ​ ​ Cash flows from operating activities (9,864) 121 (9,743) ​ ​ ​ ​ ​ ​ ​ Cash flows used in investing activities (12,713) — (12,713) ​ ​ ​ ​ ​ ​ ​ Cash flows from financing activities Proceeds from share capital increase, net of NEGMA indemnity 23,486 — 23,486 Costs paid in relation to equity transactions (3,496) — (3,496) Net financial indemnity received from (paid to) NEGMA 34 — 34 Subscription of warrants (BSA) 271 — 271 Exercise of warrants (BSA) and founders' warrants (BSPCE) 862 — 862 Proceeds from research tax credit prefinancing, net of guarantee deposit 1,964 — 1,964 Reimbursement of the prefinanced CIR receivables, net of the guarantee deposit (4,589) ​ (4,589) Proceeds from conditional advances, net of repayment (136) — (136) Financial interests paid (908) 280 (628) Proceeds from the issuance of convertible notes and non-convertible bonds 9,000 (270) 8,730 Repayment of non-convertible bonds (3,964) 750 (3,214) Repayment of convertible notes ​ ​ ​ (863) ​ (863) Costs incurred in relation to the issuance of convertible notes and non-convertible bonds (435) (18) (453) Change in short-term bank overdrafts (15) — (15) Cash flows from financing activities 22,074 (121) 21,953 ​ ​ ​ ​ ​ ​ ​ Net effect of exchange rate changes on cash and cash equivalents 13 — 13 ​ ​ ​ ​ ​ ​ ​ Increase (decrease) in cash and cash equivalents (490) — (490) ​ ​ ​ ​ ​ ​ ​ Cash and cash equivalents at the beginning of the period (including bank overdrafts) 6,337 — 6,337 Cash and cash equivalents at the end of the period (including bank overdrafts) 5,847 — 5,847 ​ In addition, amounts were restated in the following: ● Note 3.1: Principles used in preparing the Financial Statements - Going concern, ● Note 10: Financial assets and liabilities and impact on statements of consolidated operations, ● Note 11: Share capital, ● Note 13: Borrowings, ● Note 13.2: Convertible notes and non-convertible bonds, ● Note 15: Provisions, ● Note 18: Net financial expense, ● Note 19: income taxes, ● Note 20: earnings per share, ● Note 23: Management and assessment of financial ris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Borrowings and financial liabilities - Breakdown of financial liabilities by maturity (Details) € in Thousands</t>
        </is>
      </c>
      <c r="B1" s="2" t="inlineStr">
        <is>
          <t>Dec. 31, 2020EUR (€)</t>
        </is>
      </c>
    </row>
    <row r="2">
      <c r="A2" s="5" t="inlineStr">
        <is>
          <t>Disclosure of maturity analysis for non-derivative financial liabilities [line items]</t>
        </is>
      </c>
    </row>
    <row r="3">
      <c r="A3" s="3" t="inlineStr">
        <is>
          <t>Value on redemption</t>
        </is>
      </c>
      <c r="B3" s="6" t="n">
        <v>15052</v>
      </c>
    </row>
    <row r="4">
      <c r="A4" s="3" t="inlineStr">
        <is>
          <t>Current less than 1 year</t>
        </is>
      </c>
    </row>
    <row r="5">
      <c r="A5" s="5" t="inlineStr">
        <is>
          <t>Disclosure of maturity analysis for non-derivative financial liabilities [line items]</t>
        </is>
      </c>
    </row>
    <row r="6">
      <c r="A6" s="3" t="inlineStr">
        <is>
          <t>Value on redemption</t>
        </is>
      </c>
      <c r="B6" s="4" t="n">
        <v>13219</v>
      </c>
    </row>
    <row r="7">
      <c r="A7" s="3" t="inlineStr">
        <is>
          <t>1 to 5 years</t>
        </is>
      </c>
    </row>
    <row r="8">
      <c r="A8" s="5" t="inlineStr">
        <is>
          <t>Disclosure of maturity analysis for non-derivative financial liabilities [line items]</t>
        </is>
      </c>
    </row>
    <row r="9">
      <c r="A9" s="3" t="inlineStr">
        <is>
          <t>Value on redemption</t>
        </is>
      </c>
      <c r="B9" s="4" t="n">
        <v>1833</v>
      </c>
    </row>
    <row r="10">
      <c r="A10" s="3" t="inlineStr">
        <is>
          <t>Advances</t>
        </is>
      </c>
    </row>
    <row r="11">
      <c r="A11" s="5" t="inlineStr">
        <is>
          <t>Disclosure of maturity analysis for non-derivative financial liabilities [line items]</t>
        </is>
      </c>
    </row>
    <row r="12">
      <c r="A12" s="3" t="inlineStr">
        <is>
          <t>Value on redemption</t>
        </is>
      </c>
      <c r="B12" s="4" t="n">
        <v>1167</v>
      </c>
    </row>
    <row r="13">
      <c r="A13" s="3" t="inlineStr">
        <is>
          <t>Advances | Current less than 1 year</t>
        </is>
      </c>
    </row>
    <row r="14">
      <c r="A14" s="5" t="inlineStr">
        <is>
          <t>Disclosure of maturity analysis for non-derivative financial liabilities [line items]</t>
        </is>
      </c>
    </row>
    <row r="15">
      <c r="A15" s="3" t="inlineStr">
        <is>
          <t>Value on redemption</t>
        </is>
      </c>
      <c r="B15" s="4" t="n">
        <v>274</v>
      </c>
    </row>
    <row r="16">
      <c r="A16" s="3" t="inlineStr">
        <is>
          <t>Advances | 1 to 5 years</t>
        </is>
      </c>
    </row>
    <row r="17">
      <c r="A17" s="5" t="inlineStr">
        <is>
          <t>Disclosure of maturity analysis for non-derivative financial liabilities [line items]</t>
        </is>
      </c>
    </row>
    <row r="18">
      <c r="A18" s="3" t="inlineStr">
        <is>
          <t>Value on redemption</t>
        </is>
      </c>
      <c r="B18" s="4" t="n">
        <v>893</v>
      </c>
    </row>
    <row r="19">
      <c r="A19" s="3" t="inlineStr">
        <is>
          <t>Non-convertible bonds</t>
        </is>
      </c>
    </row>
    <row r="20">
      <c r="A20" s="5" t="inlineStr">
        <is>
          <t>Disclosure of maturity analysis for non-derivative financial liabilities [line items]</t>
        </is>
      </c>
    </row>
    <row r="21">
      <c r="A21" s="3" t="inlineStr">
        <is>
          <t>Value on redemption</t>
        </is>
      </c>
      <c r="B21" s="4" t="n">
        <v>4394</v>
      </c>
    </row>
    <row r="22">
      <c r="A22" s="3" t="inlineStr">
        <is>
          <t>Non-convertible bonds | Current less than 1 year</t>
        </is>
      </c>
    </row>
    <row r="23">
      <c r="A23" s="5" t="inlineStr">
        <is>
          <t>Disclosure of maturity analysis for non-derivative financial liabilities [line items]</t>
        </is>
      </c>
    </row>
    <row r="24">
      <c r="A24" s="3" t="inlineStr">
        <is>
          <t>Value on redemption</t>
        </is>
      </c>
      <c r="B24" s="4" t="n">
        <v>3454</v>
      </c>
    </row>
    <row r="25">
      <c r="A25" s="3" t="inlineStr">
        <is>
          <t>Non-convertible bonds | 1 to 5 years</t>
        </is>
      </c>
    </row>
    <row r="26">
      <c r="A26" s="5" t="inlineStr">
        <is>
          <t>Disclosure of maturity analysis for non-derivative financial liabilities [line items]</t>
        </is>
      </c>
    </row>
    <row r="27">
      <c r="A27" s="3" t="inlineStr">
        <is>
          <t>Value on redemption</t>
        </is>
      </c>
      <c r="B27" s="4" t="n">
        <v>940</v>
      </c>
    </row>
    <row r="28">
      <c r="A28" s="3" t="inlineStr">
        <is>
          <t>Convertible notes to NEGMA</t>
        </is>
      </c>
    </row>
    <row r="29">
      <c r="A29" s="5" t="inlineStr">
        <is>
          <t>Disclosure of maturity analysis for non-derivative financial liabilities [line items]</t>
        </is>
      </c>
    </row>
    <row r="30">
      <c r="A30" s="3" t="inlineStr">
        <is>
          <t>Value on redemption</t>
        </is>
      </c>
      <c r="B30" s="4" t="n">
        <v>7357</v>
      </c>
    </row>
    <row r="31">
      <c r="A31" s="3" t="inlineStr">
        <is>
          <t>Convertible notes to NEGMA | Current less than 1 year</t>
        </is>
      </c>
    </row>
    <row r="32">
      <c r="A32" s="5" t="inlineStr">
        <is>
          <t>Disclosure of maturity analysis for non-derivative financial liabilities [line items]</t>
        </is>
      </c>
    </row>
    <row r="33">
      <c r="A33" s="3" t="inlineStr">
        <is>
          <t>Value on redemption</t>
        </is>
      </c>
      <c r="B33" s="4" t="n">
        <v>7357</v>
      </c>
    </row>
    <row r="34">
      <c r="A34" s="3" t="inlineStr">
        <is>
          <t>Financial liabilities related to the prefinancing of a portion of the research tax credit receivables (1)</t>
        </is>
      </c>
    </row>
    <row r="35">
      <c r="A35" s="5" t="inlineStr">
        <is>
          <t>Disclosure of maturity analysis for non-derivative financial liabilities [line items]</t>
        </is>
      </c>
    </row>
    <row r="36">
      <c r="A36" s="3" t="inlineStr">
        <is>
          <t>Value on redemption</t>
        </is>
      </c>
      <c r="B36" s="4" t="n">
        <v>2134</v>
      </c>
    </row>
    <row r="37">
      <c r="A37" s="3" t="inlineStr">
        <is>
          <t>Financial liabilities related to the prefinancing of a portion of the research tax credit receivables (1) | Current less than 1 year</t>
        </is>
      </c>
    </row>
    <row r="38">
      <c r="A38" s="5" t="inlineStr">
        <is>
          <t>Disclosure of maturity analysis for non-derivative financial liabilities [line items]</t>
        </is>
      </c>
    </row>
    <row r="39">
      <c r="A39" s="3" t="inlineStr">
        <is>
          <t>Value on redemption</t>
        </is>
      </c>
      <c r="B39" s="6" t="n">
        <v>21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ial liabilities - Conditional advances (Details) - EUR (€) € in Thousands</t>
        </is>
      </c>
      <c r="B1" s="2" t="inlineStr">
        <is>
          <t>12 Months Ended</t>
        </is>
      </c>
    </row>
    <row r="2">
      <c r="B2" s="2" t="inlineStr">
        <is>
          <t>Dec. 31, 2020</t>
        </is>
      </c>
      <c r="C2" s="2" t="inlineStr">
        <is>
          <t>Dec. 31, 2019</t>
        </is>
      </c>
    </row>
    <row r="3">
      <c r="A3" s="5" t="inlineStr">
        <is>
          <t>Disclosure of financial liabilities [line items]</t>
        </is>
      </c>
    </row>
    <row r="4">
      <c r="A4" s="3" t="inlineStr">
        <is>
          <t>Balance at beginning of period</t>
        </is>
      </c>
      <c r="B4" s="6" t="n">
        <v>24321</v>
      </c>
    </row>
    <row r="5">
      <c r="A5" s="3" t="inlineStr">
        <is>
          <t>Balance at end of period</t>
        </is>
      </c>
      <c r="B5" s="4" t="n">
        <v>23037</v>
      </c>
      <c r="C5" s="6" t="n">
        <v>24321</v>
      </c>
    </row>
    <row r="6">
      <c r="A6" s="3" t="inlineStr">
        <is>
          <t>Value on redemption</t>
        </is>
      </c>
      <c r="B6" s="4" t="n">
        <v>15052</v>
      </c>
    </row>
    <row r="7">
      <c r="A7" s="3" t="inlineStr">
        <is>
          <t>Current less than 1 year</t>
        </is>
      </c>
    </row>
    <row r="8">
      <c r="A8" s="5" t="inlineStr">
        <is>
          <t>Disclosure of financial liabilities [line items]</t>
        </is>
      </c>
    </row>
    <row r="9">
      <c r="A9" s="3" t="inlineStr">
        <is>
          <t>Value on redemption</t>
        </is>
      </c>
      <c r="B9" s="4" t="n">
        <v>13219</v>
      </c>
    </row>
    <row r="10">
      <c r="A10" s="3" t="inlineStr">
        <is>
          <t>1 to 5 years</t>
        </is>
      </c>
    </row>
    <row r="11">
      <c r="A11" s="5" t="inlineStr">
        <is>
          <t>Disclosure of financial liabilities [line items]</t>
        </is>
      </c>
    </row>
    <row r="12">
      <c r="A12" s="3" t="inlineStr">
        <is>
          <t>Value on redemption</t>
        </is>
      </c>
      <c r="B12" s="4" t="n">
        <v>1833</v>
      </c>
    </row>
    <row r="13">
      <c r="A13" s="3" t="inlineStr">
        <is>
          <t>Advances</t>
        </is>
      </c>
    </row>
    <row r="14">
      <c r="A14" s="5" t="inlineStr">
        <is>
          <t>Disclosure of financial liabilities [line items]</t>
        </is>
      </c>
    </row>
    <row r="15">
      <c r="A15" s="3" t="inlineStr">
        <is>
          <t>Balance at beginning of period</t>
        </is>
      </c>
      <c r="B15" s="4" t="n">
        <v>1279</v>
      </c>
      <c r="C15" s="4" t="n">
        <v>1207</v>
      </c>
    </row>
    <row r="16">
      <c r="A16" s="3" t="inlineStr">
        <is>
          <t>Proceeds from conditional advances</t>
        </is>
      </c>
      <c r="C16" s="4" t="n">
        <v>400</v>
      </c>
    </row>
    <row r="17">
      <c r="A17" s="3" t="inlineStr">
        <is>
          <t>Repayments</t>
        </is>
      </c>
      <c r="B17" s="4" t="n">
        <v>-136</v>
      </c>
      <c r="C17" s="4" t="n">
        <v>-327</v>
      </c>
    </row>
    <row r="18">
      <c r="A18" s="3" t="inlineStr">
        <is>
          <t>Subsidies</t>
        </is>
      </c>
      <c r="C18" s="4" t="n">
        <v>-34</v>
      </c>
    </row>
    <row r="19">
      <c r="A19" s="3" t="inlineStr">
        <is>
          <t>Financial expenses</t>
        </is>
      </c>
      <c r="B19" s="4" t="n">
        <v>24</v>
      </c>
      <c r="C19" s="4" t="n">
        <v>33</v>
      </c>
    </row>
    <row r="20">
      <c r="A20" s="3" t="inlineStr">
        <is>
          <t>Balance at end of period</t>
        </is>
      </c>
      <c r="B20" s="4" t="n">
        <v>1167</v>
      </c>
      <c r="C20" s="4" t="n">
        <v>1279</v>
      </c>
    </row>
    <row r="21">
      <c r="A21" s="3" t="inlineStr">
        <is>
          <t>Value on redemption</t>
        </is>
      </c>
      <c r="B21" s="4" t="n">
        <v>1167</v>
      </c>
    </row>
    <row r="22">
      <c r="A22" s="3" t="inlineStr">
        <is>
          <t>Advances | Current less than 1 year</t>
        </is>
      </c>
    </row>
    <row r="23">
      <c r="A23" s="5" t="inlineStr">
        <is>
          <t>Disclosure of financial liabilities [line items]</t>
        </is>
      </c>
    </row>
    <row r="24">
      <c r="A24" s="3" t="inlineStr">
        <is>
          <t>Value on redemption</t>
        </is>
      </c>
      <c r="B24" s="4" t="n">
        <v>274</v>
      </c>
    </row>
    <row r="25">
      <c r="A25" s="3" t="inlineStr">
        <is>
          <t>Advances | 1 to 5 years</t>
        </is>
      </c>
    </row>
    <row r="26">
      <c r="A26" s="5" t="inlineStr">
        <is>
          <t>Disclosure of financial liabilities [line items]</t>
        </is>
      </c>
    </row>
    <row r="27">
      <c r="A27" s="3" t="inlineStr">
        <is>
          <t>Value on redemption</t>
        </is>
      </c>
      <c r="B27" s="4" t="n">
        <v>893</v>
      </c>
    </row>
    <row r="28">
      <c r="A28" s="3" t="inlineStr">
        <is>
          <t>Contingent Advance</t>
        </is>
      </c>
    </row>
    <row r="29">
      <c r="A29" s="5" t="inlineStr">
        <is>
          <t>Disclosure of financial liabilities [line items]</t>
        </is>
      </c>
    </row>
    <row r="30">
      <c r="A30" s="3" t="inlineStr">
        <is>
          <t>Value on redemption</t>
        </is>
      </c>
      <c r="B30" s="4" t="n">
        <v>1232</v>
      </c>
    </row>
    <row r="31">
      <c r="A31" s="3" t="inlineStr">
        <is>
          <t>Contingent Advance | Current less than 1 year</t>
        </is>
      </c>
    </row>
    <row r="32">
      <c r="A32" s="5" t="inlineStr">
        <is>
          <t>Disclosure of financial liabilities [line items]</t>
        </is>
      </c>
    </row>
    <row r="33">
      <c r="A33" s="3" t="inlineStr">
        <is>
          <t>Value on redemption</t>
        </is>
      </c>
      <c r="B33" s="4" t="n">
        <v>292</v>
      </c>
    </row>
    <row r="34">
      <c r="A34" s="3" t="inlineStr">
        <is>
          <t>Contingent Advance | 1 to 5 years</t>
        </is>
      </c>
    </row>
    <row r="35">
      <c r="A35" s="5" t="inlineStr">
        <is>
          <t>Disclosure of financial liabilities [line items]</t>
        </is>
      </c>
    </row>
    <row r="36">
      <c r="A36" s="3" t="inlineStr">
        <is>
          <t>Value on redemption</t>
        </is>
      </c>
      <c r="B36" s="4" t="n">
        <v>941</v>
      </c>
    </row>
    <row r="37">
      <c r="A37" s="3" t="inlineStr">
        <is>
          <t>BPI France - Sarcob</t>
        </is>
      </c>
    </row>
    <row r="38">
      <c r="A38" s="5" t="inlineStr">
        <is>
          <t>Disclosure of financial liabilities [line items]</t>
        </is>
      </c>
    </row>
    <row r="39">
      <c r="A39" s="3" t="inlineStr">
        <is>
          <t>Balance at beginning of period</t>
        </is>
      </c>
      <c r="B39" s="4" t="n">
        <v>135</v>
      </c>
      <c r="C39" s="4" t="n">
        <v>182</v>
      </c>
    </row>
    <row r="40">
      <c r="A40" s="3" t="inlineStr">
        <is>
          <t>Repayments</t>
        </is>
      </c>
      <c r="B40" s="4" t="n">
        <v>-26</v>
      </c>
      <c r="C40" s="4" t="n">
        <v>-52</v>
      </c>
    </row>
    <row r="41">
      <c r="A41" s="3" t="inlineStr">
        <is>
          <t>Financial expenses</t>
        </is>
      </c>
      <c r="B41" s="4" t="n">
        <v>3</v>
      </c>
      <c r="C41" s="4" t="n">
        <v>6</v>
      </c>
    </row>
    <row r="42">
      <c r="A42" s="3" t="inlineStr">
        <is>
          <t>Balance at end of period</t>
        </is>
      </c>
      <c r="B42" s="4" t="n">
        <v>112</v>
      </c>
      <c r="C42" s="4" t="n">
        <v>135</v>
      </c>
    </row>
    <row r="43">
      <c r="A43" s="3" t="inlineStr">
        <is>
          <t>Value on redemption</t>
        </is>
      </c>
      <c r="B43" s="4" t="n">
        <v>118</v>
      </c>
    </row>
    <row r="44">
      <c r="A44" s="3" t="inlineStr">
        <is>
          <t>BPI France - Sarcob | Current less than 1 year</t>
        </is>
      </c>
    </row>
    <row r="45">
      <c r="A45" s="5" t="inlineStr">
        <is>
          <t>Disclosure of financial liabilities [line items]</t>
        </is>
      </c>
    </row>
    <row r="46">
      <c r="A46" s="3" t="inlineStr">
        <is>
          <t>Value on redemption</t>
        </is>
      </c>
      <c r="B46" s="4" t="n">
        <v>72</v>
      </c>
    </row>
    <row r="47">
      <c r="A47" s="3" t="inlineStr">
        <is>
          <t>BPI France - Sarcob | 1 to 5 years</t>
        </is>
      </c>
    </row>
    <row r="48">
      <c r="A48" s="5" t="inlineStr">
        <is>
          <t>Disclosure of financial liabilities [line items]</t>
        </is>
      </c>
    </row>
    <row r="49">
      <c r="A49" s="3" t="inlineStr">
        <is>
          <t>Value on redemption</t>
        </is>
      </c>
      <c r="B49" s="4" t="n">
        <v>46</v>
      </c>
    </row>
    <row r="50">
      <c r="A50" s="3" t="inlineStr">
        <is>
          <t>BPI France - BIO101</t>
        </is>
      </c>
    </row>
    <row r="51">
      <c r="A51" s="5" t="inlineStr">
        <is>
          <t>Disclosure of financial liabilities [line items]</t>
        </is>
      </c>
    </row>
    <row r="52">
      <c r="A52" s="3" t="inlineStr">
        <is>
          <t>Balance at beginning of period</t>
        </is>
      </c>
      <c r="B52" s="4" t="n">
        <v>774</v>
      </c>
      <c r="C52" s="4" t="n">
        <v>1025</v>
      </c>
    </row>
    <row r="53">
      <c r="A53" s="3" t="inlineStr">
        <is>
          <t>Repayments</t>
        </is>
      </c>
      <c r="B53" s="4" t="n">
        <v>-110</v>
      </c>
      <c r="C53" s="4" t="n">
        <v>-275</v>
      </c>
    </row>
    <row r="54">
      <c r="A54" s="3" t="inlineStr">
        <is>
          <t>Financial expenses</t>
        </is>
      </c>
      <c r="B54" s="4" t="n">
        <v>13</v>
      </c>
      <c r="C54" s="4" t="n">
        <v>24</v>
      </c>
    </row>
    <row r="55">
      <c r="A55" s="3" t="inlineStr">
        <is>
          <t>Balance at end of period</t>
        </is>
      </c>
      <c r="B55" s="4" t="n">
        <v>677</v>
      </c>
      <c r="C55" s="4" t="n">
        <v>774</v>
      </c>
    </row>
    <row r="56">
      <c r="A56" s="3" t="inlineStr">
        <is>
          <t>Value on redemption</t>
        </is>
      </c>
      <c r="B56" s="4" t="n">
        <v>715</v>
      </c>
    </row>
    <row r="57">
      <c r="A57" s="3" t="inlineStr">
        <is>
          <t>BPI France - BIO101 | Current less than 1 year</t>
        </is>
      </c>
    </row>
    <row r="58">
      <c r="A58" s="5" t="inlineStr">
        <is>
          <t>Disclosure of financial liabilities [line items]</t>
        </is>
      </c>
    </row>
    <row r="59">
      <c r="A59" s="3" t="inlineStr">
        <is>
          <t>Value on redemption</t>
        </is>
      </c>
      <c r="B59" s="4" t="n">
        <v>220</v>
      </c>
    </row>
    <row r="60">
      <c r="A60" s="3" t="inlineStr">
        <is>
          <t>BPI France - BIO101 | 1 to 5 years</t>
        </is>
      </c>
    </row>
    <row r="61">
      <c r="A61" s="5" t="inlineStr">
        <is>
          <t>Disclosure of financial liabilities [line items]</t>
        </is>
      </c>
    </row>
    <row r="62">
      <c r="A62" s="3" t="inlineStr">
        <is>
          <t>Value on redemption</t>
        </is>
      </c>
      <c r="B62" s="4" t="n">
        <v>495</v>
      </c>
    </row>
    <row r="63">
      <c r="A63" s="3" t="inlineStr">
        <is>
          <t>AFM Telethon - BIO101</t>
        </is>
      </c>
    </row>
    <row r="64">
      <c r="A64" s="5" t="inlineStr">
        <is>
          <t>Disclosure of financial liabilities [line items]</t>
        </is>
      </c>
    </row>
    <row r="65">
      <c r="A65" s="3" t="inlineStr">
        <is>
          <t>Balance at beginning of period</t>
        </is>
      </c>
      <c r="B65" s="4" t="n">
        <v>370</v>
      </c>
    </row>
    <row r="66">
      <c r="A66" s="3" t="inlineStr">
        <is>
          <t>Proceeds from conditional advances</t>
        </is>
      </c>
      <c r="C66" s="4" t="n">
        <v>400</v>
      </c>
    </row>
    <row r="67">
      <c r="A67" s="3" t="inlineStr">
        <is>
          <t>Subsidies</t>
        </is>
      </c>
      <c r="C67" s="4" t="n">
        <v>-34</v>
      </c>
    </row>
    <row r="68">
      <c r="A68" s="3" t="inlineStr">
        <is>
          <t>Financial expenses</t>
        </is>
      </c>
      <c r="B68" s="4" t="n">
        <v>8</v>
      </c>
      <c r="C68" s="4" t="n">
        <v>4</v>
      </c>
    </row>
    <row r="69">
      <c r="A69" s="3" t="inlineStr">
        <is>
          <t>Balance at end of period</t>
        </is>
      </c>
      <c r="B69" s="4" t="n">
        <v>378</v>
      </c>
      <c r="C69" s="6" t="n">
        <v>370</v>
      </c>
    </row>
    <row r="70">
      <c r="A70" s="3" t="inlineStr">
        <is>
          <t>Value on redemption</t>
        </is>
      </c>
      <c r="B70" s="4" t="n">
        <v>400</v>
      </c>
    </row>
    <row r="71">
      <c r="A71" s="3" t="inlineStr">
        <is>
          <t>AFM Telethon - BIO101 | 1 to 5 years</t>
        </is>
      </c>
    </row>
    <row r="72">
      <c r="A72" s="5" t="inlineStr">
        <is>
          <t>Disclosure of financial liabilities [line items]</t>
        </is>
      </c>
    </row>
    <row r="73">
      <c r="A73" s="3" t="inlineStr">
        <is>
          <t>Value on redemption</t>
        </is>
      </c>
      <c r="B73" s="6" t="n">
        <v>4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and financial liabilities - BPI France conditional advance - Sarcob project (Details)</t>
        </is>
      </c>
      <c r="B1" s="2" t="inlineStr">
        <is>
          <t>12 Months Ended</t>
        </is>
      </c>
    </row>
    <row r="2">
      <c r="B2" s="2" t="inlineStr">
        <is>
          <t>Dec. 31, 2020EUR (€)</t>
        </is>
      </c>
      <c r="C2" s="2" t="inlineStr">
        <is>
          <t>Apr. 30, 2020EUR (€)</t>
        </is>
      </c>
      <c r="D2" s="2" t="inlineStr">
        <is>
          <t>Feb. 04, 2015EUR (€)</t>
        </is>
      </c>
    </row>
    <row r="3">
      <c r="A3" s="5" t="inlineStr">
        <is>
          <t>Disclosure of financial liabilities [line items]</t>
        </is>
      </c>
    </row>
    <row r="4">
      <c r="A4" s="3" t="inlineStr">
        <is>
          <t>Amount of agreement</t>
        </is>
      </c>
      <c r="C4" s="6" t="n">
        <v>24000000</v>
      </c>
    </row>
    <row r="5">
      <c r="A5" s="3" t="inlineStr">
        <is>
          <t>BPI France - Sarcob</t>
        </is>
      </c>
    </row>
    <row r="6">
      <c r="A6" s="5" t="inlineStr">
        <is>
          <t>Disclosure of financial liabilities [line items]</t>
        </is>
      </c>
    </row>
    <row r="7">
      <c r="A7" s="3" t="inlineStr">
        <is>
          <t>Amount of agreement</t>
        </is>
      </c>
      <c r="D7" s="6" t="n">
        <v>260000</v>
      </c>
    </row>
    <row r="8">
      <c r="A8" s="3" t="inlineStr">
        <is>
          <t>Principal amount of loan</t>
        </is>
      </c>
      <c r="B8" s="6" t="n">
        <v>260000</v>
      </c>
    </row>
    <row r="9">
      <c r="A9" s="3" t="inlineStr">
        <is>
          <t>Extension period of first and second quarter payment</t>
        </is>
      </c>
      <c r="B9" s="3" t="inlineStr">
        <is>
          <t>6 months</t>
        </is>
      </c>
    </row>
    <row r="10">
      <c r="A10" s="3" t="inlineStr">
        <is>
          <t>BPI France - Sarcob | June 30, 2017 to March 30, 2018</t>
        </is>
      </c>
    </row>
    <row r="11">
      <c r="A11" s="5" t="inlineStr">
        <is>
          <t>Disclosure of financial liabilities [line items]</t>
        </is>
      </c>
    </row>
    <row r="12">
      <c r="A12" s="3" t="inlineStr">
        <is>
          <t>Original repayment schedule amounts, quarterly</t>
        </is>
      </c>
      <c r="B12" s="6" t="n">
        <v>6500</v>
      </c>
    </row>
    <row r="13">
      <c r="A13" s="3" t="inlineStr">
        <is>
          <t>Original number of quarterly payments</t>
        </is>
      </c>
      <c r="B13" s="4" t="n">
        <v>4</v>
      </c>
    </row>
    <row r="14">
      <c r="A14" s="3" t="inlineStr">
        <is>
          <t>BPI France - Sarcob | June 30, 2018 to March 31, 2021</t>
        </is>
      </c>
    </row>
    <row r="15">
      <c r="A15" s="5" t="inlineStr">
        <is>
          <t>Disclosure of financial liabilities [line items]</t>
        </is>
      </c>
    </row>
    <row r="16">
      <c r="A16" s="3" t="inlineStr">
        <is>
          <t>Original repayment schedule amounts, quarterly</t>
        </is>
      </c>
      <c r="B16" s="6" t="n">
        <v>13000</v>
      </c>
    </row>
    <row r="17">
      <c r="A17" s="3" t="inlineStr">
        <is>
          <t>Original number of quarterly payments</t>
        </is>
      </c>
      <c r="B17" s="4" t="n">
        <v>12</v>
      </c>
    </row>
    <row r="18">
      <c r="A18" s="3" t="inlineStr">
        <is>
          <t>BPI France - Sarcob | June 30, 2021 to March 31, 2022</t>
        </is>
      </c>
    </row>
    <row r="19">
      <c r="A19" s="5" t="inlineStr">
        <is>
          <t>Disclosure of financial liabilities [line items]</t>
        </is>
      </c>
    </row>
    <row r="20">
      <c r="A20" s="3" t="inlineStr">
        <is>
          <t>Original repayment schedule amounts, quarterly</t>
        </is>
      </c>
      <c r="B20" s="6" t="n">
        <v>19500</v>
      </c>
    </row>
    <row r="21">
      <c r="A21" s="3" t="inlineStr">
        <is>
          <t>Original number of quarterly payments</t>
        </is>
      </c>
      <c r="B21" s="4" t="n">
        <v>4</v>
      </c>
    </row>
    <row r="22">
      <c r="A22" s="3" t="inlineStr">
        <is>
          <t>Revised repayment schedule amounts, quarterly</t>
        </is>
      </c>
      <c r="B22" s="6" t="n">
        <v>19500</v>
      </c>
    </row>
    <row r="23">
      <c r="A23" s="3" t="inlineStr">
        <is>
          <t>Revised number of quarterly payments</t>
        </is>
      </c>
      <c r="B23" s="4" t="n">
        <v>4</v>
      </c>
    </row>
    <row r="24">
      <c r="A24" s="3" t="inlineStr">
        <is>
          <t>BPI France - Sarcob | June 30, 2020 to March 31, 2021</t>
        </is>
      </c>
    </row>
    <row r="25">
      <c r="A25" s="5" t="inlineStr">
        <is>
          <t>Disclosure of financial liabilities [line items]</t>
        </is>
      </c>
    </row>
    <row r="26">
      <c r="A26" s="3" t="inlineStr">
        <is>
          <t>Revised repayment schedule amounts, quarterly</t>
        </is>
      </c>
      <c r="B26" s="6" t="n">
        <v>13000</v>
      </c>
    </row>
    <row r="27">
      <c r="A27" s="3" t="inlineStr">
        <is>
          <t>Revised number of quarterly payments</t>
        </is>
      </c>
      <c r="B27" s="4" t="n">
        <v>3</v>
      </c>
    </row>
    <row r="28">
      <c r="A28" s="3" t="inlineStr">
        <is>
          <t>BPI France - Sarcob | June 30, 2022 to December 30, 2022</t>
        </is>
      </c>
    </row>
    <row r="29">
      <c r="A29" s="5" t="inlineStr">
        <is>
          <t>Disclosure of financial liabilities [line items]</t>
        </is>
      </c>
    </row>
    <row r="30">
      <c r="A30" s="3" t="inlineStr">
        <is>
          <t>Revised repayment schedule amounts, quarterly</t>
        </is>
      </c>
      <c r="B30" s="6" t="n">
        <v>32500</v>
      </c>
    </row>
    <row r="31">
      <c r="A31" s="3" t="inlineStr">
        <is>
          <t>Revised number of quarterly payments</t>
        </is>
      </c>
      <c r="B31" s="4" t="n">
        <v>2</v>
      </c>
    </row>
    <row r="32">
      <c r="A32" s="3" t="inlineStr">
        <is>
          <t>BPI France - Sarcob | Euribor</t>
        </is>
      </c>
    </row>
    <row r="33">
      <c r="A33" s="5" t="inlineStr">
        <is>
          <t>Disclosure of financial liabilities [line items]</t>
        </is>
      </c>
    </row>
    <row r="34">
      <c r="A34" s="3" t="inlineStr">
        <is>
          <t>Points over Euribor used to establish discount rate</t>
        </is>
      </c>
      <c r="B34" s="3" t="inlineStr">
        <is>
          <t>2.50%</t>
        </is>
      </c>
    </row>
    <row r="35">
      <c r="A35" s="3" t="inlineStr">
        <is>
          <t>Market interest rate used to discount the liability</t>
        </is>
      </c>
      <c r="B35" s="3" t="inlineStr">
        <is>
          <t>2.5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and financial liabilities - BPI France conditional advance, BIO101 project (Details)</t>
        </is>
      </c>
      <c r="B1" s="2" t="inlineStr">
        <is>
          <t>1 Months Ended</t>
        </is>
      </c>
      <c r="C1" s="2" t="inlineStr">
        <is>
          <t>12 Months Ended</t>
        </is>
      </c>
    </row>
    <row r="2">
      <c r="B2" s="2" t="inlineStr">
        <is>
          <t>Jan. 31, 2019EUR (€)</t>
        </is>
      </c>
      <c r="C2" s="2" t="inlineStr">
        <is>
          <t>Dec. 31, 2020EUR (€)</t>
        </is>
      </c>
      <c r="D2" s="2" t="inlineStr">
        <is>
          <t>Apr. 30, 2020EUR (€)</t>
        </is>
      </c>
      <c r="E2" s="2" t="inlineStr">
        <is>
          <t>Nov. 28, 2016EUR (€)</t>
        </is>
      </c>
    </row>
    <row r="3">
      <c r="A3" s="5" t="inlineStr">
        <is>
          <t>Disclosure of financial liabilities [line items]</t>
        </is>
      </c>
    </row>
    <row r="4">
      <c r="A4" s="3" t="inlineStr">
        <is>
          <t>Amount of agreement</t>
        </is>
      </c>
      <c r="D4" s="6" t="n">
        <v>24000000</v>
      </c>
    </row>
    <row r="5">
      <c r="A5" s="3" t="inlineStr">
        <is>
          <t>BPI France - BIO101</t>
        </is>
      </c>
    </row>
    <row r="6">
      <c r="A6" s="5" t="inlineStr">
        <is>
          <t>Disclosure of financial liabilities [line items]</t>
        </is>
      </c>
    </row>
    <row r="7">
      <c r="A7" s="3" t="inlineStr">
        <is>
          <t>Amount of agreement</t>
        </is>
      </c>
      <c r="E7" s="6" t="n">
        <v>1100000</v>
      </c>
    </row>
    <row r="8">
      <c r="A8" s="3" t="inlineStr">
        <is>
          <t>Principal amount of loan</t>
        </is>
      </c>
      <c r="C8" s="6" t="n">
        <v>1100000</v>
      </c>
    </row>
    <row r="9">
      <c r="A9" s="3" t="inlineStr">
        <is>
          <t>Extension period of first and second quarter payment</t>
        </is>
      </c>
      <c r="C9" s="3" t="inlineStr">
        <is>
          <t>6 months</t>
        </is>
      </c>
    </row>
    <row r="10">
      <c r="A10" s="3" t="inlineStr">
        <is>
          <t>BPI France - BIO101 | Euribor</t>
        </is>
      </c>
    </row>
    <row r="11">
      <c r="A11" s="5" t="inlineStr">
        <is>
          <t>Disclosure of financial liabilities [line items]</t>
        </is>
      </c>
    </row>
    <row r="12">
      <c r="A12" s="3" t="inlineStr">
        <is>
          <t>Points over Euribor used to establish discount rate</t>
        </is>
      </c>
      <c r="C12" s="3" t="inlineStr">
        <is>
          <t>2.50%</t>
        </is>
      </c>
    </row>
    <row r="13">
      <c r="A13" s="3" t="inlineStr">
        <is>
          <t>Market interest rate used to discount the liability</t>
        </is>
      </c>
      <c r="C13" s="3" t="inlineStr">
        <is>
          <t>2.19%</t>
        </is>
      </c>
    </row>
    <row r="14">
      <c r="A14" s="3" t="inlineStr">
        <is>
          <t>BPI France - BIO101 | December 31, 2018 to September 30, 2023</t>
        </is>
      </c>
    </row>
    <row r="15">
      <c r="A15" s="5" t="inlineStr">
        <is>
          <t>Disclosure of financial liabilities [line items]</t>
        </is>
      </c>
    </row>
    <row r="16">
      <c r="A16" s="3" t="inlineStr">
        <is>
          <t>Original repayment schedule amounts, quarterly</t>
        </is>
      </c>
      <c r="B16" s="6" t="n">
        <v>55</v>
      </c>
    </row>
    <row r="17">
      <c r="A17" s="3" t="inlineStr">
        <is>
          <t>Original number of quarterly payments</t>
        </is>
      </c>
      <c r="B17" s="4" t="n">
        <v>20</v>
      </c>
    </row>
    <row r="18">
      <c r="A18" s="3" t="inlineStr">
        <is>
          <t>BPI France - BIO101 | June 30, 2020 to March 31, 2024</t>
        </is>
      </c>
    </row>
    <row r="19">
      <c r="A19" s="5" t="inlineStr">
        <is>
          <t>Disclosure of financial liabilities [line items]</t>
        </is>
      </c>
    </row>
    <row r="20">
      <c r="A20" s="3" t="inlineStr">
        <is>
          <t>Revised repayment schedule amounts, quarterly</t>
        </is>
      </c>
      <c r="C20" s="6" t="n">
        <v>55000</v>
      </c>
    </row>
    <row r="21">
      <c r="A21" s="3" t="inlineStr">
        <is>
          <t>Revised number of quarterly payments</t>
        </is>
      </c>
      <c r="C21" s="4" t="n">
        <v>1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ial liabilities - Collaboration agreement with AFM-Telethon, BIO101 project (Details) - EUR (€)</t>
        </is>
      </c>
      <c r="B1" s="2" t="inlineStr">
        <is>
          <t>12 Months Ended</t>
        </is>
      </c>
    </row>
    <row r="2">
      <c r="B2" s="2" t="inlineStr">
        <is>
          <t>Dec. 31, 2020</t>
        </is>
      </c>
      <c r="C2" s="2" t="inlineStr">
        <is>
          <t>Apr. 30, 2020</t>
        </is>
      </c>
    </row>
    <row r="3">
      <c r="A3" s="5" t="inlineStr">
        <is>
          <t>Disclosure of financial liabilities [line items]</t>
        </is>
      </c>
    </row>
    <row r="4">
      <c r="A4" s="3" t="inlineStr">
        <is>
          <t>Amount of agreement</t>
        </is>
      </c>
      <c r="C4" s="6" t="n">
        <v>24000000</v>
      </c>
    </row>
    <row r="5">
      <c r="A5" s="3" t="inlineStr">
        <is>
          <t>AFM Telethon - BIO101</t>
        </is>
      </c>
    </row>
    <row r="6">
      <c r="A6" s="5" t="inlineStr">
        <is>
          <t>Disclosure of financial liabilities [line items]</t>
        </is>
      </c>
    </row>
    <row r="7">
      <c r="A7" s="3" t="inlineStr">
        <is>
          <t>Amount of agreement</t>
        </is>
      </c>
      <c r="B7" s="6" t="n">
        <v>400000</v>
      </c>
    </row>
    <row r="8">
      <c r="A8" s="3" t="inlineStr">
        <is>
          <t>Repayment period</t>
        </is>
      </c>
      <c r="B8" s="3" t="inlineStr">
        <is>
          <t>2 years</t>
        </is>
      </c>
    </row>
    <row r="9">
      <c r="A9" s="3" t="inlineStr">
        <is>
          <t>AFM Telethon - BIO101 | Euribor</t>
        </is>
      </c>
    </row>
    <row r="10">
      <c r="A10" s="5" t="inlineStr">
        <is>
          <t>Disclosure of financial liabilities [line items]</t>
        </is>
      </c>
    </row>
    <row r="11">
      <c r="A11" s="3" t="inlineStr">
        <is>
          <t>Points over Euribor used to establish discount rate</t>
        </is>
      </c>
      <c r="B11" s="3" t="inlineStr">
        <is>
          <t>2.50%</t>
        </is>
      </c>
    </row>
    <row r="12">
      <c r="A12" s="3" t="inlineStr">
        <is>
          <t>Market interest rate used to discount the liability</t>
        </is>
      </c>
      <c r="B12" s="3" t="inlineStr">
        <is>
          <t>2.1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0" customWidth="1" min="2" max="2"/>
    <col width="27" customWidth="1" min="3" max="3"/>
    <col width="14" customWidth="1" min="4" max="4"/>
    <col width="27" customWidth="1" min="5" max="5"/>
    <col width="20" customWidth="1" min="6" max="6"/>
    <col width="27" customWidth="1" min="7" max="7"/>
    <col width="21" customWidth="1" min="8" max="8"/>
    <col width="21" customWidth="1" min="9" max="9"/>
  </cols>
  <sheetData>
    <row r="1">
      <c r="A1" s="1" t="inlineStr">
        <is>
          <t>Borrowings and financial liabilities -Convertible notes to NEGMA (Details) € in Thousands</t>
        </is>
      </c>
      <c r="B1" s="2" t="inlineStr">
        <is>
          <t>Apr. 03, 2020shares</t>
        </is>
      </c>
      <c r="C1" s="2" t="inlineStr">
        <is>
          <t>Dec. 31, 2019EUR (€)shares</t>
        </is>
      </c>
      <c r="D1" s="2" t="inlineStr">
        <is>
          <t>Dec. 27, 2019</t>
        </is>
      </c>
      <c r="E1" s="2" t="inlineStr">
        <is>
          <t>Aug. 21, 2019EUR (€)shares</t>
        </is>
      </c>
      <c r="F1" s="2" t="inlineStr">
        <is>
          <t>Jul. 10, 2015shares</t>
        </is>
      </c>
      <c r="G1" s="2" t="inlineStr">
        <is>
          <t>Dec. 31, 2020EUR (€)shares</t>
        </is>
      </c>
      <c r="H1" s="2" t="inlineStr">
        <is>
          <t>Dec. 31, 2019EUR (€)</t>
        </is>
      </c>
      <c r="I1" s="2" t="inlineStr">
        <is>
          <t>Apr. 30, 2020EUR (€)</t>
        </is>
      </c>
    </row>
    <row r="2">
      <c r="A2" s="5" t="inlineStr">
        <is>
          <t>Disclosure of financial liabilities [line items]</t>
        </is>
      </c>
    </row>
    <row r="3">
      <c r="A3" s="3" t="inlineStr">
        <is>
          <t>Balance at beginning of period</t>
        </is>
      </c>
      <c r="G3" s="6" t="n">
        <v>24321</v>
      </c>
    </row>
    <row r="4">
      <c r="A4" s="3" t="inlineStr">
        <is>
          <t>Balance at end of period</t>
        </is>
      </c>
      <c r="C4" s="6" t="n">
        <v>24321</v>
      </c>
      <c r="G4" s="6" t="n">
        <v>23037</v>
      </c>
      <c r="H4" s="6" t="n">
        <v>24321</v>
      </c>
    </row>
    <row r="5">
      <c r="A5" s="3" t="inlineStr">
        <is>
          <t>Amount of agreement</t>
        </is>
      </c>
      <c r="I5" s="6" t="n">
        <v>24000</v>
      </c>
    </row>
    <row r="6">
      <c r="A6" s="3" t="inlineStr">
        <is>
          <t>Number of warrants attached to bonds | shares</t>
        </is>
      </c>
      <c r="B6" s="4" t="n">
        <v>7475708</v>
      </c>
      <c r="F6" s="4" t="n">
        <v>270414</v>
      </c>
      <c r="G6" s="4" t="n">
        <v>7475708</v>
      </c>
    </row>
    <row r="7">
      <c r="A7" s="3" t="inlineStr">
        <is>
          <t>Convertible notes to NEGMA</t>
        </is>
      </c>
    </row>
    <row r="8">
      <c r="A8" s="5" t="inlineStr">
        <is>
          <t>Disclosure of financial liabilities [line items]</t>
        </is>
      </c>
    </row>
    <row r="9">
      <c r="A9" s="3" t="inlineStr">
        <is>
          <t>Balance at beginning of period</t>
        </is>
      </c>
      <c r="G9" s="6" t="n">
        <v>2909</v>
      </c>
    </row>
    <row r="10">
      <c r="A10" s="3" t="inlineStr">
        <is>
          <t>Proceeds received</t>
        </is>
      </c>
      <c r="H10" s="4" t="n">
        <v>4500</v>
      </c>
    </row>
    <row r="11">
      <c r="A11" s="3" t="inlineStr">
        <is>
          <t>Fair value of financial liabilities</t>
        </is>
      </c>
      <c r="H11" s="4" t="n">
        <v>-286</v>
      </c>
    </row>
    <row r="12">
      <c r="A12" s="3" t="inlineStr">
        <is>
          <t>Change in fair value</t>
        </is>
      </c>
      <c r="G12" s="4" t="n">
        <v>5304</v>
      </c>
      <c r="H12" s="4" t="n">
        <v>-1867</v>
      </c>
    </row>
    <row r="13">
      <c r="A13" s="3" t="inlineStr">
        <is>
          <t>Shares issued pursuant to May 7, 2020 court decision</t>
        </is>
      </c>
      <c r="G13" s="4" t="n">
        <v>-1394</v>
      </c>
    </row>
    <row r="14">
      <c r="A14" s="3" t="inlineStr">
        <is>
          <t>Conversion settled with issuance of shares</t>
        </is>
      </c>
      <c r="G14" s="4" t="n">
        <v>-674</v>
      </c>
      <c r="H14" s="4" t="n">
        <v>-2870</v>
      </c>
    </row>
    <row r="15">
      <c r="A15" s="3" t="inlineStr">
        <is>
          <t>Conversion settled with cash payment</t>
        </is>
      </c>
      <c r="G15" s="4" t="n">
        <v>-378</v>
      </c>
      <c r="H15" s="4" t="n">
        <v>-301</v>
      </c>
    </row>
    <row r="16">
      <c r="A16" s="3" t="inlineStr">
        <is>
          <t>Shares to be returned pursuant November 18, 2020 court decision</t>
        </is>
      </c>
      <c r="G16" s="4" t="n">
        <v>1212</v>
      </c>
    </row>
    <row r="17">
      <c r="A17" s="3" t="inlineStr">
        <is>
          <t>Cash returned pursuant to November 18, 2020 court decision</t>
        </is>
      </c>
      <c r="G17" s="4" t="n">
        <v>378</v>
      </c>
    </row>
    <row r="18">
      <c r="A18" s="3" t="inlineStr">
        <is>
          <t>Balance at end of period</t>
        </is>
      </c>
      <c r="C18" s="6" t="n">
        <v>2909</v>
      </c>
      <c r="G18" s="6" t="n">
        <v>7357</v>
      </c>
      <c r="H18" s="6" t="n">
        <v>2909</v>
      </c>
    </row>
    <row r="19">
      <c r="A19" s="3" t="inlineStr">
        <is>
          <t>Amount of agreement</t>
        </is>
      </c>
      <c r="E19" s="6" t="n">
        <v>24000</v>
      </c>
    </row>
    <row r="20">
      <c r="A20" s="3" t="inlineStr">
        <is>
          <t>Tranche 1</t>
        </is>
      </c>
    </row>
    <row r="21">
      <c r="A21" s="5" t="inlineStr">
        <is>
          <t>Disclosure of financial liabilities [line items]</t>
        </is>
      </c>
    </row>
    <row r="22">
      <c r="A22" s="3" t="inlineStr">
        <is>
          <t>Number of ORNANE issued</t>
        </is>
      </c>
      <c r="E22" s="4" t="n">
        <v>300</v>
      </c>
    </row>
    <row r="23">
      <c r="A23" s="3" t="inlineStr">
        <is>
          <t>Commitment fee, in ORNANE</t>
        </is>
      </c>
      <c r="E23" s="4" t="n">
        <v>30</v>
      </c>
    </row>
    <row r="24">
      <c r="A24" s="3" t="inlineStr">
        <is>
          <t>Number of warrants attached to bonds | shares</t>
        </is>
      </c>
      <c r="E24" s="4" t="n">
        <v>585936</v>
      </c>
    </row>
    <row r="25">
      <c r="A25" s="3" t="inlineStr">
        <is>
          <t>Proceeds from issuance of ORNANE</t>
        </is>
      </c>
      <c r="E25" s="6" t="n">
        <v>3000</v>
      </c>
    </row>
    <row r="26">
      <c r="A26" s="3" t="inlineStr">
        <is>
          <t>Tranche 2</t>
        </is>
      </c>
    </row>
    <row r="27">
      <c r="A27" s="5" t="inlineStr">
        <is>
          <t>Disclosure of financial liabilities [line items]</t>
        </is>
      </c>
    </row>
    <row r="28">
      <c r="A28" s="3" t="inlineStr">
        <is>
          <t>Number of ORNANE issued</t>
        </is>
      </c>
      <c r="D28" s="4" t="n">
        <v>300</v>
      </c>
    </row>
    <row r="29">
      <c r="A29" s="3" t="inlineStr">
        <is>
          <t>Number of warrants attached to bonds | shares</t>
        </is>
      </c>
      <c r="C29" s="4" t="n">
        <v>694444</v>
      </c>
    </row>
    <row r="30">
      <c r="A30" s="3" t="inlineStr">
        <is>
          <t>Proceeds from issuance of ORNANE</t>
        </is>
      </c>
      <c r="C30" s="6" t="n">
        <v>1500</v>
      </c>
    </row>
    <row r="31">
      <c r="A31" s="3" t="inlineStr">
        <is>
          <t>Portion of price received</t>
        </is>
      </c>
      <c r="C31" s="3" t="inlineStr">
        <is>
          <t>5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3" customWidth="1" min="5" max="5"/>
    <col width="27" customWidth="1" min="6" max="6"/>
    <col width="35" customWidth="1" min="7" max="7"/>
    <col width="41" customWidth="1" min="8" max="8"/>
    <col width="35" customWidth="1" min="9" max="9"/>
    <col width="21" customWidth="1" min="10" max="10"/>
    <col width="35" customWidth="1" min="11" max="11"/>
    <col width="31" customWidth="1" min="12" max="12"/>
    <col width="21" customWidth="1" min="13" max="13"/>
  </cols>
  <sheetData>
    <row r="1">
      <c r="A1" s="1" t="inlineStr">
        <is>
          <t>Borrowings and financial liabilities -Convertible notes to NEGMA following termination (Details) € / shares in Units, € in Thousands, $ in Thousands</t>
        </is>
      </c>
      <c r="C1" s="2" t="inlineStr">
        <is>
          <t>Nov. 18, 2020EUR (€)shares</t>
        </is>
      </c>
      <c r="D1" s="2" t="inlineStr">
        <is>
          <t>May 17, 2020EUR (€)</t>
        </is>
      </c>
      <c r="E1" s="2" t="inlineStr">
        <is>
          <t>May 07, 2020itemshares</t>
        </is>
      </c>
      <c r="F1" s="2" t="inlineStr">
        <is>
          <t>Apr. 06, 2020EUR (€)shares</t>
        </is>
      </c>
      <c r="G1" s="2" t="inlineStr">
        <is>
          <t>Dec. 31, 2020EUR (€)item€ / shares</t>
        </is>
      </c>
      <c r="H1" s="2" t="inlineStr">
        <is>
          <t>Dec. 31, 2020EUR (€)item€ / sharesshares</t>
        </is>
      </c>
      <c r="I1" s="2" t="inlineStr">
        <is>
          <t>Dec. 31, 2020EUR (€)item€ / shares</t>
        </is>
      </c>
      <c r="J1" s="2" t="inlineStr">
        <is>
          <t>Dec. 31, 2020USD ($)</t>
        </is>
      </c>
      <c r="K1" s="2" t="inlineStr">
        <is>
          <t>Dec. 31, 2020EUR (€)item€ / shares</t>
        </is>
      </c>
      <c r="L1" s="2" t="inlineStr">
        <is>
          <t>Dec. 31, 2019EUR (€)itemshares</t>
        </is>
      </c>
      <c r="M1" s="2" t="inlineStr">
        <is>
          <t>Dec. 31, 2018EUR (€)</t>
        </is>
      </c>
    </row>
    <row r="2">
      <c r="A2" s="5" t="inlineStr">
        <is>
          <t>Disclosure of other provisions [line items]</t>
        </is>
      </c>
    </row>
    <row r="3">
      <c r="A3" s="3" t="inlineStr">
        <is>
          <t>Damages claimed in shares | shares</t>
        </is>
      </c>
      <c r="H3" s="4" t="n">
        <v>7000000</v>
      </c>
    </row>
    <row r="4">
      <c r="A4" s="3" t="inlineStr">
        <is>
          <t>Number of bonds | item</t>
        </is>
      </c>
      <c r="G4" s="4" t="n">
        <v>140</v>
      </c>
      <c r="H4" s="4" t="n">
        <v>140</v>
      </c>
      <c r="I4" s="4" t="n">
        <v>140</v>
      </c>
      <c r="K4" s="4" t="n">
        <v>140</v>
      </c>
    </row>
    <row r="5">
      <c r="A5" s="3" t="inlineStr">
        <is>
          <t>Par value of bond</t>
        </is>
      </c>
      <c r="G5" s="6" t="n">
        <v>10</v>
      </c>
      <c r="H5" s="6" t="n">
        <v>10</v>
      </c>
      <c r="I5" s="6" t="n">
        <v>10</v>
      </c>
      <c r="K5" s="6" t="n">
        <v>10</v>
      </c>
    </row>
    <row r="6">
      <c r="A6" s="3" t="inlineStr">
        <is>
          <t>Penalty</t>
        </is>
      </c>
      <c r="G6" s="4" t="n">
        <v>910</v>
      </c>
    </row>
    <row r="7">
      <c r="A7" s="3" t="inlineStr">
        <is>
          <t>Number of shares to be delivered | shares</t>
        </is>
      </c>
      <c r="H7" s="4" t="n">
        <v>7000000</v>
      </c>
    </row>
    <row r="8">
      <c r="A8" s="3" t="inlineStr">
        <is>
          <t>Value of shares to be delivered recorded as financial indemnity expense</t>
        </is>
      </c>
      <c r="G8" s="4" t="n">
        <v>7357</v>
      </c>
    </row>
    <row r="9">
      <c r="A9" s="3" t="inlineStr">
        <is>
          <t>Financial expenses</t>
        </is>
      </c>
      <c r="G9" s="4" t="n">
        <v>1531</v>
      </c>
      <c r="L9" s="6" t="n">
        <v>1496</v>
      </c>
      <c r="M9" s="6" t="n">
        <v>215</v>
      </c>
    </row>
    <row r="10">
      <c r="A10" s="3" t="inlineStr">
        <is>
          <t>Capital increase from offering</t>
        </is>
      </c>
      <c r="G10" s="4" t="n">
        <v>23486</v>
      </c>
      <c r="J10" s="9" t="n">
        <v>974</v>
      </c>
    </row>
    <row r="11">
      <c r="A11" s="3" t="inlineStr">
        <is>
          <t>Net financial income related to Negma returning to Biophytis damages paid</t>
        </is>
      </c>
      <c r="G11" s="4" t="n">
        <v>34</v>
      </c>
    </row>
    <row r="12">
      <c r="A12" s="3" t="inlineStr">
        <is>
          <t>Penalty payment to be received from investor</t>
        </is>
      </c>
      <c r="G12" s="4" t="n">
        <v>910</v>
      </c>
    </row>
    <row r="13">
      <c r="A13" s="3" t="inlineStr">
        <is>
          <t>Financial income</t>
        </is>
      </c>
      <c r="G13" s="6" t="n">
        <v>34</v>
      </c>
      <c r="L13" s="6" t="n">
        <v>18</v>
      </c>
      <c r="M13" s="6" t="n">
        <v>17</v>
      </c>
    </row>
    <row r="14">
      <c r="A14" s="3" t="inlineStr">
        <is>
          <t>Closing price | € / shares</t>
        </is>
      </c>
      <c r="G14" s="11" t="n">
        <v>0.921</v>
      </c>
      <c r="H14" s="11" t="n">
        <v>0.921</v>
      </c>
      <c r="I14" s="11" t="n">
        <v>0.921</v>
      </c>
      <c r="K14" s="11" t="n">
        <v>0.921</v>
      </c>
    </row>
    <row r="15">
      <c r="A15" s="3" t="inlineStr">
        <is>
          <t>Biophytis shares to be received from Negma</t>
        </is>
      </c>
      <c r="B15" s="3" t="inlineStr">
        <is>
          <t>[1]</t>
        </is>
      </c>
      <c r="G15" s="6" t="n">
        <v>-1212</v>
      </c>
    </row>
    <row r="16">
      <c r="A16" s="3" t="inlineStr">
        <is>
          <t>Bonds converted to new shares | item</t>
        </is>
      </c>
      <c r="I16" s="4" t="n">
        <v>310</v>
      </c>
      <c r="L16" s="4" t="n">
        <v>242</v>
      </c>
    </row>
    <row r="17">
      <c r="A17" s="3" t="inlineStr">
        <is>
          <t>Number of warrants exercised | shares</t>
        </is>
      </c>
      <c r="H17" s="4" t="n">
        <v>3860142</v>
      </c>
    </row>
    <row r="18">
      <c r="A18" s="3" t="inlineStr">
        <is>
          <t>Exercise of warrants (in shares) | shares</t>
        </is>
      </c>
      <c r="H18" s="4" t="n">
        <v>694444</v>
      </c>
    </row>
    <row r="19">
      <c r="A19" s="3" t="inlineStr">
        <is>
          <t>Convertible notes to NEGMA</t>
        </is>
      </c>
    </row>
    <row r="20">
      <c r="A20" s="5" t="inlineStr">
        <is>
          <t>Disclosure of other provisions [line items]</t>
        </is>
      </c>
    </row>
    <row r="21">
      <c r="A21" s="3" t="inlineStr">
        <is>
          <t>Penalty</t>
        </is>
      </c>
      <c r="D21" s="6" t="n">
        <v>7</v>
      </c>
      <c r="F21" s="6" t="n">
        <v>911</v>
      </c>
    </row>
    <row r="22">
      <c r="A22" s="3" t="inlineStr">
        <is>
          <t>Damages</t>
        </is>
      </c>
      <c r="G22" s="4" t="n">
        <v>378</v>
      </c>
    </row>
    <row r="23">
      <c r="A23" s="3" t="inlineStr">
        <is>
          <t>Number of shares to be delivered | shares</t>
        </is>
      </c>
      <c r="H23" s="4" t="n">
        <v>2050000</v>
      </c>
    </row>
    <row r="24">
      <c r="A24" s="3" t="inlineStr">
        <is>
          <t>Value of shares to be delivered recorded as financial indemnity expense</t>
        </is>
      </c>
      <c r="G24" s="4" t="n">
        <v>1394</v>
      </c>
    </row>
    <row r="25">
      <c r="A25" s="3" t="inlineStr">
        <is>
          <t>Non-extinguishment of liability in principal amount</t>
        </is>
      </c>
      <c r="C25" s="6" t="n">
        <v>1212</v>
      </c>
    </row>
    <row r="26">
      <c r="A26" s="3" t="inlineStr">
        <is>
          <t>Number of shares to be returned | shares</t>
        </is>
      </c>
      <c r="C26" s="4" t="n">
        <v>2050000</v>
      </c>
    </row>
    <row r="27">
      <c r="A27" s="3" t="inlineStr">
        <is>
          <t>Net financial income related to Negma returning to Biophytis damages paid</t>
        </is>
      </c>
      <c r="C27" s="6" t="n">
        <v>378</v>
      </c>
    </row>
    <row r="28">
      <c r="A28" s="3" t="inlineStr">
        <is>
          <t>Penalty payment to be received from investor</t>
        </is>
      </c>
      <c r="C28" s="6" t="n">
        <v>41</v>
      </c>
    </row>
    <row r="29">
      <c r="A29" s="3" t="inlineStr">
        <is>
          <t>Value of shares to be returned</t>
        </is>
      </c>
      <c r="G29" s="6" t="n">
        <v>23500</v>
      </c>
    </row>
    <row r="30">
      <c r="A30" s="3" t="inlineStr">
        <is>
          <t>Bonds converted to new shares</t>
        </is>
      </c>
      <c r="E30" s="4" t="n">
        <v>41</v>
      </c>
      <c r="I30" s="4" t="n">
        <v>68</v>
      </c>
      <c r="K30" s="4" t="n">
        <v>68</v>
      </c>
      <c r="L30" s="4" t="n">
        <v>242</v>
      </c>
    </row>
    <row r="31">
      <c r="A31" s="3" t="inlineStr">
        <is>
          <t>Number of shares issued upon conversion of bonds | shares</t>
        </is>
      </c>
      <c r="E31" s="4" t="n">
        <v>2050000</v>
      </c>
      <c r="H31" s="4" t="n">
        <v>3400000</v>
      </c>
      <c r="L31" s="4" t="n">
        <v>10499841</v>
      </c>
    </row>
    <row r="32">
      <c r="A32" s="3" t="inlineStr">
        <is>
          <t>Provisions for litigation | Convertible notes to NEGMA</t>
        </is>
      </c>
    </row>
    <row r="33">
      <c r="A33" s="5" t="inlineStr">
        <is>
          <t>Disclosure of other provisions [line items]</t>
        </is>
      </c>
    </row>
    <row r="34">
      <c r="A34" s="3" t="inlineStr">
        <is>
          <t>Damages claimed, monetary</t>
        </is>
      </c>
      <c r="F34" s="6" t="n">
        <v>911</v>
      </c>
    </row>
    <row r="35">
      <c r="A35" s="3" t="inlineStr">
        <is>
          <t>Damages claimed in shares | shares</t>
        </is>
      </c>
      <c r="F35" s="4" t="n">
        <v>7000000</v>
      </c>
    </row>
    <row r="36">
      <c r="A36" s="3" t="inlineStr">
        <is>
          <t>Principal amount of loan</t>
        </is>
      </c>
      <c r="F36" s="6" t="n">
        <v>1400</v>
      </c>
    </row>
    <row r="37"/>
    <row r="38">
      <c r="A38" s="3" t="inlineStr">
        <is>
          <t>[1]</t>
        </is>
      </c>
      <c r="B38" s="3" t="inlineStr">
        <is>
          <t xml:space="preserve">The judgment of the Paris Court of Appeal of November 18, 2020 ordered the return by Negma of the 2,050,000 Biophytis shares previously delivered following the judgment of May 7, 2020. As a result, the Company recognized at the date of the judgment of November 18, 2020 the right to receive the 2,050,000 shares to be returned by Negma in equity for € 1,212 thousand (as restated) and a corresponding increase of the financial liability (see notes 13.2 and 15). </t>
        </is>
      </c>
    </row>
  </sheetData>
  <mergeCells count="3">
    <mergeCell ref="A1:B1"/>
    <mergeCell ref="A37:L37"/>
    <mergeCell ref="B38:L3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1" customWidth="1" min="5" max="5"/>
    <col width="41" customWidth="1" min="6" max="6"/>
  </cols>
  <sheetData>
    <row r="1">
      <c r="A1" s="1" t="inlineStr">
        <is>
          <t>Borrowings and financial liabilities - Accounting treatment convertible notes (Details) € / shares in Units, € in Thousands</t>
        </is>
      </c>
      <c r="B1" s="2" t="inlineStr">
        <is>
          <t>Dec. 31, 2019EUR (€)item€ / shares</t>
        </is>
      </c>
      <c r="C1" s="2" t="inlineStr">
        <is>
          <t>Dec. 27, 2019EUR (€)item€ / shares</t>
        </is>
      </c>
      <c r="D1" s="2" t="inlineStr">
        <is>
          <t>Aug. 21, 2019EUR (€)item€ / shares</t>
        </is>
      </c>
      <c r="E1" s="2" t="inlineStr">
        <is>
          <t>Dec. 31, 2020EUR (€)itemshares</t>
        </is>
      </c>
      <c r="F1" s="2" t="inlineStr">
        <is>
          <t>Dec. 31, 2019EUR (€)item€ / sharesshares</t>
        </is>
      </c>
    </row>
    <row r="2">
      <c r="A2" s="5" t="inlineStr">
        <is>
          <t>Disclosure of significant unobservable inputs used in fair value measurement of assets [abstract]</t>
        </is>
      </c>
    </row>
    <row r="3">
      <c r="A3" s="3" t="inlineStr">
        <is>
          <t>Number of outstanding convertible notes | item</t>
        </is>
      </c>
      <c r="E3" s="4" t="n">
        <v>99</v>
      </c>
    </row>
    <row r="4">
      <c r="A4" s="3" t="inlineStr">
        <is>
          <t>Value of the derivative instrument (in thousands of ) | €</t>
        </is>
      </c>
      <c r="E4" s="6" t="n">
        <v>7358</v>
      </c>
    </row>
    <row r="5">
      <c r="A5" s="3" t="inlineStr">
        <is>
          <t>Bonds converted to new shares | item</t>
        </is>
      </c>
      <c r="E5" s="4" t="n">
        <v>310</v>
      </c>
      <c r="F5" s="4" t="n">
        <v>242</v>
      </c>
    </row>
    <row r="6">
      <c r="A6" s="3" t="inlineStr">
        <is>
          <t>Convertible notes (as restated)</t>
        </is>
      </c>
    </row>
    <row r="7">
      <c r="A7" s="5" t="inlineStr">
        <is>
          <t>Disclosure of significant unobservable inputs used in fair value measurement of assets [abstract]</t>
        </is>
      </c>
    </row>
    <row r="8">
      <c r="A8" s="3" t="inlineStr">
        <is>
          <t>Redemption premium recognized in financial expenses | €</t>
        </is>
      </c>
      <c r="F8" s="6" t="n">
        <v>301</v>
      </c>
    </row>
    <row r="9">
      <c r="A9" s="3" t="inlineStr">
        <is>
          <t>Tranche 1</t>
        </is>
      </c>
    </row>
    <row r="10">
      <c r="A10" s="5" t="inlineStr">
        <is>
          <t>Disclosure of significant unobservable inputs used in fair value measurement of assets [abstract]</t>
        </is>
      </c>
    </row>
    <row r="11">
      <c r="A11" s="3" t="inlineStr">
        <is>
          <t>Number of outstanding convertible notes | item</t>
        </is>
      </c>
      <c r="B11" s="4" t="n">
        <v>58</v>
      </c>
      <c r="D11" s="4" t="n">
        <v>300</v>
      </c>
      <c r="F11" s="4" t="n">
        <v>58</v>
      </c>
    </row>
    <row r="12">
      <c r="A12" s="3" t="inlineStr">
        <is>
          <t>Conversion price per share | € / shares</t>
        </is>
      </c>
      <c r="B12" s="8" t="n">
        <v>0.18</v>
      </c>
      <c r="D12" s="8" t="n">
        <v>0.43</v>
      </c>
      <c r="F12" s="8" t="n">
        <v>0.18</v>
      </c>
    </row>
    <row r="13">
      <c r="A13" s="3" t="inlineStr">
        <is>
          <t>Expected term</t>
        </is>
      </c>
      <c r="B13" s="3" t="inlineStr">
        <is>
          <t>1 month</t>
        </is>
      </c>
      <c r="D13" s="3" t="inlineStr">
        <is>
          <t>3 months</t>
        </is>
      </c>
    </row>
    <row r="14">
      <c r="A14" s="3" t="inlineStr">
        <is>
          <t>Value of the derivative instrument (in thousands of ) | €</t>
        </is>
      </c>
      <c r="B14" s="6" t="n">
        <v>753</v>
      </c>
      <c r="D14" s="6" t="n">
        <v>4122</v>
      </c>
      <c r="F14" s="6" t="n">
        <v>753</v>
      </c>
    </row>
    <row r="15">
      <c r="A15" s="3" t="inlineStr">
        <is>
          <t>Number of shares issued upon conversion of bonds | shares</t>
        </is>
      </c>
      <c r="E15" s="4" t="n">
        <v>13359841</v>
      </c>
      <c r="F15" s="4" t="n">
        <v>10499841</v>
      </c>
    </row>
    <row r="16">
      <c r="A16" s="3" t="inlineStr">
        <is>
          <t>Tranche 1 | Volatility</t>
        </is>
      </c>
    </row>
    <row r="17">
      <c r="A17" s="5" t="inlineStr">
        <is>
          <t>Disclosure of significant unobservable inputs used in fair value measurement of assets [abstract]</t>
        </is>
      </c>
    </row>
    <row r="18">
      <c r="A18" s="3" t="inlineStr">
        <is>
          <t>Input to valuation</t>
        </is>
      </c>
      <c r="B18" s="7" t="n">
        <v>101.29</v>
      </c>
      <c r="D18" s="7" t="n">
        <v>83.16</v>
      </c>
      <c r="F18" s="7" t="n">
        <v>101.29</v>
      </c>
    </row>
    <row r="19">
      <c r="A19" s="3" t="inlineStr">
        <is>
          <t>Tranche 1 | Risk-free rate</t>
        </is>
      </c>
    </row>
    <row r="20">
      <c r="A20" s="5" t="inlineStr">
        <is>
          <t>Disclosure of significant unobservable inputs used in fair value measurement of assets [abstract]</t>
        </is>
      </c>
    </row>
    <row r="21">
      <c r="A21" s="3" t="inlineStr">
        <is>
          <t>Input to valuation</t>
        </is>
      </c>
      <c r="B21" s="7" t="n">
        <v>-0.68</v>
      </c>
      <c r="D21" s="7" t="n">
        <v>-0.78</v>
      </c>
      <c r="F21" s="7" t="n">
        <v>-0.68</v>
      </c>
    </row>
    <row r="22">
      <c r="A22" s="3" t="inlineStr">
        <is>
          <t>Tranche 2</t>
        </is>
      </c>
    </row>
    <row r="23">
      <c r="A23" s="5" t="inlineStr">
        <is>
          <t>Disclosure of significant unobservable inputs used in fair value measurement of assets [abstract]</t>
        </is>
      </c>
    </row>
    <row r="24">
      <c r="A24" s="3" t="inlineStr">
        <is>
          <t>Number of outstanding convertible notes | item</t>
        </is>
      </c>
      <c r="B24" s="4" t="n">
        <v>150</v>
      </c>
      <c r="C24" s="4" t="n">
        <v>150</v>
      </c>
      <c r="F24" s="4" t="n">
        <v>150</v>
      </c>
    </row>
    <row r="25">
      <c r="A25" s="3" t="inlineStr">
        <is>
          <t>Conversion price per share | € / shares</t>
        </is>
      </c>
      <c r="B25" s="8" t="n">
        <v>0.2</v>
      </c>
      <c r="C25" s="8" t="n">
        <v>0.2</v>
      </c>
      <c r="F25" s="8" t="n">
        <v>0.2</v>
      </c>
    </row>
    <row r="26">
      <c r="A26" s="3" t="inlineStr">
        <is>
          <t>Expected term</t>
        </is>
      </c>
      <c r="B26" s="3" t="inlineStr">
        <is>
          <t>3 months</t>
        </is>
      </c>
      <c r="C26" s="3" t="inlineStr">
        <is>
          <t>3 months</t>
        </is>
      </c>
    </row>
    <row r="27">
      <c r="A27" s="3" t="inlineStr">
        <is>
          <t>Value of the derivative instrument (in thousands of ) | €</t>
        </is>
      </c>
      <c r="B27" s="6" t="n">
        <v>2156</v>
      </c>
      <c r="C27" s="6" t="n">
        <v>2262</v>
      </c>
      <c r="F27" s="6" t="n">
        <v>2156</v>
      </c>
    </row>
    <row r="28">
      <c r="A28" s="3" t="inlineStr">
        <is>
          <t>Number of shares issued upon conversion of bonds | shares</t>
        </is>
      </c>
      <c r="E28" s="4" t="n">
        <v>500000</v>
      </c>
    </row>
    <row r="29">
      <c r="A29" s="3" t="inlineStr">
        <is>
          <t>Tranche 2 | Volatility</t>
        </is>
      </c>
    </row>
    <row r="30">
      <c r="A30" s="5" t="inlineStr">
        <is>
          <t>Disclosure of significant unobservable inputs used in fair value measurement of assets [abstract]</t>
        </is>
      </c>
    </row>
    <row r="31">
      <c r="A31" s="3" t="inlineStr">
        <is>
          <t>Input to valuation</t>
        </is>
      </c>
      <c r="B31" s="7" t="n">
        <v>119.15</v>
      </c>
      <c r="C31" s="7" t="n">
        <v>119.15</v>
      </c>
      <c r="F31" s="7" t="n">
        <v>119.15</v>
      </c>
    </row>
    <row r="32">
      <c r="A32" s="3" t="inlineStr">
        <is>
          <t>Tranche 2 | Risk-free rate</t>
        </is>
      </c>
    </row>
    <row r="33">
      <c r="A33" s="5" t="inlineStr">
        <is>
          <t>Disclosure of significant unobservable inputs used in fair value measurement of assets [abstract]</t>
        </is>
      </c>
    </row>
    <row r="34">
      <c r="A34" s="3" t="inlineStr">
        <is>
          <t>Input to valuation</t>
        </is>
      </c>
      <c r="B34" s="7" t="n">
        <v>-0.78</v>
      </c>
      <c r="C34" s="7" t="n">
        <v>-0.78</v>
      </c>
      <c r="F34" s="7" t="n">
        <v>-0.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24" customWidth="1" min="5" max="5"/>
    <col width="27" customWidth="1" min="6" max="6"/>
    <col width="21" customWidth="1" min="7" max="7"/>
    <col width="27" customWidth="1" min="8" max="8"/>
    <col width="21" customWidth="1" min="9" max="9"/>
  </cols>
  <sheetData>
    <row r="1">
      <c r="A1" s="1" t="inlineStr">
        <is>
          <t>Borrowings and financial liabilities - Main characteristics of the warrants (Details) € / shares in Units, € in Thousands</t>
        </is>
      </c>
      <c r="B1" s="2" t="inlineStr">
        <is>
          <t>Apr. 30, 2020€ / shares</t>
        </is>
      </c>
      <c r="C1" s="2" t="inlineStr">
        <is>
          <t>Dec. 27, 2019EUR (€)€ / sharesshares</t>
        </is>
      </c>
      <c r="D1" s="2" t="inlineStr">
        <is>
          <t>Aug. 21, 2019EUR (€)€ / sharesshares</t>
        </is>
      </c>
      <c r="E1" s="2" t="inlineStr">
        <is>
          <t>Jul. 10, 2015€ / shares</t>
        </is>
      </c>
      <c r="F1" s="2" t="inlineStr">
        <is>
          <t>Dec. 31, 2020EUR (€)shares</t>
        </is>
      </c>
      <c r="G1" s="2" t="inlineStr">
        <is>
          <t>Dec. 31, 2019EUR (€)</t>
        </is>
      </c>
      <c r="H1" s="2" t="inlineStr">
        <is>
          <t>Dec. 31, 2018EUR (€)shares</t>
        </is>
      </c>
      <c r="I1" s="2" t="inlineStr">
        <is>
          <t>Dec. 31, 2017EUR (€)</t>
        </is>
      </c>
    </row>
    <row r="2">
      <c r="A2" s="5" t="inlineStr">
        <is>
          <t>Warrant Disclosure [Line Items]</t>
        </is>
      </c>
    </row>
    <row r="3">
      <c r="A3" s="3" t="inlineStr">
        <is>
          <t>Warrant term</t>
        </is>
      </c>
      <c r="B3" s="3" t="inlineStr">
        <is>
          <t>5 years</t>
        </is>
      </c>
      <c r="E3" s="3" t="inlineStr">
        <is>
          <t>4 years</t>
        </is>
      </c>
      <c r="F3" s="3" t="inlineStr">
        <is>
          <t>5 years</t>
        </is>
      </c>
    </row>
    <row r="4">
      <c r="A4" s="5" t="inlineStr">
        <is>
          <t>Valuation model based on Black-Scholes</t>
        </is>
      </c>
    </row>
    <row r="5">
      <c r="A5" s="3" t="inlineStr">
        <is>
          <t>Number of warrants outstanding | shares</t>
        </is>
      </c>
      <c r="F5" s="4" t="n">
        <v>3615566</v>
      </c>
      <c r="H5" s="4" t="n">
        <v>189748</v>
      </c>
    </row>
    <row r="6">
      <c r="A6" s="3" t="inlineStr">
        <is>
          <t>Exercise price per share | € / shares</t>
        </is>
      </c>
      <c r="B6" s="8" t="n">
        <v>0.27</v>
      </c>
      <c r="E6" s="6" t="n">
        <v>6</v>
      </c>
    </row>
    <row r="7">
      <c r="A7" s="3" t="inlineStr">
        <is>
          <t>Value of the equity instrument</t>
        </is>
      </c>
      <c r="F7" s="6" t="n">
        <v>2268</v>
      </c>
      <c r="G7" s="6" t="n">
        <v>-8284</v>
      </c>
      <c r="H7" s="6" t="n">
        <v>7006</v>
      </c>
      <c r="I7" s="6" t="n">
        <v>21188</v>
      </c>
    </row>
    <row r="8">
      <c r="A8" s="3" t="inlineStr">
        <is>
          <t>Deferred tax liabilities on the issuance of warrants</t>
        </is>
      </c>
      <c r="G8" s="4" t="n">
        <v>49</v>
      </c>
    </row>
    <row r="9">
      <c r="A9" s="3" t="inlineStr">
        <is>
          <t>Deferred tax benefit</t>
        </is>
      </c>
      <c r="G9" s="6" t="n">
        <v>49</v>
      </c>
    </row>
    <row r="10">
      <c r="A10" s="3" t="inlineStr">
        <is>
          <t>NEGMA Tranche 1 warrants</t>
        </is>
      </c>
    </row>
    <row r="11">
      <c r="A11" s="5" t="inlineStr">
        <is>
          <t>Valuation model based on Black-Scholes</t>
        </is>
      </c>
    </row>
    <row r="12">
      <c r="A12" s="3" t="inlineStr">
        <is>
          <t>Number of warrants outstanding | shares</t>
        </is>
      </c>
      <c r="D12" s="4" t="n">
        <v>585936</v>
      </c>
    </row>
    <row r="13">
      <c r="A13" s="3" t="inlineStr">
        <is>
          <t>Exercise price per share | € / shares</t>
        </is>
      </c>
      <c r="D13" s="8" t="n">
        <v>0.64</v>
      </c>
    </row>
    <row r="14">
      <c r="A14" s="3" t="inlineStr">
        <is>
          <t>Value of the equity instrument</t>
        </is>
      </c>
      <c r="D14" s="6" t="n">
        <v>175</v>
      </c>
    </row>
    <row r="15">
      <c r="A15" s="3" t="inlineStr">
        <is>
          <t>NEGMA Tranche 1 warrants | Volatility</t>
        </is>
      </c>
    </row>
    <row r="16">
      <c r="A16" s="5" t="inlineStr">
        <is>
          <t>Valuation model based on Black-Scholes</t>
        </is>
      </c>
    </row>
    <row r="17">
      <c r="A17" s="3" t="inlineStr">
        <is>
          <t>Valuation input</t>
        </is>
      </c>
      <c r="D17" s="7" t="n">
        <v>83.16</v>
      </c>
    </row>
    <row r="18">
      <c r="A18" s="3" t="inlineStr">
        <is>
          <t>NEGMA Tranche 1 warrants | Risk-free rate</t>
        </is>
      </c>
    </row>
    <row r="19">
      <c r="A19" s="5" t="inlineStr">
        <is>
          <t>Valuation model based on Black-Scholes</t>
        </is>
      </c>
    </row>
    <row r="20">
      <c r="A20" s="3" t="inlineStr">
        <is>
          <t>Valuation input</t>
        </is>
      </c>
      <c r="D20" s="7" t="n">
        <v>-0.96</v>
      </c>
    </row>
    <row r="21">
      <c r="A21" s="3" t="inlineStr">
        <is>
          <t>NEGMA Tranche 2 warrants</t>
        </is>
      </c>
    </row>
    <row r="22">
      <c r="A22" s="5" t="inlineStr">
        <is>
          <t>Valuation model based on Black-Scholes</t>
        </is>
      </c>
    </row>
    <row r="23">
      <c r="A23" s="3" t="inlineStr">
        <is>
          <t>Number of warrants outstanding | shares</t>
        </is>
      </c>
      <c r="C23" s="4" t="n">
        <v>694444</v>
      </c>
    </row>
    <row r="24">
      <c r="A24" s="3" t="inlineStr">
        <is>
          <t>Exercise price per share | € / shares</t>
        </is>
      </c>
      <c r="C24" s="8" t="n">
        <v>0.27</v>
      </c>
    </row>
    <row r="25">
      <c r="A25" s="3" t="inlineStr">
        <is>
          <t>Value of the equity instrument</t>
        </is>
      </c>
      <c r="C25" s="6" t="n">
        <v>111</v>
      </c>
    </row>
    <row r="26">
      <c r="A26" s="3" t="inlineStr">
        <is>
          <t>NEGMA Tranche 2 warrants | Volatility</t>
        </is>
      </c>
    </row>
    <row r="27">
      <c r="A27" s="5" t="inlineStr">
        <is>
          <t>Valuation model based on Black-Scholes</t>
        </is>
      </c>
    </row>
    <row r="28">
      <c r="A28" s="3" t="inlineStr">
        <is>
          <t>Valuation input</t>
        </is>
      </c>
      <c r="C28" s="7" t="n">
        <v>119.15</v>
      </c>
    </row>
    <row r="29">
      <c r="A29" s="3" t="inlineStr">
        <is>
          <t>NEGMA Tranche 2 warrants | Risk-free rate</t>
        </is>
      </c>
    </row>
    <row r="30">
      <c r="A30" s="5" t="inlineStr">
        <is>
          <t>Valuation model based on Black-Scholes</t>
        </is>
      </c>
    </row>
    <row r="31">
      <c r="A31" s="3" t="inlineStr">
        <is>
          <t>Valuation input</t>
        </is>
      </c>
      <c r="C31" s="7" t="n">
        <v>-0.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and financial liabilities - Issuance of non-convertible notes to ATLAS (Details) - EUR (€) € in Thousands</t>
        </is>
      </c>
      <c r="B1" s="2" t="inlineStr">
        <is>
          <t>12 Months Ended</t>
        </is>
      </c>
    </row>
    <row r="2">
      <c r="B2" s="2" t="inlineStr">
        <is>
          <t>Dec. 31, 2020</t>
        </is>
      </c>
      <c r="C2" s="2" t="inlineStr">
        <is>
          <t>Dec. 31, 2019</t>
        </is>
      </c>
      <c r="D2" s="2" t="inlineStr">
        <is>
          <t>Dec. 31, 2018</t>
        </is>
      </c>
      <c r="E2" s="2" t="inlineStr">
        <is>
          <t>Aug. 28, 2020</t>
        </is>
      </c>
      <c r="F2" s="2" t="inlineStr">
        <is>
          <t>Jun. 19, 2020</t>
        </is>
      </c>
      <c r="G2" s="2" t="inlineStr">
        <is>
          <t>Apr. 30, 2020</t>
        </is>
      </c>
      <c r="H2" s="2" t="inlineStr">
        <is>
          <t>Apr. 29, 2020</t>
        </is>
      </c>
    </row>
    <row r="3">
      <c r="A3" s="5" t="inlineStr">
        <is>
          <t>Disclosure of financial liabilities [line items]</t>
        </is>
      </c>
    </row>
    <row r="4">
      <c r="A4" s="3" t="inlineStr">
        <is>
          <t>Balance at beginning of period</t>
        </is>
      </c>
      <c r="B4" s="6" t="n">
        <v>24321</v>
      </c>
    </row>
    <row r="5">
      <c r="A5" s="3" t="inlineStr">
        <is>
          <t>Proceeds received</t>
        </is>
      </c>
      <c r="B5" s="4" t="n">
        <v>8730</v>
      </c>
      <c r="C5" s="6" t="n">
        <v>6920</v>
      </c>
      <c r="D5" s="6" t="n">
        <v>7260</v>
      </c>
    </row>
    <row r="6">
      <c r="A6" s="3" t="inlineStr">
        <is>
          <t>Costs incurred in relation to the issuance of convertible notes and non-convertible bonds</t>
        </is>
      </c>
      <c r="B6" s="4" t="n">
        <v>-453</v>
      </c>
      <c r="C6" s="4" t="n">
        <v>-350</v>
      </c>
      <c r="D6" s="4" t="n">
        <v>-305</v>
      </c>
    </row>
    <row r="7">
      <c r="A7" s="3" t="inlineStr">
        <is>
          <t>Repayment of non-convertible bonds</t>
        </is>
      </c>
      <c r="B7" s="4" t="n">
        <v>-3214</v>
      </c>
      <c r="C7" s="4" t="n">
        <v>-2292</v>
      </c>
    </row>
    <row r="8">
      <c r="A8" s="3" t="inlineStr">
        <is>
          <t>Balance at end of period</t>
        </is>
      </c>
      <c r="B8" s="4" t="n">
        <v>23037</v>
      </c>
      <c r="C8" s="4" t="n">
        <v>24321</v>
      </c>
    </row>
    <row r="9">
      <c r="A9" s="3" t="inlineStr">
        <is>
          <t>Amount of agreement</t>
        </is>
      </c>
      <c r="G9" s="6" t="n">
        <v>24000</v>
      </c>
    </row>
    <row r="10">
      <c r="A10" s="3" t="inlineStr">
        <is>
          <t>Commitment fee withheld from proceeds</t>
        </is>
      </c>
      <c r="B10" s="4" t="n">
        <v>375</v>
      </c>
    </row>
    <row r="11">
      <c r="A11" s="3" t="inlineStr">
        <is>
          <t>Other issuance costs</t>
        </is>
      </c>
      <c r="B11" s="4" t="n">
        <v>66</v>
      </c>
    </row>
    <row r="12">
      <c r="A12" s="3" t="inlineStr">
        <is>
          <t>Non-convertible bonds to ATLAS</t>
        </is>
      </c>
    </row>
    <row r="13">
      <c r="A13" s="5" t="inlineStr">
        <is>
          <t>Disclosure of financial liabilities [line items]</t>
        </is>
      </c>
    </row>
    <row r="14">
      <c r="A14" s="3" t="inlineStr">
        <is>
          <t>Balance at beginning of period</t>
        </is>
      </c>
      <c r="B14" s="4" t="n">
        <v>7417</v>
      </c>
      <c r="C14" s="4" t="n">
        <v>6930</v>
      </c>
    </row>
    <row r="15">
      <c r="A15" s="3" t="inlineStr">
        <is>
          <t>Proceeds received</t>
        </is>
      </c>
      <c r="C15" s="4" t="n">
        <v>2420</v>
      </c>
    </row>
    <row r="16">
      <c r="A16" s="3" t="inlineStr">
        <is>
          <t>Costs incurred in relation to the issuance of convertible notes and non-convertible bonds</t>
        </is>
      </c>
      <c r="C16" s="4" t="n">
        <v>-50</v>
      </c>
    </row>
    <row r="17">
      <c r="A17" s="3" t="inlineStr">
        <is>
          <t>Amortized costs</t>
        </is>
      </c>
      <c r="B17" s="4" t="n">
        <v>189</v>
      </c>
      <c r="C17" s="4" t="n">
        <v>328</v>
      </c>
    </row>
    <row r="18">
      <c r="A18" s="3" t="inlineStr">
        <is>
          <t>Repayment of non-convertible bonds</t>
        </is>
      </c>
      <c r="B18" s="4" t="n">
        <v>-3214</v>
      </c>
      <c r="C18" s="4" t="n">
        <v>-2292</v>
      </c>
    </row>
    <row r="19">
      <c r="A19" s="3" t="inlineStr">
        <is>
          <t>Balance at end of period</t>
        </is>
      </c>
      <c r="B19" s="4" t="n">
        <v>4392</v>
      </c>
      <c r="C19" s="6" t="n">
        <v>7417</v>
      </c>
      <c r="D19" s="6" t="n">
        <v>6930</v>
      </c>
    </row>
    <row r="20">
      <c r="A20" s="3" t="inlineStr">
        <is>
          <t>Convertible notes to Atlas</t>
        </is>
      </c>
    </row>
    <row r="21">
      <c r="A21" s="5" t="inlineStr">
        <is>
          <t>Disclosure of financial liabilities [line items]</t>
        </is>
      </c>
    </row>
    <row r="22">
      <c r="A22" s="3" t="inlineStr">
        <is>
          <t>Proceeds received</t>
        </is>
      </c>
      <c r="B22" s="4" t="n">
        <v>8730</v>
      </c>
    </row>
    <row r="23">
      <c r="A23" s="3" t="inlineStr">
        <is>
          <t>(+/-) Change in the fair value of financial liabilities</t>
        </is>
      </c>
      <c r="B23" s="4" t="n">
        <v>4776</v>
      </c>
    </row>
    <row r="24">
      <c r="A24" s="3" t="inlineStr">
        <is>
          <t>Repayment of non-convertible bonds</t>
        </is>
      </c>
      <c r="B24" s="4" t="n">
        <v>-863</v>
      </c>
    </row>
    <row r="25">
      <c r="A25" s="3" t="inlineStr">
        <is>
          <t>Conversion</t>
        </is>
      </c>
      <c r="B25" s="4" t="n">
        <v>-12643</v>
      </c>
    </row>
    <row r="26">
      <c r="A26" s="3" t="inlineStr">
        <is>
          <t>ATLAS Tranche 1 Member</t>
        </is>
      </c>
    </row>
    <row r="27">
      <c r="A27" s="5" t="inlineStr">
        <is>
          <t>Disclosure of financial liabilities [line items]</t>
        </is>
      </c>
    </row>
    <row r="28">
      <c r="A28" s="3" t="inlineStr">
        <is>
          <t>Principal amount of loan outstanding</t>
        </is>
      </c>
      <c r="H28" s="6" t="n">
        <v>3000</v>
      </c>
    </row>
    <row r="29">
      <c r="A29" s="3" t="inlineStr">
        <is>
          <t>Other issuance costs</t>
        </is>
      </c>
      <c r="B29" s="4" t="n">
        <v>16</v>
      </c>
    </row>
    <row r="30">
      <c r="A30" s="3" t="inlineStr">
        <is>
          <t>ATLAS Tranche 2 Member</t>
        </is>
      </c>
    </row>
    <row r="31">
      <c r="A31" s="5" t="inlineStr">
        <is>
          <t>Disclosure of financial liabilities [line items]</t>
        </is>
      </c>
    </row>
    <row r="32">
      <c r="A32" s="3" t="inlineStr">
        <is>
          <t>Principal amount of loan outstanding</t>
        </is>
      </c>
      <c r="F32" s="6" t="n">
        <v>3000</v>
      </c>
    </row>
    <row r="33">
      <c r="A33" s="3" t="inlineStr">
        <is>
          <t>Other issuance costs</t>
        </is>
      </c>
      <c r="B33" s="4" t="n">
        <v>23</v>
      </c>
    </row>
    <row r="34">
      <c r="A34" s="3" t="inlineStr">
        <is>
          <t>ATLAS Tranche 3 Member</t>
        </is>
      </c>
    </row>
    <row r="35">
      <c r="A35" s="5" t="inlineStr">
        <is>
          <t>Disclosure of financial liabilities [line items]</t>
        </is>
      </c>
    </row>
    <row r="36">
      <c r="A36" s="3" t="inlineStr">
        <is>
          <t>Principal amount of loan outstanding</t>
        </is>
      </c>
      <c r="E36" s="6" t="n">
        <v>3000</v>
      </c>
    </row>
    <row r="37">
      <c r="A37" s="3" t="inlineStr">
        <is>
          <t>Other issuance costs</t>
        </is>
      </c>
      <c r="B37" s="6" t="n">
        <v>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15:36Z</dcterms:created>
  <dcterms:modified xmlns:dcterms="http://purl.org/dc/terms/" xmlns:xsi="http://www.w3.org/2001/XMLSchema-instance" xsi:type="dcterms:W3CDTF">2021-10-28T21:15:36Z</dcterms:modified>
</cp:coreProperties>
</file>